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Timeshare Financing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Intangible Assets" sheetId="14" state="visible" r:id="rId14"/>
    <sheet xmlns:r="http://schemas.openxmlformats.org/officeDocument/2006/relationships" name="Accounts Payable, Accrued Expen" sheetId="15" state="visible" r:id="rId15"/>
    <sheet xmlns:r="http://schemas.openxmlformats.org/officeDocument/2006/relationships" name="Debt &amp; Non-recourse debt" sheetId="16" state="visible" r:id="rId16"/>
    <sheet xmlns:r="http://schemas.openxmlformats.org/officeDocument/2006/relationships" name="Deferred Revenu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Supplemental Disclosures of Cas" sheetId="26" state="visible" r:id="rId26"/>
    <sheet xmlns:r="http://schemas.openxmlformats.org/officeDocument/2006/relationships" name="Selected Quarterly Financial In" sheetId="27" state="visible" r:id="rId27"/>
    <sheet xmlns:r="http://schemas.openxmlformats.org/officeDocument/2006/relationships" name="Condensed Consolidating Guarant" sheetId="28" state="visible" r:id="rId28"/>
    <sheet xmlns:r="http://schemas.openxmlformats.org/officeDocument/2006/relationships" name="Subsequent Events" sheetId="29" state="visible" r:id="rId29"/>
    <sheet xmlns:r="http://schemas.openxmlformats.org/officeDocument/2006/relationships" name="Investment in Unconsolidated Af" sheetId="30" state="visible" r:id="rId30"/>
    <sheet xmlns:r="http://schemas.openxmlformats.org/officeDocument/2006/relationships" name="Significant Accounting Polici31" sheetId="31" state="visible" r:id="rId31"/>
    <sheet xmlns:r="http://schemas.openxmlformats.org/officeDocument/2006/relationships" name="Restricted Cash (Tables)" sheetId="32" state="visible" r:id="rId32"/>
    <sheet xmlns:r="http://schemas.openxmlformats.org/officeDocument/2006/relationships" name="Timeshare Financing Receivabl33"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Consolidated Variable Interes36" sheetId="36" state="visible" r:id="rId36"/>
    <sheet xmlns:r="http://schemas.openxmlformats.org/officeDocument/2006/relationships" name="Intangible Assets (Tables)" sheetId="37" state="visible" r:id="rId37"/>
    <sheet xmlns:r="http://schemas.openxmlformats.org/officeDocument/2006/relationships" name="Accounts Payable, Accrued Exp38" sheetId="38" state="visible" r:id="rId38"/>
    <sheet xmlns:r="http://schemas.openxmlformats.org/officeDocument/2006/relationships" name="Debt &amp; Non-recourse debt (Table" sheetId="39" state="visible" r:id="rId39"/>
    <sheet xmlns:r="http://schemas.openxmlformats.org/officeDocument/2006/relationships" name="Deferred Revenu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Business Segments (Tables)" sheetId="47" state="visible" r:id="rId47"/>
    <sheet xmlns:r="http://schemas.openxmlformats.org/officeDocument/2006/relationships" name="Selected Quarterly Financial 48" sheetId="48" state="visible" r:id="rId48"/>
    <sheet xmlns:r="http://schemas.openxmlformats.org/officeDocument/2006/relationships" name="Condensed Consolidating Guara49" sheetId="49" state="visible" r:id="rId49"/>
    <sheet xmlns:r="http://schemas.openxmlformats.org/officeDocument/2006/relationships" name="Organization and Basis of Pre50" sheetId="50" state="visible" r:id="rId50"/>
    <sheet xmlns:r="http://schemas.openxmlformats.org/officeDocument/2006/relationships" name="Summary of Significant Accounti" sheetId="51" state="visible" r:id="rId51"/>
    <sheet xmlns:r="http://schemas.openxmlformats.org/officeDocument/2006/relationships" name="Restricted Cash - Schedule of R" sheetId="52" state="visible" r:id="rId52"/>
    <sheet xmlns:r="http://schemas.openxmlformats.org/officeDocument/2006/relationships" name="Timeshare Financing Receivabl53" sheetId="53" state="visible" r:id="rId53"/>
    <sheet xmlns:r="http://schemas.openxmlformats.org/officeDocument/2006/relationships" name="Timeshare Financing Receivabl54" sheetId="54" state="visible" r:id="rId54"/>
    <sheet xmlns:r="http://schemas.openxmlformats.org/officeDocument/2006/relationships" name="Timeshare Financing Receivabl55" sheetId="55" state="visible" r:id="rId55"/>
    <sheet xmlns:r="http://schemas.openxmlformats.org/officeDocument/2006/relationships" name="Timeshare Financing Receivabl56" sheetId="56" state="visible" r:id="rId56"/>
    <sheet xmlns:r="http://schemas.openxmlformats.org/officeDocument/2006/relationships" name="Timeshare Financing Receivabl57" sheetId="57" state="visible" r:id="rId57"/>
    <sheet xmlns:r="http://schemas.openxmlformats.org/officeDocument/2006/relationships" name="Timeshare Financing Receivabl58" sheetId="58" state="visible" r:id="rId58"/>
    <sheet xmlns:r="http://schemas.openxmlformats.org/officeDocument/2006/relationships" name="Inventory - Schedule of Invento" sheetId="59" state="visible" r:id="rId59"/>
    <sheet xmlns:r="http://schemas.openxmlformats.org/officeDocument/2006/relationships" name="Inventory - Additional Informat"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Consolidated Variable Interes63" sheetId="63" state="visible" r:id="rId63"/>
    <sheet xmlns:r="http://schemas.openxmlformats.org/officeDocument/2006/relationships" name="Consolidated Variable Interes64" sheetId="64" state="visible" r:id="rId64"/>
    <sheet xmlns:r="http://schemas.openxmlformats.org/officeDocument/2006/relationships" name="Intangible Assets - Schedule of" sheetId="65" state="visible" r:id="rId65"/>
    <sheet xmlns:r="http://schemas.openxmlformats.org/officeDocument/2006/relationships" name="Intangible Assets - Additional " sheetId="66" state="visible" r:id="rId66"/>
    <sheet xmlns:r="http://schemas.openxmlformats.org/officeDocument/2006/relationships" name="Intangible Assets - Schedule 67" sheetId="67" state="visible" r:id="rId67"/>
    <sheet xmlns:r="http://schemas.openxmlformats.org/officeDocument/2006/relationships" name="Accounts Payable, Accrued Exp68" sheetId="68" state="visible" r:id="rId68"/>
    <sheet xmlns:r="http://schemas.openxmlformats.org/officeDocument/2006/relationships" name="Debt &amp; Non-recourse debt - Addi" sheetId="69" state="visible" r:id="rId69"/>
    <sheet xmlns:r="http://schemas.openxmlformats.org/officeDocument/2006/relationships" name="Debt &amp; Non-recourse debt - Sche" sheetId="70" state="visible" r:id="rId70"/>
    <sheet xmlns:r="http://schemas.openxmlformats.org/officeDocument/2006/relationships" name="Debt &amp; Non-recourse debt - Sc71" sheetId="71" state="visible" r:id="rId71"/>
    <sheet xmlns:r="http://schemas.openxmlformats.org/officeDocument/2006/relationships" name="Debt &amp; Non-recourse debt - Sc72" sheetId="72" state="visible" r:id="rId72"/>
    <sheet xmlns:r="http://schemas.openxmlformats.org/officeDocument/2006/relationships" name="Deferred Revenues - Schedule of" sheetId="73" state="visible" r:id="rId73"/>
    <sheet xmlns:r="http://schemas.openxmlformats.org/officeDocument/2006/relationships" name="Fair Value Measurements - Sched" sheetId="74" state="visible" r:id="rId74"/>
    <sheet xmlns:r="http://schemas.openxmlformats.org/officeDocument/2006/relationships" name="Leases - Additional Information" sheetId="75" state="visible" r:id="rId75"/>
    <sheet xmlns:r="http://schemas.openxmlformats.org/officeDocument/2006/relationships" name="Leases - Future Minimum Rent Pa" sheetId="76" state="visible" r:id="rId76"/>
    <sheet xmlns:r="http://schemas.openxmlformats.org/officeDocument/2006/relationships" name="Leases - Schedule of Rent Expen" sheetId="77" state="visible" r:id="rId77"/>
    <sheet xmlns:r="http://schemas.openxmlformats.org/officeDocument/2006/relationships" name="Income Taxes - Schedule of Comp" sheetId="78" state="visible" r:id="rId78"/>
    <sheet xmlns:r="http://schemas.openxmlformats.org/officeDocument/2006/relationships" name="Income Taxes - Schedule of Co79" sheetId="79" state="visible" r:id="rId79"/>
    <sheet xmlns:r="http://schemas.openxmlformats.org/officeDocument/2006/relationships" name="Income Taxes - Schedule of Effe" sheetId="80" state="visible" r:id="rId80"/>
    <sheet xmlns:r="http://schemas.openxmlformats.org/officeDocument/2006/relationships" name="Income Taxes - Schedule of Co81" sheetId="81" state="visible" r:id="rId81"/>
    <sheet xmlns:r="http://schemas.openxmlformats.org/officeDocument/2006/relationships" name="Income Taxes - Schedule of Ef82" sheetId="82" state="visible" r:id="rId82"/>
    <sheet xmlns:r="http://schemas.openxmlformats.org/officeDocument/2006/relationships" name="Income Taxes - Additional Infor" sheetId="83" state="visible" r:id="rId83"/>
    <sheet xmlns:r="http://schemas.openxmlformats.org/officeDocument/2006/relationships" name="Share-Based Compensation - Addi" sheetId="84" state="visible" r:id="rId84"/>
    <sheet xmlns:r="http://schemas.openxmlformats.org/officeDocument/2006/relationships" name="Share-Based Compensation - Info" sheetId="85" state="visible" r:id="rId85"/>
    <sheet xmlns:r="http://schemas.openxmlformats.org/officeDocument/2006/relationships" name="Share-Based Compensation - Summ" sheetId="86" state="visible" r:id="rId86"/>
    <sheet xmlns:r="http://schemas.openxmlformats.org/officeDocument/2006/relationships" name="Share-Based Compensation - In87" sheetId="87" state="visible" r:id="rId87"/>
    <sheet xmlns:r="http://schemas.openxmlformats.org/officeDocument/2006/relationships" name="Share-Based Compensation - Sche" sheetId="88" state="visible" r:id="rId88"/>
    <sheet xmlns:r="http://schemas.openxmlformats.org/officeDocument/2006/relationships" name="Share-Based Compensation - Su89" sheetId="89" state="visible" r:id="rId89"/>
    <sheet xmlns:r="http://schemas.openxmlformats.org/officeDocument/2006/relationships" name="Share-Based Compensation - Su90" sheetId="90" state="visible" r:id="rId90"/>
    <sheet xmlns:r="http://schemas.openxmlformats.org/officeDocument/2006/relationships" name="Share-Based Compensation - Su91" sheetId="91" state="visible" r:id="rId91"/>
    <sheet xmlns:r="http://schemas.openxmlformats.org/officeDocument/2006/relationships" name="Share-Based Compensation - Su92" sheetId="92" state="visible" r:id="rId92"/>
    <sheet xmlns:r="http://schemas.openxmlformats.org/officeDocument/2006/relationships" name="Earnings Per Share - Schedule o" sheetId="93" state="visible" r:id="rId93"/>
    <sheet xmlns:r="http://schemas.openxmlformats.org/officeDocument/2006/relationships" name="Related Party Transactions - Su" sheetId="94" state="visible" r:id="rId94"/>
    <sheet xmlns:r="http://schemas.openxmlformats.org/officeDocument/2006/relationships" name="Related Party Transactions - 95" sheetId="95" state="visible" r:id="rId95"/>
    <sheet xmlns:r="http://schemas.openxmlformats.org/officeDocument/2006/relationships" name="Related Party Transactions - Ad" sheetId="96" state="visible" r:id="rId96"/>
    <sheet xmlns:r="http://schemas.openxmlformats.org/officeDocument/2006/relationships" name="Related Party Transactions - Co" sheetId="97" state="visible" r:id="rId97"/>
    <sheet xmlns:r="http://schemas.openxmlformats.org/officeDocument/2006/relationships" name="Related Party Transactions - Tr" sheetId="98" state="visible" r:id="rId98"/>
    <sheet xmlns:r="http://schemas.openxmlformats.org/officeDocument/2006/relationships" name="Related Party Transactions - 99" sheetId="99" state="visible" r:id="rId99"/>
    <sheet xmlns:r="http://schemas.openxmlformats.org/officeDocument/2006/relationships" name="Business Segments - Additional " sheetId="100" state="visible" r:id="rId100"/>
    <sheet xmlns:r="http://schemas.openxmlformats.org/officeDocument/2006/relationships" name="Business Segments - Schedule of" sheetId="101" state="visible" r:id="rId101"/>
    <sheet xmlns:r="http://schemas.openxmlformats.org/officeDocument/2006/relationships" name="Business Segments - Schedule102" sheetId="102" state="visible" r:id="rId102"/>
    <sheet xmlns:r="http://schemas.openxmlformats.org/officeDocument/2006/relationships" name="Business Segments - Schedule103" sheetId="103" state="visible" r:id="rId103"/>
    <sheet xmlns:r="http://schemas.openxmlformats.org/officeDocument/2006/relationships" name="Business Segments - Schedule104" sheetId="104" state="visible" r:id="rId104"/>
    <sheet xmlns:r="http://schemas.openxmlformats.org/officeDocument/2006/relationships" name="Business Segments - Schedule105" sheetId="105" state="visible" r:id="rId105"/>
    <sheet xmlns:r="http://schemas.openxmlformats.org/officeDocument/2006/relationships" name="Commitments and Contingencies -" sheetId="106" state="visible" r:id="rId106"/>
    <sheet xmlns:r="http://schemas.openxmlformats.org/officeDocument/2006/relationships" name="Supplemental Disclosures of 107" sheetId="107" state="visible" r:id="rId107"/>
    <sheet xmlns:r="http://schemas.openxmlformats.org/officeDocument/2006/relationships" name="Selected Quarterly Financial108" sheetId="108" state="visible" r:id="rId108"/>
    <sheet xmlns:r="http://schemas.openxmlformats.org/officeDocument/2006/relationships" name="Schedule of Condensed Consolida" sheetId="109" state="visible" r:id="rId109"/>
    <sheet xmlns:r="http://schemas.openxmlformats.org/officeDocument/2006/relationships" name="Schedule of Condensed Consol110" sheetId="110" state="visible" r:id="rId110"/>
    <sheet xmlns:r="http://schemas.openxmlformats.org/officeDocument/2006/relationships" name="Schedule of Condensed Consol111" sheetId="111" state="visible" r:id="rId111"/>
    <sheet xmlns:r="http://schemas.openxmlformats.org/officeDocument/2006/relationships" name="Subsequent Events - Narrative (" sheetId="112" state="visible" r:id="rId112"/>
    <sheet xmlns:r="http://schemas.openxmlformats.org/officeDocument/2006/relationships" name="Inventory - Schedule of Expense" sheetId="113" state="visible" r:id="rId113"/>
    <sheet xmlns:r="http://schemas.openxmlformats.org/officeDocument/2006/relationships" name="Investment in Unconsolidated114" sheetId="114" state="visible" r:id="rId114"/>
    <sheet xmlns:r="http://schemas.openxmlformats.org/officeDocument/2006/relationships" name="Earnings Per Share - Additional" sheetId="115" state="visible" r:id="rId115"/>
    <sheet xmlns:r="http://schemas.openxmlformats.org/officeDocument/2006/relationships" name="Earnings Per Share - Schedul116" sheetId="116" state="visible" r:id="rId116"/>
    <sheet xmlns:r="http://schemas.openxmlformats.org/officeDocument/2006/relationships" name="Related Party Transactions -117" sheetId="117" state="visible" r:id="rId117"/>
    <sheet xmlns:r="http://schemas.openxmlformats.org/officeDocument/2006/relationships" name="Business Segments - Schedule118" sheetId="118" state="visible" r:id="rId118"/>
  </sheets>
  <definedNames/>
  <calcPr calcId="124519" fullCalcOnLoad="1"/>
</workbook>
</file>

<file path=xl/sharedStrings.xml><?xml version="1.0" encoding="utf-8"?>
<sst xmlns="http://schemas.openxmlformats.org/spreadsheetml/2006/main" uniqueCount="1059">
  <si>
    <t>Document and Entity Information</t>
  </si>
  <si>
    <t>9 Months Ended</t>
  </si>
  <si>
    <t>Sep. 30, 2017</t>
  </si>
  <si>
    <t>Document And Entity Information [Abstract]</t>
  </si>
  <si>
    <t>Document Type</t>
  </si>
  <si>
    <t>S-4/A</t>
  </si>
  <si>
    <t>Amendment Flag</t>
  </si>
  <si>
    <t>true</t>
  </si>
  <si>
    <t>AmendmentDescription</t>
  </si>
  <si>
    <t>Amendment No. 1 to Form S-4</t>
  </si>
  <si>
    <t>Document Period End Date</t>
  </si>
  <si>
    <t>Sep. 30,
		2017</t>
  </si>
  <si>
    <t>Trading Symbol</t>
  </si>
  <si>
    <t>hgv</t>
  </si>
  <si>
    <t>Entity Registrant Name</t>
  </si>
  <si>
    <t>Hilton Grand Vacations Inc.</t>
  </si>
  <si>
    <t>Entity Central Index Key</t>
  </si>
  <si>
    <t>Entity Filer Category</t>
  </si>
  <si>
    <t>Non-accelerated Filer</t>
  </si>
  <si>
    <t>Condensed Consolidated Balance Sheets - USD ($) $ in Millions</t>
  </si>
  <si>
    <t>Dec. 31, 2016</t>
  </si>
  <si>
    <t>Dec. 31, 2015</t>
  </si>
  <si>
    <t>ASSETS</t>
  </si>
  <si>
    <t>Cash and cash equivalents</t>
  </si>
  <si>
    <t>Restricted cash</t>
  </si>
  <si>
    <t>Accounts receivable, net</t>
  </si>
  <si>
    <t>Timeshare financing receivables, net</t>
  </si>
  <si>
    <t>Inventory</t>
  </si>
  <si>
    <t>Property and equipment, net</t>
  </si>
  <si>
    <t>Investment in unconsolidated affiliate</t>
  </si>
  <si>
    <t>Intangible assets, net</t>
  </si>
  <si>
    <t>Other assets</t>
  </si>
  <si>
    <t>TOTAL ASSETS</t>
  </si>
  <si>
    <t>Liabilities:</t>
  </si>
  <si>
    <t>Accounts payable, accrued expenses and other</t>
  </si>
  <si>
    <t>Advanced deposits</t>
  </si>
  <si>
    <t>Allocated Parent debt</t>
  </si>
  <si>
    <t>Debt</t>
  </si>
  <si>
    <t>Non-recourse debt</t>
  </si>
  <si>
    <t>Deferred revenues</t>
  </si>
  <si>
    <t>Deferred income tax liabilities</t>
  </si>
  <si>
    <t>Total liabilities</t>
  </si>
  <si>
    <t>Commitments and contingencies</t>
  </si>
  <si>
    <t xml:space="preserve"> </t>
  </si>
  <si>
    <t>Equity (deficit):</t>
  </si>
  <si>
    <t>Preferred stock</t>
  </si>
  <si>
    <t>Common stock</t>
  </si>
  <si>
    <t>[1]</t>
  </si>
  <si>
    <t>Additional paid-in capital</t>
  </si>
  <si>
    <t>Accumulated retained earnings</t>
  </si>
  <si>
    <t>Parent deficit</t>
  </si>
  <si>
    <t>Total equity (deficit)</t>
  </si>
  <si>
    <t>TOTAL LIABILITIES AND EQUITY</t>
  </si>
  <si>
    <t>Common stock issued and outstanding have been adjusted to reflect the stock split that occurred on January 3, 2017. See Note 1: Organization for further discussion.</t>
  </si>
  <si>
    <t>Condensed 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12 Months Ended</t>
  </si>
  <si>
    <t>Sep. 30, 2016</t>
  </si>
  <si>
    <t>Jun. 30, 2016</t>
  </si>
  <si>
    <t>Mar. 31, 2016</t>
  </si>
  <si>
    <t>Sep. 30, 2015</t>
  </si>
  <si>
    <t>Jun. 30, 2015</t>
  </si>
  <si>
    <t>Mar. 31, 2015</t>
  </si>
  <si>
    <t>Dec. 31, 2014</t>
  </si>
  <si>
    <t>Revenues</t>
  </si>
  <si>
    <t>Sales of VOIs, net</t>
  </si>
  <si>
    <t>Sales, marketing, brand and other fees</t>
  </si>
  <si>
    <t>Financing</t>
  </si>
  <si>
    <t>Resort and club management</t>
  </si>
  <si>
    <t>Rental and ancillary services</t>
  </si>
  <si>
    <t>Cost reimbursements</t>
  </si>
  <si>
    <t>Total revenues</t>
  </si>
  <si>
    <t>Expenses</t>
  </si>
  <si>
    <t>Cost of VOI sales</t>
  </si>
  <si>
    <t>Sales and marketing</t>
  </si>
  <si>
    <t>General and administrative</t>
  </si>
  <si>
    <t>Depreciation and amortization</t>
  </si>
  <si>
    <t>License fee expense</t>
  </si>
  <si>
    <t>Total operating expenses</t>
  </si>
  <si>
    <t>Gain (loss) on foreign currency transactions</t>
  </si>
  <si>
    <t>Allocated Parent interest expense</t>
  </si>
  <si>
    <t>Interest expense</t>
  </si>
  <si>
    <t>Equity in earnings from unconsolidated affiliate</t>
  </si>
  <si>
    <t>Other gain (loss), net</t>
  </si>
  <si>
    <t>Income before income taxes</t>
  </si>
  <si>
    <t>Income tax expense</t>
  </si>
  <si>
    <t>Net income (loss)</t>
  </si>
  <si>
    <t>Earnings per share:</t>
  </si>
  <si>
    <t>Earnings per share, Basic (in dollars per share)</t>
  </si>
  <si>
    <t>[2]</t>
  </si>
  <si>
    <t>Basic</t>
  </si>
  <si>
    <t>[3]</t>
  </si>
  <si>
    <t>Diluted</t>
  </si>
  <si>
    <t>Net income earned prior to October 24, 2016, is included in Additional paid-in capital instead of Accumulated retained earnings since the accumulation of retained earnings began as of the date of issuance of the Company's common stock to Park Hotel &amp;amp; Resorts. See Note 1: Organization for further discussion.</t>
  </si>
  <si>
    <t>Basic and diluted earnings per share was calculated based on shares distributed to Hilton Grand Vacations' shareholders on January 3, 2017. See Note 16: Earnings Per Share for further discussion.</t>
  </si>
  <si>
    <t>For the three and nine months ended September 30, 2016, basic and diluted earnings per share was calculated based on shares distributed to Hilton Grand Vacations' stockholders on January 3, 2017. See Note 12: Earnings Per Share for additional information.</t>
  </si>
  <si>
    <t>Condensed Consolidated Statements of Cash Flows - USD ($)</t>
  </si>
  <si>
    <t>Operating Activities</t>
  </si>
  <si>
    <t>Net income</t>
  </si>
  <si>
    <t>Adjustments to reconcile net income to net cash provided by operating activities:</t>
  </si>
  <si>
    <t>Amortization of deferred financing costs and other</t>
  </si>
  <si>
    <t>Provision for loan losses</t>
  </si>
  <si>
    <t>Share-based compensation</t>
  </si>
  <si>
    <t>Deferred income (benefit) taxes</t>
  </si>
  <si>
    <t>Net changes in assets and liabilities:</t>
  </si>
  <si>
    <t>Accounts receivables, net</t>
  </si>
  <si>
    <t>Purchase of assets for future conversion to inventory</t>
  </si>
  <si>
    <t>Other</t>
  </si>
  <si>
    <t>Net cash provided by operating activities</t>
  </si>
  <si>
    <t>Investing Activities</t>
  </si>
  <si>
    <t>Capital expenditures for property and equipment</t>
  </si>
  <si>
    <t>Proceeds from asset dispositions</t>
  </si>
  <si>
    <t>Software capitalization costs</t>
  </si>
  <si>
    <t>Net cash used in investing activities</t>
  </si>
  <si>
    <t>Financing Activities</t>
  </si>
  <si>
    <t>Issuance of non-recourse debt</t>
  </si>
  <si>
    <t>Repayment of non-recourse debt</t>
  </si>
  <si>
    <t>Issuance of debt</t>
  </si>
  <si>
    <t>Repayment of debt</t>
  </si>
  <si>
    <t>Debt issuance costs</t>
  </si>
  <si>
    <t>Change in restricted cash</t>
  </si>
  <si>
    <t>Allocated Parent debt activity</t>
  </si>
  <si>
    <t>Allocated debt activity</t>
  </si>
  <si>
    <t>Net transfers (to) from Parent</t>
  </si>
  <si>
    <t>Distribution to Parent</t>
  </si>
  <si>
    <t>Proceeds from stock option exercises</t>
  </si>
  <si>
    <t>Net cash provided by (used in) financing activities</t>
  </si>
  <si>
    <t>Net increase in cash</t>
  </si>
  <si>
    <t>Net increase in cash, cash equivalents and restricted cash</t>
  </si>
  <si>
    <t>Cash, beginning of period</t>
  </si>
  <si>
    <t>Cash, cash equivalent and restricted cash, beginning of period</t>
  </si>
  <si>
    <t>Cash, end of period</t>
  </si>
  <si>
    <t>Cash, cash equivalent and restricted cash, end of period</t>
  </si>
  <si>
    <t>Amounts represent activities with Hilton.</t>
  </si>
  <si>
    <t>Condensed Consolidated Statement of Stockholders' Equity - USD ($)</t>
  </si>
  <si>
    <t>Total</t>
  </si>
  <si>
    <t>Common Stock</t>
  </si>
  <si>
    <t>Parent Equity (Deficit)</t>
  </si>
  <si>
    <t>Additional Paid-in Capital</t>
  </si>
  <si>
    <t>Accumulated Retained Earnings</t>
  </si>
  <si>
    <t>Equity, beginning balance at Dec. 31, 2013</t>
  </si>
  <si>
    <t>Increase (Decrease) in Stockholders' Equity [Roll Forward]</t>
  </si>
  <si>
    <t>Net income(loss)</t>
  </si>
  <si>
    <t>Capital contribution from Parent</t>
  </si>
  <si>
    <t>Equity, ending balance at Dec. 31, 2014</t>
  </si>
  <si>
    <t>Equity, ending balance at Dec. 31, 2015</t>
  </si>
  <si>
    <t>Shares, ending balance at Dec. 31, 2015</t>
  </si>
  <si>
    <t>Issuance of common stock, value</t>
  </si>
  <si>
    <t>Issuance of common stock, shares</t>
  </si>
  <si>
    <t>Reclassification of Parent equity to additional paid-in capital</t>
  </si>
  <si>
    <t>Equity, ending balance at Dec. 31, 2016</t>
  </si>
  <si>
    <t>Shares, ending balance at Dec. 31, 2016</t>
  </si>
  <si>
    <t>Deferred intercompany transaction</t>
  </si>
  <si>
    <t>Activity related to share-based compensation</t>
  </si>
  <si>
    <t>Equity, ending balance at Sep. 30, 2017</t>
  </si>
  <si>
    <t>Shares, ending balance at Sep. 30, 2017</t>
  </si>
  <si>
    <t>Parent equity (deficit) was reclassified and allocated between common stock and additional paid-in capital based on the number of shares issued and outstanding as of the stock split that occurred on January 3, 2017. See Note 1: Organization for further discussion.</t>
  </si>
  <si>
    <t>Refer to Note 10: Income Taxes for further discussion.</t>
  </si>
  <si>
    <t>Organization and Basis of Presentation</t>
  </si>
  <si>
    <t>Organization, Consolidation and Presentation of Financial Statements [Abstract]</t>
  </si>
  <si>
    <t>Note 1: Organization and Basis of Presentation
Our Spin-off from Hilton Worldwide Holdings Inc.
On January 3, 2017, the previously announced spin-off was
completed by way of a pro rata distribution of Hilton Grand
Vacations Inc.’s (“Hilton Grand Vacations,”
“we,” “us,” “our,”
“HGV” or the “Company”) common stock to
Hilton Worldwide Holdings Inc. (“Hilton”) stockholders.
Each Hilton stockholder received one share of our common stock for
every ten shares of Hilton common stock. As a result of the
spin-off, we became a separate publicly-traded company on the New
York Stock Exchange under the ticker symbol “HGV,” and
Hilton did not retain any ownership interest in our company.
In connection with the completion of the spin-off, we entered into
agreements with Hilton (who at the time was a related party) and
other third parties, including licenses to use the Hilton brand.
The unaudited condensed consolidated financial statements reflect
the effect of these agreements. For the three months ended
September 30, 2017 and 2016, we incurred $39 million and
$46 million, respectively, and for the nine months ended
September 30, 2017 and 2016, we incurred $137 million and
$150 million, respectively, in costs relating to the
agreements entered with Hilton. See Key Agreements Related to
the Spin-Off Part I - Item 1. Business
Prior to the spin-off, Hilton maintained a share-based compensation
plan for the benefit of its officers, directors and employees which
was presented as a component of Net transfers (to) from
Parent,
Our Business
Hilton Grand Vacations is a global timeshare company engaged in
developing, marketing, selling and managing timeshare resorts
primarily under the Hilton Grand Vacations brand. Our operations
primarily consist of: selling vacation ownership intervals
(“VOIs”) for us and third parties; operating resorts;
financing and servicing loans provided to consumers for their
timeshare purchases; and managing our points-based Hilton Grand
Vacations Club exchange program (the “Club”). As of
September 30, 2017, we had 48 timeshare properties, comprised
of 8,101 units, located in the United States (“U.S.”)
and Europe.
Basis of Presentation
The unaudited condensed consolidated financial statements presented
herein include 100 percent of our assets, liabilities,
revenues, expenses and cash flows and all entities in which we have
a controlling financial interest. Through the date of the spin-off,
the unaudited condensed consolidated financial statements presented
herein were prepared on a stand-alone basis and were derived from
the unaudited consolidated financial statements and accounting
records of Hilt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6,
included in our Annual Report on Form 10-K filed with the SEC on
March 2, 2017.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accompanying unaudited condensed consolidated financial
statements, in our opinion, reflect all adjustments, including
normal recurring items, considered necessary for a fair
presentation of the interim periods. All material intercompany
transactions and balances have been eliminated in
consolidation.
We review our estimate of the expected redemption of expired
prepaid discounted vacation packages (“packages”) on an
ongoing basis. We only reduce the liability for expired
packages when a package is redeemed or the likelihood of redemption
is remote. This review considers factors such as historical
experience, current business practices for pursuing individuals to
redeem expired packages and the sufficiency and reliability of data
available following a change in those redemption business
practices. Previously, we concluded that redemption of an
expired package was remote once a package had been expired for six
months and therefore retained the liability until six months after
expiration. During the review in the second quarter of 2017,
we determined we then had sufficiently reliable updated
information under current business practices to revise our estimate
of expired packages that we expect to redeem. As a result during
the second quarter of 2017, we changed our accounting estimate for
expected redemptions of expired packages to relieve a portion of
the remaining liability post expiration and recorded an
$11 million reduction to the Advanced Deposits Sales, marketing,
brand and other fees Accounts payable, accrued expenses and other</t>
  </si>
  <si>
    <t>Note 1: Organization
Our Spin-off
On February 26, 2016, Hilton Worldwide Holdings Inc.
(“Former Hilton Parent” and together with its then
consolidated subsidiaries, “Hilton”) announced that its
Board of Directors had unanimously approved a plan to enhance
long-term stockholder value by separating Hilton into three
independent, publicly traded companies. Hilton subsequently
executed tax-free
Prior to the spin-offs, during 2016, Hilton completed an internal
reorganization to contribute to Hilton Grand Vacations Inc. its
U.S. and non- Additional
paid - in capital Accumulated
retained earnings
On December 30, 2016, we filed an Amended &amp; Restated
Charter with an effective date of 4:59 p.m., Eastern time, on
January 3, 2017, whereby our shares were split into 98,802,597
shares using a formula by reference to the number of Hilton shares
outstanding.
On January 3, 2017, the spin-offs were completed by way of a
pro rata distribution of the Company’s and Park’s
common stock to Hilton stockholders of record as of 5:00 p.m.,
Eastern time, on December 15, 2016, the spin-off spin-off.
Our Business
We are a global timeshare company engaged in developing, marketing,
selling and managing timeshare resorts primarily under the Hilton
Grand Vacations brand. Our operations primarily consist of: selling
vacation ownership intervals (“VOIs”) for us and third
parties; operating our resorts; financing and servicing loans
provided to consumers for their timeshare purchases; and managing
our points-based Hilton Grand Vacations Club exchange program (the
“Club”). As of December 31, 2016, we had 47
timeshare properties, comprised of 7,657 units, located in the
United States (“U.S.”) and Europe.</t>
  </si>
  <si>
    <t>Significant Accounting Policies</t>
  </si>
  <si>
    <t>Accounting Policies [Abstract]</t>
  </si>
  <si>
    <t>Note 2: Significant Accounting Policies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cently Issued Accounting Pronouncements
Adopted Accounting Standards
In March 2016, the Financial Accounting Standards Board
(“FASB”) issued Accounting Standards Update
(“ASU”) No. 2016-09 (“ASU
2016-09”), Compensation - Stock Compensation (Topic
718): Improvements to Employee Share-Based Payment Accounting
In November 2016, the FASB issued ASU No. 2016-18, (“ASU
2016-18”) Statement of Cash Flows (Topic 230): Restricted
Cash.
In January 2017, the FASB issued ASU No. 2017-01 (“ASU
2017-01”), Business Combinations (Topic 804): Clarifying
the Definition of a Business
Accounting Standards Not Yet Adopted
In May 2014, the FASB issued ASU No. 2014-09 (“ASU
2014-09”), Revenue from Contracts with Customers (Topic
606) Revenue Recognition (Topic 605)
The provisions of this ASU are to be applied retrospectively or
using a modified retrospective approach for reporting periods
beginning after December 15, 2017. A determination as to
whether we will apply the retrospective or modified retrospective
adoption method will be made once our quantitative evaluation is
complete and we commence quantifying the expected impacts later
this year.
We are currently evaluating the effect that this ASU will have on
our consolidated financial statements by analyzing both
transactional and analytical data for each of our revenue streams.
The following is a status of our evaluation of impacts by
significant revenue stream:
• Sales of VOIs, net Sales of VOI, net
We are still evaluating the impact on revenue recognition for sales
of VOIs that are under construction.
• Sales, marketing, brand and other
fees Sales, marketing, brand and other fees Sales, marketing,
brand and other fees
We plan to recognize the expected breakage on prepaid discounted
vacation packages (“packages”) as revenue
proportionately when our customers redeem their packages rather
than when the likelihood of redemption is remote as we are entitled
to the breakage amount. We are currently in the process of
assessing the impact of this expected change.
We do not expect material changes to our accounting for our
commissions, brand and other fees under fee-for-service
arrangements.
• Financing
• Resort and club management
• Rental and ancillary services
• Cost reimbursements
We expect immaterial impacts from changes to (i) timing of
service fees charged on packages and (ii) classification of
contract acquisition costs paid to fee-for-service customers.
We will continue to evaluate and disclose expected impacts that ASU
2014-09 will have on our unaudited condensed consolidated financial
statements as more information becomes available.
In August 2016, the FASB issued ASU No. 2016-15 (“ASU
2016-15”), Statement of Cash Flows (Topic 230):
Classification of Certain Cash Receipts and Cash Payments
In January 2017, the FASB issued ASU 2017-03 (“ASU
2017-03”), Accounting Changes and Error Corrections (Topic
250) and Investments - Equity Method and Joint Ventures (Topic
323)</t>
  </si>
  <si>
    <t>Note 2: Basis of Presentation and Summary of Significant
Accounting Policies
Basis of Presentation
Principles of Consolidation
The consolidated financial statements presented herein have been
prepared on a stand-alone basis and are derived from the
consolidated financial statements and accounting records of Hilton.
The consolidated financial statements include 100 percent of
our assets, liabilities, revenues, expenses and cash flows and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ve been included
in these consolidated financial statements. The net effect of the
settlement of these intercompany transactions has been included in
the consolidated statements of cash flows as a financing activity
within Net transfers (to) from Parent Total
equity (deficit) Total equity (deficit)
Use of Estimates
The preparation of financial statements in conformity with U.S.
GAAP requires management to make estimates and assumptions that
affect the amounts reported and, accordingly, ultimate results
could differ from those estimates.
Allocations
Our consolidated financial statements include certain indirect
general and administrative costs allocated to us by Hilton for
certain functions and services including, but not limited to,
executive office, finance and other administrative support
primarily on the basis of financial and operating metrics that
Hilton has historically used to allocate resources and evaluate
performance against its strategic objectives. Both we and Hilton
consider the basis on which expenses have been allocated to be a
reasonable reflection of the utilization of services provided to or
the benefit received by us during the periods presented. These
costs were included in General and administrative
Hilton allocated certain debt balances, related deferred loan
costs, and interest expense based on our portion of guaranteed
assets. Historically, all allocated debt balances, related deferred
loan costs and interest expense balances were included in our
consolidated financial statements; however, on November 22,
2016, we were released from the unconditional obligation to
guarantee certain debt of Hilton and, accordingly, do not include
any allocated debt balance or related deferred loan costs in our
consolidated balance sheets as of December 31, 2016. See Note
10: Debt &amp; Non-recourse
Summary of Significant Accounting Policies
Revenue Recognition
•
Sales of VOIs, net— percentage-of-completion Sales of VOIs, net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We award Club Bonus Points (“Bonus Points”) to our
customers. These points are valid for a maximum of two years and
may be used toward reservations at Club resorts, hotel reservations
within Hilton’s system and VOI interval exchanges with other
third-party vacation ownership exchanges. We also take into
consideration the fair value of certain incentives, including Bonus
Points, provided to the purchaser when assessing the adequacy of
the purchaser’s initial investment, which requires us to make
certain estimates and assumptions in deriving the fair value of
these incentives. We defer a portion of the VOI sales price as a
liability and recognize the corresponding revenue upon the
customer’s redemption of the Bonus Points.
One of our VOI products is accounted for as a long-term lease with
a reversionary interest, rather than the sale of a deeded interest
in real estate. In this case, sales revenue is recognized on a
straight-line basis over the term of the lease.
• Sales, marketing, brand and other
fees— fee-for-service Rental and
ancillary services
• Financing—
• Resort and club
management—
We earn recurring management fees under our agreements with
homeowners’ association (“HOA”s) and generally
recognize these fees over the period services are rendered. We
provide day-to-day-management
• Rental and ancillary
services—
• Cost reimbursements—
Other than the United States, there were no countries that
individually represented more than 10 percent of total
revenues for the years ended December 31, 2016, 2015 and
2014.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Multiple Element Arrangements
When we enter into transactions for the sale of multiple products
or services, we evaluate whether the delivered elements have value
to the customer on a stand-alone basis, and if the arrangement
includes a general right of return relative to the delivered items,
we consider whether delivery or performance of the undelivered
items is probable and substantially in our control. If these
criteria are met, then we account for each deliverable in the
transaction separately. We generally recognize revenue for
undelivered elements on a straight-line basis over the contractual
performance period for time-based elements or upon delivery to the
customer.
Cash
Cash consists of demand deposits at commercial banks.
Restricted Cash
Restricted cash includes advance deposits received on VOI sales
that are held in escrow until the contract is closed and cash
reserves required by our non-recourse
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three key dimensions to stratify our
portfolio: FICO scores; country of residence;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Inventory and Cost of Sales
Inventory includes unsold, completed VOIs; VOIs under construction;
and land and infrastructure held for future VOI product development
at our current resorts. We carry our inventory at the lower of cost
or estimated fair value, less costs to sell, which can result in
impairment losses and/or recoveries of previous impairments.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true-ups, Cost of VOI sales
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direct and incremental costs to obtain management agreements and
costs incurred to develop internal-use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Deferred Financing Costs
Deferred financing costs, including legal fees and upfront lenders
fees, related to the Company’s debt and non-recourse
Costs Incurred to Sell VOIs
We expense indirect sales and marketing costs we incur to sell VOIs
when incurred. Deferred selling and marketing expenses, which are
direct selling and marketing costs related either to an unclosed
contract or a contract for which 100 percent of revenue has
not yet been recognized, were $9 million and $11 million
as of December 31, 2016 and 2015, respectively, and were
included in Other asset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Currency Translation
The U.S. dollar is our reporting currency and is the functional
currency of the majority of our operation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Loss on foreign currency
transactions
Share-Based Compensation Costs
Certain of our employees participate in Hilton’s 2013 Omnibus
Incentive Plan (the “Stock Plan”) which compensates
eligible employees and directors with restricted stock units
(“RSUs”), nonqualified stock options
(“options”) and performance-vesting restricted stock
units and restricted stock (collectively, “performance
shares”). Until consummation of the spin-off,
The share-based compensation award amounts have been converted to
reflect the separation from Hilton. Upon the separation on
January 3, 2017, holders of Hilton stock options, RSUs and
performance shares received an adjusted award based on our shares.
The adjustments were designed to generally preserve the fair value
of each award before and after the separation.
• RSUs vest in annual installments over
two or three years from the date of grant, subject to the
individual’s continued employment through the applicable
vesting date. Vested RSUs generally will be settled for
Hilton’s common stock. The grant date fair value is equal to
Hilton’s closing stock price on the date of grant.
• Options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Hilton’s common
stock on the date of grant. The grant date fair value is estimated
using the Black-Scholes-Merton Model.
•
Performance shares are settled at the end of a
three-year performance period with 50 percent of the shares
subject to achievement based on a measure of
(1) Hilton’s total shareholder return relative to the
total shareholder return of members of a peer company group
(“relative shareholder return”) and the other
50 percent of the shares subject to achievement based on
(2) Hilton’s earnings before interest expense, income
tax and depreciation and amortization (“EBITDA”)
compound annual growth rate (“EBITDA CAGR”). The grant
date fair values for performance shares based on market conditions
are estimated using the Monte Carlo Simulation and shares based on
performance conditions are equal to Hilton’s closing stock
price on the date of grant.
We recognize the cost of services received in these share-based
payment transactions with employees as services are received and
recognize a corresponding change in Total Equity
(Deficit)
Income Taxes
Current and deferred income taxes and related tax expense have been
determined based on our stand-alone results by applying a separate
return methodology, as if the entities were separate taxpayers in
the respective jurisdiction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for the financial
statement recognition and measurement of a tax position taken in a
tax return. For all income tax positions, we first determine
whether it is “more-likely-than-not” more-likely-than-not
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Recently Issued Accounting Pronouncements
Adopted Accounting Standards
In April 2015, the Financial Accounting Standards Board
(“FASB”) issued Accounting Standards Update
(“ASU”) No. 2015-03 2015-03”), 835-30): Presentation of Debt Issuance Costs No. 2015-15 2015-15”), 835-30): Presentation and
Subsequent Measurement of Debt Issuance Costs Associated
with Line-of-Credit 2015-03 line-of line-of-credit line-of-credit 2015-03 2015-15
In February 2015, the FASB issued ASU No. 2015-02 2015-02”), - Amendments to Consolidation Analysis 2015-02
Accounting Standards Not Yet Adopted
In February 2016, the FASB issued ASU No. 2016-02 2016-02”), Leases
(Topic 842) Leases (Topic 840). right-of-use 2016-02
In March 2016, the FASB issued ASU No. 2016-09 2016-09”), Compensation-Stock Compensation (Topic 718): Improvements to
Employee Share-Based Payment Accounting 2016-09
In May 2014, the FASB issued ASU No. 2014-09 2014-09”), Revenue from Contracts with Customers (Topic 606) Revenue
Recognition (Topic 605) 2014-09,
The provisions of this ASU are to be applied retrospectively or
using a modified retrospective approach; early adoption is
permitted for reporting periods beginning after December 15,
2016. We are still evaluating our transition approach and expect to
reach a decision in early 2017.
We are currently evaluating the effect that this ASU will have on
our consolidated financial statements by analyzing both
transactional and analytical data for each of our revenue streams.
While we continue to assess all potential impacts of the standard,
we expect the timing of revenue recognition related to our
accounting for ongoing management fees revenues from our HOA
management agreements as well as transient guest transactions to
remain substantially unchanged. We will continue to disclose
expected impacts that ASU 2014-09
In June 2016, the FASB issued ASU No. 2016-13, 2016-13”), Financial Instruments-Credit Losses (Topic 326): Measurement of
Credit Losses on Financial Instruments,
In October 2016, the FASB issued ASU No. 2016-16, 2016-16”) Income
Taxes (Topic 740): Intra-Entity Transfers of Assets Other Than
Inventory 2016-16
In October, 2016, the FASB issued ASU No. 2016-17, 2016-17”) Consolidation (Topic 810): Interests Held through Related
Parties That Are under Common
Control 2016-17
In November 2016, the FASB issued ASU No. 2016-18, 2016-18”) Statement of Cash Flows (Topic 230): Restricted Cash. beginning-of-period end-of-period 2016-18</t>
  </si>
  <si>
    <t>Restricted Cash</t>
  </si>
  <si>
    <t>Cash and Cash Equivalents [Abstract]</t>
  </si>
  <si>
    <t>Note 3: Restricted Cash
Restricted cash was as follows:
September 30,
December 31,
($ in millions) 2017 2016
Escrow deposits on VOI sales $ 36 $ 81
Reserves related to non-recourse debt (1) 22 22
$ 58 $ 103
(1) See Note 8: Debt &amp;
Non-recourse debt</t>
  </si>
  <si>
    <t>Note 3: Restricted Cash
Restricted cash was as follows:
December 31,
($ in millions) 2016 2015
Escrow deposits on VOI sales $ 81 $ 58
Reserves related to non-recourse (1) 22 17
$ 103 $ 75
(1) See Note 10:
Debt &amp; Non-recourse</t>
  </si>
  <si>
    <t>Timeshare Financing Receivables</t>
  </si>
  <si>
    <t>Receivables [Abstract]</t>
  </si>
  <si>
    <t>Note 4: Timeshare Financing Receivables
Timeshare financing receivables were as follows:
September 30, 2017
($ in millions) Securitized and Pledged Unsecuritized Total
Timeshare financing receivables $ 506 $ 687 $ 1,193
Less: allowance for loan loss (29 ) (109 ) (138 )
$ 477 $ 578 $ 1,055
December 31, 2016
($ in millions) Securitized and Pledged Unsecuritized Total
Timeshare financing receivables $ 253 $ 892 $ 1,145
Less: allowance for loan loss (9 ) (111 ) (120 )
$ 244 $ 781 $ 1,025
The interest rate charged on the notes correlates to the risk
profile of the borrower at the time of purchase and the percentage
of the purchase that is financed, among other factors. As of
September 30, 2017, our timeshare financing receivables had
interest rates ranging from 5.3 percent to 20.5 percent, a
weighted average interest rate of 12.1 percent, a weighted
average remaining term of 7.7 years and maturities through
2028.
We pledge a portion of our timeshare financing receivables as
collateral to secure a non-recourse revolving timeshare receivable
credit facility (“Timeshare Facility”) with a borrowing
capacity of $450 million. As of September 30, 2017 and
December 31, 2016, we had $143 million and
$509 million, respectively, of gross timeshare financing
receivables securing the Timeshare Facility. We recognize interest
income on our timeshare financing receivables as earned. We record
an estimate of uncollectibility as a reduction of revenue from VOI
sales at the time revenue is recognized on a VOI sale.
In March 2017, we completed a securitization of approximately
$357 million of gross timeshare financing receivables and
issued approximately $291 million of 2.66 percent notes
and approximately $59 million of 2.96 percent notes,
which have a stated maturity date of December 2028. The
securitization transactions did not qualify as sales and,
accordingly, no gain or loss was recognized. The transaction is
considered a secured borrowing; therefore, the proceeds from the
transaction are presented as non-recourse debt (collectively, the
“Securitized Debt”). See Note 8: Debt &amp;
Non-recourse debt
Our timeshare financing receivables as of September 30, 2017
mature as follows:
($ in millions) Securitized and Pledged Unsecuritized Total
Year
2017(remaining) $ 19 $ 28 $ 47
2018 76 56 132
2019 75 60 135
2020 72 65 137
2021 67 70 137
Thereafter 197 408 605
506 687 1,193
Less: allowance for loan loss (29 ) (109 ) (138 )
$ 477 $ 578 $ 1,055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timeshare financing receivables balances by FICO score
were as follows:
September 30,
December 31,
($ in millions) 2017 2016
FICO score
700+ $ 763 $ 725
600-699 224 211
&lt;600 28 28
No score (1) 178 181
$ 1,193 $ 1,145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September 30, 2017 and December 31, 2016, we had
ceased accruing interest on timeshare financing receivables with an
aggregate principal balance of $47 million and
$38 million, respectively. The following tables detail an aged
analysis of our gross timeshare financing receivables balance:
September 30, 2017
($ in millions) Securitized and Pledged Unsecuritized Total
Current $ 498 $ 635 $ 1,133
31 - 90 days past due 5 8 13
91 - 120 days past due 2 2 4
121 days and greater past due 1 42 43
$ 506 $ 687 $ 1,193
December 31, 2016
($ in millions) Securitized and Pledged Unsecuritized Total
Current $ 248 $ 847 $ 1,095
31 - 90 days past due 3 9 12
91 - 120 days past due 1 4 5
121 days and greater past due 1 32 33
$ 253 $ 892 $ 1,145
The changes in our allowance for loan loss were as follows:
September 30, 2017
($ in millions) Securitized and Pledged Unsecuritized Total
Balance as of December 31, 2016 $ 9 $ 111 $ 120
Write-offs — (27 ) (27 )
Securitization 28 (28 ) —
Provision for loan loss (1) (8 ) 53 45
Balance as of September 30, 2017 $ 29 $ 109 $ 138
September 30, 2016
($ in millions) Securitized and Pledged Unsecuritized Total
Balance as of December 31, 2015 $ 17 $ 89 $ 106
Write-offs — (27 ) (27 )
Provision for loan loss (1) (6 ) 43 37
Balance as of September 30, 2016 $ 11 $ 105 $ 116
(1) Includes activity related to
repurchase of defaulted and upgraded securitized timeshare
financing receivables, net of incremental provision for loan
loss.</t>
  </si>
  <si>
    <t>Note 4: Timeshare Financing Receivables
Timeshare financing receivables were as follows:
December 31, 2016
($ in millions) Securitized Unsecuritized Total
Timeshare financing receivables $ 253 $ 892 $ 1,145
Less: allowance for loan loss (9 ) (111 ) (120 )
$ 244 $ 781 $ 1,025
December 31, 2015
($ in millions) Securitized Unsecuritized Total
Timeshare financing receivables $ 367 $ 715 $ 1,082
Less: allowance for loan loss (17 ) (89 ) (106 )
$ 350 $ 626 $ 976
The interest rate charged on the notes correlates to the risk
profile of the borrower at the time of purchase and the percentage
of the purchase that is financed, among other factors. As of
December 31, 2016, our timeshare financing receivables had
interest rates ranging from 5.0 percent to 20.5 percent,
a weighted average interest rate of 12.0 percent, a weighted
average remaining term of 7.6 years and maturities through
2028.
We pledge a portion of our timeshare financing receivables as
collateral to secure a non-recourse spin-off, Debt &amp; Non-recourse
Our timeshare financing receivables as of December 31, 2016
mature as follows:
($ in millions) Securitized Unsecuritized Total
Year
2017 $ 49 $ 101 $ 150
2018 48 84 132
2019 45 88 133
2020 41 92 133
2021 33 96 129
Thereafter 37 431 468
253 892 1,145
Less: allowance for loan loss (9 ) (111 ) (120 )
$ 244 $ 781 $ 1,025
Our gross timeshare financing receivables balances by FICO score
were as follows:
December 31,
($ in millions) 2016 2015
FICO score
700+ $ 725 $ 663
600-699 211 191
&lt;600 28 28
No score (1) 181 200
$ 1,145 $ 1,082
(1) Timeshare financing receivables
without a FICO score are primarily related to foreign
borrowers.
As of December 31, 2016 and 2015, we had ceased accruing
interest on timeshare financing receivables with an aggregate
principal balance of $38 million and $33 million,
respectively. The following tables detail an aged analysis of our
gross timeshare financing receivables balance:
December 31, 2016
($ in millions) Securitized Unsecuritized Total
Current $ 248 $ 847 $ 1,095
31 - 90 days past due 3 9 12
91 - 120 days past due 1 4 5
121 days and greater past due 1 32 33
$ 253 $ 892 $ 1,145
December 31, 2015
($ in millions) Securitized Unsecuritized Total
Current $ 359 $ 677 $ 1,036
31 - 90 days past due 5 8 13
91 - 120 days past due 2 3 5
121 days and greater past due 1 27 28
$ 367 $ 715 $ 1,082
The changes in our allowance for loan loss were as follows:
($ in millions) Securitized Unsecuritized Total
December 31, 2013 $ 13 $ 79 $ 92
Write-offs — (31 ) (31 )
Securitizations 22 (22 ) —
Provision for loan loss (1) (7 ) 42 35
December 31, 2014 28 68 96
Write-offs — (29 ) (29 )
Provision for loan loss (1) (11 ) 50 39
December 31, 2015 17 89 106
Write-offs — (35 ) (35 )
Provision for loan loss (1) (8 ) 57 49
December 31, 2016 $ 9 $ 111 $ 120
(1) Includes activity related to
repurchase of defaulted and upgraded securitized timeshare
financing receivables, net of incremental provision for loan
loss.</t>
  </si>
  <si>
    <t>Inventory Disclosure [Abstract]</t>
  </si>
  <si>
    <t>Note 5: Inventory
Inventory was as follows:
September 30,
December 31,
($ in millions) 2017 2016
Completed unsold VOIs $ 206 $ 233
Construction in process 11 20
Land, infrastructure and other 258 260
$ 475 $ 513
We benefited from $4 million in costs of sales true-ups
relating to VOI products for the nine months ended
September 30, 2017, which resulted in a $4 million
increase to the carrying value of inventory as of
September 30, 2017. We benefited from $10 million in
costs of sales true-ups relating to VOI products for the year ended
December 31, 2016, which resulted in a $10 million
increase to the carrying value of inventory as of December 31,
2016. Shown below are expenses incurred, recorded in Cost of VOI
sales
Three Months Ended September 30, Nine Months Ended September 30,
($ in millions) 2017 2016 2017 2016
Cost of VOI sales related to fee-for-service upgrades $ 8 $ 18 $ 28 $ 42</t>
  </si>
  <si>
    <t>Note 5: Inventory
Inventory was as follows:
December 31,
($ in millions) 2016 2015
Completed unsold VOIs $ 233 $ 111
Construction in process 20 101
Land, infrastructure and other 260 200
$ 513 $ 412
The cost of sales true-ups Cost of VOI
sales fee-for-service
In 2016, Hilton transferred certain hotel assets to us for
conversion to vacation ownership units. See Note 17: Related
Party Transactions</t>
  </si>
  <si>
    <t>Property and Equipment</t>
  </si>
  <si>
    <t>Property, Plant and Equipment [Abstract]</t>
  </si>
  <si>
    <t>Note 6: Property and Equipment
Property and equipment and related depreciation expense were as
follows:
December 31,
($ in millions) 2016 2015
Land $ 71 $ —
Buildings and leasehold improvements 185 54
Furniture and equipment 44 32
Construction-in-progress 12 9
312 95
Accumulated depreciation (56 ) (44 )
$ 256 $ 51
In 2016, Hilton transfered certain property and equipment to us for
future conversion to vacation ownership units. See Note 17:
Related Party Transactions
In 2014, we completed the sale of two land parcels for
$6 million, resulting in a gain of $5 million included in
Other gain (loss), net
Depreciation expense on property and equipment was
$12 million, $10 million, and $8 million for the
years ended December 31, 2016, 2015 and 2014 respectively.</t>
  </si>
  <si>
    <t>Consolidated Variable Interest Entities</t>
  </si>
  <si>
    <t>Note 6: Consolidated Variable Interest Entities
As of September 30, 2017 and December 31, 2016, we
consolidated three and two variable interest entities
(“VIEs”), respectively, that issued Securitized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assets of our VIEs are available to
settle the obligations of the respective entities.
Our condensed consolidated balance sheets included the assets and
liabilities of these entities, which primarily consisted of the
following:
September 30,
December 31,
($ in millions) 2017 2016
Restricted cash $ 19 $ 10
Timeshare financing receivables, net 477 244
Non-recourse debt (1) 484 244
(1) Net of deferred financing costs.
During the nine months ended September 30, 2017 and 2016, we
did not provide any financial or other support to any VIEs that we
were not previously contractually required to provide, nor do we
intend to provide such support in the future.</t>
  </si>
  <si>
    <t>Note 7: Consolidated Variable Interest Entities
As of December 31, 2016 and 2015, we consolidated two VIEs
that issued debt securitized by our timeshare financing receivables
(the “Securitized Debt”),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The assets of our VIEs are only available
to settle the obligations of the respective entities.
Our consolidated balance sheets included the assets and liabilities
of these entities, which primarily consisted of the following:
December 31,
($ in millions) 2016 2015
Restricted cash $ 10 $ 13
Timeshare financing receivables, net 244 350
Non-recourse (1) 244 352
(1) Net of deferred financing costs.
During the years ended December 31, 2016, 2015 and 2014, we
did not provide any financial or other support to any VIEs that we
were not previously contractually required to provide, nor do we
intend to provide such support in the future.</t>
  </si>
  <si>
    <t>Intangible Assets</t>
  </si>
  <si>
    <t>Goodwill and Intangible Assets Disclosure [Abstract]</t>
  </si>
  <si>
    <t>Note 8: Intangible Assets
Intangible assets and related amortization expense were as
follows:
December 31, 2016
($ in millions) Gross Accumulated Net Carrying
Management agreements $ 88 $ (33 ) $ 55
Capitalized software 41 (26 ) 15
$ 129 $ (59 ) $ 70
December 31, 2015
($ in millions) Gross Accumulated Net Carrying
Management agreements $ 88 $ (28 ) $ 60
Capitalized software 33 (19 ) 14
$ 121 $ (47 ) $ 74
Amortization expense on intangible assets was $12 million,
$12 million, and $10 million for the years ended
December 31, 2016, 2015, and 2014, respectively.
As of December 31, 2016, we estimated our future amortization
expense for our amortizing intangible assets to be as follows:
($ in millions) Future
Year
2017 $ 12
2018 9
2019 7
2020 5
2021 4
Thereafter 33
$ 70</t>
  </si>
  <si>
    <t>Accounts Payable, Accrued Expenses and Other</t>
  </si>
  <si>
    <t>Payables and Accruals [Abstract]</t>
  </si>
  <si>
    <t>Note 9: Accounts Payable, Accrued Expenses and Other
Accounts payable, accrued expenses and other were as follows:
December 31,
($ in millions) 2016 2015
Accrued employee compensation and benefits $ 64 $ 48
Accounts payable 31 13
Bonus point incentive liability 46 44
Due to Hilton 5 13
Other accrued expenses 85 90
$ 231 $ 208
Other accrued expenses consist of taxes, rent, interest and other
accrued balances.</t>
  </si>
  <si>
    <t>Debt &amp; Non-recourse debt</t>
  </si>
  <si>
    <t>Debt Disclosure [Abstract]</t>
  </si>
  <si>
    <t>Note 8: Debt &amp; Non-recourse debt
Debt
The following table details our outstanding debt balance and its
associated interest rates:
September 30,
December 31,
($ in millions) 2017 2016
Debt (1)
Senior secured credit facilities:
Term loan with an average rate of 3.48%, due 2021 $ 193 $ 200
Senior notes with a rate of 6.125%, due 2024 300 300
493 500
Less: unamortized deferred financing costs and discount (2)(3) (9 ) (10 )
$ 484 $ 490
(1) For the nine months ended
September 30, 2017 and year ended December 31, 2016,
weighted average interest rates were 5.092 percent and
4.851 percent, respectively.
(2) Amount includes deferred financing
costs of $2 million and $7 million as of
September 30, 2017 and $2 million and $8 million as
of December 31, 2016, relating to our term loan and senior
notes, respectively.
(3) Amount does not include deferred
financing costs of $2 million as of September 30, 2017
and December 31, 2016, relating to our revolving facility
included in Other Assets
We were in compliance with all applicable financial covenants as of
September 30, 2017.
Non-recourse Debt
The following table details our outstanding non-recourse debt
balance and its associated interest rates:
September 30,
December 31,
($ in millions) 2017 2016
Non-recourse debt (1)
Timeshare Facility with an average rate of 2.54%, due 2019 $ 129 $ 450
Securitized Debt with an average rate of 2.43%, due 2028 489 246
618 696
Less: unamortized deferred financing costs (2) (6 ) (2 )
$ 612 $ 694
(1) For the nine months ended
September 30, 2017 and year ended December 31, 2016,
weighted average interest rates were 2.453 percent and
1.946 percent, respectively.
(2) Amount relates to Securitized Debt
only and does not include deferred financing costs of
$2 million as of September 30, 2017 and $3 million
as of December 31, 2016, relating to our Timeshare Facility
included in Other Assets
The Timeshare Facility is a non-recourse obligation and is payable
solely from the pool of timeshare financing receivables pledged as
collateral and related assets.
In March 2017, we completed a securitization of approximately
$357 million of gross timeshare financing receivables and
issued approximately $291 million of 2.66 percent notes
and $59 million of 2.96 percent notes due December 2028.
The Securitized Debt is backed by pledged assets, consisting
primarily of a pool of timeshare financing receivables secured by
first mortgages or deeds of trust on timeshare interests. The
Securitized Debt is a non-recourse obligation and is payable solely
from the pool of timeshare financing receivables pledged as
collateral to the debt.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2 million as of September 30, 2017 and
December 31, 2016, and were included in Restricted cash
Debt Maturities
The contractual maturities of our debt and non-recourse debt as of
September 30, 2017 were as follows:
($ in millions) Debt Non-recourse Debt Total
Year
2017 (remaining) $ 3 $ 30 $ 33
2018 10 134 144
2019 10 228 238
2020 10 120 130
2021 160 32 192
Thereafter 300 74 374
$ 493 $ 618 $ 1,111</t>
  </si>
  <si>
    <t>Note 10: Debt &amp; Non-recourse
Debt &amp; Allocated Parent Debt
Historically, Hilton allocated certain debt balances, related
deferred loan costs, and interest expense based on the pro rata
amount of Hilton debt that is guaranteed by our assets
(“Allocated Parent Debt “). The allocated debt balance
and related deferred financing costs in our consolidated balance
sheets as of December 31, 2015 were $642 million and
$8 million, respectively. On November 22, 2016, we were
released from the unconditional obligation to guarantee the certain
debt balances and related deferred loan costs that were allocated
to us by Hilton and, accordingly, we do not include any allocated
debt balance or related deferred loan costs in our consolidated
balance sheets as of December 31, 2016.
The Company’s outstanding borrowings as of December 31,
2016, were as follows:
Principal Deferred (2) Carrying
($ in millions)
Debt (1)
Senior secured credit facilities:
Term loans with an average rate of 2.94%, due 2021 $ 200 $ (2 ) $ 198
Senior notes with a rate of 6.125%, due 2024 300 (8 ) 292
Non-recourse (1)
Timeshare Facility with an average rate of 1.93%, due 2019 450 — 450
Securitized Debt with an average rate of 1.97%, due 2026 246 (2 ) 244
$ 1,196 $ (12 ) $ 1,184
(1) For the year ended December 31,
2016, weighted average interest rate was 4.851 percent and
1.946 percent for debt and non-recourse
(2) Amount does not include deferred
financing costs of $5 million relating to our Revolving
Facility and Timeshare Facility included in Other Assets
Senior Secured Credit Facilities
In December 2016, we entered into the senior secured facilities
(the “Senior Secured Credit Facilities”), consisting of
a $200 million variable rate term loan facility (the
“Term Loans”) and a revolving credit facility in an
aggregate principal amount of up to $200 million (the
“Revolving Facility”), each with a five-year maturity.
The Revolving Facility has borrowing capacity available in an
amount up to $30 million for letters of credit and
$10 million for short-term borrowings. As of December 31,
2016, we had no letters of credit or borrowings outstanding under
the Revolving Facility.
We are required to pay an unused commitment fee of
0.30 percent per annum under the Revolving Facility for unused
commitments thereunder. The Term Loans bear interest at a variable
rate, which is payable quarterly. The Senior Secured Credit
Facilities provide the option to increase the amount available
under the Term Loans and/or the Revolving Credit Facility by an
aggregate of up to $300 million plus an unlimited amount
subject to compliance with a first lien net leverage ratio not to
exceed 0.25:1.00.
The obligations under the Senior Secured Credit Facility are
unconditionally and irrevocably guaranteed by us and certain of our
subsidiaries. We are in compliance with all applicable financial
covenants as of December 31, 2016.
Senior Notes
In November 2016, we issued $300 million aggregate principal
amount of 6.125 percent senior unsecured notes due 2024 (the
“Senior Unsecured Notes”) and incurred $8 million
of debt issuance costs. Interest on the Senior Unsecured Notes is
payable semi-annually in arrears on June 1 and December 1
of each year, beginning on June 1, 2017.
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
The Senior Unsecured Notes are guaranteed on a senior unsecured
basis by certain of our subsidiaries. We are in compliance with all
applicable financial covenants as of December 31, 2016.
Non-recourse
The Timeshare Facility is a non-recourse Timeshare Financing Receivables
In 2014, we issued approximately $304 million of
1.77 percent notes and $46 million of 2.07 percent
notes due November 2026. In 2013, we issued approximately
$250 million of 2.28 percent notes due January 2026. The
Securitized Debt is backed by a pledged of assets, consisting
primarily of a pool of timeshare financing receivables secured by
first mortgages or deeds of trust on timeshare interests. The
securitized debt is a non-recourse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as of December 31, 2016 and 2015 were
$22 million and $17 million, respectively, and were
included in Restricted cash
Debt Maturities
The contractual maturities of our debt and non-recourse
($ in millions) Debt Non-recourse Total
Year
2017 $ 10 $ 74 $ 84
2018 10 50 60
2019 10 486 496
2020 10 47 57
2021 160 39 199
Thereafter 300 — 300
$ 500 $ 696 $ 1,196</t>
  </si>
  <si>
    <t>Deferred Revenues</t>
  </si>
  <si>
    <t>Deferred Revenue Disclosure [Abstract]</t>
  </si>
  <si>
    <t>Note 11: Deferred Revenues
Deferred revenues were as follows:
December 31,
($ in millions) 2016 2015
Deferred VOI sales $ 46 $ 53
Marketing incentive programs 12 11
Club activation fees 45 37
Other 3 2
$ 106 $ 103
Deferred VOI sales include the deferred revenues associated with:
the sales associated with incomplete phases or buildings that are
recognized under the percentage-of-completion Advanced
deposits</t>
  </si>
  <si>
    <t>Fair Value Measurements</t>
  </si>
  <si>
    <t>Fair Value Disclosures [Abstract]</t>
  </si>
  <si>
    <t>Note 9: Fair Value Measurements
The carrying amounts and estimated fair values of our financial
assets and liabilities were as follows:
September 30, 2017
Hierarchy Level
($ in millions) Carrying Amount Level 1 Level 3
Assets:
Timeshare financing receivables (1) $ 1,055 $ — $ 1,394
Liabilities:
Debt (2) 484 329 197
Non-recourse debt (2) 612 — 617
December 31, 2016
Hierarchy Level
($ in millions) Carrying Amount Level 1 Level 3
Assets:
Timeshare financing receivables (1) $ 1,025 $ — $ 1,147
Liabilities:
Debt (2) 490 314 200
Non-recourse debt (2) 694 — 696
(1) Carrying amount net of allowance for
loan los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t>
  </si>
  <si>
    <t>Note 12: Fair Value Measurements
The carrying amounts and estimated fair values of our financial
assets and liabilities were as follows:
December 31, 2016
Hierarchy Level
($ in millions) Carrying Level 1 Level 3
Assets:
Timeshare financing receivables (1) $ 1,025 $ — $ 1,147
Liabilities:
Debt (2) 490 314 200
Non-recourse (2) 694 — 696
December 31, 2015
Hierarchy Level
($ in millions) Carrying Level 1 Level 3
Assets:
Timeshare financing receivables (1) $ 976 $ — $ 1,080
Liabilities:
Allocated Parent debt (2) 634 175 474
Non-recourse (2) 502 — 506
(1) Carrying amount includes allowance
for loan loss.
(2) Carrying amount includes unamortized
deferred financing costs and discount.
We believe the carrying amounts of our other financial assets and
liabilities approximated fair value as of December 31, 2016
and 2015. Our estimates of the fair values were determined using
available market information and appropriate valuation methods.
Considerable judgment is necessary to interpret market data and
develop the estimated fair values.
The estimated fair values of our timeshare financing receivables
were based on the expected future cash flows discounted at
weighted-average interest rates of the current portfolio, which
reflect the risk of the underlying notes, primarily determined by
the credit worthiness of the borrowers.
The estimated fair values of our Level 1 debt and allocated
parent debt were based on prices in active debt markets. Because
our Level 3 Debt was originated in December 2016, we concluded
the estimated fair values approximates carrying values. The
estimated fair values of our Level 3 allocated parent debt
were based on indicative quotes received for similar issuances.
The estimated fair values of our Level 3 non-recourse</t>
  </si>
  <si>
    <t>Leases</t>
  </si>
  <si>
    <t>Leases [Abstract]</t>
  </si>
  <si>
    <t>Note 13: Leases
We lease sales centers, office space and equipment under operating
leases. Our operating leases may require minimum rent payments,
contingent rent payments based on a percentage of revenue or income
or rent payments equal to the greater of a minimum rent or
contingent rent. Our leases expire at various dates from 2017
through 2025, with varying renewal options.
The future minimum rent payments under non-cancelable
December 31, 2016, were as follows:
($ in millions) Operating
Year
2017 $ 13
2018 9
2019 7
2020 6
2021 5
Thereafter 5
Total minimum rent payments $ 45
Rent expense for all operating leases was as follows:
Year Ended December 31,
($ in millions) 2016 2015 2014
Minimum rentals $ 16 $ 12 $ 11
Contingent rentals 1 5 4
$ 17 $ 17 $ 15</t>
  </si>
  <si>
    <t>Income Taxes</t>
  </si>
  <si>
    <t>Income Tax Disclosure [Abstract]</t>
  </si>
  <si>
    <t>Note 10: 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effective income tax rate for the nine
months ended September 30, 2017 and 2016 was approximately
38 percent and 43 percent, respectively, which decreased
primarily due to a decrease in cumulative installment sale interest
liability.
The Company was a party to several intercompany asset transfers
with Hilton prior to the spin-off. As required under U.S. tax
regulations, the gain resulting from the intercompany transfer of
these assets should be deferred and no deferred tax asset or
liability should be recognized until a recognition event
occurs. On January 3, 2017, Hilton executed a tax-free
spin-off of the Company, which met the requirement of a recognition
event. On the spin-off date, for the assets transferred, we
recognized a stepped up tax basis, re-measured the asset by
applying applicable tax rate changes and evaluated the
realizability of the asset. This resulted in a reduction to
our net deferred tax liability and an increase in our Additional
paid-in capital</t>
  </si>
  <si>
    <t>Note 14: Income Taxes
Our tax provision includes federal, state and foreign income taxes
payable. The domestic and foreign components of income before taxes
were as follows:
Year Ended
December 31,
($ in millions) 2016 2015 2014
U.S. income before tax $ 270 $ 275 $ 267
Foreign income before tax 23 17 13
Income before taxes $ 293 $ 292 $ 280
The components of our provision for income taxes were as
follows:
Year Ended
December 31,
($ in millions) 2016 2015 2014
Current:
Federal $ 87 $ 85 $ 64
State 8 7 6
Foreign 7 6 6
Total current 102 98 76
Deferred:
Federal 21 18 34
State 2 2 3
Total deferred 23 20 37
Total provision for income taxes $ 125 $ 118 $ 113
Reconciliations of our tax provision at the U.S. statutory rate to
the provision (benefit) for income taxes were as follows:
Year Ended December 31,
($ in millions) 2016 2015 2014
Statutory U.S. federal income tax provision $ 102 $ 102 $ 98
State income taxes, net of U.S. federal tax benefit 10 9 9
Foreign income tax expense 7 6 6
U.S. benefit of foreign taxes (7 ) (6 ) (6 )
Non-deductible 5 — —
Interest on installment sales, net of U.S. federal tax benefit 7 7 6
Other 1 — —
Provision for income taxes $ 125 $ 118 $ 113
Deferred income taxes represent the tax effect of the differences
between the book and tax bases of assets and liabilities plus
carryforward items. The compositions of net deferred tax balances
were as follows:
December 31,
($ in millions) 2016 2015
Deferred income taxes assets (1) $ — $ 1
Deferred income tax liabilities (389 ) (287 )
Net deferred taxes $ (389 ) $ (286 )
(1) Included within Other assets
Deferred income taxes represent the tax effect of the differences
between the book and tax bases of assets and liabilities plus
carryforward items. The tax effects of the temporary differences
and carryforwards that give rise to our net deferred tax liability
were as follows:
December 31,
($ in millions) 2016 2015
Deferred tax assets:
Compensation $ 11 $ 7
Other reserves 52 45
Deferred tax assets 63 52
Deferred tax liabilities:
Property and equipment (87 ) (2 )
Amortizable intangible assets (17 ) (18 )
Deferred income (347 ) (318 )
Other liabilities (1 ) —
Deferred tax liabilities (452 ) (338 )
Net deferred taxes $ (389 ) $ (286 )
We are part of a consolidated U.S. federal income tax return, state
tax returns and foreign tax returns with Hilton and other
subsidiaries that are not included in our consolidated financial
statements. Income taxes as presented in our consolidated financial
statements reflect current and deferred income taxes of the
consolidated tax filings attributed to us using the separate return
method. The separate return method applies the accounting guidance
for income taxes to the financial statements as if we were a
separate taxpayer. During the years ended December 31, 2016,
2015 and 2014, Hilton paid $95 million, $92 million and
$69 million, respectively, of income tax liabilities related
to us, which is reflected in our consolidated financial statements
as a decrease to Equity (deficit).</t>
  </si>
  <si>
    <t>Share-Based Compensation</t>
  </si>
  <si>
    <t>Disclosure of Compensation Related Costs, Share-based Payments [Abstract]</t>
  </si>
  <si>
    <t>Note 11: Share-Based Compensation
Stock Plan
We issue time-vesting restricted stock units (“RSUs”)
and nonqualified stock options (“options”) to certain
employees. All performance shares that were issued under the stock
plan of Hilton, were converted to RSUs as of December 31,
2016. We recognized share-based compensation expense of
$5 million and $2 million during the three months ended
September 30, 2017 and 2016, respectively and $13 million
and $7 million during the nine months ended September 30,
2017 and 2016, respectively. As of September 30, 2017,
unrecognized compensation costs for unvested awards were
approximately $13 million, which is expected to be recognized
over a weighted average period of 2.0 years. As of
September 30, 2017, there were 7,961,151 shares of common
stock available for future issuance.
RSUs
During the nine months ended September 30, 2017, we issued
530,674 RSUs with a weighted average grant date fair value of
$29.15, which generally vest 25 percent in the first year,
25 percent in the second year and 50 percent in the third
year from the date of grant.
Options
During the nine months ended September 30, 2017 ,
The grant date fair value of each of these option grants was
determined using the Black-Scholes-Merton option-pricing model with
the following assumptions:
Expected volatility (1) 26.3 %
Dividend yield (2) — %
Risk-free rate (3) 2.3 %
Expected term (in years) (4) 6.0
(1) Due to limited trading history for
Hilton Grand Vacations’ common stock, we did not have
sufficient information available on which to base a reasonable and
supportable estimate of the expected volatility of our share price.
As a result, we used a weighted-average of the implied volatility
and the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As of September 30, 2017, we had 169,926 options outstanding
that were exercisable.</t>
  </si>
  <si>
    <t>Note 15: Share-Based Compensation
Stock Plan
Hilton maintains a share-based compensation plan for the benefit of
its officers, directors and employees (the “Stock
Plan”). The following disclosures represent the portion of
the Stock Plan expenses maintained by Hilton in which our employees
participated. All share-based compensation awards granted under the
Stock Plan relate to Hilton common stock. As such, all related
equity account balances are reflected in Hilton’s
consolidated statements of stockholders’ equity and have not
been reflected in our consolidated financial statements.
The share-based compensation award amounts presented below have
been converted to reflect the separation from Hilton. Upon the
separation on January 3, 2017, holders of Hilton stock
options, RSUs and performance shares received an adjusted award
based on our shares. The adjustments were designed to generally
preserve the fair value of each award before and after the
separation.
Under the Stock Plan, Hilton awards to certain of our employees
RSUs, options and performance shares. We recorded share-based
compensation expense for awards granted of $8 million,
$8 million and $3 million for the years ended
December 31, 2016, 2015 and 2014, respectively. The total tax
benefit recognized related to this compensation was
$3 million, $3 million and $1 million for the years
ended December 31, 2016, 2015 and 2014 respectively.
As of December 31, 2016 and 2015, unrecognized compensation
costs for unvested awards were approximately $6 million and
$8 million, respectively. As of December 31, 2016, we
expect to recognize these unrecognized compensation costs over a
weighted average period of 1.7 years.
RSUs
The following table provides information about our RSU grants for
the last three fiscal years:
Year Ended
December 31,
2016 2015 2014
Number of shares granted 331,227 231,185 573,625
Weighted average grant date fair value per share $ 18.68 $ 26.16 $ 20.51
Fair value of shares vested (in millions) $ 4 $ 8 $ —
The following table summarizes the activity of our RSUs during the
year ended December 31, 2016:
Number of Weighted
Outstanding, beginning of period 477,324 $ 23.04
Granted 331,227 18.68
Vested (204,827 ) 22.58
Forfeited (88,442 ) 21.06
Outstanding, end of period 515,282 20.76
Options
The following table provides information about our option grants
for the last three fiscal years:
Year Ended
December 31,
2016 2015 2014
Number of options granted 148,929 89,641 111,036
Weighted average exercise price per share $ 18.69 $ 26.16 $ 20.51
Weighted average grant date fair value per share $ 5.21 $ 7.99 $ 7.22
The grant date fair value of each of these option grants was
determined using the Black-Scholes-Merton option-pricing model with
the following assumptions:
Year Ended December 31,
2016 2015 2014
Expected volatility (1) 32.0 % 28.0 % 33.0 %
Dividend yield (2) 1.4 % — % — %
Risk-free rate (3) 1.4 % 1.7 % 1.9 %
Expected term (in years) (4) 6.0 6.0 6.0
(1) Due to limited trading history for
Hilton’s common stock, Hilton did not have sufficient
information available on which to base a reasonable and supportable
estimate of the expected volatility of its share price. As a
result, Hilton used an average historical volatility of its peer
group over a time period consistent with its expected term
assumption. Hilton’s peer group was determined based upon
companies in its industry with similar business models and is
consistent with those used to benchmark its executive
compensation.
(2) Estimated based on the expected
annualized dividend payment at the date of grant. For the 2014 and
2015 options, Hilton had no plans to pay dividends during the
expected term at the time of grant.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6:
Number Weighted
Outstanding, beginning of period 207,432 $ 23.12
Granted 148,929 18.69
Exercised — —
Forfeited, canceled or expired (23,253 ) 21.09
Outstanding, end of period 333,108 21.21
Exercisable, end of period 92,435 22.33
Performance Shares
In November 2016, Hilton modified the existing performance shares
granted, converting the performance shares granted in 2016 and 2015
to RSUs based on a 100 percent achievement percentage with the
same vesting periods as the original awards. The following table
summarizes the activity of our performance shares during the year
ended December 31, 2016:
Relative Shareholder Return EBITDA CAGR
Number of Weighted Number of Weighted
Outstanding, beginning of period 103,358 $ 27.32 103,363 $ 23.04
Granted 62,309 19.83 62,313 18.68
Vested (50,211 ) 22.45 (50,211 ) 20.51
Forfeited, canceled or expired (12,323 ) 23.86 (12,323 ) 21.33
Outstanding, end of period 103,133 24.42 103,142 21.64
The fair value of shares vested during the year ended
December 31, 2016 was $2 million.
The grant date fair value of each of the performance shares grants
were determined using a Monte Carlo simulation valuation model with
the following assumptions:
Year Ended December 31,
2016 2015 2014
Expected volatility (1) 31.0 % 24.0 % 30.0 %
Dividend yield (2) — % — % — %
Risk-free rate (3) 0.9 % 1.0 % 0.7 %
Expected term (in years) (4) 2.8 2.8 2.8
(1) Due to limited trading history for
Hilton’s common stock, Hilton did not have sufficient
information available on which to base a reasonable and supportable
estimate of the expected volatility of its share price. As a
result, Hilton used an average historical volatility of its peer
group over a time period consistent with its expected term
assumption. Hilton’s peer group was determined based upon
companies in its industry with similar business models and is
consistent with those used to benchmark its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t>
  </si>
  <si>
    <t>Earnings Per Share</t>
  </si>
  <si>
    <t>Earnings Per Share [Abstract]</t>
  </si>
  <si>
    <t>Note 12: Earnings Per Share
The following table presents the calculation of our basic and
diluted earnings per share (“EPS”). The weighted
average shares outstanding for the three and nine months ended
September 30, 2016 reflect 98,802,597 shares distributed on
January 3, 2017, our spin-off date, to our stockholders. See
Note 1: Organization and Basis of Presentation
Three Months Ended September 30, Nine Months Ended September 30,
($ and shares outstanding in millions,
except per share amounts) 2017 2016 2017 2016
Basic EPS:
Numerator:
Net Income (1) $ 43 $ 35 $ 144 $ 130
Denominator:
Weighted average shares outstanding 99 99 99 99
Basic EPS $ 0.43 $ 0.35 $ 1.45 $ 1.31
Diluted EPS:
Numerator:
Net Income (1) $ 43 $ 35 $ 144 $ 130
Denominator:
Weighted average shares outstanding 100 99 100 99
Diluted EPS $ 0.43 $ 0.35 $ 1.44 $ 1.31
(1) Net income for the three months ended
September 30, 2017 and 2016 was $42,700,978 and $34,597,597,
respectively, and for the nine months ended September 30, 2017
and 2016 was $143,742,500 and $129,727,071, respectively.
The dilutive effect of outstanding share-based compensation awards
is reflected in diluted earnings per common share by application of
the treasury stock method using average market prices during the
period.
For the nine months ended September 30, 2017, we
excluded 224,783 share-based compensation awards because their
effect would have been anti-dilutive under the treasury stock
method. For the three months ended September 30, 2017, we did
not exclude any share-based compensation awards.</t>
  </si>
  <si>
    <t>Note 16: Earnings Per Share
The following table presents the calculation of our basic and
diluted EPS. The weighted average shares outstanding reflect shares
distributed on January 3, 2017, our spin-off spin-off Organization
Year Ended December 31,
($ in millions, except per share
amounts) 2016 2015 2014
Basic and diluted EPS:
Numerator:
Net Income $ 168 $ 174 $ 167
Denominator:
Weighted average shares outstanding 99 99 99
Basic and diluted EPS $ 1.70 $ 1.76 $ 1.69</t>
  </si>
  <si>
    <t>Related Party Transactions</t>
  </si>
  <si>
    <t>Related Party Transactions [Abstract]</t>
  </si>
  <si>
    <t>Note 13: Related Party Transactions
Relationship Between HGV and Hilton after the Spin-Off
On January 3, 2017, when the spin-off was completed, Hilton
and Park Hotels &amp; Resorts Inc. ceased to be related
parties of HGV. In connection with the spin-off, we entered into
certain agreements with Hilton (who at the time was a related
party) and other third parties. See Key Agreements Related to
the Spin-Off Part I - Item 1.
Business
HNA Tourism Group Co., Ltd.
On March 15, 2017, Blackstone completed the previously
announced sale of 24,750,000 shares of our common stock to HNA
Tourism Group Co., Ltd. (“HNA”), representing
approximately 25 percent of the outstanding shares of our
common stock.
In connection with the consummation of the sale, we adopted our
amended and restated by-laws, effective March 15, 2017, to
remove references to Blackstone’s ownership of at least
40 percent of the total voting power of our common stock and
revised certain provisions referencing the Blackstone Stockholders
Agreement, as appropriate, to include references to the HNA
Stockholder Agreement.
The Blackstone Group
As of March 31, 2017, Blackstone held 15,008,689 shares, or
approximately 15 percent of our outstanding common stock. On
May 25, 2017, Blackstone filed a Registration Statement on
Form S-1 and registered all of our common stock held by them. On
June 14, 2017, Blackstone entered into an underwriting
agreement with J.P. Morgan Securities LLC pursuant to which J.P.
Morgan Securities LLC agreed to purchase from Blackstone 9,650,000
shares of our common stock at a price of $35.40 per share. The sale
was completed on June 20, 2017. Subsequently, on
September 25, 2017, Blackstone completed the sale of
substantially all of the remaining shares of our common stock held
by them to several institutional investors and ceased to be a
related party of HGV. We did not receive any proceeds from either
of these sales. As of September 30, 2017, Blackstone holds
only a nominal number of shares of our common stock.
The following table summarizes amounts included in our condensed
consolidated statements of operations related to a fee-for-service
arrangement with Blackstone affiliates to sell VOIs on their behalf
through September 30, 2017:
Three Months Ended September 30, Nine Months Ended September 30,
($ in millions) 2017 2016 2017 2016
Commission and other fees $ 42 $ 54 $ 135 $ 142
Also related to the fee-for-service agreement, as of
September 30, 2017 and December 31, 2016, we have
outstanding receivables of $8 million and $20 million,
respectively.
BRE Ace LLC
On July 18, 2017, we entered into an agreement with BRE Ace
Holdings, an affiliate of Blackstone, to form BRE Ace LLC. In
conjunction with this agreement we acquired a 25 percent ownership
interest in BRE Ace LLC. During the nine months ended
September 30, 2017, we recorded $1 million in equity in
earnings from unconsolidated affiliates Investment in Unconsolidated Affiliate
Three Months Ended September 30, Nine Months Ended September 30,
($ in millions) 2017 2016 2017 2016
Commission and other fees $ 43 $ — $ 43 $ —
Also related to the fee-for-service agreement, as of
September 30, 2017 we have outstanding receivables of
$29 million.</t>
  </si>
  <si>
    <t>Note 17: Related Party Transactions
Hilton Worldwide Holdings Inc.
We have a number of existing arrangements whereby Hilton and others
have provided services to us. In connection with the spin-off, spin-off.
The following tables summarize amounts included in our consolidated
financial statements related to the arrangements with Hilton:
December 31,
($ in millions) 2016 2015
Consolidated Balance Sheets
Assets:
Accounts receivable, net
Due from Hilton $ 5 $ —
Liabilities:
Accounts payable, accrued expenses, and other
Due to Hilton $ 5 $ 13
Year Ended December 31,
($ in millions) 2016 2015 2014
Consolidated Statements of Operations
Expenses:
General and administrative
Allocated general and administrative $ 27 $ 13 $ 8
Shared services 12 11 10
Defined contribution plan 7 7 6
Insurance 2 2 2
License fee expense 80 74 62
Interest expense
Related party interest expense 2 — —
Shared Services and Corporate allocations
Our consolidated financial statements include costs for services
provided to us by Hilton including, but not limited to, information
technology support, financial services, human resources and other
shared services. Historically, these costs were charged to us on a
basis determined by Hilton to reflect a reasonable allocation of
actual costs incurred to perform the services. Additionally, Hilton
allocated indirect general and administrative costs to us for
certain functions and services provided to us, including, but not
limited to, executive office, finance and other administrative
support.
The allocations may not, however, reflect the expense we would have
incurred as an independent, publicly traded company for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spin-off,
Insurance
Hilton provides us with insurance coverage for general liability,
group health insurance, property, business interruption and other
risks with respect to business operations and charges us a fee
based on estimates of claims.
Hilton Grand Vacations Brand
We license the Hilton Grand Vacations brand from Hilton and pay
them an annual fee based on a percentage of revenue for rights to
operate under this brand. After the spin-off,
Defined Contribution Plan
Hilton administers and maintains a defined contribution plan for
the benefit of Hilton employees meeting certain eligibility
requirements who elect to participate in the plan. Contributions
are determined based on a specified percentage of salary deferrals
by participating employees.
Hilton Honors Program
We participate in Hilton’s guest loyalty program, Hilton
Honors. Club members can exchange Club points for Hilton Honors
points, which we purchase from Hilton. Hilton maintains and
administers the program. We pay Hilton in advance based on an
estimated cost per point for the costs of future club exchanges.
The associated expense is included in respective operating expenses
line item based on the revenue stream in our consolidated statement
of operations. For the years ended December 31, 2016, 2015 and
2014, we paid Hilton $58 million, $56 million and
$48 million, respectively, for Hilton Honors points. Our
prepaid expenses, included in Other assets
Cash Management
Hilton used a centralized approach for cash management.
Historically, up until October 2016, the majority of our cash was
transferred to Hilton daily, and Hilton funded our operating and
investing activities as needed. Accordingly, the cash and cash
equivalents held by Hilton at the corporate level were not
allocated to us for any of the periods presented prior to October
2016. As a result of the spin-off, Total equity (deficit)
Net Parent Transfers
The components of Net transfers (to) from Parent
December 31,
($ in millions) 2016 2015 2014
Cash pooling and general financing activities $ (715 ) $ (39 ) $ (152 )
Corporate allocations 53 42 44
Income taxes 95 92 69
Net transfers (to) from Parent $ (567 ) $ 95 $ (39 )
Hotel Conversions and Other Hotel Transactions
In 2016, Hilton transferred to us certain assets and related
deferred tax liabilities for conversion to vacation ownership
units:
($ in millions) Assets Deferred Tax Parent
Certain floors at the Hilton New York (1)(2) $ 33 $ 9 $ 17
Certain floors at the Embassy Suites Washington, DC 40 7 33
Hotel tower and restaurant at the Hilton Waikoloa Village
(2) 178 49 129
Land parcel adjacent to Hilton Waikoloa Village 54 16 38
(1) Parent capital contribution includes
the release of the $7 million included in Other assets .
(2) Certain floors at the Hilton New York
and a hotel tower and restaurant at the Hilton Waikoloa Village,
which were transferred to us in 2016, will be subject to a lease
arrangement with Park whereby Park will retain the right to occupy
and operate certain floors of the properties with lease terms
expiring on September 30, 2017 and December 31, 2019,
respectively.
In 2014, we entered into a purchase and sale agreement with a
wholly-owned subsidiary of Hilton for $22 million to transfer
certain floors of the Hilton New York to us for conversion to
vacation ownership units in phases for sale as deeded fee simple
interests in perpetuity. In 2014, certain floors were transferred
into our inventory with a net book value of $45 million and as
of December 31, 2015 and 2014, we had a $7 million asset,
reflected in our consolidated balance sheets as Other assets
In 2014, in connection with a sale of certain land and easement
rights for a timeshare project, we transferred $14 million of
development costs capitalized in inventory to a wholly-owned
subsidiary of Hilton, which was reflected as a Distribution to
Parent Capital contribution from Parent
We pay rental fees and fees for other amenities to certain Hilton
wholly owned hotels. During the years ended December 31, 2016,
2015 and 2014, we paid fees of $27 million, $25 million
and $28 million, respectively, included in our consolidated
statements of operations.
The Blackstone Group
For the years ended December 31, 2016, 2015 and 2014, we
earned commissions and other fees of $177 million,
$154 million and $30 million, respectively, in our
consolidated statements of operations, related to a fee-for-service fee-for-service
In November 2016, we issued $300 million aggregate principal
amount of 6.125 percent senior notes due 2024, of which
$75 million is held by Blackstone. See Note 10:
Debt &amp; Non-recourse</t>
  </si>
  <si>
    <t>Business Segments</t>
  </si>
  <si>
    <t>Segment Reporting [Abstract]</t>
  </si>
  <si>
    <t>Note 14: Business Segments
We operate our business through the following two segments:
• Real estate sales and financing
–
• Resort operations and club
management –
The performance of our operating segments is evaluated primarily
based on adjusted earnings before interest expense,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During the first quarter of 2017, we revised our definition
of EBITDA to exclude the adjustment of interest expense relating to
our non-recourse debt as a reconciling item to arrive at net income
(loss) in order to conform to the presentation of the timeshare
industry following the consummation of the spin-off from Hilton.
This adjustment was retrospectively applied to prior period(s) to
conform with the current presentation.
We do not include equity in earnings from unconsolidated affiliate
in our measures of segment revenues. The following table presents
revenues for our reportable segments reconciled to consolidated
amounts:
Three Months Ended September 30, Nine Months Ended September 30,
($ in millions) 2017 2016 2017 2016
Revenues:
Real estate sales and financing (1) $ 310 $ 301 $ 916 $ 843
Resort operations and club management (2) 90 81 270 251
Total segment revenues 400 382 1,186 1,094
Cost reimbursements 34 33 102 94
Intersegment eliminations (1)(2)(3) (8 ) (8 ) (24 ) (20 )
Total revenues $ 426 $ 407 $ 1,264 $ 1,168
(1) Includes charges of $1 million
and $2 million to the resort operations and club management segment
for billing and collection services provided by the real estate
sales and financing segment for the three and nine months ended
September 30, 2016. There were no charges for the three and
nine months ended September 30, 2017.
(2) Includes charges to the real estate
sales and financing segment from the resort operations and club
management segment for discounted stays at properties resulting
from marketing packages. These charges totaled $7 million for
each of the three months ended September 30, 2017 and
2016, and $23 million and $18 million for the nine months
ended September 30, 2017 and 2016, respectively.
(3) Includes charges to the real estate
sales and financing segment from the resort operations and club
management segment for the rental of model units to show
prospective buyers. These charges totaled $1 million for each
of the three and nine months ended September 30, 2017. There
were charges of less than $1 million for each of the three and nine
months ended September 30, 2016
The following table presents Adjusted EBITDA for our reportable
segments reconciled to net income:
Three Months Ended September 30, Nine Months Ended September 30,
($ in millions)
2017
2016
2017
2016
Adjusted EBITDA:
Real estate sales and financing (1) $ 81 $ 85 $ 263 $ 250
Resort operations and club management (1) 50 42 153 139
Segment Adjusted EBITDA 131 127 416 389
General and administrative (23 ) (24 ) (75 ) (61 )
Depreciation and amortization (7 ) (6 ) (21 ) (17 )
License fee expense (22 ) (22 ) (65 ) (61 )
Other loss, net — — — (1 )
Gain on foreign currency transactions 1 1 1 2
Allocated Parent interest expense (2) — (7 ) — (20 )
Interest expense (7 ) — (21 ) —
Income tax expense (28 ) (33 ) (87 ) (98 )
Equity in earnings from unconsolidated affiliate (3) 1 — 1 —
Other adjustment items (3 ) (1 ) (5 ) (3 )
Net income $ 43 $ 35 $ 144 $ 130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
(3) This amount represents our 25 percent
interest in BRE Ace LLC. See Note 7: Investment in
Unconsolidated Affiliate</t>
  </si>
  <si>
    <t>Note 18: Business Segments
We operate our business through the following two segments:
• Real estate sales and financing
– fee-for-service
•
Resort operations and club management –
The performance of our operating segments is evaluated primarily
based on adjusted earnings before interest expense, taxes and
depreciation and amortization (“EBITDA”). We define
Adjusted EBITDA as EBITDA, further adjusted to exclude certain
items, including, but not limited to, gains, losses and expenses in
connection with: (i) asset dispositions; (ii) foreign
currency transactions; (iii) debt restructurings/retirements;
(iv) non-cash spin-off;
The following table presents revenues for our reportable segments
reconciled to consolidated amounts:
Year Ended
December 31,
($ in millions) 2016 2015 2014
Revenues:
Real estate sales and financing (1) $ 1,143 $ 1,078 $ 942
Resort operations and club management (2) 339 307 283
Total segment revenues 1,482 1,385 1,225
Cost reimbursements 126 110 107
Intersegment eliminations (1)(2)(3) (25 ) (20 ) (15 )
Total revenues $ 1,583 $ 1,475 $ 1,317
(1) Includes charges to the resort
operations and club management segment for billing and collection
services provided by the real estate sales and financing segment.
These charges totaled $2 million, $2 million and
$1 million for the years ended December 31, 2016, 2015
and 2014, respectively.
(2) Includes charges to the real estate
sales and financing segment from the resort operations and club
management segment for discounted stays at properties resulting
from marketing packages. These charges totaled $23 million,
$17 million and $13 million for the years ended
December 31, 2016, 2015 and 2014, respectively.
(3) Includes charges to the real estate
sales and financing segment from the resort operations and club
management segment for the rental of model units to show
prospective buyers. There were no charges in the year ended
December 31, 2016 and $1 million for each of the years
ended December 31, 2015 and 2014.
The following table presents Adjusted EBITDA for our reportable
segments reconciled to net income:
Year Ended
December 31,
($ in millions) 2016 2015 2014
Adjusted EBITDA:
Real estate sales and financing (1) $ 348 $ 329 $ 305
Resort operations and club management (1) 189 162 144
Segment Adjusted EBITDA 537 491 449
General and administrative (92 ) (57 ) (40 )
Depreciation and amortization (24 ) (22 ) (18 )
License fee expense (80 ) (74 ) (62 )
Other (loss) gain, net (1 ) — 5
Loss on foreign currency transactions — — (2 )
Allocated Parent interest expense (26 ) (29 ) (36 )
Interest Expense (3 ) — —
Non-recourse (12 ) (13 ) (15 )
Income tax expense (125 ) (118 ) (113 )
Other adjustment items (6 ) (4 ) (1 )
Net income $ 168 $ 174 $ 167
(1) Includes intersegment eliminations.
Refer to our table presenting revenues by reportable segment above
for additional discussion.
The following table presents total assets for our reportable
segments, reconciled to consolidated amounts:
December 31,
($ in millions) 2016 2015
Real estate sales and financing $ 2,067 $ 1,619
Resort operations and club management 80 74
Total segment assets 2,147 1,693
Corporate 33 31
Total assets $ 2,180 $ 1,724
The following table presents capital expenditures for property and
equipment for our reportable segments, reconciled to consolidated
amounts:
December 31,
($ in millions) 2016 2015 2014
Real estate sales and financing $ 19 $ 10 $ 10
Resort operations and club management 1 1 1
Total segment capital expenditures for property and equipment 20 11 11
Corporate 6 1 1
Total capital expenditures for property and equipment $ 26 $ 12 $ 12</t>
  </si>
  <si>
    <t>Commitments and Contingencies</t>
  </si>
  <si>
    <t>Commitments and Contingencies Disclosure [Abstract]</t>
  </si>
  <si>
    <t>Note 15: Commitments and Contingencies
We have entered into certain arrangements with developers whereby
we have committed to purchase vacation ownership units at a future
date to be marketed and sold under our Hilton Grand Vacations
brand. As of September 30, 2017, we were committed to purchase
approximately $208 million of inventory and land over a period
of five years. The ultimate amount and timing of the acquisitions
is subject to change pursuant to the terms of the respective
arrangements, which could also allow for cancellation in certain
circumstances. During the nine months ended September 30, 2017
and 2016, we purchased $9 million and $11 million,
respectively, of VOI inventory as required under our commitments.
As of September 30, 2017, our remaining obligation pursuant to
these arrangements was expected to be incurred as follows:
$3 million in 2018, $187 million in 2019, $9 million
in 2020, and $9 million in 2021.
We are involved in litigation arising from the normal course of
business, some of which includes claims for substantial sums.
Management has also identified certain other legal matters where we
believe an unfavorable outcome is reasonably possible and/or for
which no estimate of possible losses can be made. While the
ultimate results of claims and litigation cannot be predicted with
certainty, we expect that the ultimate resolution of all pending or
threatened claims and litigation as of September 30, 2017,
will not have a material effect on our condensed consolidated
results of operations, financial position or cash flows.</t>
  </si>
  <si>
    <t>Note 19: Commitments and Contingencies
We have entered into certain arrangements with developers whereby
we have committed to purchase vacation ownership units at a future
date to be marketed and sold under our Hilton Grand Vacations
brand. As of December 31, 2016, we were committed to purchase
approximately $198 million of inventory and land over a period
of three years. The ultimate amount and timing of the acquisitions
is subject to change pursuant to the terms of the respective
arrangements, which could also allow for cancellation in certain
circumstances. During the years ended December 31, 2016 and
2015, we purchased $14 million and $17 million,
respectively, of VOI inventory as required under our commitments.
As of December 31, 2016, our remaining obligation pursuant to
these arrangements was expected to be incurred as follows:
$8 million in 2017, $61 million in 2018, and
$129 million in 2019. We have made a deposit of
$4.35 million on the inventory we are committed to purchase in
2018.
We are involved in litigation arising from the normal course of
business, some of which includes claims for substantial sums.
Management has also identified certain other legal matters where we
believe an unfavorable outcome is reasonably possible and/or for
which no estimate of possible losses can be made. While the
ultimate results of claims and litigation cannot be predicted with
certainty, we expect that the ultimate resolution of all pending or
threatened claims and litigation as of December 31, 2016 will
not have a material effect on our consolidated results of
operations, financial position or cash flows.</t>
  </si>
  <si>
    <t>Supplemental Disclosures of Cash Flow Information</t>
  </si>
  <si>
    <t>Supplemental Cash Flow Elements [Abstract]</t>
  </si>
  <si>
    <t>Note 20: Supplemental Disclosures of Cash Flow
Information
Cash paid for interest during the years ended December 31,
2016, 2015 and 2014, was $37 million, $37 million and
$44 million, respectively. Of the $37 million cash
interest paid during 2016, $2 million was related party
interest.
The following non-cash
• In 2016, Hilton transferred to us
$72 million of net inventory and $138 million of net
property and equipment for conversion into timeshare units. See
Note 17: Related Party Transactions
• In 2016, we had $300 million of
a non-cash non-cash
• In 2014, Hilton transferred to us
$48 million of inventory for conversion into timeshare
units.
• In 2014, we transferred
$14 million of development costs capitalized in inventory to
Hilton in connection with a sale of certain land and easement
rights for a timeshare project.</t>
  </si>
  <si>
    <t>Selected Quarterly Financial Information</t>
  </si>
  <si>
    <t>Quarterly Financial Information Disclosure [Abstract]</t>
  </si>
  <si>
    <t>Note 21: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6
First Second Third Fourth
Quarter Quarter Quarter Quarter Year
($ in millions, except per share
data)
Total revenues $ 370 $ 391 $ 407 $ 415 $ 1,583
Total operating expenses 284 304 333 339 1,260
Income before income taxes 80 80 68 65 293
Net income 48 47 35 38 168
Basic and diluted earnings per share (1) $ 0.48 $ 0.48 $ 0.35 $ 0.38 $ 1.70
2015
First Second Third Fourth
Quarter Quarter Quarter Quarter Year
($ in millions, except per share
data)
Total revenues $ 361 $ 360 $ 373 $ 381 $ 1,475
Total operating expenses 296 286 281 291 1,154
Income before income taxes 57 67 85 83 292
Net income 34 40 51 49 174
Basic and diluted earnings per share (1) $ 0.34 $ 0.40 $ 0.52 $ 0.49 $ 1.76
(1) Basic and diluted earnings per share
was calculated based on shares distributed to our shareholders on
January 3, 2017. See Note 16: Earnings Per Share</t>
  </si>
  <si>
    <t>Condensed Consolidating Guarantor Financial Information</t>
  </si>
  <si>
    <t>Note 16: Condensed Consolidating Guarantor Financial
Information
During 2016, Hilton completed an internal reorganization to
contribute to HGV its U.S. and non-U.S. timeshare subsidiaries
including Hilton Resort Corporation (“HRC”). HGV is a
Delaware corporation formed on May 2016. HRC is considered our
predecessor entity for periods prior to the formation of HGV. In
November 2016, Hilton Grand Vacations Borrower LLC and Hilton Grand
Vacations Borrower Inc. (the “Subsidiary Issuers”),
entities formed in October 2016 which are 100 percent owned by
HGV (the “Parent”), issued the Senior Unsecured Notes.
The obligations of the Subsidiary Issuers are fully and
unconditionally guaranteed jointly and severally on a senior
unsecured basis by the Parent, and certain of the Parent’s
100 percent owned domestic subsidiaries (the
“Guarantors”). The indenture that governs the Senior
Unsecured Notes provides that any subsidiary of the Company that
provides a guarantee of the Senior Secured Credit Facilities will
guarantee the Senior Unsecured Notes. Neither of our foreign
subsidiaries nor certain of our special purpose subsidiaries formed
in connection with our Timeshare Facility and Securitized Timeshare
Debt guarantee the Senior Unsecured Notes (collectively, the
“Non-Guarantors”).
The following schedules present the condensed consolidated
financial information as of September 30, 2017 and
December 31, 2016 and for the nine months ended September 30,
2017 and 2016, for the Parent, Subsidiary Issuers, Guarantors and
Non-Guarantors.
September 30, 2017
($ in millions) Parent Issuers Guarantors Non- Eliminations Total
ASSETS
Cash and cash equivalents $
— $
— $ 213 $ 13 $
— $ 226
Restricted cash
—
— 36 22
— 58
Accounts receivable, net
—
— 105 2 (3 ) 104
Timeshare financing receivables, net
—
— 405 650
— 1,055
Inventory
—
— 475
—
— 475
Property and equipment, net
—
— 261 5
— 266
Investment in unconsolidated affiliate
—
— 41
—
— 41
Intangible assets, net
—
— 72
—
— 72
Other assets
— 2 43 9 (3 ) 51
Investments in subsidiaries 333 821 81
— (1,235 )
—
TOTAL ASSETS $ 333 $ 823 $ 1,732 $ 701 $ (1,241 ) $ 2,348
LIABILITIES AND EQUITY
Accounts payable, accrued expenses and other $
— $ 6 $ 317 $ 7 $ (6 ) $ 324
Advance deposits
—
— 101 1
— 102
Debt
— 484
—
—
— 484
Non-recourse debt
—
—
— 612
— 612
Deferred revenues
—
— 119
—
— 119
Deferred income tax liabilities
—
— 374
—
— 374
Total equity 333 333 821 81 (1,235 ) 333
TOTAL LIABILITIES AND EQUITY $ 333 $ 823 $ 1,732 $ 701 $ (1,241 ) $ 2,348
December 31, 2016
($ in millions) Parent Issuers Guarantors Non-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 490
— 10 (10 ) 490
Non-recourse
—
—
— 694
— 694
Deferred revenues
—
— 106
—
— 106
Deferred income tax liabilities
—
— 389
—
— 389
Total equity 167 167 657 115 (939 ) 167
TOTAL LIABILITIES AND EQUITY $ 167 $ 659 $ 1,505 $ 823 $ (974 ) $ 2,180
For the Nine Months Ended September
30, 2017
Non-
Parent Issuers Guarantors Guarantors Eliminations Total
Revenues
Sales of VOI’s, net $
— $
— $ 380 $ 26 $
— $ 406
Sales, Marketing, license and other fees
—
— 407 2 (8 ) 401
Financing
—
— 50 64 (5 ) 109
Resort and club management
—
— 106 2
— 108
Rental and ancillary service
—
— 136 2
— 138
Cost reimbursements
—
— 99 3
— 102
Total revenues
—
— 1,178 99 (13 ) 1,264
Expenses
Cost of VOI sales
—
— 105 2
— 107
Sales and Marketing
—
— 487 13 (8 ) 492
Financing
—
— 13 24 (5 ) 32
Resort and club management
—
— 30 2
— 32
Rental and ancillary service
—
— 87 1
— 88
General and administrative
—
— 72 3
— 75
Depreciation and amortization
—
— 21
—
— 21
License fee expense
—
— 65
—
— 65
Cost reimbursements
—
— 99 3
— 102
Total operating expenses
—
— 979 48 (13 ) 1,014
Gain on foreign currency transactions
—
— 1
—
— 1
Interest expense
— (21 )
—
—
— (21 )
Equity in earnings from unconsolidated affiliate
—
— 1
—
— 1
Income (loss) before income taxes
— (21 ) 201 51
— 231
Income tax expense
—
— (86 ) (1 ) (87 )
Income (loss) before equity in earnings (loss) from
subsidiaries
— (21 ) 115 50
— 144
Equity in earnings (loss) from subsidiaries 144 165 50
— (359 )
—
Net income (loss) $ 144 $ 144 $ 165 $ 50 $ (359 ) $ 144
For the Nine Months Ended
September 30, 2016
($ in millions) Parent Issuers Guarantors Non- Eliminations Total
Revenues
Sales of VOI’s, net $
— $
— $ 356 $ 3 $
— $ 359
Sales, Marketing, license and other fees
—
— 382 1 (1 ) 382
Financing
—
— 59 44 (3 ) 100
Resort and club management
—
— 97 1
— 98
Rental and ancillary service
—
— 133 2
— 135
Cost reimbursements
—
— 92 2
— 94
Total revenues
—
— 1,119 53 (4 ) 1,168
Expenses
Cost of VOI sales
—
— 109 1
— 110
Sales and Marketing
—
— 443 1 (1 ) 443
Financing
—
— 13 14 (3 ) 24
Resort and club management
—
— 25
—
— 25
Rental and ancillary service
—
— 81 5
— 86
General and administrative
—
— 61
—
— 61
Depreciation and amortization
—
— 17
—
— 17
License fee expense
—
— 61
—
— 61
Cost reimbursements
—
— 92 2
— 94
Total operating expenses
—
— 902 23 (4 ) 921
Gain on foreign currency transactions
—
— 2
—
— 2
Allocated Parent Interest expense (11 )
— (9 )
—
— (20 )
Other loss, net
—
— (1 )
—
— (1 )
Income (loss) before income taxes (11 )
— 209 30
— 228
Income tax expense
—
— (98 )
—
— (98 )
Income (loss) before equity in earnings (loss) from
subsidiaries (11 )
— 111 30
— 130
Equity in earnings (loss) from subsidiaries 141
— 30
— (171 )
—
Net income (loss) $ 130 $
— $ 141 $ 30 $ (171 ) $ 130
For the Nine Months Ended September
30, 2017
Non-
Parent Issuers Guarantors Guarantors Eliminations Total
Operating Activities
Net cash provided by (used in) operating activities $
— $ (16 ) $ 135 $ 190 $ (10 ) $ 299
Investing Activities
Capital expenditures for property and equipment
—
— (23 ) (2 )
— (25 )
Software capitalization costs
—
— (12 )
—
— (12 )
Investment in unconsolidated affiliate
—
— (40 )
—
— (40 )
Net cash used in investing activities
—
— (75 ) (2 )
— (77 )
Financing Activities
Issuance of non-recourse debt
—
—
— 350
— 350
Repayment of non-recourse debt
—
—
— (428 )
— (428 )
Repayment of debt
— (7 )
—
—
— (7 )
Debt issuance costs
—
—
— (5 )
— (5 )
Proceeds from stock option exercises
—
— 1
—
— 1
Intercompany transfers
— 23 60 (93 ) 10
—
Net cash provided by (used in) financing activities
— 16 61 (176 ) 10 (89 )
Net increase in cash, cash equivalents and restricted
cash
—
— 121 12
— 133
Cash, cash equivalent and restricted cash, beginning of
period
—
— 128 23
— 151
Cash, cash equivalent and restricted cash, end of period $
— $
— $ 249 $ 35 $
— $ 284
For the Nine Months Ended
September 30, 2016
($ in millions) Parent Issuers Guarantors Non- Eliminations Total
Operating Activities
Net cash provided by (used in) operating activities $
— $
— $ 16 $ 126 $ (9 ) $ 133
Investing Activities
Capital expenditures for property and equipment
—
— (16 )
—
— (16 )
Software capitalization costs
—
— (5 )
—
— (5 )
Net cash used in investing activities
—
— (21 )
—
— (21 )
Financing Activities
Repayment of non-recourse
—
—
— (85 )
— (85 )
Debt issuance costs (6 )
—
—
—
— (6 )
Allocated Parent debt activity 111
—
—
—
— 111
Net transfers to Parent (1) (114 )
—
—
—
— (114 )
Intercompany transfers 9
— 25 (43 ) 9
—
Net cash provided by (used in) financing activities
—
— 25 (128 ) 9 (94 )
Net increase (decrease) in cash, cash equivalents and restricted
cash
—
— 20 (2 )
— 18
Cash, cash equivalents and restricted cash, beginning of
period
—
— 62 17
— 79
Cash, cash equivalents and restricted cash, end of
period $
— $
— $ 82 $ 15 $
— $ 97
(1) Amounts represent activities with
Hilton</t>
  </si>
  <si>
    <t>Note 22: Condensed Consolidating Guarantor Financial
Information
During 2016, Hilton completed an internal reorganization to
contribute to HGV its U.S. and non-U.S. timeshare subsidiaries
including HRC. HGV is a Delaware corporation formed on May 2, 2016.
HRC is considered our predecessor entity for periods prior to the
formation of HGV. However, for the condensed consolidating
information below, HRC is included in the Guarantors column to more
faithfully represent the historical combined financial position and
results of operations and cash flows of the subsidiaries currently
serving as the guarantors of the debt. See Note 1:
Organization
The following schedules present the condensed consolidated
financial information as of December 31, 2016 and 2015 and for
the years ended December 31, 2016, 2015 and 2014, for the
Parent, Subsidiary Issuers, Guarantors and Non-Guarantors.
December 31, 2016
($ in millions) Parent Issuers Guarantors Non-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 490 — 10 (10 ) 490
Non-recourse debt — — — 694 — 694
Deferred revenues — — 106 — — 106
Deferred income tax liabilities — — 389 — — 389
Total equity 167 167 657 115 (939 ) 167
TOTAL LIABILITIES AND EQUITY $ 167 $ 659 $ 1,505 $ 823 $ (974 ) $ 2,180
December 31, 2015
($ in
millions) Parent Issuers Guarantors Non- Eliminations Total
ASSETS
Cash $ — $ — $ 4 $ — $ — $ 4
Restricted Cash — — 58 17 — 75
Accounts receivable, net — — 92 6 (9 ) 89
Timeshare financing receivables, net — — 446 530 — 976
Inventory — — 407 5 — 412
Property and equipment, net — — 48 3 — 51
Intangible assets, net — — 74 — — 74
Other assets — — 33 10 — 43
Investments in subsidiaries — — 66 — (66 ) —
TOTAL ASSETS $ — $ — $ 1,228 $ 571 $ (75 ) $ 1,724
LIABILITIES AND EQUITY (DEFICIT)
Accounts payable, accrued expenses and other $ — $ — $ 215 $ 2 $ (9 ) $ 208
Advance deposits — — 95 1 — 96
Allocated Parent debt — — 634 — — 634
Non-recourse debt — — — 502 — 502
Deferred revenues — — 103 — — 103
Deferred income tax liabilities — — 287 — — 287
Total equity (deficit) — — (106 ) 66 (66 ) (106 )
TOTAL LIABILITIES AND EQUITY (DEFICIT) $ — $ — $ 1,228 $ 571 $ (75 ) $ 1,724
For the Year Ended December 31,
2016
($ in millions) Parent Issuers Guarantors Non-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Allocated Parent interest expense (17 ) — (9 ) — — (26 )
Interest expense — (3 ) — — — (3 )
Other loss, net — — (1 ) — — (1 )
Income (loss) before income taxes (17 ) (4 ) 261 53 — 293
Income tax expense — — (125 ) — — (125 )
Income (loss) before equity in earnings (loss) from
subsidiaries (17 ) (4 ) 136 53 — 168
Equity in earnings (loss) from subsidiaries 185 189 53 — (427 ) —
Net income (loss) $ 168 $ 185 $ 189 $ 53 $ (427 ) $ 168
For the Year Ended December 31,
2015
($ in
millions) Parent Issuers Guarantors Non- Eliminations Total
Revenues
Sales of VOI’s, net $ — $ — $ 488 $ 4 $ — $ 492
Sales, Marketing, license and other fees — — 457 2 (2 ) 457
Financing — — 60 73 (6 ) 127
Resort and club management — — 125 — — 125
Rental and ancillary service — — 161 3 — 164
Cost reimbursements — — 106 4 — 110
Total revenues — — 1,397 86 (8 ) 1,475
Expenses
Cost of VOI sales — — 172 1 — 173
Sales and Marketing — — 542 1 (2 ) 541
Financing — — 16 22 (6 ) 32
Resort and club management — — 32 — — 32
Rental and ancillary service — — 108 5 — 113
General and administrative — — 57 — — 57
Depreciation and amortization — — 22 — — 22
License fee expense — — 74 — — 74
Cost reimbursements — — 106 4 — 110
Total operating expenses — — 1,129 33 (8 ) 1,154
Allocated Parent interest expense — — (29 ) — — (29 )
Income before income taxes — — 239 53 — 292
Income tax expense — — (118 ) — (118 )
Income before equity in earnings (loss) from
subsidiaries — — 121 53 — 174
Equity in earnings (loss) from subsidiaries — — 53 — (53 ) —
Net income (loss) $ — $ — $ 174 $ 53 $ (53 ) $ 174
For the Year Ended December 31,
2014
($ in
millions) Parent Issuers Guarantors Non- Eliminations Total
Revenues
Sales of VOI’s, net $ — $ — $ 517 $ 3 $ — $ 520
Sales, Marketing, license and other fees — — 300 1 (1 ) 300
Financing — — 39 89 (7 ) 121
Resort and club management — — 112 — — 112
Rental and ancillary service — — 154 3 — 157
Cost reimbursements — — 103 4 — 107
Total revenues — — 1,225 100 (8 ) 1,317
Expenses
Cost of VOI sales — — 125 1 — 126
Sales and Marketing — — 479 1 (1 ) 479
Financing — — 15 25 (7 ) 33
Resort and club management — — 29 — — 29
Rental and ancillary service — — 104 6 — 110
General and administrative — — 40 — — 40
Depreciation and amortization — — 18 — — 18
License fee expense — — 62 — — 62
Cost reimbursements — — 103 4 — 107
Total operating expenses — — 975 37 (8 ) 1,004
Allocated Parent interest expense — — (36 ) — — (36 )
Other gain, net — — 5 — — 5
Loss on foreign currency transactions — — (2 ) — — (2 )
Income before income taxes — — 217 63 — 280
Income tax expense — — (113 ) — (113 )
Income before equity in earnings (loss) from
subsidiaries — — 104 63 — 167
Equity in earnings (loss) from subsidiaries — — 63 — (63 ) —
Net income (loss) $ — $ — $ 167 $ 63 $ (63 ) $ 167
For the Year Ended December 31,
2016
($ in millions) Parent Issuers Guarantors Non- Eliminations Total
Operating Activities
Net cash provided by (used in) operating activities $ — $ 4 $ 408 $ (187 ) $ (67 ) $ 158
Investing Activities
Capital expenditures for property and equipment — — (26 ) — — (26 )
Software capitalization costs — — (8 ) — — (8 )
Net cash used in investing activities — — (34 ) — — (34 )
Financing Activities
Issuance of non-recourse debt — — — 300 — 300
Repayment of non-recourse debt — — — (110 ) — (110 )
Issuance of debt — 200 — — — 200
Debt issuance costs — (4 ) (3 ) (3 ) — (10 )
Changes in restricted cash — — — (4 ) — (4 )
Allocated debt activity (1) 111 — — — — 111
Net tranfers to Parent (1) (567 ) — — — — (567 )
Distribution to Parent (1) — — — — — —
Intercompany transfers 456 (200 ) (328 ) 5 67 —
Net cash provided by (used in) financing activities — (4 ) (331 ) 188 67 (80 )
Net increase in cash — — 43 1 — 44
Cash, beginning of period — — 4 — — 4
Cash, end of period $ — $ — $ 47 $ 1 $ — $ 48
(1) Amounts represent activities with
Hilton.
For the Year Ended December 31,
2015
($ in
millions) Parent Issuers Guarantors Non- Eliminations Total
Operating Activities
Net cash provided by (used in) operating activities $ — $ — $ (4 ) $ 117 $ 18 $ 131
Investing Activities
Capital expenditures for property and equipment — — (12 ) — — (12 )
Proceeds from asset dispositions — — — — — —
Software capitalization costs — — (6 ) — — (6 )
Net cash used in investing activities — — (18 ) — — (18 )
Financing Activities
Repayment of non-recourse debt — — — (125 ) — (125 )
Changes in restricted cash — — — 8 — 8
Allocated debt activity (1) — — (87 ) — — (87 )
Net tranfers from Parent (1) — — 95 — — 95
Distribution to Parent (1) — — (2 ) — — (2 )
Intercompany transfers — — 18 (18 ) —
Net cash provided by (used in) financing activities — — 24 (117 ) (18 ) (111 )
Net increase in cash — — 2 — — 2
Cash, beginning of period — — 2 — — 2
Cash, end of period $ — $ — $ 4 $ — $ — $ 4
(1) Amounts represent activities with
Hilton.
For the Year Ended December 31,
2014
($ in
millions) Parent Issuers Guarantors Non- Eliminations Total
Operating Activities
Net cash provided by (used in) operating activities $ — $ — $ 184 $ 127 $ (98 ) $ 213
Investing Activities
Capital expenditures for property and equipment — — (12 ) — — (12 )
Proceeds from asset dispositions — — 6 — — 6
Software capitalization costs — — (5 ) — — (5 )
Net cash used in investing activities — — (11 ) — — (11 )
Financing Activities
Issuance of non-recourse debt — — — 350 — 350
Repayment of non-recourse debt — — — (391 ) — (391 )
Debt issuance costs — — — (6 ) — (6 )
Changes in restricted cash — — — (4 ) — (4 )
Allocated debt activity (1) — — (112 ) — — (112 )
Net transfers to Parent (1) — — (39 ) — — (39 )
Intercompany transfers — (22 ) (76 ) 98 —
Net cash provided by (used in) financing activities — — (173 ) (127 ) 98 (202 )
Net increase in cash — — — — — —
Cash, beginning of period — — 2 — — 2
Cash, end of period $ — $ — $ 2 $ — $ — $ 2
(1) Amounts represent activities with
Hilton.</t>
  </si>
  <si>
    <t>Subsequent Events</t>
  </si>
  <si>
    <t>Subsequent Events [Abstract]</t>
  </si>
  <si>
    <t>Note 17: Subsequent Events
On October 13, 2017, we acquired an 83-unit, ski-in mountain
lodge in Park City, Utah, known as “The Sunrise Lodge, a
Hilton Grand Vacations Club.” Prior to the acquisition, HGV
was providing marketing, sales and resort management services to
the seller Sunrise Park City, LLC under a fee-for-service
agreement.</t>
  </si>
  <si>
    <t>Note 23: Subsequent Events
On February 22, 2017, as described in an offering circular, we
priced our new $350 million securitization, consisting of
$291 million of 2.66 percent notes and $59 million
of 2.96 percent notes both maturing on December 26, 2028.
The notes will be issued on or about March 6, 2017.
In February 2017, we entered into a firm purchase commitment to
purchase $18 million of timeshare inventory to be constructed
in the future and made an initial deposit of $3 million. The
remainder of the purchase price will be paid upon completion of the
timeshare inventory.
On January 3, 2017, the spin-off spin-off spin-off Business</t>
  </si>
  <si>
    <t>Investment in Unconsolidated Affiliate</t>
  </si>
  <si>
    <t>Equity Method Investments and Joint Ventures [Abstract]</t>
  </si>
  <si>
    <t>Note 7: Investment in Unconsolidated Affiliate
On July 18, 2017, we entered into an agreement with BRE Ace
Holdings LLC, a Delaware limited liability company (“BRE Ace
Holdings”), an affiliate of The Blackstone Group L.P.
(“Blackstone”) and formed BRE Ace LLC. Pursuant to
the agreement, we contributed $40 million in cash for a
25 percent interest in BRE Ace LLC, which owns
a 1,201-key timeshare resort property and related
operations, commonly known as “Elara, by Hilton Grand
Vacations,” located in Las Vegas, Nevada. Our investment
interest in and equity earned from BRE Ace LLC are included in the
condensed consolidated balance sheets as Investment in
unconsolidated affiliate Equity in earnings from
unconsolidated affiliate
BRE Ace LLC had debt of $207 million and non-recourse debt of $235
million as of September 30, 2017. The debt and non-recourse
debt are secured by its assets and are without recourse to us. Our
maximum exposure to loss as a result of our investment interest in
BRE Ace LLC is primarily limited to the carrying amount of the
investment which totals $41 million as of September 30, 2017,
as well as receivables for commission and other fees earned under a
fee-for-service arrangement. See Note 13: Related Party
Transactions</t>
  </si>
  <si>
    <t>Significant Accounting Policies (Policies)</t>
  </si>
  <si>
    <t>Principles of Consolidation</t>
  </si>
  <si>
    <t>Principles of Consolidation
The consolidated financial statements presented herein have been
prepared on a stand-alone basis and are derived from the
consolidated financial statements and accounting records of Hilton.
The consolidated financial statements include 100 percent of
our assets, liabilities, revenues, expenses and cash flows and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ve been included
in these consolidated financial statements. The net effect of the
settlement of these intercompany transactions has been included in
the consolidated statements of cash flows as a financing activity
within Net transfers (to) from Parent Total
equity (deficit) Total equity (deficit)</t>
  </si>
  <si>
    <t>Use of Estimates</t>
  </si>
  <si>
    <t>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accompanying unaudited condensed consolidated financial
statements, in our opinion, reflect all adjustments, including
normal recurring items, considered necessary for a fair
presentation of the interim periods. All material intercompany
transactions and balances have been eliminated in
consolidation.</t>
  </si>
  <si>
    <t>Use of Estimates
The preparation of financial statements in conformity with U.S.
GAAP requires management to make estimates and assumptions that
affect the amounts reported and, accordingly, ultimate results
could differ from those estimates.</t>
  </si>
  <si>
    <t>Allocations</t>
  </si>
  <si>
    <t>Allocations
Our consolidated financial statements include certain indirect
general and administrative costs allocated to us by Hilton for
certain functions and services including, but not limited to,
executive office, finance and other administrative support
primarily on the basis of financial and operating metrics that
Hilton has historically used to allocate resources and evaluate
performance against its strategic objectives. Both we and Hilton
consider the basis on which expenses have been allocated to be a
reasonable reflection of the utilization of services provided to or
the benefit received by us during the periods presented. These
costs were included in General and administrative
Hilton allocated certain debt balances, related deferred loan
costs, and interest expense based on our portion of guaranteed
assets. Historically, all allocated debt balances, related deferred
loan costs and interest expense balances were included in our
consolidated financial statements; however, on November 22,
2016, we were released from the unconditional obligation to
guarantee certain debt of Hilton and, accordingly, do not include
any allocated debt balance or related deferred loan costs in our
consolidated balance sheets as of December 31, 2016. See Note
10: Debt &amp; Non-recourse</t>
  </si>
  <si>
    <t>Revenue Recognition</t>
  </si>
  <si>
    <t>Revenue Recognition
•
Sales of VOIs, net— percentage-of-completion Sales of VOIs, net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We award Club Bonus Points (“Bonus Points”) to our
customers. These points are valid for a maximum of two years and
may be used toward reservations at Club resorts, hotel reservations
within Hilton’s system and VOI interval exchanges with other
third-party vacation ownership exchanges. We also take into
consideration the fair value of certain incentives, including Bonus
Points, provided to the purchaser when assessing the adequacy of
the purchaser’s initial investment, which requires us to make
certain estimates and assumptions in deriving the fair value of
these incentives. We defer a portion of the VOI sales price as a
liability and recognize the corresponding revenue upon the
customer’s redemption of the Bonus Points.
One of our VOI products is accounted for as a long-term lease with
a reversionary interest, rather than the sale of a deeded interest
in real estate. In this case, sales revenue is recognized on a
straight-line basis over the term of the lease.
• Sales, marketing, brand and other
fees— fee-for-service Rental and
ancillary services
• Financing—
• Resort and club
management—
We earn recurring management fees under our agreements with
homeowners’ association (“HOA”s) and generally
recognize these fees over the period services are rendered. We
provide day-to-day-management
• Rental and ancillary
services—
• Cost reimbursements—
Other than the United States, there were no countries that
individually represented more than 10 percent of total
revenues for the years ended December 31, 2016, 2015 and
2014.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t>
  </si>
  <si>
    <t>Multiple Element Arrangements</t>
  </si>
  <si>
    <t>Multiple Element Arrangements
When we enter into transactions for the sale of multiple products
or services, we evaluate whether the delivered elements have value
to the customer on a stand-alone basis, and if the arrangement
includes a general right of return relative to the delivered items,
we consider whether delivery or performance of the undelivered
items is probable and substantially in our control. If these
criteria are met, then we account for each deliverable in the
transaction separately. We generally recognize revenue for
undelivered elements on a straight-line basis over the contractual
performance period for time-based elements or upon delivery to the
customer.</t>
  </si>
  <si>
    <t>Cash and Cash Equivalents</t>
  </si>
  <si>
    <t>Cash and Cash Equivalents
Cash and cash equivalents include all highly liquid investments
with original maturities of three months or less.</t>
  </si>
  <si>
    <t>Cash
Cash consists of demand deposits at commercial banks.</t>
  </si>
  <si>
    <t>Restricted Cash
Restricted cash includes advance deposits received on VOI sales
that are held in escrow until the contract is closed and cash
reserves required by our non-recourse</t>
  </si>
  <si>
    <t>Accounts Receivable and Allowance for Doubtful Accounts</t>
  </si>
  <si>
    <t>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t>
  </si>
  <si>
    <t>Timeshare Financing Receivables and Allowance for Loan Loss</t>
  </si>
  <si>
    <t>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three key dimensions to stratify our
portfolio: FICO scores; country of residence;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t>
  </si>
  <si>
    <t>Inventory and Cost of Sales</t>
  </si>
  <si>
    <t>Inventory and Cost of Sales
Inventory includes unsold, completed VOIs; VOIs under construction;
and land and infrastructure held for future VOI product development
at our current resorts. We carry our inventory at the lower of cost
or estimated fair value, less costs to sell, which can result in
impairment losses and/or recoveries of previous impairments.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true-ups, Cost of VOI sales</t>
  </si>
  <si>
    <t>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t>
  </si>
  <si>
    <t>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direct and incremental costs to obtain management agreements and
costs incurred to develop internal-use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si>
  <si>
    <t>Deferred Financing Costs</t>
  </si>
  <si>
    <t>Deferred Financing Costs
Deferred financing costs, including legal fees and upfront lenders
fees, related to the Company’s debt and non-recourse</t>
  </si>
  <si>
    <t>Costs Incurred to Sell VOIs</t>
  </si>
  <si>
    <t>Costs Incurred to Sell VOIs
We expense indirect sales and marketing costs we incur to sell VOIs
when incurred. Deferred selling and marketing expenses, which are
direct selling and marketing costs related either to an unclosed
contract or a contract for which 100 percent of revenue has
not yet been recognized, were $9 million and $11 million
as of December 31, 2016 and 2015, respectively, and were
included in Other assets</t>
  </si>
  <si>
    <t>Fair Value Measurements-Valuation Hierarchy</t>
  </si>
  <si>
    <t>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t>
  </si>
  <si>
    <t>Currency Translation</t>
  </si>
  <si>
    <t>Currency Translation
The U.S. dollar is our reporting currency and is the functional
currency of the majority of our operation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Loss on foreign currency
transactions</t>
  </si>
  <si>
    <t>Share-Based Compensation Costs</t>
  </si>
  <si>
    <t>Share-Based Compensation Costs
Certain of our employees participate in Hilton’s 2013 Omnibus
Incentive Plan (the “Stock Plan”) which compensates
eligible employees and directors with restricted stock units
(“RSUs”), nonqualified stock options
(“options”) and performance-vesting restricted stock
units and restricted stock (collectively, “performance
shares”). Until consummation of the spin-off,
The share-based compensation award amounts have been converted to
reflect the separation from Hilton. Upon the separation on
January 3, 2017, holders of Hilton stock options, RSUs and
performance shares received an adjusted award based on our shares.
The adjustments were designed to generally preserve the fair value
of each award before and after the separation.
• RSUs vest in annual installments over
two or three years from the date of grant, subject to the
individual’s continued employment through the applicable
vesting date. Vested RSUs generally will be settled for
Hilton’s common stock. The grant date fair value is equal to
Hilton’s closing stock price on the date of grant.
• Options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Hilton’s common
stock on the date of grant. The grant date fair value is estimated
using the Black-Scholes-Merton Model.
•
Performance shares are settled at the end of a
three-year performance period with 50 percent of the shares
subject to achievement based on a measure of
(1) Hilton’s total shareholder return relative to the
total shareholder return of members of a peer company group
(“relative shareholder return”) and the other
50 percent of the shares subject to achievement based on
(2) Hilton’s earnings before interest expense, income
tax and depreciation and amortization (“EBITDA”)
compound annual growth rate (“EBITDA CAGR”). The grant
date fair values for performance shares based on market conditions
are estimated using the Monte Carlo Simulation and shares based on
performance conditions are equal to Hilton’s closing stock
price on the date of grant.
We recognize the cost of services received in these share-based
payment transactions with employees as services are received and
recognize a corresponding change in Total Equity
(Deficit)</t>
  </si>
  <si>
    <t>Income Taxes
Current and deferred income taxes and related tax expense have been
determined based on our stand-alone results by applying a separate
return methodology, as if the entities were separate taxpayers in
the respective jurisdiction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for the financial
statement recognition and measurement of a tax position taken in a
tax return. For all income tax positions, we first determine
whether it is “more-likely-than-not” more-likely-than-not</t>
  </si>
  <si>
    <t>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t>
  </si>
  <si>
    <t>Recently Issued Accounting Pronouncements</t>
  </si>
  <si>
    <t>Recently Issued Accounting Pronouncements
Adopted Accounting Standards
In March 2016, the Financial Accounting Standards Board
(“FASB”) issued Accounting Standards Update
(“ASU”) No. 2016-09 (“ASU
2016-09”), Compensation - Stock Compensation (Topic
718): Improvements to Employee Share-Based Payment Accounting
In November 2016, the FASB issued ASU No. 2016-18, (“ASU
2016-18”) Statement of Cash Flows (Topic 230): Restricted
Cash.
In January 2017, the FASB issued ASU No. 2017-01 (“ASU
2017-01”), Business Combinations (Topic 804): Clarifying
the Definition of a Business
Accounting Standards Not Yet Adopted
In May 2014, the FASB issued ASU No. 2014-09 (“ASU
2014-09”), Revenue from Contracts with Customers (Topic
606) Revenue Recognition (Topic 605)
The provisions of this ASU are to be applied retrospectively or
using a modified retrospective approach for reporting periods
beginning after December 15, 2017. A determination as to
whether we will apply the retrospective or modified retrospective
adoption method will be made once our quantitative evaluation is
complete and we commence quantifying the expected impacts later
this year.
We are currently evaluating the effect that this ASU will have on
our consolidated financial statements by analyzing both
transactional and analytical data for each of our revenue streams.
The following is a status of our evaluation of impacts by
significant revenue stream:
• Sales of VOIs, net Sales of VOI, net
We are still evaluating the impact on revenue recognition for sales
of VOIs that are under construction.
• Sales, marketing, brand and other
fees Sales, marketing, brand and other fees Sales, marketing,
brand and other fees
We plan to recognize the expected breakage on prepaid discounted
vacation packages (“packages”) as revenue
proportionately when our customers redeem their packages rather
than when the likelihood of redemption is remote as we are entitled
to the breakage amount. We are currently in the process of
assessing the impact of this expected change.
We do not expect material changes to our accounting for our
commissions, brand and other fees under fee-for-service
arrangements.
• Financing
• Resort and club management
• Rental and ancillary services
• Cost reimbursements
We expect immaterial impacts from changes to (i) timing of
service fees charged on packages and (ii) classification of
contract acquisition costs paid to fee-for-service customers.
We will continue to evaluate and disclose expected impacts that ASU
2014-09 will have on our unaudited condensed consolidated financial
statements as more information becomes available.
In August 2016, the FASB issued ASU No. 2016-15 (“ASU
2016-15”), Statement of Cash Flows (Topic 230):
Classification of Certain Cash Receipts and Cash Payments
In January 2017, the FASB issued ASU 2017-03 (“ASU
2017-03”), Accounting Changes and Error Corrections (Topic
250) and Investments - Equity Method and Joint Ventures (Topic
323)</t>
  </si>
  <si>
    <t>Recently Issued Accounting Pronouncements
Adopted Accounting Standards
In April 2015, the Financial Accounting Standards Board
(“FASB”) issued Accounting Standards Update
(“ASU”) No. 2015-03 2015-03”), 835-30): Presentation of Debt Issuance Costs No. 2015-15 2015-15”), 835-30): Presentation and
Subsequent Measurement of Debt Issuance Costs Associated
with Line-of-Credit 2015-03 line-of line-of-credit line-of-credit 2015-03 2015-15
In February 2015, the FASB issued ASU No. 2015-02 2015-02”), - Amendments to Consolidation Analysis 2015-02
Accounting Standards Not Yet Adopted
In February 2016, the FASB issued ASU No. 2016-02 2016-02”), Leases
(Topic 842) Leases (Topic 840). right-of-use 2016-02
In March 2016, the FASB issued ASU No. 2016-09 2016-09”), Compensation-Stock Compensation (Topic 718): Improvements to
Employee Share-Based Payment Accounting 2016-09
In May 2014, the FASB issued ASU No. 2014-09 2014-09”), Revenue from Contracts with Customers (Topic 606) Revenue
Recognition (Topic 605) 2014-09,
The provisions of this ASU are to be applied retrospectively or
using a modified retrospective approach; early adoption is
permitted for reporting periods beginning after December 15,
2016. We are still evaluating our transition approach and expect to
reach a decision in early 2017.
We are currently evaluating the effect that this ASU will have on
our consolidated financial statements by analyzing both
transactional and analytical data for each of our revenue streams.
While we continue to assess all potential impacts of the standard,
we expect the timing of revenue recognition related to our
accounting for ongoing management fees revenues from our HOA
management agreements as well as transient guest transactions to
remain substantially unchanged. We will continue to disclose
expected impacts that ASU 2014-09
In June 2016, the FASB issued ASU No. 2016-13, 2016-13”), Financial Instruments-Credit Losses (Topic 326): Measurement of
Credit Losses on Financial Instruments,
In October 2016, the FASB issued ASU No. 2016-16, 2016-16”) Income
Taxes (Topic 740): Intra-Entity Transfers of Assets Other Than
Inventory 2016-16
In October, 2016, the FASB issued ASU No. 2016-17, 2016-17”) Consolidation (Topic 810): Interests Held through Related
Parties That Are under Common
Control 2016-17
In November 2016, the FASB issued ASU No. 2016-18, 2016-18”) Statement of Cash Flows (Topic 230): Restricted Cash. beginning-of-period end-of-period 2016-18</t>
  </si>
  <si>
    <t>Basis of Presentation</t>
  </si>
  <si>
    <t>Basis of Presentation
The unaudited condensed consolidated financial statements presented
herein include 100 percent of our assets, liabilities,
revenues, expenses and cash flows and all entities in which we have
a controlling financial interest. Through the date of the spin-off,
the unaudited condensed consolidated financial statements presented
herein were prepared on a stand-alone basis and were derived from
the unaudited consolidated financial statements and accounting
records of Hilt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6,
included in our Annual Report on Form 10-K filed with the SEC on
March 2, 2017.</t>
  </si>
  <si>
    <t>Investments in Unconsolidated Affiliates</t>
  </si>
  <si>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si>
  <si>
    <t>Restricted Cash (Tables)</t>
  </si>
  <si>
    <t>Schedule of Restricted Cash</t>
  </si>
  <si>
    <t>Restricted cash was as follows:
September 30,
December 31,
($ in millions) 2017 2016
Escrow deposits on VOI sales $ 36 $ 81
Reserves related to non-recourse debt (1) 22 22
$ 58 $ 103
(1) See Note 8: Debt &amp;
Non-recourse debt</t>
  </si>
  <si>
    <t>Restricted cash was as follows:
December 31,
($ in millions) 2016 2015
Escrow deposits on VOI sales $ 81 $ 58
Reserves related to non-recourse (1) 22 17
$ 103 $ 75
(1) See Note 10:
Debt &amp; Non-recourse</t>
  </si>
  <si>
    <t>Timeshare Financing Receivables (Tables)</t>
  </si>
  <si>
    <t>Schedule of Financing Receivables</t>
  </si>
  <si>
    <t>Timeshare financing receivables were as follows:
September 30, 2017
($ in millions) Securitized and Pledged Unsecuritized Total
Timeshare financing receivables $ 506 $ 687 $ 1,193
Less: allowance for loan loss (29 ) (109 ) (138 )
$ 477 $ 578 $ 1,055
December 31, 2016
($ in millions) Securitized and Pledged Unsecuritized Total
Timeshare financing receivables $ 253 $ 892 $ 1,145
Less: allowance for loan loss (9 ) (111 ) (120 )
$ 244 $ 781 $ 1,025</t>
  </si>
  <si>
    <t>Timeshare financing receivables were as follows:
December 31, 2016
($ in millions) Securitized Unsecuritized Total
Timeshare financing receivables $ 253 $ 892 $ 1,145
Less: allowance for loan loss (9 ) (111 ) (120 )
$ 244 $ 781 $ 1,025
December 31, 2015
($ in millions) Securitized Unsecuritized Total
Timeshare financing receivables $ 367 $ 715 $ 1,082
Less: allowance for loan loss (17 ) (89 ) (106 )
$ 350 $ 626 $ 976</t>
  </si>
  <si>
    <t>Schedule of Future Payments due From Financing Receivables</t>
  </si>
  <si>
    <t>Our timeshare financing receivables as of September 30, 2017
mature as follows:
($ in millions) Securitized and Pledged Unsecuritized Total
Year
2017(remaining) $ 19 $ 28 $ 47
2018 76 56 132
2019 75 60 135
2020 72 65 137
2021 67 70 137
Thereafter 197 408 605
506 687 1,193
Less: allowance for loan loss (29 ) (109 ) (138 )
$ 477 $ 578 $ 1,055</t>
  </si>
  <si>
    <t>Our timeshare financing receivables as of December 31, 2016
mature as follows:
($ in millions) Securitized Unsecuritized Total
Year
2017 $ 49 $ 101 $ 150
2018 48 84 132
2019 45 88 133
2020 41 92 133
2021 33 96 129
Thereafter 37 431 468
253 892 1,145
Less: allowance for loan loss (9 ) (111 ) (120 )
$ 244 $ 781 $ 1,025</t>
  </si>
  <si>
    <t>Schedule of Financing Receivables by FICO Score</t>
  </si>
  <si>
    <t>Our gross timeshare financing receivables balances by FICO score
were as follows:
September 30,
December 31,
($ in millions) 2017 2016
FICO score
700+ $ 763 $ 725
600-699 224 211
&lt;600 28 28
No score (1) 178 181
$ 1,193 $ 1,145
(1) Timeshare financing receivables
without a FICO score are primarily related to foreign
borrowers.</t>
  </si>
  <si>
    <t>Our gross timeshare financing receivables balances by FICO score
were as follows:
December 31,
($ in millions) 2016 2015
FICO score
700+ $ 725 $ 663
600-699 211 191
&lt;600 28 28
No score (1) 181 200
$ 1,145 $ 1,082
(1) Timeshare financing receivables
without a FICO score are primarily related to foreign
borrowers.</t>
  </si>
  <si>
    <t>Schedule of Past Due Financing Receivables</t>
  </si>
  <si>
    <t>The following tables detail an aged analysis of our gross timeshare
financing receivables balance:
September 30, 2017
($ in millions) Securitized and Pledged Unsecuritized Total
Current $ 498 $ 635 $ 1,133
31 - 90 days past due 5 8 13
91 - 120 days past due 2 2 4
121 days and greater past due 1 42 43
$ 506 $ 687 $ 1,193
December 31, 2016
($ in millions) Securitized and Pledged Unsecuritized Total
Current $ 248 $ 847 $ 1,095
31 - 90 days past due 3 9 12
91 - 120 days past due 1 4 5
121 days and greater past due 1 32 33
$ 253 $ 892 $ 1,145</t>
  </si>
  <si>
    <t>The following tables detail an aged analysis of our gross timeshare
financing receivables balance:
December 31, 2016
($ in millions) Securitized Unsecuritized Total
Current $ 248 $ 847 $ 1,095
31 - 90 days past due 3 9 12
91 - 120 days past due 1 4 5
121 days and greater past due 1 32 33
$ 253 $ 892 $ 1,145
December 31, 2015
($ in millions) Securitized Unsecuritized Total
Current $ 359 $ 677 $ 1,036
31 - 90 days past due 5 8 13
91 - 120 days past due 2 3 5
121 days and greater past due 1 27 28
$ 367 $ 715 $ 1,082</t>
  </si>
  <si>
    <t>Schedule of Change in Allowance for Loan Loss</t>
  </si>
  <si>
    <t>The changes in our allowance for loan loss were as follows:
September 30, 2017
($ in millions) Securitized and Pledged Unsecuritized Total
Balance as of December 31, 2016 $ 9 $ 111 $ 120
Write-offs — (27 ) (27 )
Securitization 28 (28 ) —
Provision for loan loss (1) (8 ) 53 45
Balance as of September 30, 2017 $ 29 $ 109 $ 138
September 30, 2016
($ in millions) Securitized and Pledged Unsecuritized Total
Balance as of December 31, 2015 $ 17 $ 89 $ 106
Write-offs — (27 ) (27 )
Provision for loan loss (1) (6 ) 43 37
Balance as of September 30, 2016 $ 11 $ 105 $ 116
(1) Includes activity related to
repurchase of defaulted and upgraded securitized timeshare
financing receivables, net of incremental provision for loan
loss.</t>
  </si>
  <si>
    <t>The changes in our allowance for loan loss were as follows:
($ in millions) Securitized Unsecuritized Total
December 31, 2013 $ 13 $ 79 $ 92
Write-offs — (31 ) (31 )
Securitizations 22 (22 ) —
Provision for loan loss (1) (7 ) 42 35
December 31, 2014 28 68 96
Write-offs — (29 ) (29 )
Provision for loan loss (1) (11 ) 50 39
December 31, 2015 17 89 106
Write-offs — (35 ) (35 )
Provision for loan loss (1) (8 ) 57 49
December 31, 2016 $ 9 $ 111 $ 120
(1) Includes activity related to
repurchase of defaulted and upgraded securitized timeshare
financing receivables, net of incremental provision for loan
loss.</t>
  </si>
  <si>
    <t>Inventory (Tables)</t>
  </si>
  <si>
    <t>Schedule of inventory, current</t>
  </si>
  <si>
    <t xml:space="preserve">Inventory was as follows:
September 30,
December 31,
($ in millions) 2017 2016
Completed unsold VOIs $ 206 $ 233
Construction in process 11 20
Land, infrastructure and other 258 260
$ 475 $ 513
Three Months Ended September 30, Nine Months Ended September 30,
($ in millions) 2017 2016 2017 2016
Cost of VOI sales related to fee-for-service upgrades $ 8 $ 18 $ 28 $ 42 </t>
  </si>
  <si>
    <t>Inventory was as follows:
December 31,
($ in millions) 2016 2015
Completed unsold VOIs $ 233 $ 111
Construction in process 20 101
Land, infrastructure and other 260 200
$ 513 $ 412</t>
  </si>
  <si>
    <t>Schedule of inventory, noncurrent</t>
  </si>
  <si>
    <t>Property and Equipment (Tables)</t>
  </si>
  <si>
    <t>Schedule of Property and Equipment and Related Depreciation Expenses</t>
  </si>
  <si>
    <t>Property and equipment and related depreciation expense were as
follows:
December 31,
($ in millions) 2016 2015
Land $ 71 $ —
Buildings and leasehold improvements 185 54
Furniture and equipment 44 32
Construction-in-progress 12 9
312 95
Accumulated depreciation (56 ) (44 )
$ 256 $ 51</t>
  </si>
  <si>
    <t>Consolidated Variable Interest Entities (Tables)</t>
  </si>
  <si>
    <t>Schedule of Consolidated Variable Interest Entities</t>
  </si>
  <si>
    <t>Our condensed consolidated balance sheets included the assets and
liabilities of these entities, which primarily consisted of the
following:
September 30,
December 31,
($ in millions) 2017 2016
Restricted cash $ 19 $ 10
Timeshare financing receivables, net 477 244
Non-recourse debt (1) 484 244
(1) Net of deferred financing costs.</t>
  </si>
  <si>
    <t>Our consolidated balance sheets included the assets and liabilities
of these entities, which primarily consisted of the following:
December 31,
($ in millions) 2016 2015
Restricted cash $ 10 $ 13
Timeshare financing receivables, net 244 350
Non-recourse (1) 244 352
(1) Net of deferred financing costs.</t>
  </si>
  <si>
    <t>Intangible Assets (Tables)</t>
  </si>
  <si>
    <t>Schedule of Intangible Assets and Related Amortization Expense</t>
  </si>
  <si>
    <t>Intangible assets and related amortization expense were as
follows:
December 31, 2016
($ in millions) Gross Accumulated Net Carrying
Management agreements $ 88 $ (33 ) $ 55
Capitalized software 41 (26 ) 15
$ 129 $ (59 ) $ 70
December 31, 2015
($ in millions) Gross Accumulated Net Carrying
Management agreements $ 88 $ (28 ) $ 60
Capitalized software 33 (19 ) 14
$ 121 $ (47 ) $ 74</t>
  </si>
  <si>
    <t>Schedule of Estimated Future Amortization Expense</t>
  </si>
  <si>
    <t>As of December 31, 2016, we estimated our future amortization
expense for our amortizing intangible assets to be as follows:
($ in millions) Future
Year
2017 $ 12
2018 9
2019 7
2020 5
2021 4
Thereafter 33
$ 70</t>
  </si>
  <si>
    <t>Accounts Payable, Accrued Expenses and Other (Tables)</t>
  </si>
  <si>
    <t>Accounts payable, accrued expenses</t>
  </si>
  <si>
    <t>Accounts payable, accrued expenses and other were as follows:
December 31,
($ in millions) 2016 2015
Accrued employee compensation and benefits $ 64 $ 48
Accounts payable 31 13
Bonus point incentive liability 46 44
Due to Hilton 5 13
Other accrued expenses 85 90
$ 231 $ 208</t>
  </si>
  <si>
    <t>Debt &amp; Non-recourse debt (Tables)</t>
  </si>
  <si>
    <t>Schedule of Outstanding Borrowings</t>
  </si>
  <si>
    <t>The following table details our outstanding non-recourse debt
balance and its associated interest rates:
September 30,
December 31,
($ in millions) 2017 2016
Non-recourse debt (1)
Timeshare Facility with an average rate of 2.54%, due 2019 $ 129 $ 450
Securitized Debt with an average rate of 2.43%, due 2028 489 246
618 696
Less: unamortized deferred financing costs (2) (6 ) (2 )
$ 612 $ 694
(1) For the nine months ended
September 30, 2017 and year ended December 31, 2016,
weighted average interest rates were 2.453 percent and
1.946 percent, respectively.
(2) Amount relates to Securitized Debt
only and does not include deferred financing costs of
$2 million as of September 30, 2017 and $3 million
as of December 31, 2016, relating to our Timeshare Facility
included in Other Assets
The following table details our outstanding debt balance and its
associated interest rates:
September 30,
December 31,
($ in millions) 2017 2016
Debt (1)
Senior secured credit facilities:
Term loan with an average rate of 3.48%, due 2021 $ 193 $ 200
Senior notes with a rate of 6.125%, due 2024 300 300
493 500
Less: unamortized deferred financing costs and discount (2)(3) (9 ) (10 )
$ 484 $ 490
(1) For the nine months ended
September 30, 2017 and year ended December 31, 2016,
weighted average interest rates were 5.092 percent and
4.851 percent, respectively.
(2) Amount includes deferred financing
costs of $2 million and $7 million as of
September 30, 2017 and $2 million and $8 million as
of December 31, 2016, relating to our term loan and senior
notes, respectively.
(3) Amount does not include deferred
financing costs of $2 million as of September 30, 2017
and December 31, 2016, relating to our revolving facility
included in Other Assets</t>
  </si>
  <si>
    <t>The Company’s outstanding borrowings as of December 31,
2016, were as follows:
Principal Deferred (2) Carrying
($ in millions)
Debt (1)
Senior secured credit facilities:
Term loans with an average rate of 2.94%, due 2021 $ 200 $ (2 ) $ 198
Senior notes with a rate of 6.125%, due 2024 300 (8 ) 292
Non-recourse (1)
Timeshare Facility with an average rate of 1.93%, due 2019 450 — 450
Securitized Debt with an average rate of 1.97%, due 2026 246 (2 ) 244
$ 1,196 $ (12 ) $ 1,184
(1) For the year ended December 31,
2016, weighted average interest rate was 4.851 percent and
1.946 percent for debt and non-recourse
(2) Amount does not include deferred
financing costs of $5 million relating to our Revolving
Facility and Timeshare Facility included in Other Assets</t>
  </si>
  <si>
    <t>Schedule of contractual maturities of debt</t>
  </si>
  <si>
    <t>The contractual maturities of our debt and non-recourse debt as of
September 30, 2017 were as follows:
($ in millions) Debt Non-recourse Debt Total
Year
2017 (remaining) $ 3 $ 30 $ 33
2018 10 134 144
2019 10 228 238
2020 10 120 130
2021 160 32 192
Thereafter 300 74 374
$ 493 $ 618 $ 1,111</t>
  </si>
  <si>
    <t>The contractual maturities of our debt and non-recourse
($ in millions) Debt Non-recourse Total
Year
2017 $ 10 $ 74 $ 84
2018 10 50 60
2019 10 486 496
2020 10 47 57
2021 160 39 199
Thereafter 300 — 300
$ 500 $ 696 $ 1,196</t>
  </si>
  <si>
    <t>Deferred Revenues (Tables)</t>
  </si>
  <si>
    <t>Schedule of Deferred Revenues</t>
  </si>
  <si>
    <t>Deferred revenues were as follows:
December 31,
($ in millions) 2016 2015
Deferred VOI sales $ 46 $ 53
Marketing incentive programs 12 11
Club activation fees 45 37
Other 3 2
$ 106 $ 103</t>
  </si>
  <si>
    <t>Fair Value Measurements (Tables)</t>
  </si>
  <si>
    <t>Schedule of Carrying and Estimated Fair Value Amounts</t>
  </si>
  <si>
    <t>The carrying amounts and estimated fair values of our financial
assets and liabilities were as follows:
September 30, 2017
Hierarchy Level
($ in millions) Carrying Amount Level 1 Level 3
Assets:
Timeshare financing receivables (1) $ 1,055 $ — $ 1,394
Liabilities:
Debt (2) 484 329 197
Non-recourse debt (2) 612 — 617
December 31, 2016
Hierarchy Level
($ in millions) Carrying Amount Level 1 Level 3
Assets:
Timeshare financing receivables (1) $ 1,025 $ — $ 1,147
Liabilities:
Debt (2) 490 314 200
Non-recourse debt (2) 694 — 696
(1) Carrying amount net of allowance for
loan loss.
(2) Carrying amount net of unamortized
deferred financing costs and discount.</t>
  </si>
  <si>
    <t>The carrying amounts and estimated fair values of our financial
assets and liabilities were as follows:
December 31, 2016
Hierarchy Level
($ in millions) Carrying Level 1 Level 3
Assets:
Timeshare financing receivables (1) $ 1,025 $ — $ 1,147
Liabilities:
Debt (2) 490 314 200
Non-recourse (2) 694 — 696
December 31, 2015
Hierarchy Level
($ in millions) Carrying Level 1 Level 3
Assets:
Timeshare financing receivables (1) $ 976 $ — $ 1,080
Liabilities:
Allocated Parent debt (2) 634 175 474
Non-recourse (2) 502 — 506
(1) Carrying amount includes allowance
for loan loss.
(2) Carrying amount includes unamortized
deferred financing costs and discount.</t>
  </si>
  <si>
    <t>Leases (Tables)</t>
  </si>
  <si>
    <t>Future Minimum Rent Payments Under Non-Cancelable Leases</t>
  </si>
  <si>
    <t>The future minimum rent payments under non-cancelable
December 31, 2016, were as follows:
($ in millions) Operating
Year
2017 $ 13
2018 9
2019 7
2020 6
2021 5
Thereafter 5
Total minimum rent payments $ 45</t>
  </si>
  <si>
    <t>Schedule of Rent Expense</t>
  </si>
  <si>
    <t>Rent expense for all operating leases was as follows:
Year Ended December 31,
($ in millions) 2016 2015 2014
Minimum rentals $ 16 $ 12 $ 11
Contingent rentals 1 5 4
$ 17 $ 17 $ 15</t>
  </si>
  <si>
    <t>Income Taxes (Tables)</t>
  </si>
  <si>
    <t>Schedule of Components of Income Before Income Taxes</t>
  </si>
  <si>
    <t>Our tax provision includes federal, state and foreign income taxes
payable. The domestic and foreign components of income before taxes
were as follows:
Year Ended
December 31,
($ in millions) 2016 2015 2014
U.S. income before tax $ 270 $ 275 $ 267
Foreign income before tax 23 17 13
Income before taxes $ 293 $ 292 $ 280</t>
  </si>
  <si>
    <t>Schedule of Components of Provision for Income Taxes</t>
  </si>
  <si>
    <t>The components of our provision for income taxes were as
follows:
Year Ended
December 31,
($ in millions) 2016 2015 2014
Current:
Federal $ 87 $ 85 $ 64
State 8 7 6
Foreign 7 6 6
Total current 102 98 76
Deferred:
Federal 21 18 34
State 2 2 3
Total deferred 23 20 37
Total provision for income taxes $ 125 $ 118 $ 113</t>
  </si>
  <si>
    <t>Schedule of Effective Income Tax Rate Reconciliation</t>
  </si>
  <si>
    <t>Reconciliations of our tax provision at the U.S. statutory rate to
the provision (benefit) for income taxes were as follows:
Year Ended December 31,
($ in millions) 2016 2015 2014
Statutory U.S. federal income tax provision $ 102 $ 102 $ 98
State income taxes, net of U.S. federal tax benefit 10 9 9
Foreign income tax expense 7 6 6
U.S. benefit of foreign taxes (7 ) (6 ) (6 )
Non-deductible 5 — —
Interest on installment sales, net of U.S. federal tax benefit 7 7 6
Other 1 — —
Provision for income taxes $ 125 $ 118 $ 113</t>
  </si>
  <si>
    <t>Schedule of Compositions of Net Deferred Tax Balances</t>
  </si>
  <si>
    <t>book and tax bases of assets and liabilities plus carryforward
items. The compositions of net deferred tax balances were as
follows:
December 31,
($ in millions) 2016 2015
Deferred income taxes assets (1) $ — $ 1
Deferred income tax liabilities (389 ) (287 )
Net deferred taxes $ (389 ) $ (286 )
(1) Included within Other assets</t>
  </si>
  <si>
    <t>Schedule of Tax Effects of Temporary Differences and Carryforwards of Our Net Deferred Tax Liability</t>
  </si>
  <si>
    <t>book and tax bases of assets and liabilities plus carryforward
items. The tax effects of the temporary differences and
carryforwards that give rise to our net deferred tax liability were
as follows:
December 31,
($ in millions) 2016 2015
Deferred tax assets:
Compensation $ 11 $ 7
Other reserves 52 45
Deferred tax assets 63 52
Deferred tax liabilities:
Property and equipment (87 ) (2 )
Amortizable intangible assets (17 ) (18 )
Deferred income (347 ) (318 )
Other liabilities (1 ) —
Deferred tax liabilities (452 ) (338 )
Net deferred taxes $ (389 ) $ (286 )</t>
  </si>
  <si>
    <t>Share-Based Compensation (Tables)</t>
  </si>
  <si>
    <t>Schedule of Restricted Stock Units Activity</t>
  </si>
  <si>
    <t>The following table summarizes the activity of our RSUs during the
year ended December 31, 2016:
Number of Weighted
Outstanding, beginning of period 477,324 $ 23.04
Granted 331,227 18.68
Vested (204,827 ) 22.58
Forfeited (88,442 ) 21.06
Outstanding, end of period 515,282 20.76</t>
  </si>
  <si>
    <t>Schedule of Stock Option Valuation Assumptions</t>
  </si>
  <si>
    <t>The grant date fair value of each of these option grants was
determined using the Black-Scholes-Merton option-pricing model with
the following assumptions:
Expected volatility (1) 26.3 %
Dividend yield (2) — %
Risk-free rate (3) 2.3 %
Expected term (in years) (4) 6.0
(1) Due to limited trading history for
Hilton Grand Vacations’ common stock, we did not have
sufficient information available on which to base a reasonable and
supportable estimate of the expected volatility of our share price.
As a result, we used a weighted-average of the implied volatility
and the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t>
  </si>
  <si>
    <t>The grant date fair value of each of these option grants was
determined using the Black-Scholes-Merton option-pricing model with
the following assumptions:
Year Ended December 31,
2016 2015 2014
Expected volatility (1) 32.0 % 28.0 % 33.0 %
Dividend yield (2) 1.4 % — % — %
Risk-free rate (3) 1.4 % 1.7 % 1.9 %
Expected term (in years) (4) 6.0 6.0 6.0
(1) Due to limited trading history for
Hilton’s common stock, Hilton did not have sufficient
information available on which to base a reasonable and supportable
estimate of the expected volatility of its share price. As a
result, Hilton used an average historical volatility of its peer
group over a time period consistent with its expected term
assumption. Hilton’s peer group was determined based upon
companies in its industry with similar business models and is
consistent with those used to benchmark its executive
compensation.
(2) Estimated based on the expected
annualized dividend payment at the date of grant. For the 2014 and
2015 options, Hilton had no plans to pay dividends during the
expected term at the time of grant.
(3) Based on the yields of U.S.
Department of Treasury instruments with similar expected
lives.
(4) Estimated using the average of the
vesting periods and the contractual term of the options.</t>
  </si>
  <si>
    <t>Schedule of Stock Options Activity</t>
  </si>
  <si>
    <t>The following table summarizes the activity of our options during
the year ended December 31, 2016:
Number Weighted
Outstanding, beginning of period 207,432 $ 23.12
Granted 148,929 18.69
Exercised — —
Forfeited, canceled or expired (23,253 ) 21.09
Outstanding, end of period 333,108 21.21
Exercisable, end of period 92,435 22.33</t>
  </si>
  <si>
    <t>Schedule of Performance Shares Activity</t>
  </si>
  <si>
    <t>The following table summarizes the activity of our performance
shares during the year ended December 31, 2016:
Relative Shareholder Return EBITDA CAGR
Number of Weighted Number of Weighted
Outstanding, beginning of period 103,358 $ 27.32 103,363 $ 23.04
Granted 62,309 19.83 62,313 18.68
Vested (50,211 ) 22.45 (50,211 ) 20.51
Forfeited, canceled or expired (12,323 ) 23.86 (12,323 ) 21.33
Outstanding, end of period 103,133 24.42 103,142 21.64</t>
  </si>
  <si>
    <t>Schedule of Performance Shares Valuation Assumptions</t>
  </si>
  <si>
    <t>The grant date fair value of each of the performance shares grants
were determined using a Monte Carlo simulation valuation model with
the following assumptions:
Year Ended December 31,
2016 2015 2014
Expected volatility (1) 31.0 % 24.0 % 30.0 %
Dividend yield (2) — % — % — %
Risk-free rate (3) 0.9 % 1.0 % 0.7 %
Expected term (in years) (4) 2.8 2.8 2.8
(1) Due to limited trading history for
Hilton’s common stock, Hilton did not have sufficient
information available on which to base a reasonable and supportable
estimate of the expected volatility of its share price. As a
result, Hilton used an average historical volatility of its peer
group over a time period consistent with its expected term
assumption. Hilton’s peer group was determined based upon
companies in its industry with similar business models and is
consistent with those used to benchmark its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t>
  </si>
  <si>
    <t>Earnings Per Share (Tables)</t>
  </si>
  <si>
    <t>Schedule of Earnings Per Share, Basic and Diluted</t>
  </si>
  <si>
    <t>The following table presents the calculation of our basic and
diluted earnings per share (“EPS”). The weighted
average shares outstanding for the three and nine months ended
September 30, 2016 reflect 98,802,597 shares distributed on
January 3, 2017, our spin-off date, to our stockholders. See
Note 1: Organization and Basis of Presentation
Three Months Ended September 30, Nine Months Ended September 30,
($ and shares outstanding in millions,
except per share amounts) 2017 2016 2017 2016
Basic EPS:
Numerator:
Net Income (1) $ 43 $ 35 $ 144 $ 130
Denominator:
Weighted average shares outstanding 99 99 99 99
Basic EPS $ 0.43 $ 0.35 $ 1.45 $ 1.31
Diluted EPS:
Numerator:
Net Income (1) $ 43 $ 35 $ 144 $ 130
Denominator:
Weighted average shares outstanding 100 99 100 99
Diluted EPS $ 0.43 $ 0.35 $ 1.44 $ 1.31
(1) Net income for the three months ended
September 30, 2017 and 2016 was $42,700,978 and $34,597,597,
respectively, and for the nine months ended September 30, 2017
and 2016 was $143,742,500 and $129,727,071, respectively.</t>
  </si>
  <si>
    <t>The following table presents the calculation of our basic and
diluted EPS. The weighted average shares outstanding reflect shares
distributed on January 3, 2017, our spin-off spin-off Organization
Year Ended December 31,
($ in millions, except per share
amounts) 2016 2015 2014
Basic and diluted EPS:
Numerator:
Net Income $ 168 $ 174 $ 167
Denominator:
Weighted average shares outstanding 99 99 99
Basic and diluted EPS $ 1.70 $ 1.76 $ 1.69</t>
  </si>
  <si>
    <t>Related Party Transactions (Tables)</t>
  </si>
  <si>
    <t>Summary of Amounts Included in Condensed Consolidated Statements of Operations Related to Fee for Service Arrangement</t>
  </si>
  <si>
    <t xml:space="preserve">The following table summarizes amounts included in our condensed
consolidated statements of operations related to a fee-for-service
arrangement with Blackstone affiliates to sell VOIs on their behalf
through September 30, 2017:
Three Months Ended September 30, Nine Months Ended September 30,
($ in millions) 2017 2016 2017 2016
Commission and other fees $ 42 $ 54 $ 135 $ 142 </t>
  </si>
  <si>
    <t xml:space="preserve">The following tables summarize amounts included in our consolidated
financial statements related to the arrangements with Hilton:
December 31,
($ in millions) 2016 2015
Consolidated Balance Sheets
Assets:
Accounts receivable, net
Due from Hilton $ 5 $ —
Liabilities:
Accounts payable, accrued expenses, and other
Due to Hilton $ 5 $ 13
Year Ended December 31,
($ in millions) 2016 2015 2014
Consolidated Statements of Operations
Expenses:
General and administrative
Allocated general and administrative $ 27 $ 13 $ 8
Shared services 12 11 10
Defined contribution plan 7 7 6
Insurance 2 2 2
License fee expense 80 74 62
Interest expense
Related party interest expense 2 — — </t>
  </si>
  <si>
    <t>Components of Net Transfers (to) from Parent in the Consolidated Statements of Stockholders' Equity (Deficit)</t>
  </si>
  <si>
    <t>The components of Net transfers (to) from Parent
December 31,
($ in millions) 2016 2015 2014
Cash pooling and general financing activities $ (715 ) $ (39 ) $ (152 )
Corporate allocations 53 42 44
Income taxes 95 92 69
Net transfers (to) from Parent $ (567 ) $ 95 $ (39 )</t>
  </si>
  <si>
    <t>Transferred of Certain Assets and Related Deferred Tax Liabilities for Conversion to Vacation Ownership Units</t>
  </si>
  <si>
    <t>In 2016, Hilton transferred to us certain assets and related
deferred tax liabilities for conversion to vacation ownership
units:
($ in millions) Assets Deferred Tax Parent
Certain floors at the Hilton New York (1)(2) $ 33 $ 9 $ 17
Certain floors at the Embassy Suites Washington, DC 40 7 33
Hotel tower and restaurant at the Hilton Waikoloa Village
(2) 178 49 129
Land parcel adjacent to Hilton Waikoloa Village 54 16 38
(1) Parent capital contribution includes
the release of the $7 million included in Other assets .
(2) Certain floors at the Hilton New York
and a hotel tower and restaurant at the Hilton Waikoloa Village,
which were transferred to us in 2016, will be subject to a lease
arrangement with Park whereby Park will retain the right to occupy
and operate certain floors of the properties with lease terms
expiring on September 30, 2017 and December 31, 2019,
respectively.</t>
  </si>
  <si>
    <t>BRE Ace Holdings</t>
  </si>
  <si>
    <t xml:space="preserve">These amounts are summarized in the following table and included in
our condensed consolidated statements of operations as of the date
they became a related party.
Three Months Ended September 30, Nine Months Ended September 30,
($ in millions) 2017 2016 2017 2016
Commission and other fees $ 43 $ — $ 43 $ — </t>
  </si>
  <si>
    <t>Business Segments (Tables)</t>
  </si>
  <si>
    <t>Schedule of Segment Revenues Reconciled to Consolidated Amounts</t>
  </si>
  <si>
    <t>The following table presents revenues for our reportable segments
reconciled to consolidated amounts:
Three Months Ended September 30, Nine Months Ended September 30,
($ in millions) 2017 2016 2017 2016
Revenues:
Real estate sales and financing (1) $ 310 $ 301 $ 916 $ 843
Resort operations and club management (2) 90 81 270 251
Total segment revenues 400 382 1,186 1,094
Cost reimbursements 34 33 102 94
Intersegment eliminations (1)(2)(3) (8 ) (8 ) (24 ) (20 )
Total revenues $ 426 $ 407 $ 1,264 $ 1,168
(1) Includes charges of $1 million
and $2 million to the resort operations and club management segment
for billing and collection services provided by the real estate
sales and financing segment for the three and nine months ended
September 30, 2016. There were no charges for the three and
nine months ended September 30, 2017.
(2) Includes charges to the real estate
sales and financing segment from the resort operations and club
management segment for discounted stays at properties resulting
from marketing packages. These charges totaled $7 million for
each of the three months ended September 30, 2017 and
2016, and $23 million and $18 million for the nine months
ended September 30, 2017 and 2016, respectively.
(3) Includes charges to the real estate
sales and financing segment from the resort operations and club
management segment for the rental of model units to show
prospective buyers. These charges totaled $1 million for each
of the three and nine months ended September 30, 2017. There
were charges of less than $1 million for each of the three and nine
months ended September 30, 2016</t>
  </si>
  <si>
    <t>The following table presents revenues for our reportable segments
reconciled to consolidated amounts:
Year Ended
December 31,
($ in millions) 2016 2015 2014
Revenues:
Real estate sales and financing (1) $ 1,143 $ 1,078 $ 942
Resort operations and club management (2) 339 307 283
Total segment revenues 1,482 1,385 1,225
Cost reimbursements 126 110 107
Intersegment eliminations (1)(2)(3) (25 ) (20 ) (15 )
Total revenues $ 1,583 $ 1,475 $ 1,317
(1) Includes charges to the resort
operations and club management segment for billing and collection
services provided by the real estate sales and financing segment.
These charges totaled $2 million, $2 million and
$1 million for the years ended December 31, 2016, 2015
and 2014, respectively.
(2) Includes charges to the real estate
sales and financing segment from the resort operations and club
management segment for discounted stays at properties resulting
from marketing packages. These charges totaled $23 million,
$17 million and $13 million for the years ended
December 31, 2016, 2015 and 2014, respectively.
(3) Includes charges to the real estate
sales and financing segment from the resort operations and club
management segment for the rental of model units to show
prospective buyers. There were no charges in the year ended
December 31, 2016 and $1 million for each of the years
ended December 31, 2015 and 2014.</t>
  </si>
  <si>
    <t>Schedule of Adjusted EBITDA Reconciled to Net Income</t>
  </si>
  <si>
    <t>The following table presents Adjusted EBITDA for our reportable
segments reconciled to net income:
Three Months Ended September 30, Nine Months Ended September 30,
($ in millions)
2017
2016
2017
2016
Adjusted EBITDA:
Real estate sales and financing (1) $ 81 $ 85 $ 263 $ 250
Resort operations and club management (1) 50 42 153 139
Segment Adjusted EBITDA 131 127 416 389
General and administrative (23 ) (24 ) (75 ) (61 )
Depreciation and amortization (7 ) (6 ) (21 ) (17 )
License fee expense (22 ) (22 ) (65 ) (61 )
Other loss, net — — — (1 )
Gain on foreign currency transactions 1 1 1 2
Allocated Parent interest expense (2) — (7 ) — (20 )
Interest expense (7 ) — (21 ) —
Income tax expense (28 ) (33 ) (87 ) (98 )
Equity in earnings from unconsolidated affiliate (3) 1 — 1 —
Other adjustment items (3 ) (1 ) (5 ) (3 )
Net income $ 43 $ 35 $ 144 $ 130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
(3) This amount represents our 25 percent
interest in BRE Ace LLC. See Note 7: Investment in
Unconsolidated Affiliate</t>
  </si>
  <si>
    <t>The following table presents Adjusted EBITDA for our reportable
segments reconciled to net income:
Year Ended
December 31,
($ in millions) 2016 2015 2014
Adjusted EBITDA:
Real estate sales and financing (1) $ 348 $ 329 $ 305
Resort operations and club management (1) 189 162 144
Segment Adjusted EBITDA 537 491 449
General and administrative (92 ) (57 ) (40 )
Depreciation and amortization (24 ) (22 ) (18 )
License fee expense (80 ) (74 ) (62 )
Other (loss) gain, net (1 ) — 5
Loss on foreign currency transactions — — (2 )
Allocated Parent interest expense (26 ) (29 ) (36 )
Interest Expense (3 ) — —
Non-recourse (12 ) (13 ) (15 )
Income tax expense (125 ) (118 ) (113 )
Other adjustment items (6 ) (4 ) (1 )
Net income $ 168 $ 174 $ 167
(1) Includes intersegment eliminations.
Refer to our table presenting revenues by reportable segment above
for additional discussion.</t>
  </si>
  <si>
    <t>Schedule of Assets Reconciled to Consolidated Amounts</t>
  </si>
  <si>
    <t>The following table presents total assets for our reportable
segments, reconciled to consolidated amounts:
December 31,
($ in millions) 2016 2015
Real estate sales and financing $ 2,067 $ 1,619
Resort operations and club management 80 74
Total segment assets 2,147 1,693
Corporate 33 31
Total assets $ 2,180 $ 1,724
The following table presents capital expenditures for property and
equipment for our reportable segments, reconciled to consolidated
amounts:
December 31,
($ in millions) 2016 2015 2014
Real estate sales and financing $ 19 $ 10 $ 10
Resort operations and club management 1 1 1
Total segment capital expenditures for property and equipment 20 11 11
Corporate 6 1 1
Total capital expenditures for property and equipment $ 26 $ 12 $ 12</t>
  </si>
  <si>
    <t>Selected Quarterly Financial Information (Tables)</t>
  </si>
  <si>
    <t>Schedule of Selected Quarterly Financial Information</t>
  </si>
  <si>
    <t>Operating results for previous periods do not necessarily indicate
results that may be achieved in any future period.
2016
First Second Third Fourth
Quarter Quarter Quarter Quarter Year
($ in millions, except per share
data)
Total revenues $ 370 $ 391 $ 407 $ 415 $ 1,583
Total operating expenses 284 304 333 339 1,260
Income before income taxes 80 80 68 65 293
Net income 48 47 35 38 168
Basic and diluted earnings per share (1) $ 0.48 $ 0.48 $ 0.35 $ 0.38 $ 1.70
2015
First Second Third Fourth
Quarter Quarter Quarter Quarter Year
($ in millions, except per share
data)
Total revenues $ 361 $ 360 $ 373 $ 381 $ 1,475
Total operating expenses 296 286 281 291 1,154
Income before income taxes 57 67 85 83 292
Net income 34 40 51 49 174
Basic and diluted earnings per share (1) $ 0.34 $ 0.40 $ 0.52 $ 0.49 $ 1.76
(1) Basic and diluted earnings per share
was calculated based on shares distributed to our shareholders on
January 3, 2017. See Note 16: Earnings Per Share</t>
  </si>
  <si>
    <t>Condensed Consolidating Guarantor Financial Information (Tables)</t>
  </si>
  <si>
    <t>Schedule of Condensed Consolidating Guarantor Balance Sheets</t>
  </si>
  <si>
    <t>The following schedules present the condensed consolidated
financial information as of September 30, 2017 and
December 31, 2016 and for the nine months ended September 30,
2017 and 2016, for the Parent, Subsidiary Issuers, Guarantors and
Non-Guarantors.
September 30, 2017
($ in millions) Parent Issuers Guarantors Non- Eliminations Total
ASSETS
Cash and cash equivalents $
— $
— $ 213 $ 13 $
— $ 226
Restricted cash
—
— 36 22
— 58
Accounts receivable, net
—
— 105 2 (3 ) 104
Timeshare financing receivables, net
—
— 405 650
— 1,055
Inventory
—
— 475
—
— 475
Property and equipment, net
—
— 261 5
— 266
Investment in unconsolidated affiliate
—
— 41
—
— 41
Intangible assets, net
—
— 72
—
— 72
Other assets
— 2 43 9 (3 ) 51
Investments in subsidiaries 333 821 81
— (1,235 )
—
TOTAL ASSETS $ 333 $ 823 $ 1,732 $ 701 $ (1,241 ) $ 2,348
LIABILITIES AND EQUITY
Accounts payable, accrued expenses and other $
— $ 6 $ 317 $ 7 $ (6 ) $ 324
Advance deposits
—
— 101 1
— 102
Debt
— 484
—
—
— 484
Non-recourse debt
—
—
— 612
— 612
Deferred revenues
—
— 119
—
— 119
Deferred income tax liabilities
—
— 374
—
— 374
Total equity 333 333 821 81 (1,235 ) 333
TOTAL LIABILITIES AND EQUITY $ 333 $ 823 $ 1,732 $ 701 $ (1,241 ) $ 2,348
December 31, 2016
($ in millions) Parent Issuers Guarantors Non-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 490
— 10 (10 ) 490
Non-recourse
—
—
— 694
— 694
Deferred revenues
—
— 106
—
— 106
Deferred income tax liabilities
—
— 389
—
— 389
Total equity 167 167 657 115 (939 ) 167
TOTAL LIABILITIES AND EQUITY $ 167 $ 659 $ 1,505 $ 823 $ (974 ) $ 2,180</t>
  </si>
  <si>
    <t>The following schedules present the condensed consolidated
financial information as of December 31, 2016 and 2015 and for
the years ended December 31, 2016, 2015 and 2014, for the
Parent, Subsidiary Issuers, Guarantors and Non-Guarantors.
December 31, 2016
($ in millions) Parent Issuers Guarantors Non-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 490 — 10 (10 ) 490
Non-recourse debt — — — 694 — 694
Deferred revenues — — 106 — — 106
Deferred income tax liabilities — — 389 — — 389
Total equity 167 167 657 115 (939 ) 167
TOTAL LIABILITIES AND EQUITY $ 167 $ 659 $ 1,505 $ 823 $ (974 ) $ 2,180
December 31, 2015
($ in
millions) Parent Issuers Guarantors Non- Eliminations Total
ASSETS
Cash $ — $ — $ 4 $ — $ — $ 4
Restricted Cash — — 58 17 — 75
Accounts receivable, net — — 92 6 (9 ) 89
Timeshare financing receivables, net — — 446 530 — 976
Inventory — — 407 5 — 412
Property and equipment, net — — 48 3 — 51
Intangible assets, net — — 74 — — 74
Other assets — — 33 10 — 43
Investments in subsidiaries — — 66 — (66 ) —
TOTAL ASSETS $ — $ — $ 1,228 $ 571 $ (75 ) $ 1,724
LIABILITIES AND EQUITY (DEFICIT)
Accounts payable, accrued expenses and other $ — $ — $ 215 $ 2 $ (9 ) $ 208
Advance deposits — — 95 1 — 96
Allocated Parent debt — — 634 — — 634
Non-recourse debt — — — 502 — 502
Deferred revenues — — 103 — — 103
Deferred income tax liabilities — — 287 — — 287
Total equity (deficit) — — (106 ) 66 (66 ) (106 )
TOTAL LIABILITIES AND EQUITY (DEFICIT) $ — $ — $ 1,228 $ 571 $ (75 ) $ 1,724</t>
  </si>
  <si>
    <t>Schedule of Condensed Consolidating Guarantor Statements of Operations</t>
  </si>
  <si>
    <t>For the Nine Months Ended September
30, 2017
Non-
Parent Issuers Guarantors Guarantors Eliminations Total
Revenues
Sales of VOI’s, net $
— $
— $ 380 $ 26 $
— $ 406
Sales, Marketing, license and other fees
—
— 407 2 (8 ) 401
Financing
—
— 50 64 (5 ) 109
Resort and club management
—
— 106 2
— 108
Rental and ancillary service
—
— 136 2
— 138
Cost reimbursements
—
— 99 3
— 102
Total revenues
—
— 1,178 99 (13 ) 1,264
Expenses
Cost of VOI sales
—
— 105 2
— 107
Sales and Marketing
—
— 487 13 (8 ) 492
Financing
—
— 13 24 (5 ) 32
Resort and club management
—
— 30 2
— 32
Rental and ancillary service
—
— 87 1
— 88
General and administrative
—
— 72 3
— 75
Depreciation and amortization
—
— 21
—
— 21
License fee expense
—
— 65
—
— 65
Cost reimbursements
—
— 99 3
— 102
Total operating expenses
—
— 979 48 (13 ) 1,014
Gain on foreign currency transactions
—
— 1
—
— 1
Interest expense
— (21 )
—
—
— (21 )
Equity in earnings from unconsolidated affiliate
—
— 1
—
— 1
Income (loss) before income taxes
— (21 ) 201 51
— 231
Income tax expense
—
— (86 ) (1 ) (87 )
Income (loss) before equity in earnings (loss) from
subsidiaries
— (21 ) 115 50
— 144
Equity in earnings (loss) from subsidiaries 144 165 50
— (359 )
—
Net income (loss) $ 144 $ 144 $ 165 $ 50 $ (359 ) $ 144
For the Nine Months Ended
September 30, 2016
($ in millions) Parent Issuers Guarantors Non- Eliminations Total
Revenues
Sales of VOI’s, net $
— $
— $ 356 $ 3 $
— $ 359
Sales, Marketing, license and other fees
—
— 382 1 (1 ) 382
Financing
—
— 59 44 (3 ) 100
Resort and club management
—
— 97 1
— 98
Rental and ancillary service
—
— 133 2
— 135
Cost reimbursements
—
— 92 2
— 94
Total revenues
—
— 1,119 53 (4 ) 1,168
Expenses
Cost of VOI sales
—
— 109 1
— 110
Sales and Marketing
—
— 443 1 (1 ) 443
Financing
—
— 13 14 (3 ) 24
Resort and club management
—
— 25
—
— 25
Rental and ancillary service
—
— 81 5
— 86
General and administrative
—
— 61
—
— 61
Depreciation and amortization
—
— 17
—
— 17
License fee expense
—
— 61
—
— 61
Cost reimbursements
—
— 92 2
— 94
Total operating expenses
—
— 902 23 (4 ) 921
Gain on foreign currency transactions
—
— 2
—
— 2
Allocated Parent Interest expense (11 )
— (9 )
—
— (20 )
Other loss, net
—
— (1 )
—
— (1 )
Income (loss) before income taxes (11 )
— 209 30
— 228
Income tax expense
—
— (98 )
—
— (98 )
Income (loss) before equity in earnings (loss) from
subsidiaries (11 )
— 111 30
— 130
Equity in earnings (loss) from subsidiaries 141
— 30
— (171 )
—
Net income (loss) $ 130 $
— $ 141 $ 30 $ (171 ) $ 130</t>
  </si>
  <si>
    <t>For the Year Ended December 31,
2016
($ in millions) Parent Issuers Guarantors Non-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Allocated Parent interest expense (17 ) — (9 ) — — (26 )
Interest expense — (3 ) — — — (3 )
Other loss, net — — (1 ) — — (1 )
Income (loss) before income taxes (17 ) (4 ) 261 53 — 293
Income tax expense — — (125 ) — — (125 )
Income (loss) before equity in earnings (loss) from
subsidiaries (17 ) (4 ) 136 53 — 168
Equity in earnings (loss) from subsidiaries 185 189 53 — (427 ) —
Net income (loss) $ 168 $ 185 $ 189 $ 53 $ (427 ) $ 168
For the Year Ended December 31,
2015
($ in
millions) Parent Issuers Guarantors Non- Eliminations Total
Revenues
Sales of VOI’s, net $ — $ — $ 488 $ 4 $ — $ 492
Sales, Marketing, license and other fees — — 457 2 (2 ) 457
Financing — — 60 73 (6 ) 127
Resort and club management — — 125 — — 125
Rental and ancillary service — — 161 3 — 164
Cost reimbursements — — 106 4 — 110
Total revenues — — 1,397 86 (8 ) 1,475
Expenses
Cost of VOI sales — — 172 1 — 173
Sales and Marketing — — 542 1 (2 ) 541
Financing — — 16 22 (6 ) 32
Resort and club management — — 32 — — 32
Rental and ancillary service — — 108 5 — 113
General and administrative — — 57 — — 57
Depreciation and amortization — — 22 — — 22
License fee expense — — 74 — — 74
Cost reimbursements — — 106 4 — 110
Total operating expenses — — 1,129 33 (8 ) 1,154
Allocated Parent interest expense — — (29 ) — — (29 )
Income before income taxes — — 239 53 — 292
Income tax expense — — (118 ) — (118 )
Income before equity in earnings (loss) from
subsidiaries — — 121 53 — 174
Equity in earnings (loss) from subsidiaries — — 53 — (53 ) —
Net income (loss) $ — $ — $ 174 $ 53 $ (53 ) $ 174
For the Year Ended December 31,
2014
($ in
millions) Parent Issuers Guarantors Non- Eliminations Total
Revenues
Sales of VOI’s, net $ — $ — $ 517 $ 3 $ — $ 520
Sales, Marketing, license and other fees — — 300 1 (1 ) 300
Financing — — 39 89 (7 ) 121
Resort and club management — — 112 — — 112
Rental and ancillary service — — 154 3 — 157
Cost reimbursements — — 103 4 — 107
Total revenues — — 1,225 100 (8 ) 1,317
Expenses
Cost of VOI sales — — 125 1 — 126
Sales and Marketing — — 479 1 (1 ) 479
Financing — — 15 25 (7 ) 33
Resort and club management — — 29 — — 29
Rental and ancillary service — — 104 6 — 110
General and administrative — — 40 — — 40
Depreciation and amortization — — 18 — — 18
License fee expense — — 62 — — 62
Cost reimbursements — — 103 4 — 107
Total operating expenses — — 975 37 (8 ) 1,004
Allocated Parent interest expense — — (36 ) — — (36 )
Other gain, net — — 5 — — 5
Loss on foreign currency transactions — — (2 ) — — (2 )
Income before income taxes — — 217 63 — 280
Income tax expense — — (113 ) — (113 )
Income before equity in earnings (loss) from
subsidiaries — — 104 63 — 167
Equity in earnings (loss) from subsidiaries — — 63 — (63 ) —
Net income (loss) $ — $ — $ 167 $ 63 $ (63 ) $ 167</t>
  </si>
  <si>
    <t>Schedule of Condensed Consolidating Guarantor Statements of Cash Flows</t>
  </si>
  <si>
    <t>For the Nine Months Ended September
30, 2017
Non-
Parent Issuers Guarantors Guarantors Eliminations Total
Operating Activities
Net cash provided by (used in) operating activities $
— $ (16 ) $ 135 $ 190 $ (10 ) $ 299
Investing Activities
Capital expenditures for property and equipment
—
— (23 ) (2 )
— (25 )
Software capitalization costs
—
— (12 )
—
— (12 )
Investment in unconsolidated affiliate
—
— (40 )
—
— (40 )
Net cash used in investing activities
—
— (75 ) (2 )
— (77 )
Financing Activities
Issuance of non-recourse debt
—
—
— 350
— 350
Repayment of non-recourse debt
—
—
— (428 )
— (428 )
Repayment of debt
— (7 )
—
—
— (7 )
Debt issuance costs
—
—
— (5 )
— (5 )
Proceeds from stock option exercises
—
— 1
—
— 1
Intercompany transfers
— 23 60 (93 ) 10
—
Net cash provided by (used in) financing activities
— 16 61 (176 ) 10 (89 )
Net increase in cash, cash equivalents and restricted
cash
—
— 121 12
— 133
Cash, cash equivalent and restricted cash, beginning of
period
—
— 128 23
— 151
Cash, cash equivalent and restricted cash, end of period $
— $
— $ 249 $ 35 $
— $ 284
For the Nine Months Ended
September 30, 2016
($ in millions) Parent Issuers Guarantors Non- Eliminations Total
Operating Activities
Net cash provided by (used in) operating activities $
— $
— $ 16 $ 126 $ (9 ) $ 133
Investing Activities
Capital expenditures for property and equipment
—
— (16 )
—
— (16 )
Software capitalization costs
—
— (5 )
—
— (5 )
Net cash used in investing activities
—
— (21 )
—
— (21 )
Financing Activities
Repayment of non-recourse
—
—
— (85 )
— (85 )
Debt issuance costs (6 )
—
—
—
— (6 )
Allocated Parent debt activity 111
—
—
—
— 111
Net transfers to Parent (1) (114 )
—
—
—
— (114 )
Intercompany transfers 9
— 25 (43 ) 9
—
Net cash provided by (used in) financing activities
—
— 25 (128 ) 9 (94 )
Net increase (decrease) in cash, cash equivalents and restricted
cash
—
— 20 (2 )
— 18
Cash, cash equivalents and restricted cash, beginning of
period
—
— 62 17
— 79
Cash, cash equivalents and restricted cash, end of
period $
— $
— $ 82 $ 15 $
— $ 97
(1) Amounts represent activities with
Hilton</t>
  </si>
  <si>
    <t>For the Year Ended December 31,
2016
($ in millions) Parent Issuers Guarantors Non- Eliminations Total
Operating Activities
Net cash provided by (used in) operating activities $ — $ 4 $ 408 $ (187 ) $ (67 ) $ 158
Investing Activities
Capital expenditures for property and equipment — — (26 ) — — (26 )
Software capitalization costs — — (8 ) — — (8 )
Net cash used in investing activities — — (34 ) — — (34 )
Financing Activities
Issuance of non-recourse debt — — — 300 — 300
Repayment of non-recourse debt — — — (110 ) — (110 )
Issuance of debt — 200 — — — 200
Debt issuance costs — (4 ) (3 ) (3 ) — (10 )
Changes in restricted cash — — — (4 ) — (4 )
Allocated debt activity (1) 111 — — — — 111
Net tranfers to Parent (1) (567 ) — — — — (567 )
Distribution to Parent (1) — — — — — —
Intercompany transfers 456 (200 ) (328 ) 5 67 —
Net cash provided by (used in) financing activities — (4 ) (331 ) 188 67 (80 )
Net increase in cash — — 43 1 — 44
Cash, beginning of period — — 4 — — 4
Cash, end of period $ — $ — $ 47 $ 1 $ — $ 48
(1) Amounts represent activities with
Hilton.
For the Year Ended December 31,
2015
($ in
millions) Parent Issuers Guarantors Non- Eliminations Total
Operating Activities
Net cash provided by (used in) operating activities $ — $ — $ (4 ) $ 117 $ 18 $ 131
Investing Activities
Capital expenditures for property and equipment — — (12 ) — — (12 )
Proceeds from asset dispositions — — — — — —
Software capitalization costs — — (6 ) — — (6 )
Net cash used in investing activities — — (18 ) — — (18 )
Financing Activities
Repayment of non-recourse debt — — — (125 ) — (125 )
Changes in restricted cash — — — 8 — 8
Allocated debt activity (1) — — (87 ) — — (87 )
Net tranfers from Parent (1) — — 95 — — 95
Distribution to Parent (1) — — (2 ) — — (2 )
Intercompany transfers — — 18 (18 ) —
Net cash provided by (used in) financing activities — — 24 (117 ) (18 ) (111 )
Net increase in cash — — 2 — — 2
Cash, beginning of period — — 2 — — 2
Cash, end of period $ — $ — $ 4 $ — $ — $ 4
(1) Amounts represent activities with
Hilton.
For the Year Ended December 31,
2014
($ in
millions) Parent Issuers Guarantors Non- Eliminations Total
Operating Activities
Net cash provided by (used in) operating activities $ — $ — $ 184 $ 127 $ (98 ) $ 213
Investing Activities
Capital expenditures for property and equipment — — (12 ) — — (12 )
Proceeds from asset dispositions — — 6 — — 6
Software capitalization costs — — (5 ) — — (5 )
Net cash used in investing activities — — (11 ) — — (11 )
Financing Activities
Issuance of non-recourse debt — — — 350 — 350
Repayment of non-recourse debt — — — (391 ) — (391 )
Debt issuance costs — — — (6 ) — (6 )
Changes in restricted cash — — — (4 ) — (4 )
Allocated debt activity (1) — — (112 ) — — (112 )
Net transfers to Parent (1) — — (39 ) — — (39 )
Intercompany transfers — (22 ) (76 ) 98 —
Net cash provided by (used in) financing activities — — (173 ) (127 ) 98 (202 )
Net increase in cash — — — — — —
Cash, beginning of period — — 2 — — 2
Cash, end of period $ — $ — $ 2 $ — $ — $ 2
(1) Amounts represent activities with
Hilton.</t>
  </si>
  <si>
    <t>Organization and Basis of Presentation - Additional Information (Detail)</t>
  </si>
  <si>
    <t>Jan. 03, 2017shares</t>
  </si>
  <si>
    <t>Sep. 30, 2017USD ($)UnitProperty$ / sharesshares</t>
  </si>
  <si>
    <t>Jun. 30, 2017USD ($)</t>
  </si>
  <si>
    <t>Dec. 31, 2016USD ($)UnitProperty$ / sharesshares</t>
  </si>
  <si>
    <t>Sep. 30, 2016USD ($)$ / shares</t>
  </si>
  <si>
    <t>Jun. 30, 2016USD ($)$ / shares</t>
  </si>
  <si>
    <t>Mar. 31, 2016USD ($)$ / shares</t>
  </si>
  <si>
    <t>Dec. 31, 2015USD ($)$ / sharesshares</t>
  </si>
  <si>
    <t>Sep. 30, 2015USD ($)$ / shares</t>
  </si>
  <si>
    <t>Jun. 30, 2015USD ($)$ / shares</t>
  </si>
  <si>
    <t>Mar. 31, 2015USD ($)$ / shares</t>
  </si>
  <si>
    <t>Sep. 30, 2016USD ($)</t>
  </si>
  <si>
    <t>Dec. 31, 2014USD ($)$ / shares</t>
  </si>
  <si>
    <t>Oct. 24, 2016$ / sharesshares</t>
  </si>
  <si>
    <t>May 04, 2016USD ($)$ / sharesshares</t>
  </si>
  <si>
    <t>Feb. 26, 2016Entity</t>
  </si>
  <si>
    <t>Related Party Transaction [Line Items]</t>
  </si>
  <si>
    <t>Number of spin-offs | Entity</t>
  </si>
  <si>
    <t>Common stock issued | shares</t>
  </si>
  <si>
    <t>Common stock, par value per share | $ / shares</t>
  </si>
  <si>
    <t>Common stock, value</t>
  </si>
  <si>
    <t>Stock split, share | shares</t>
  </si>
  <si>
    <t>Stock split, conversion ratio</t>
  </si>
  <si>
    <t>Number of timeshare properties | Property</t>
  </si>
  <si>
    <t>Number of units in timeshare properties | Unit</t>
  </si>
  <si>
    <t>Costs related to agreements with related parties</t>
  </si>
  <si>
    <t>Earnings per share, Basic (in dollars per share) | $ / shares</t>
  </si>
  <si>
    <t>Minimum</t>
  </si>
  <si>
    <t>Variable interest entity, ownership percentage</t>
  </si>
  <si>
    <t>50.00%</t>
  </si>
  <si>
    <t>Park Hotels &amp; Resorts Inc</t>
  </si>
  <si>
    <t>Changed in Estimate of Expected Redemption of Expired Prepaid Discounted Vacation Packages</t>
  </si>
  <si>
    <t>Summary of Significant Accounting Policies - Additional Information (Detail) - USD ($)</t>
  </si>
  <si>
    <t>Basis Of Presentation And Summary Of Significant Accounting Policies [Line Items]</t>
  </si>
  <si>
    <t>Club bonus points to customers, maximum valid duration period</t>
  </si>
  <si>
    <t>2 years</t>
  </si>
  <si>
    <t>Adjustments on inventory reacquired upon related receivables</t>
  </si>
  <si>
    <t>Percentage of property and equipment, net</t>
  </si>
  <si>
    <t>10.00%</t>
  </si>
  <si>
    <t>Percentage of revenue not yet recognized related to deferred selling and marketing expenses</t>
  </si>
  <si>
    <t>100.00%</t>
  </si>
  <si>
    <t>ASU 2017-09</t>
  </si>
  <si>
    <t>Reduction in sales, marketing, brand and other fees and related expenses</t>
  </si>
  <si>
    <t>Performance Shares</t>
  </si>
  <si>
    <t>Award vesting period</t>
  </si>
  <si>
    <t>3 years</t>
  </si>
  <si>
    <t>Performance Shares | First year after date of grant</t>
  </si>
  <si>
    <t>Award vesting percentage</t>
  </si>
  <si>
    <t>Performance Shares | Second year after date of grant</t>
  </si>
  <si>
    <t>Restricted Stock Units (RSUs) | First year after date of grant</t>
  </si>
  <si>
    <t>25.00%</t>
  </si>
  <si>
    <t>Restricted Stock Units (RSUs) | Second year after date of grant</t>
  </si>
  <si>
    <t>Stock Options | First year after date of grant</t>
  </si>
  <si>
    <t>Stock Options | Second year after date of grant</t>
  </si>
  <si>
    <t>Other Assets</t>
  </si>
  <si>
    <t>Blackstone | Management Agreements</t>
  </si>
  <si>
    <t>Merger agreement completion date</t>
  </si>
  <si>
    <t>Oct. 24,
		2007</t>
  </si>
  <si>
    <t>Computer Equipment and Acquired Software</t>
  </si>
  <si>
    <t>Property and equipment, estimated useful life</t>
  </si>
  <si>
    <t>VOI sale</t>
  </si>
  <si>
    <t>Minimum percentage of down payment received through binding sales contract</t>
  </si>
  <si>
    <t>Income tax recognition and measurement of tax position threshold benefit recognized percentage realized upon settlement.</t>
  </si>
  <si>
    <t>Minimum | Restricted Stock Units (RSUs)</t>
  </si>
  <si>
    <t>Minimum | Other than United States</t>
  </si>
  <si>
    <t>Percent of total revenues</t>
  </si>
  <si>
    <t>Minimum | Buildings and Improvements</t>
  </si>
  <si>
    <t>8 years</t>
  </si>
  <si>
    <t>Minimum | Furniture and Equipment</t>
  </si>
  <si>
    <t>Maximum | Restricted Stock Units (RSUs)</t>
  </si>
  <si>
    <t>Maximum | Stock Options</t>
  </si>
  <si>
    <t>Award termination period from date of grant or earlier</t>
  </si>
  <si>
    <t>10 years</t>
  </si>
  <si>
    <t>Maximum | Buildings and Improvements</t>
  </si>
  <si>
    <t>40 years</t>
  </si>
  <si>
    <t>Maximum | Furniture and Equipment</t>
  </si>
  <si>
    <t>Restricted Cash - Schedule of Restricted Cash (Detail) - USD ($) $ in Millions</t>
  </si>
  <si>
    <t>Restricted Cash and Cash Equivalents Items [Line Items]</t>
  </si>
  <si>
    <t>Escrow deposits on VOI sales</t>
  </si>
  <si>
    <t>Reserves related to non-recourse debt</t>
  </si>
  <si>
    <t>Timeshare Financing Receivables - Schedule of Financing Receivables (Detail) - USD ($) $ in Millions</t>
  </si>
  <si>
    <t>Dec. 31, 2013</t>
  </si>
  <si>
    <t>Accounts, Notes, Loans and Financing Receivable [Line Items]</t>
  </si>
  <si>
    <t>Timeshare financing receivables</t>
  </si>
  <si>
    <t>Less: allowance for loan loss</t>
  </si>
  <si>
    <t>Securitized and Pledged</t>
  </si>
  <si>
    <t>Unsecuritized</t>
  </si>
  <si>
    <t>Timeshare Financing Receivables - Additional Information (Detail) - USD ($)</t>
  </si>
  <si>
    <t>Feb. 22, 2017</t>
  </si>
  <si>
    <t>Mar. 31, 2017</t>
  </si>
  <si>
    <t>Financing receivable, weighted average interest rate (as a percent)</t>
  </si>
  <si>
    <t>12.10%</t>
  </si>
  <si>
    <t>12.00%</t>
  </si>
  <si>
    <t>Financing receivable, weighted average remaining term (in years)</t>
  </si>
  <si>
    <t>7 years 8 months 13 days</t>
  </si>
  <si>
    <t>7 years 7 months 6 days</t>
  </si>
  <si>
    <t>Financing receivable weighted average maturities year</t>
  </si>
  <si>
    <t>Timeshare financing receivable not accruing interest</t>
  </si>
  <si>
    <t>Financing receivable, stated interest rate (as a percent)</t>
  </si>
  <si>
    <t>5.30%</t>
  </si>
  <si>
    <t>5.00%</t>
  </si>
  <si>
    <t>Maximum</t>
  </si>
  <si>
    <t>20.50%</t>
  </si>
  <si>
    <t>Non-recourse Debt</t>
  </si>
  <si>
    <t>Line of credit facility, maximum borrowing capacity</t>
  </si>
  <si>
    <t>Line of credit facility, current borrowing capacity</t>
  </si>
  <si>
    <t>Debt instrument, face amount</t>
  </si>
  <si>
    <t>Timeshare financing receivables securitized</t>
  </si>
  <si>
    <t>Securitized and Pledged | Non-recourse Debt</t>
  </si>
  <si>
    <t>Debt instrument stated maturity date</t>
  </si>
  <si>
    <t>2028-12</t>
  </si>
  <si>
    <t>Timeshare Facility due 2019 | Non-recourse Debt</t>
  </si>
  <si>
    <t>Gross timeshare receivables securing the Timeshare Facility</t>
  </si>
  <si>
    <t>2.66% Notes | Non-recourse Debt</t>
  </si>
  <si>
    <t>Debt instrument, stated interest rate</t>
  </si>
  <si>
    <t>2.66%</t>
  </si>
  <si>
    <t>2.96% Notes | Non-recourse Debt</t>
  </si>
  <si>
    <t>2.96%</t>
  </si>
  <si>
    <t>Timeshare Financing Receivables - Schedule of Future Payments Due from Financing Receivables (Detail) - USD ($) $ in Millions</t>
  </si>
  <si>
    <t>2017 (remaining)</t>
  </si>
  <si>
    <t>Thereafter</t>
  </si>
  <si>
    <t>Timeshare financing receivable maturities, gross</t>
  </si>
  <si>
    <t>Timeshare financing receivable maturities, net</t>
  </si>
  <si>
    <t>Timeshare Financing Receivables - Schedule of Financing Receivable by FICO Score (Detail) - USD ($) $ in Millions</t>
  </si>
  <si>
    <t>Financing Receivable, Recorded Investment [Line Items]</t>
  </si>
  <si>
    <t>More than 700</t>
  </si>
  <si>
    <t>600-699</t>
  </si>
  <si>
    <t>Less than 600</t>
  </si>
  <si>
    <t>No score</t>
  </si>
  <si>
    <t>Timeshare Financing Receivables - Schedule of Past Due Financing Receivables (Detail) - USD ($) $ in Millions</t>
  </si>
  <si>
    <t>Financing Receivable, Recorded Investment, Past Due [Line Items]</t>
  </si>
  <si>
    <t>Current</t>
  </si>
  <si>
    <t>Financing receivable, past due</t>
  </si>
  <si>
    <t>31 - 90 days past due</t>
  </si>
  <si>
    <t>91 - 120 days past due</t>
  </si>
  <si>
    <t>121 days and greater past due</t>
  </si>
  <si>
    <t>Securitized and Pledged | 31 - 90 days past due</t>
  </si>
  <si>
    <t>Securitized and Pledged | 91 - 120 days past due</t>
  </si>
  <si>
    <t>Securitized and Pledged | 121 days and greater past due</t>
  </si>
  <si>
    <t>Unsecuritized | 31 - 90 days past due</t>
  </si>
  <si>
    <t>Unsecuritized | 91 - 120 days past due</t>
  </si>
  <si>
    <t>Unsecuritized | 121 days and greater past due</t>
  </si>
  <si>
    <t>Timeshare Financing Receivables - Schedule of Change in Allowance For Loss (Detail) - USD ($) $ in Millions</t>
  </si>
  <si>
    <t>Financing Receivable, Allowance for Credit Losses [Roll Forward]</t>
  </si>
  <si>
    <t>Allowance for loan loss, beginning balance</t>
  </si>
  <si>
    <t>Write-offs</t>
  </si>
  <si>
    <t>Securitization</t>
  </si>
  <si>
    <t>Provision for loan loss</t>
  </si>
  <si>
    <t>Allowance for loan loss, ending balance</t>
  </si>
  <si>
    <t>Inventory - Schedule of Inventory, Noncurrent (Detail) - USD ($) $ in Millions</t>
  </si>
  <si>
    <t>Completed unsold VOIs</t>
  </si>
  <si>
    <t>Construction in process</t>
  </si>
  <si>
    <t>Land, infrastructure and other</t>
  </si>
  <si>
    <t>Inventory - Additional Information (Detail) - USD ($) $ in Millions</t>
  </si>
  <si>
    <t>Inventory [Line Items]</t>
  </si>
  <si>
    <t>Increase (decrease) in inventories due to the true up of cost of sale (less than for the $1 million)</t>
  </si>
  <si>
    <t>Cost of VOI sales related to fee-for-service upgrades</t>
  </si>
  <si>
    <t>Cost of VOI sales (less than for the $1 million)</t>
  </si>
  <si>
    <t>Time Share</t>
  </si>
  <si>
    <t>Property and Equipment - Schedule of Property and Equipment and Related Depreciation Expenses (Detail) - USD ($) $ in Millions</t>
  </si>
  <si>
    <t>Property, Plant and Equipment, Gross [Abstract]</t>
  </si>
  <si>
    <t>Land</t>
  </si>
  <si>
    <t>Buildings and leasehold improvements</t>
  </si>
  <si>
    <t>Furniture and equipment</t>
  </si>
  <si>
    <t>Construction-in-progress</t>
  </si>
  <si>
    <t>Property and equipment, gross</t>
  </si>
  <si>
    <t>Accumulated depreciation</t>
  </si>
  <si>
    <t>Property and Equipment - Additional Information (Detail) $ in Millions</t>
  </si>
  <si>
    <t>Sep. 30, 2017USD ($)</t>
  </si>
  <si>
    <t>Dec. 31, 2016USD ($)</t>
  </si>
  <si>
    <t>Dec. 31, 2015USD ($)</t>
  </si>
  <si>
    <t>Dec. 31, 2014USD ($)Land</t>
  </si>
  <si>
    <t>Number of land parcel held for sale | Land</t>
  </si>
  <si>
    <t>Gain on sale of land parcels</t>
  </si>
  <si>
    <t>Depreciation expense</t>
  </si>
  <si>
    <t>Consolidated Variable Interest Entities - Additional Information (Detail)</t>
  </si>
  <si>
    <t>Sep. 30, 2017USD ($)Entity</t>
  </si>
  <si>
    <t>Dec. 31, 2016USD ($)Entity</t>
  </si>
  <si>
    <t>Dec. 31, 2015USD ($)Entity</t>
  </si>
  <si>
    <t>Dec. 31, 2014USD ($)</t>
  </si>
  <si>
    <t>Number of variable interest entities consolidated | Entity</t>
  </si>
  <si>
    <t>Financial or other support to any VIEs | $</t>
  </si>
  <si>
    <t>Consolidated Variable Interest Entities - Schedule of Consolidated Variable Interest Entities (Detail)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Intangible Assets - Schedule of Intangible Assets and Related Amortization Expense (Detail) - USD ($) $ in Millions</t>
  </si>
  <si>
    <t>Finite Lived Intangible Assets [Line Items]</t>
  </si>
  <si>
    <t>Gross Carrying Amount</t>
  </si>
  <si>
    <t>Accumulated Amortization</t>
  </si>
  <si>
    <t>Net Carrying Amount</t>
  </si>
  <si>
    <t>Management Agreements</t>
  </si>
  <si>
    <t>Capitalized Software</t>
  </si>
  <si>
    <t>Intangible Assets - Additional Information (Detail) - USD ($) $ in Millions</t>
  </si>
  <si>
    <t>Finite Lived Intangible Assets Net [Abstract]</t>
  </si>
  <si>
    <t>Amortization expense on intangible assets</t>
  </si>
  <si>
    <t>Intangible Assets - Schedule of Estimated Future Amortization Expense (Detail) - USD ($) $ in Millions</t>
  </si>
  <si>
    <t>Finite-Lived Intangible Assets, Net, Amortization Expense, Fiscal Year Maturity [Abstract]</t>
  </si>
  <si>
    <t>Accounts Payable, Accrued Expenses and Other - Summary of Accounts Payable, Accrued Expenses and Other (Detail) - USD ($) $ in Millions</t>
  </si>
  <si>
    <t>Accrued employee compensation and benefits</t>
  </si>
  <si>
    <t>Accounts payable</t>
  </si>
  <si>
    <t>Bonus point incentive liability</t>
  </si>
  <si>
    <t>Due to Hilton</t>
  </si>
  <si>
    <t>Other accrued expenses</t>
  </si>
  <si>
    <t>Debt &amp; Non-recourse debt - Additional Information (Detail) - USD ($)</t>
  </si>
  <si>
    <t>Nov. 30, 2016</t>
  </si>
  <si>
    <t>Debt Instrument [Line Items]</t>
  </si>
  <si>
    <t>Deferred financing costs</t>
  </si>
  <si>
    <t>Principal Amount Outstanding</t>
  </si>
  <si>
    <t>Revolving Credit Facility</t>
  </si>
  <si>
    <t>Unused commitment fee percentage under revolving facility</t>
  </si>
  <si>
    <t>0.30%</t>
  </si>
  <si>
    <t>Credit facility, interest rate description</t>
  </si>
  <si>
    <t>The Term Loans bear interest at a variable rate, which is payable quarterly.</t>
  </si>
  <si>
    <t>First lien net leverage ratio description</t>
  </si>
  <si>
    <t>first lien net leverage ratio not to exceed 0.25:1.00.</t>
  </si>
  <si>
    <t>Revolving Credit Facility | Maximum</t>
  </si>
  <si>
    <t>Maximum first lien net leverage ratio</t>
  </si>
  <si>
    <t>Term Loans | Revolving Credit Facility | Maximum</t>
  </si>
  <si>
    <t>Maximum amount of credit facility can be increased</t>
  </si>
  <si>
    <t>Timeshare Facility due 2019 | Revolving Credit Facility</t>
  </si>
  <si>
    <t>Senior Secured Credit Facilities | Revolving Credit Facility</t>
  </si>
  <si>
    <t>Debt instrument maturity period</t>
  </si>
  <si>
    <t>5 years</t>
  </si>
  <si>
    <t>Letters of credit outstanding, amount</t>
  </si>
  <si>
    <t>Short-term borrowings</t>
  </si>
  <si>
    <t>Senior Secured Credit Facilities | Letter of Credit | Maximum</t>
  </si>
  <si>
    <t>Senior Secured Credit Facilities | Term Loans</t>
  </si>
  <si>
    <t>Line of credit</t>
  </si>
  <si>
    <t>Line of Credit | Senior notes with a rate of 6.125%, due 2024</t>
  </si>
  <si>
    <t>6.125%</t>
  </si>
  <si>
    <t>Debt instrument, maturity year</t>
  </si>
  <si>
    <t>Debt instrument rate description</t>
  </si>
  <si>
    <t>Interest on the Senior Unsecured Notes is payable semi-annually in arrears on June 1 and December 1 of each year, beginning on June 1, 2017.</t>
  </si>
  <si>
    <t>Senior Notes</t>
  </si>
  <si>
    <t>Debt instrument redemption description</t>
  </si>
  <si>
    <t>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t>
  </si>
  <si>
    <t>Debt instrument redemption beginning period</t>
  </si>
  <si>
    <t>Dec. 1,
		2021</t>
  </si>
  <si>
    <t>Senior Notes | Prior to December 1, 2021</t>
  </si>
  <si>
    <t>Percentage of debt redemption on principal amount</t>
  </si>
  <si>
    <t>Senior Notes | On and After, December 1, 2021</t>
  </si>
  <si>
    <t>103.25%</t>
  </si>
  <si>
    <t>Debt instrument redemption period</t>
  </si>
  <si>
    <t>Senior Notes | On and After, December 1, 2022</t>
  </si>
  <si>
    <t>101.625%</t>
  </si>
  <si>
    <t>Senior Notes | On and After, December 1, 2023</t>
  </si>
  <si>
    <t>Senior Notes | Senior notes with a rate of 6.125%, due 2024</t>
  </si>
  <si>
    <t>Non-recourse Debt | 2.66% Notes</t>
  </si>
  <si>
    <t>Non-recourse Debt | 2.96% Notes</t>
  </si>
  <si>
    <t>Non-recourse Debt | Timeshare Facility due 2019</t>
  </si>
  <si>
    <t>Debt instrument maximum borrowing amount borrowing date</t>
  </si>
  <si>
    <t>2018-08</t>
  </si>
  <si>
    <t>Debt instrument required amounts borrowed to be repaid date</t>
  </si>
  <si>
    <t>2019-08</t>
  </si>
  <si>
    <t>Debt instrument borrowed amount</t>
  </si>
  <si>
    <t>Non-recourse Debt | 1.77% Notes</t>
  </si>
  <si>
    <t>1.77%</t>
  </si>
  <si>
    <t>Non-recourse Debt | 2.07% Notes</t>
  </si>
  <si>
    <t>2.07%</t>
  </si>
  <si>
    <t>2026-11</t>
  </si>
  <si>
    <t>Non-recourse Debt | 2.28% Notes</t>
  </si>
  <si>
    <t>2.28%</t>
  </si>
  <si>
    <t>2026-01</t>
  </si>
  <si>
    <t>Scenario, Previously Reported</t>
  </si>
  <si>
    <t>Debt &amp; Non-recourse debt - Schedule of Outstanding Borrowings (Detail) - USD ($) $ in Millions</t>
  </si>
  <si>
    <t>Long-term debt, gross</t>
  </si>
  <si>
    <t>Less: unamortized deferred financing costs and discount</t>
  </si>
  <si>
    <t>Long-term debt</t>
  </si>
  <si>
    <t>Line of Credit | Term Loan Due 2021 [Member]</t>
  </si>
  <si>
    <t>Line of Credit | Term loan with an average rate of 3.47%, due 2021</t>
  </si>
  <si>
    <t>Non-recourse Debt | Securitized Debt with an average rate of 1.97%, due 2026</t>
  </si>
  <si>
    <t>Non-recourse Debt | Securitized Debt with an average rate of 2.43%, due 2028</t>
  </si>
  <si>
    <t>Debt And Non Recourse Debt</t>
  </si>
  <si>
    <t>Debt &amp; Non-recourse debt - Schedule of Outstanding Borrowings (Parenthetical) (Detail) - USD ($) $ in Millions</t>
  </si>
  <si>
    <t>1 Months Ended</t>
  </si>
  <si>
    <t>Debt instrument, average interest rate</t>
  </si>
  <si>
    <t>5.092%</t>
  </si>
  <si>
    <t>4.851%</t>
  </si>
  <si>
    <t>4.854%</t>
  </si>
  <si>
    <t>2.453%</t>
  </si>
  <si>
    <t>1.946%</t>
  </si>
  <si>
    <t>Term Loan Due 2021 [Member] | Line of Credit</t>
  </si>
  <si>
    <t>2.94%</t>
  </si>
  <si>
    <t>Senior notes with a rate of 6.125%, due 2024 | Line of Credit</t>
  </si>
  <si>
    <t>Senior notes with a rate of 6.125%, due 2024 | Senior Notes</t>
  </si>
  <si>
    <t>2.54%</t>
  </si>
  <si>
    <t>1.93%</t>
  </si>
  <si>
    <t>Securitized Debt with an average rate of 1.97%, due 2026 | Non-recourse Debt</t>
  </si>
  <si>
    <t>1.97%</t>
  </si>
  <si>
    <t>Term loan with an average rate of 3.47%, due 2021 | Line of Credit</t>
  </si>
  <si>
    <t>3.48%</t>
  </si>
  <si>
    <t>Securitized Debt with an average rate of 2.43%, due 2028 | Non-recourse Debt</t>
  </si>
  <si>
    <t>2.43%</t>
  </si>
  <si>
    <t>Revolving Credit Facility | Timeshare Facility due 2019</t>
  </si>
  <si>
    <t>Debt &amp; Non-recourse debt - Schedule of Contractual Maturities of Debt (Detail) - USD ($) $ in Millions</t>
  </si>
  <si>
    <t>Debt and Non-recourse Debt</t>
  </si>
  <si>
    <t>Deferred Revenues - Schedule of Deferred Revenues (Detail) - USD ($) $ in Millions</t>
  </si>
  <si>
    <t>Deferred Revenue Arrangement [Line Items]</t>
  </si>
  <si>
    <t>Deferred VOI Sales</t>
  </si>
  <si>
    <t>Marketing Incentive Programs</t>
  </si>
  <si>
    <t>Club Activation Fees</t>
  </si>
  <si>
    <t>Fair Value Measurements - Schedule of Carrying and Estimated Fair Value Amounts (Detail) - USD ($) $ in Millions</t>
  </si>
  <si>
    <t>Assets:</t>
  </si>
  <si>
    <t>Carrying Amount</t>
  </si>
  <si>
    <t>Carrying Amount | Non-recourse Debt</t>
  </si>
  <si>
    <t>Leases - Additional Information (Detail)</t>
  </si>
  <si>
    <t>Leases starting expiration date</t>
  </si>
  <si>
    <t>Leases ending expiration date</t>
  </si>
  <si>
    <t>Leases - Future Minimum Rent Payments Under Non-Cancelable Leases (Detail) $ in Millions</t>
  </si>
  <si>
    <t>Operating Leases</t>
  </si>
  <si>
    <t>Total minimum rent payments</t>
  </si>
  <si>
    <t>Leases - Schedule of Rent Expense (Detail) - USD ($) $ in Millions</t>
  </si>
  <si>
    <t>Schedule Of Rent Expense [Abstract]</t>
  </si>
  <si>
    <t>Minimum rentals</t>
  </si>
  <si>
    <t>Contingent rentals</t>
  </si>
  <si>
    <t>Rent expense</t>
  </si>
  <si>
    <t>Income Taxes - Schedule of Components of Income Before Income Taxes (Detail) - USD ($) $ in Millions</t>
  </si>
  <si>
    <t>U.S. income before tax</t>
  </si>
  <si>
    <t>Foreign income before tax</t>
  </si>
  <si>
    <t>Income Taxes - Schedule of Components of Provision for Income Tax Expense (Detail) - USD ($) $ in Millions</t>
  </si>
  <si>
    <t>Current:</t>
  </si>
  <si>
    <t>Federal</t>
  </si>
  <si>
    <t>State</t>
  </si>
  <si>
    <t>Foreign</t>
  </si>
  <si>
    <t>Total current</t>
  </si>
  <si>
    <t>Deferred:</t>
  </si>
  <si>
    <t>Total deferred</t>
  </si>
  <si>
    <t>Total provision for income taxes</t>
  </si>
  <si>
    <t>Income Taxes - Schedule of Effective Income Tax Rate Reconciliation (Detail) - USD ($) $ in Millions</t>
  </si>
  <si>
    <t>Statutory U.S. federal income tax provision</t>
  </si>
  <si>
    <t>State income taxes, net of U.S. federal tax benefit</t>
  </si>
  <si>
    <t>Foreign income tax expense</t>
  </si>
  <si>
    <t>U.S. benefit of foreign taxes</t>
  </si>
  <si>
    <t>Non-deductible transactions costs</t>
  </si>
  <si>
    <t>Interest on installment sales, net of U.S. federal tax benefit</t>
  </si>
  <si>
    <t>Income Taxes - Schedule of Compositions of Net Deferred Tax Balances (Detail) - USD ($) $ in Millions</t>
  </si>
  <si>
    <t>Deferred income taxes assets</t>
  </si>
  <si>
    <t>Net deferred taxes</t>
  </si>
  <si>
    <t>Income Taxes - Schedule of Effects of Temporary Differences and Carryforwards of Our Net Deferred Tax Liability (Detail) - USD ($) $ in Millions</t>
  </si>
  <si>
    <t>Deferred tax assets:</t>
  </si>
  <si>
    <t>Compensation</t>
  </si>
  <si>
    <t>Other reserves</t>
  </si>
  <si>
    <t>Deferred tax assets</t>
  </si>
  <si>
    <t>Deferred tax liabilities:</t>
  </si>
  <si>
    <t>Property and equipment</t>
  </si>
  <si>
    <t>Amortizable intangible assets</t>
  </si>
  <si>
    <t>Deferred income</t>
  </si>
  <si>
    <t>Other liabilities</t>
  </si>
  <si>
    <t>Deferred tax liabilities</t>
  </si>
  <si>
    <t>Income Taxes - Additional Information (Detail) - USD ($) $ in Millions</t>
  </si>
  <si>
    <t>Income taxes liabilities paid</t>
  </si>
  <si>
    <t>Effective income tax rate (as a percent)</t>
  </si>
  <si>
    <t>38.00%</t>
  </si>
  <si>
    <t>43.00%</t>
  </si>
  <si>
    <t>Increase (decrease) in net deferred tax liability</t>
  </si>
  <si>
    <t>Share-Based Compensation - Additional Information (Detail) - USD ($) $ / shares in Units, $ in Millions</t>
  </si>
  <si>
    <t>Share-based Compensation Arrangement by Share-based Payment Award [Line Items]</t>
  </si>
  <si>
    <t>Allocated share-based compensation expense</t>
  </si>
  <si>
    <t>Total tax benefit recognized related to share-based compensation</t>
  </si>
  <si>
    <t>Unrecognized compensation costs for unvested awards</t>
  </si>
  <si>
    <t>Unrecognized compensation costs, weighted average period for recognition</t>
  </si>
  <si>
    <t>1 year 8 months 12 days</t>
  </si>
  <si>
    <t>Common stock available for future issuance</t>
  </si>
  <si>
    <t>Restricted Stock Units (RSUs)</t>
  </si>
  <si>
    <t>Achievement percentage</t>
  </si>
  <si>
    <t>Fair value of shares vested</t>
  </si>
  <si>
    <t>Shares issued (in shares)</t>
  </si>
  <si>
    <t>Grant date fair value (in dollars per share)</t>
  </si>
  <si>
    <t>Stock Options</t>
  </si>
  <si>
    <t>Exercise price (in dollars per share)</t>
  </si>
  <si>
    <t>Stock options exercisable (in shares)</t>
  </si>
  <si>
    <t>First year after date of grant | Restricted Stock Units (RSUs)</t>
  </si>
  <si>
    <t>Vesting percentage</t>
  </si>
  <si>
    <t>First year after date of grant | Stock Options</t>
  </si>
  <si>
    <t>First year after date of grant | Performance Shares</t>
  </si>
  <si>
    <t>Second year after date of grant | Restricted Stock Units (RSUs)</t>
  </si>
  <si>
    <t>Second year after date of grant | Stock Options</t>
  </si>
  <si>
    <t>Second year after date of grant | Performance Shares</t>
  </si>
  <si>
    <t>Third year after date of grant | Restricted Stock Units (RSUs)</t>
  </si>
  <si>
    <t>Third year after date of grant | Stock Options</t>
  </si>
  <si>
    <t>Share-Based Compensation - Information on RSU Grants (Detail) - Restricted Stock Units (RSUs) - USD ($) $ / shares in Units, $ in Millions</t>
  </si>
  <si>
    <t>Number of shares granted</t>
  </si>
  <si>
    <t>Weighted average grant date fair value per share</t>
  </si>
  <si>
    <t>Share-Based Compensation - Summary of Activity of RSUs (Detail) - Restricted Stock Units (RSUs) - $ / shares</t>
  </si>
  <si>
    <t>Number of Shares Outstanding, beginning of period</t>
  </si>
  <si>
    <t>Number of Shares, Granted</t>
  </si>
  <si>
    <t>Number of Shares, Vested</t>
  </si>
  <si>
    <t>Number of Shares, Forfeited</t>
  </si>
  <si>
    <t>Number of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hare-Based Compensation - Information on Option Grants (Detail) - Stock Options - $ / shares</t>
  </si>
  <si>
    <t>Number of options granted</t>
  </si>
  <si>
    <t>Weighted average exercise price per share</t>
  </si>
  <si>
    <t>Share-Based Compensation - Schedule of Stock Option Valuation Assumptions (Detail) - Stock Options</t>
  </si>
  <si>
    <t>Expected volatility</t>
  </si>
  <si>
    <t>26.30%</t>
  </si>
  <si>
    <t>32.00%</t>
  </si>
  <si>
    <t>28.00%</t>
  </si>
  <si>
    <t>33.00%</t>
  </si>
  <si>
    <t>Dividend yield</t>
  </si>
  <si>
    <t>0.00%</t>
  </si>
  <si>
    <t>1.40%</t>
  </si>
  <si>
    <t>Risk-free rate</t>
  </si>
  <si>
    <t>2.30%</t>
  </si>
  <si>
    <t>1.70%</t>
  </si>
  <si>
    <t>1.90%</t>
  </si>
  <si>
    <t>Expected term (in years)</t>
  </si>
  <si>
    <t>6 years</t>
  </si>
  <si>
    <t>Share-Based Compensation - Summary of Options Activity (Detail) - Stock Options - $ / shares</t>
  </si>
  <si>
    <t>Number of Shares, Outstanding, beginning of period</t>
  </si>
  <si>
    <t>Exercised</t>
  </si>
  <si>
    <t>Number of Shares, Forfeited, canceled or expired</t>
  </si>
  <si>
    <t>Number of Shares, Outstanding, end of period</t>
  </si>
  <si>
    <t>Number of Shares, Exercisable, end of period</t>
  </si>
  <si>
    <t>Weighted Average Grant Date Fair Value, Outstanding, beginning of period</t>
  </si>
  <si>
    <t>Weighted Average Grant Date Fair Value, Forfeited, canceled or expired</t>
  </si>
  <si>
    <t>Weighted Average Grant Date Fair Value, Outstanding, end of period</t>
  </si>
  <si>
    <t>Weighted Average Grant Date Fair Value, Exercisable, end of period</t>
  </si>
  <si>
    <t>Share-Based Compensation - Summary of Activity of Performance Shares (Detail)</t>
  </si>
  <si>
    <t>Dec. 31, 2016$ / sharesshares</t>
  </si>
  <si>
    <t>Performance Shares, Relative Shareholders Return</t>
  </si>
  <si>
    <t>Number of Shares Outstanding, beginning of period | shares</t>
  </si>
  <si>
    <t>Number of Shares, Granted | shares</t>
  </si>
  <si>
    <t>Number of Shares, Vested | shares</t>
  </si>
  <si>
    <t>Number of Shares, Forfeited | shares</t>
  </si>
  <si>
    <t>Number of Shares Outstanding, end of period | shares</t>
  </si>
  <si>
    <t>Weighted Average Grant Date Fair Value Outstanding, beginning of period | $ / shares</t>
  </si>
  <si>
    <t>Weighted Average Grant Date Fair Value, Granted | $ / shares</t>
  </si>
  <si>
    <t>Weighted Average Grant Date Fair Value, Vested | $ / shares</t>
  </si>
  <si>
    <t>Weighted Average Grant Date Fair Value, Forfeited | $ / shares</t>
  </si>
  <si>
    <t>Weighted Average Grant Date Fair Value Outstanding, end of period | $ / shares</t>
  </si>
  <si>
    <t>Performance Shares, EBITDA CAGR</t>
  </si>
  <si>
    <t>Share-Based Compensation - Summary of Performance Share Assumptions (Detail) - Performance Shares</t>
  </si>
  <si>
    <t>31.00%</t>
  </si>
  <si>
    <t>24.00%</t>
  </si>
  <si>
    <t>30.00%</t>
  </si>
  <si>
    <t>0.90%</t>
  </si>
  <si>
    <t>1.00%</t>
  </si>
  <si>
    <t>0.70%</t>
  </si>
  <si>
    <t>2 years 9 months 18 days</t>
  </si>
  <si>
    <t>Share-Based Compensation - Summary of Performance Share Assumptions (Parenthetical) (Detail)</t>
  </si>
  <si>
    <t>Earnings Per Share - Schedule of Earnings Per Share, Basic and Diluted (Detail) - USD ($)</t>
  </si>
  <si>
    <t>Numerator:</t>
  </si>
  <si>
    <t>Denominator:</t>
  </si>
  <si>
    <t>Weighted average shares outstanding</t>
  </si>
  <si>
    <t>Basic and diluted EPS</t>
  </si>
  <si>
    <t>Weighted average shares outstanding, Basic</t>
  </si>
  <si>
    <t>Basic EPS</t>
  </si>
  <si>
    <t>Weighted average shares outstanding, diluted</t>
  </si>
  <si>
    <t>Diluted EPS</t>
  </si>
  <si>
    <t>Related Party Transactions - Summary of Amounts Included in Consolidated Balance Sheets (Detail) - USD ($) $ in Millions</t>
  </si>
  <si>
    <t>Due to related party</t>
  </si>
  <si>
    <t>Accounts Receivable, Net | Hilton</t>
  </si>
  <si>
    <t>Due from related party</t>
  </si>
  <si>
    <t>Accounts Payable, Accrued Expenses and Other | Hilton</t>
  </si>
  <si>
    <t>Related Party Transactions - Summary of Amounts Included in Consolidated Statement of Operations (Detail) - USD ($) $ in Millions</t>
  </si>
  <si>
    <t>Related party interest expense</t>
  </si>
  <si>
    <t>Hilton</t>
  </si>
  <si>
    <t>Hilton | Allocated general and administrative</t>
  </si>
  <si>
    <t>Related party transaction, expenses from transactions with related party</t>
  </si>
  <si>
    <t>Hilton | General and administrative, shared services</t>
  </si>
  <si>
    <t>Hilton | Defined contribution plan</t>
  </si>
  <si>
    <t>Hilton | General and administrative, insurance</t>
  </si>
  <si>
    <t>Hilton | License fee expense</t>
  </si>
  <si>
    <t>Related Party Transactions - Additional Information (Detail)</t>
  </si>
  <si>
    <t>Jun. 14, 2017$ / sharesshares</t>
  </si>
  <si>
    <t>Mar. 15, 2017shares</t>
  </si>
  <si>
    <t>Oct. 24, 2016</t>
  </si>
  <si>
    <t>Mar. 31, 2017shares</t>
  </si>
  <si>
    <t>Nov. 30, 2016USD ($)</t>
  </si>
  <si>
    <t>Sep. 30, 2017USD ($)shares</t>
  </si>
  <si>
    <t>Dec. 31, 2016USD ($)Agreementshares</t>
  </si>
  <si>
    <t>Dec. 31, 2015USD ($)shares</t>
  </si>
  <si>
    <t>Distributions to Parent</t>
  </si>
  <si>
    <t>Commission and other fees</t>
  </si>
  <si>
    <t>Common Stock, shares outstanding (in shares) | shares</t>
  </si>
  <si>
    <t>Wholly-owned Subsidiary of Hilton</t>
  </si>
  <si>
    <t>Wholly-owned Subsidiary of Hilton | Purchase and Sale Agreement</t>
  </si>
  <si>
    <t>Transfer of certain floors for conversion to vacation ownership units</t>
  </si>
  <si>
    <t>Net book value of floors transferred into inventory</t>
  </si>
  <si>
    <t>Hilton | Purchase and Sale Agreement</t>
  </si>
  <si>
    <t>Capital contribution recognized from difference between cash paid and the net book value</t>
  </si>
  <si>
    <t>Certain Hilton Wholly Owned Hotels</t>
  </si>
  <si>
    <t>Rental fees and fees for other amenities</t>
  </si>
  <si>
    <t>Blackstone</t>
  </si>
  <si>
    <t>Accounts receivable, related parties</t>
  </si>
  <si>
    <t>Percentage of outstanding shares sold</t>
  </si>
  <si>
    <t>Sale of stock (in shares) | shares</t>
  </si>
  <si>
    <t>Percentage of outstanding shares before transaction</t>
  </si>
  <si>
    <t>40.00%</t>
  </si>
  <si>
    <t>Price per share (in dollars per share) | $ / shares</t>
  </si>
  <si>
    <t>Due from related parties</t>
  </si>
  <si>
    <t>Blackstone | Senior Notes | Senior notes with a rate of 6.125%, due 2024</t>
  </si>
  <si>
    <t>Blackstone | Sale of Stock from Blackstone to JP Morgan Chase</t>
  </si>
  <si>
    <t>15.00%</t>
  </si>
  <si>
    <t>Equity method investment, ownership percentage</t>
  </si>
  <si>
    <t>Land | Hilton</t>
  </si>
  <si>
    <t>Other Assets | Hilton Honors Points</t>
  </si>
  <si>
    <t>Prepaid expense</t>
  </si>
  <si>
    <t>Other Assets | Purchase and Sale Agreement</t>
  </si>
  <si>
    <t>Assets related to floors paid but not yet transferred</t>
  </si>
  <si>
    <t>Number of transition services agreements | Agreement</t>
  </si>
  <si>
    <t>Transition services agreements expected term</t>
  </si>
  <si>
    <t>1 year</t>
  </si>
  <si>
    <t>Maximum | Blackstone</t>
  </si>
  <si>
    <t>Information technology consulting services paid</t>
  </si>
  <si>
    <t>Related Party Transactions - Components of Net Transfers (to) from Parent in the Consolidated Statements of Stockholders' Equity (Deficit) (Detail) - USD ($) $ in Millions</t>
  </si>
  <si>
    <t>Cash pooling and general financing activities</t>
  </si>
  <si>
    <t>Corporate allocations</t>
  </si>
  <si>
    <t>Income taxes</t>
  </si>
  <si>
    <t>Related Party Transactions - Transferred of Certain Assets and Related Deferred Tax Liabilities for Conversion to Vacation Ownership Units (Detail) - USD ($) $ in Millions</t>
  </si>
  <si>
    <t>Assets</t>
  </si>
  <si>
    <t>Deferred Tax Liabilities</t>
  </si>
  <si>
    <t>Parent Capital Contribution</t>
  </si>
  <si>
    <t>Certain floors at the Hilton New York</t>
  </si>
  <si>
    <t>Hotel tower and restaurant at the Hilton Waikoloa Village</t>
  </si>
  <si>
    <t>Certain floors at the Embassy Suites Washington, DC</t>
  </si>
  <si>
    <t>Land parcel adjacent to Hilton Waikoloa Village</t>
  </si>
  <si>
    <t>Related Party Transactions - Transferred of Certain Assets and Related Deferred Tax Liabilities for Conversion to Vacation Ownership Units (Parenthetical) (Detail) - USD ($) $ in Millions</t>
  </si>
  <si>
    <t>Parent capital contribution release included in other assets</t>
  </si>
  <si>
    <t>Certain floors at the Hilton New York | Park Hotels &amp; Resorts Inc</t>
  </si>
  <si>
    <t>Lease expiration date</t>
  </si>
  <si>
    <t>Hotel tower and restaurant at the Hilton Waikoloa Village | Park Hotels &amp; Resorts Inc</t>
  </si>
  <si>
    <t>Dec. 31,
		2019</t>
  </si>
  <si>
    <t>Business Segments - Additional Information (Detail) - Segment</t>
  </si>
  <si>
    <t>Number of operating segments</t>
  </si>
  <si>
    <t>Business Segments - Schedule of Segment Revenues Reconciled to Consolidated Amounts (Detail) - USD ($) $ in Millions</t>
  </si>
  <si>
    <t>Segment Reporting, Revenue Reconciling Item [Line Items]</t>
  </si>
  <si>
    <t>Operating segments</t>
  </si>
  <si>
    <t>Operating segments | Real estate sales and financing</t>
  </si>
  <si>
    <t>Operating segments | Resort operations and club management</t>
  </si>
  <si>
    <t>Segment Reconciling Items</t>
  </si>
  <si>
    <t>Intersegment eliminations</t>
  </si>
  <si>
    <t>Business Segments - Schedule of Segment Revenues Reconciled to Consolidated Amounts (Parenthetical) (Detail) - USD ($)</t>
  </si>
  <si>
    <t>Charges for billing and collection services</t>
  </si>
  <si>
    <t>Charges for discounts on property stays</t>
  </si>
  <si>
    <t>Rental expense for model units</t>
  </si>
  <si>
    <t>Business Segments - Schedule of Adjusted EBITDA Reconciled to Net Income (Detail) - USD ($)</t>
  </si>
  <si>
    <t>Segment Reporting, Reconciling Item for Operating Profit (Loss) from Segment to Consolidated [Line Items]</t>
  </si>
  <si>
    <t>Other (loss) gain, net</t>
  </si>
  <si>
    <t>Segment Adjusted EBITDA</t>
  </si>
  <si>
    <t>Non-recourse debt interest expense</t>
  </si>
  <si>
    <t>Other adjustment items</t>
  </si>
  <si>
    <t>Business Segments - Schedule of Assets Reconciled to Consolidated Amounts (Detail) - USD ($) $ in Millions</t>
  </si>
  <si>
    <t>Segment Reporting Asset Reconciling Item [Line Items]</t>
  </si>
  <si>
    <t>Total assets</t>
  </si>
  <si>
    <t>Corporate</t>
  </si>
  <si>
    <t>Business Segments - Schedule of Capital Expenditures for Property and Equipment Reconciled to Consolidated Amounts (Detail) - USD ($) $ in Millions</t>
  </si>
  <si>
    <t>Segment Reporting Capital Expenditure For Property And Equipment Reconciling Item [Line Items]</t>
  </si>
  <si>
    <t>Total capital expenditures for property and equipment</t>
  </si>
  <si>
    <t>Commitments and Contingencies - Additional Information (Detail) - USD ($)</t>
  </si>
  <si>
    <t>Long-term Purchase Commitment [Line Items]</t>
  </si>
  <si>
    <t>Estimate of possible losses</t>
  </si>
  <si>
    <t>Purchase commitment, amount to be paid in 2020</t>
  </si>
  <si>
    <t>Purchase commitment, amount to be paid in 2021</t>
  </si>
  <si>
    <t>Inventories</t>
  </si>
  <si>
    <t>Purchase commitment</t>
  </si>
  <si>
    <t>Purchase commitment, period (in years)</t>
  </si>
  <si>
    <t>Purchase commitment, purchases made</t>
  </si>
  <si>
    <t>Purchase commitment, amount to be paid in 2017</t>
  </si>
  <si>
    <t>Purchase commitment, amount to be paid in 2018</t>
  </si>
  <si>
    <t>Purchase commitment, amount to be paid in 2019</t>
  </si>
  <si>
    <t>Deposit amount, purchase commitment in 2018</t>
  </si>
  <si>
    <t>Supplemental Disclosures of Cash Flow Information - Additional Information (Detail) - USD ($) $ in Millions</t>
  </si>
  <si>
    <t>Other Significant Noncash Transactions [Line Items]</t>
  </si>
  <si>
    <t>Cash paid for interest</t>
  </si>
  <si>
    <t>Related party interest</t>
  </si>
  <si>
    <t>Transfer of inventory for conversion into timeshare units</t>
  </si>
  <si>
    <t>Non-cash financing activity related to non-cash deferred financing costs</t>
  </si>
  <si>
    <t>Senior Unsecured Notes</t>
  </si>
  <si>
    <t>Non-cash financing activity related to issuance of notes</t>
  </si>
  <si>
    <t>Transfer of net property and equipment for conversion into timeshare units</t>
  </si>
  <si>
    <t>Hilton | Sale of Certain Land and Easement Rights</t>
  </si>
  <si>
    <t>Transfer of development costs capitalized in inventory to parent</t>
  </si>
  <si>
    <t>Selected Quarterly Financial Information - Schedule of Selected Quarterly Financial Information (unaudited) (Detail) - USD ($)</t>
  </si>
  <si>
    <t>Selected Quarterly Financial Information [Abstract]</t>
  </si>
  <si>
    <t>Basic and diluted</t>
  </si>
  <si>
    <t>Schedule of Condensed Consolidating Guarantor Balance Sheets (Detail) - USD ($) $ in Millions</t>
  </si>
  <si>
    <t>Cash</t>
  </si>
  <si>
    <t>Timeshare financing receivable, net</t>
  </si>
  <si>
    <t>LIABILITIES AND EQUITY</t>
  </si>
  <si>
    <t>Advance deposits</t>
  </si>
  <si>
    <t>Consolidation, Eliminations</t>
  </si>
  <si>
    <t>Investment in subsidiaries</t>
  </si>
  <si>
    <t>Parent Company | Operating segments</t>
  </si>
  <si>
    <t>Subsidiary Issuer | Operating segments</t>
  </si>
  <si>
    <t>Guarantor Subsidiaries | Operating segments</t>
  </si>
  <si>
    <t>Non-Guarantor Subsidiaries | Operating segments</t>
  </si>
  <si>
    <t>Schedule of Condensed Consolidating Guarantor Statements of Operations (Detail) - USD ($)</t>
  </si>
  <si>
    <t>Sales of VOI's, net</t>
  </si>
  <si>
    <t>Sales, Marketing, license and other fees</t>
  </si>
  <si>
    <t>Rental and ancillary service</t>
  </si>
  <si>
    <t>Income (loss) before income taxes</t>
  </si>
  <si>
    <t>Income (loss) before equity in earnings (loss) from subsidiaries</t>
  </si>
  <si>
    <t>Operating segments | Parent Company</t>
  </si>
  <si>
    <t>Equity in earnings (loss) from subsidiaries</t>
  </si>
  <si>
    <t>Operating segments | Subsidiary Issuer</t>
  </si>
  <si>
    <t>Operating segments | Guarantor Subsidiaries</t>
  </si>
  <si>
    <t>Operating segments | Non-Guarantor Subsidiaries</t>
  </si>
  <si>
    <t>Schedule of Condensed Consolidating Guarantor Statements of Cash Flows (Detail) - USD ($) $ in Millions</t>
  </si>
  <si>
    <t>Net cash provided by (used in) operating activities</t>
  </si>
  <si>
    <t>Net increase (decrease) in cash, cash equivalents and restricted cash</t>
  </si>
  <si>
    <t>Intercompany transfers</t>
  </si>
  <si>
    <t>Subsequent Events - Narrative (Detail)</t>
  </si>
  <si>
    <t>Oct. 13, 2017Unit</t>
  </si>
  <si>
    <t>Feb. 22, 2017USD ($)</t>
  </si>
  <si>
    <t>Jan. 03, 2017</t>
  </si>
  <si>
    <t>Mar. 31, 2017USD ($)</t>
  </si>
  <si>
    <t>Feb. 28, 2017USD ($)</t>
  </si>
  <si>
    <t>Dec. 15, 2016</t>
  </si>
  <si>
    <t>Subsequent Event [Line Items]</t>
  </si>
  <si>
    <t>Park Hotels And Resorts Inc And Hilton Grand Vacations Inc</t>
  </si>
  <si>
    <t>Percentage of outstanding common stock subject to spin-off</t>
  </si>
  <si>
    <t>Subsequent Event | The Sunrise Lodge</t>
  </si>
  <si>
    <t>Number of units acquired | Unit</t>
  </si>
  <si>
    <t>Timeshare Inventory</t>
  </si>
  <si>
    <t>Debt instrument, issuance date</t>
  </si>
  <si>
    <t>Mar. 6,
		2017</t>
  </si>
  <si>
    <t>Debt instrument, maturity date</t>
  </si>
  <si>
    <t>Dec. 26,
		2028</t>
  </si>
  <si>
    <t>Inventory - Schedule of Expenses Incurred, Recorded in Cost of VOI Sales (Detail) - USD ($) $ in Millions</t>
  </si>
  <si>
    <t>Investment in Unconsolidated Affiliate - Additional Information (Detail) $ in Millions</t>
  </si>
  <si>
    <t>Jul. 18, 2017USD ($)Unit</t>
  </si>
  <si>
    <t>Schedule Of Investments [Line Items]</t>
  </si>
  <si>
    <t>Cash contributed to an equity method investment</t>
  </si>
  <si>
    <t>Number of real estate units | Unit</t>
  </si>
  <si>
    <t>Earnings Per Share - Additional Information (Detail) - shares</t>
  </si>
  <si>
    <t>Antidilutive Securities Excluded from Computation of Earnings Per Share [Line Items]</t>
  </si>
  <si>
    <t>Issuance of common stock (in shares)</t>
  </si>
  <si>
    <t>Stock Compensation Plan</t>
  </si>
  <si>
    <t>Antidilutive securities excluded from computation of EPS</t>
  </si>
  <si>
    <t>Earnings Per Share - Schedule of Earnings Per Share, Basic and Diluted (Parenthetical) (Detail) - USD ($)</t>
  </si>
  <si>
    <t>Related Party Transactions - Summary of Amounts Included in Condensed Consolidated Statements of Operations Related to Fee for Service Arrangement (Detail) - USD ($) $ in Millions</t>
  </si>
  <si>
    <t>Business Segments - Schedule of Adjusted EBITDA Reconciled to Net Income (Parenthetical) (Detail)</t>
  </si>
  <si>
    <t>Jul. 18, 2017</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674168</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3</v>
      </c>
      <c r="B1" s="2" t="s">
        <v>1</v>
      </c>
      <c r="C1" s="2" t="s">
        <v>69</v>
      </c>
    </row>
    <row r="2" spans="1:3">
      <c r="B2" s="2" t="s">
        <v>2</v>
      </c>
      <c r="C2" s="2" t="s">
        <v>20</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948</v>
      </c>
      <c r="B1" s="2" t="s">
        <v>1</v>
      </c>
      <c r="C1" s="2" t="s">
        <v>69</v>
      </c>
    </row>
    <row r="2" spans="1:3">
      <c r="B2" s="2" t="s">
        <v>2</v>
      </c>
      <c r="C2" s="2" t="s">
        <v>20</v>
      </c>
    </row>
    <row r="3" spans="1:3">
      <c r="A3" s="3" t="s">
        <v>233</v>
      </c>
    </row>
    <row r="4" spans="1:3">
      <c r="A4" s="4" t="s">
        <v>949</v>
      </c>
      <c r="B4" s="5" t="n">
        <v>2</v>
      </c>
      <c r="C4"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50</v>
      </c>
      <c r="B1" s="2" t="s">
        <v>68</v>
      </c>
      <c r="K1" s="2" t="s">
        <v>1</v>
      </c>
      <c r="M1" s="2" t="s">
        <v>69</v>
      </c>
    </row>
    <row r="2" spans="1:15">
      <c r="B2" s="2" t="s">
        <v>2</v>
      </c>
      <c r="C2" s="2" t="s">
        <v>20</v>
      </c>
      <c r="D2" s="2" t="s">
        <v>70</v>
      </c>
      <c r="E2" s="2" t="s">
        <v>71</v>
      </c>
      <c r="F2" s="2" t="s">
        <v>72</v>
      </c>
      <c r="G2" s="2" t="s">
        <v>21</v>
      </c>
      <c r="H2" s="2" t="s">
        <v>73</v>
      </c>
      <c r="I2" s="2" t="s">
        <v>74</v>
      </c>
      <c r="J2" s="2" t="s">
        <v>75</v>
      </c>
      <c r="K2" s="2" t="s">
        <v>2</v>
      </c>
      <c r="L2" s="2" t="s">
        <v>70</v>
      </c>
      <c r="M2" s="2" t="s">
        <v>20</v>
      </c>
      <c r="N2" s="2" t="s">
        <v>21</v>
      </c>
      <c r="O2" s="2" t="s">
        <v>76</v>
      </c>
    </row>
    <row r="3" spans="1:15">
      <c r="A3" s="3" t="s">
        <v>951</v>
      </c>
    </row>
    <row r="4" spans="1:15">
      <c r="A4" s="4" t="s">
        <v>77</v>
      </c>
      <c r="B4" s="6" t="n">
        <v>426</v>
      </c>
      <c r="C4" s="6" t="n">
        <v>415</v>
      </c>
      <c r="D4" s="6" t="n">
        <v>407</v>
      </c>
      <c r="E4" s="6" t="n">
        <v>391</v>
      </c>
      <c r="F4" s="6" t="n">
        <v>370</v>
      </c>
      <c r="G4" s="6" t="n">
        <v>381</v>
      </c>
      <c r="H4" s="6" t="n">
        <v>373</v>
      </c>
      <c r="I4" s="6" t="n">
        <v>360</v>
      </c>
      <c r="J4" s="6" t="n">
        <v>361</v>
      </c>
      <c r="K4" s="6" t="n">
        <v>1264</v>
      </c>
      <c r="L4" s="6" t="n">
        <v>1168</v>
      </c>
      <c r="M4" s="6" t="n">
        <v>1583</v>
      </c>
      <c r="N4" s="6" t="n">
        <v>1475</v>
      </c>
      <c r="O4" s="6" t="n">
        <v>1317</v>
      </c>
    </row>
    <row r="5" spans="1:15">
      <c r="A5" s="4" t="s">
        <v>83</v>
      </c>
      <c r="B5" s="5" t="n">
        <v>34</v>
      </c>
      <c r="D5" s="5" t="n">
        <v>33</v>
      </c>
      <c r="K5" s="5" t="n">
        <v>102</v>
      </c>
      <c r="L5" s="5" t="n">
        <v>94</v>
      </c>
      <c r="M5" s="5" t="n">
        <v>126</v>
      </c>
      <c r="N5" s="5" t="n">
        <v>110</v>
      </c>
      <c r="O5" s="5" t="n">
        <v>107</v>
      </c>
    </row>
    <row r="6" spans="1:15">
      <c r="A6" s="4" t="s">
        <v>952</v>
      </c>
    </row>
    <row r="7" spans="1:15">
      <c r="A7" s="3" t="s">
        <v>951</v>
      </c>
    </row>
    <row r="8" spans="1:15">
      <c r="A8" s="4" t="s">
        <v>77</v>
      </c>
      <c r="B8" s="5" t="n">
        <v>400</v>
      </c>
      <c r="D8" s="5" t="n">
        <v>382</v>
      </c>
      <c r="K8" s="5" t="n">
        <v>1186</v>
      </c>
      <c r="L8" s="5" t="n">
        <v>1094</v>
      </c>
      <c r="M8" s="5" t="n">
        <v>1482</v>
      </c>
      <c r="N8" s="5" t="n">
        <v>1385</v>
      </c>
      <c r="O8" s="5" t="n">
        <v>1225</v>
      </c>
    </row>
    <row r="9" spans="1:15">
      <c r="A9" s="4" t="s">
        <v>953</v>
      </c>
    </row>
    <row r="10" spans="1:15">
      <c r="A10" s="3" t="s">
        <v>951</v>
      </c>
    </row>
    <row r="11" spans="1:15">
      <c r="A11" s="4" t="s">
        <v>77</v>
      </c>
      <c r="B11" s="5" t="n">
        <v>310</v>
      </c>
      <c r="D11" s="5" t="n">
        <v>301</v>
      </c>
      <c r="K11" s="5" t="n">
        <v>916</v>
      </c>
      <c r="L11" s="5" t="n">
        <v>843</v>
      </c>
      <c r="M11" s="5" t="n">
        <v>1143</v>
      </c>
      <c r="N11" s="5" t="n">
        <v>1078</v>
      </c>
      <c r="O11" s="5" t="n">
        <v>942</v>
      </c>
    </row>
    <row r="12" spans="1:15">
      <c r="A12" s="4" t="s">
        <v>954</v>
      </c>
    </row>
    <row r="13" spans="1:15">
      <c r="A13" s="3" t="s">
        <v>951</v>
      </c>
    </row>
    <row r="14" spans="1:15">
      <c r="A14" s="4" t="s">
        <v>77</v>
      </c>
      <c r="B14" s="5" t="n">
        <v>90</v>
      </c>
      <c r="D14" s="5" t="n">
        <v>81</v>
      </c>
      <c r="K14" s="5" t="n">
        <v>270</v>
      </c>
      <c r="L14" s="5" t="n">
        <v>251</v>
      </c>
      <c r="M14" s="5" t="n">
        <v>339</v>
      </c>
      <c r="N14" s="5" t="n">
        <v>307</v>
      </c>
      <c r="O14" s="5" t="n">
        <v>283</v>
      </c>
    </row>
    <row r="15" spans="1:15">
      <c r="A15" s="4" t="s">
        <v>955</v>
      </c>
    </row>
    <row r="16" spans="1:15">
      <c r="A16" s="3" t="s">
        <v>951</v>
      </c>
    </row>
    <row r="17" spans="1:15">
      <c r="A17" s="4" t="s">
        <v>83</v>
      </c>
      <c r="B17" s="5" t="n">
        <v>34</v>
      </c>
      <c r="D17" s="5" t="n">
        <v>33</v>
      </c>
      <c r="K17" s="5" t="n">
        <v>102</v>
      </c>
      <c r="L17" s="5" t="n">
        <v>94</v>
      </c>
      <c r="M17" s="5" t="n">
        <v>126</v>
      </c>
      <c r="N17" s="5" t="n">
        <v>110</v>
      </c>
      <c r="O17" s="5" t="n">
        <v>107</v>
      </c>
    </row>
    <row r="18" spans="1:15">
      <c r="A18" s="4" t="s">
        <v>956</v>
      </c>
    </row>
    <row r="19" spans="1:15">
      <c r="A19" s="3" t="s">
        <v>951</v>
      </c>
    </row>
    <row r="20" spans="1:15">
      <c r="A20" s="4" t="s">
        <v>77</v>
      </c>
      <c r="B20" s="6" t="n">
        <v>-8</v>
      </c>
      <c r="D20" s="6" t="n">
        <v>-8</v>
      </c>
      <c r="K20" s="6" t="n">
        <v>-24</v>
      </c>
      <c r="L20" s="6" t="n">
        <v>-20</v>
      </c>
      <c r="M20" s="6" t="n">
        <v>-25</v>
      </c>
      <c r="N20" s="6" t="n">
        <v>-20</v>
      </c>
      <c r="O20" s="6" t="n">
        <v>-15</v>
      </c>
    </row>
  </sheetData>
  <mergeCells count="4">
    <mergeCell ref="A1:A2"/>
    <mergeCell ref="B1:J1"/>
    <mergeCell ref="K1:L1"/>
    <mergeCell ref="M1:O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57</v>
      </c>
      <c r="B1" s="2" t="s">
        <v>68</v>
      </c>
      <c r="D1" s="2" t="s">
        <v>1</v>
      </c>
      <c r="F1" s="2" t="s">
        <v>69</v>
      </c>
    </row>
    <row r="2" spans="1:8">
      <c r="B2" s="2" t="s">
        <v>2</v>
      </c>
      <c r="C2" s="2" t="s">
        <v>70</v>
      </c>
      <c r="D2" s="2" t="s">
        <v>2</v>
      </c>
      <c r="E2" s="2" t="s">
        <v>70</v>
      </c>
      <c r="F2" s="2" t="s">
        <v>20</v>
      </c>
      <c r="G2" s="2" t="s">
        <v>21</v>
      </c>
      <c r="H2" s="2" t="s">
        <v>76</v>
      </c>
    </row>
    <row r="3" spans="1:8">
      <c r="A3" s="3" t="s">
        <v>951</v>
      </c>
    </row>
    <row r="4" spans="1:8">
      <c r="A4" s="4" t="s">
        <v>958</v>
      </c>
      <c r="B4" s="6" t="n">
        <v>11000000</v>
      </c>
      <c r="C4" s="6" t="n">
        <v>8000000</v>
      </c>
      <c r="D4" s="6" t="n">
        <v>32000000</v>
      </c>
      <c r="E4" s="6" t="n">
        <v>24000000</v>
      </c>
      <c r="F4" s="6" t="n">
        <v>32000000</v>
      </c>
      <c r="G4" s="6" t="n">
        <v>32000000</v>
      </c>
      <c r="H4" s="6" t="n">
        <v>33000000</v>
      </c>
    </row>
    <row r="5" spans="1:8">
      <c r="A5" s="4" t="s">
        <v>956</v>
      </c>
    </row>
    <row r="6" spans="1:8">
      <c r="A6" s="3" t="s">
        <v>951</v>
      </c>
    </row>
    <row r="7" spans="1:8">
      <c r="A7" s="4" t="s">
        <v>958</v>
      </c>
      <c r="B7" s="5" t="n">
        <v>0</v>
      </c>
      <c r="C7" s="5" t="n">
        <v>1000000</v>
      </c>
      <c r="D7" s="5" t="n">
        <v>0</v>
      </c>
      <c r="E7" s="5" t="n">
        <v>2000000</v>
      </c>
      <c r="F7" s="5" t="n">
        <v>2000000</v>
      </c>
      <c r="G7" s="5" t="n">
        <v>2000000</v>
      </c>
      <c r="H7" s="5" t="n">
        <v>1000000</v>
      </c>
    </row>
    <row r="8" spans="1:8">
      <c r="A8" s="4" t="s">
        <v>959</v>
      </c>
      <c r="B8" s="5" t="n">
        <v>7000000</v>
      </c>
      <c r="C8" s="5" t="n">
        <v>7000000</v>
      </c>
      <c r="D8" s="5" t="n">
        <v>23000000</v>
      </c>
      <c r="E8" s="5" t="n">
        <v>18000000</v>
      </c>
      <c r="F8" s="5" t="n">
        <v>23000000</v>
      </c>
      <c r="G8" s="5" t="n">
        <v>17000000</v>
      </c>
      <c r="H8" s="5" t="n">
        <v>13000000</v>
      </c>
    </row>
    <row r="9" spans="1:8">
      <c r="A9" s="4" t="s">
        <v>960</v>
      </c>
      <c r="B9" s="6" t="n">
        <v>1000000</v>
      </c>
      <c r="C9" s="6" t="n">
        <v>1000000</v>
      </c>
      <c r="D9" s="6" t="n">
        <v>1000000</v>
      </c>
      <c r="E9" s="6" t="n">
        <v>1000000</v>
      </c>
      <c r="F9" s="6" t="n">
        <v>0</v>
      </c>
      <c r="G9" s="6" t="n">
        <v>1000000</v>
      </c>
      <c r="H9" s="6" t="n">
        <v>1000000</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14"/>
  </cols>
  <sheetData>
    <row r="1" spans="1:16">
      <c r="A1" s="1" t="s">
        <v>961</v>
      </c>
      <c r="B1" s="2" t="s">
        <v>68</v>
      </c>
      <c r="K1" s="2" t="s">
        <v>1</v>
      </c>
      <c r="M1" s="2" t="s">
        <v>69</v>
      </c>
    </row>
    <row r="2" spans="1:16">
      <c r="B2" s="2" t="s">
        <v>2</v>
      </c>
      <c r="C2" s="2" t="s">
        <v>20</v>
      </c>
      <c r="D2" s="2" t="s">
        <v>70</v>
      </c>
      <c r="E2" s="2" t="s">
        <v>71</v>
      </c>
      <c r="F2" s="2" t="s">
        <v>72</v>
      </c>
      <c r="G2" s="2" t="s">
        <v>21</v>
      </c>
      <c r="H2" s="2" t="s">
        <v>73</v>
      </c>
      <c r="I2" s="2" t="s">
        <v>74</v>
      </c>
      <c r="J2" s="2" t="s">
        <v>75</v>
      </c>
      <c r="K2" s="2" t="s">
        <v>2</v>
      </c>
      <c r="L2" s="2" t="s">
        <v>70</v>
      </c>
      <c r="M2" s="2" t="s">
        <v>20</v>
      </c>
      <c r="O2" s="2" t="s">
        <v>21</v>
      </c>
      <c r="P2" s="2" t="s">
        <v>76</v>
      </c>
    </row>
    <row r="3" spans="1:16">
      <c r="A3" s="3" t="s">
        <v>962</v>
      </c>
    </row>
    <row r="4" spans="1:16">
      <c r="A4" s="4" t="s">
        <v>88</v>
      </c>
      <c r="B4" s="6" t="n">
        <v>-23000000</v>
      </c>
      <c r="D4" s="6" t="n">
        <v>-24000000</v>
      </c>
      <c r="K4" s="6" t="n">
        <v>-75000000</v>
      </c>
      <c r="L4" s="6" t="n">
        <v>-61000000</v>
      </c>
      <c r="M4" s="6" t="n">
        <v>-92000000</v>
      </c>
      <c r="O4" s="6" t="n">
        <v>-57000000</v>
      </c>
      <c r="P4" s="6" t="n">
        <v>-40000000</v>
      </c>
    </row>
    <row r="5" spans="1:16">
      <c r="A5" s="4" t="s">
        <v>89</v>
      </c>
      <c r="B5" s="5" t="n">
        <v>-7000000</v>
      </c>
      <c r="D5" s="5" t="n">
        <v>-6000000</v>
      </c>
      <c r="K5" s="5" t="n">
        <v>-21000000</v>
      </c>
      <c r="L5" s="5" t="n">
        <v>-17000000</v>
      </c>
      <c r="M5" s="5" t="n">
        <v>-24000000</v>
      </c>
      <c r="O5" s="5" t="n">
        <v>-22000000</v>
      </c>
      <c r="P5" s="5" t="n">
        <v>-18000000</v>
      </c>
    </row>
    <row r="6" spans="1:16">
      <c r="A6" s="4" t="s">
        <v>90</v>
      </c>
      <c r="B6" s="5" t="n">
        <v>-22000000</v>
      </c>
      <c r="D6" s="5" t="n">
        <v>-22000000</v>
      </c>
      <c r="K6" s="5" t="n">
        <v>-65000000</v>
      </c>
      <c r="L6" s="5" t="n">
        <v>-61000000</v>
      </c>
      <c r="M6" s="5" t="n">
        <v>-80000000</v>
      </c>
      <c r="O6" s="5" t="n">
        <v>-74000000</v>
      </c>
      <c r="P6" s="5" t="n">
        <v>-62000000</v>
      </c>
    </row>
    <row r="7" spans="1:16">
      <c r="A7" s="4" t="s">
        <v>963</v>
      </c>
      <c r="B7" s="5" t="n">
        <v>0</v>
      </c>
      <c r="D7" s="5" t="n">
        <v>0</v>
      </c>
      <c r="K7" s="5" t="n">
        <v>0</v>
      </c>
      <c r="L7" s="5" t="n">
        <v>-1000000</v>
      </c>
      <c r="M7" s="5" t="n">
        <v>-1000000</v>
      </c>
      <c r="O7" s="5" t="n">
        <v>0</v>
      </c>
      <c r="P7" s="5" t="n">
        <v>5000000</v>
      </c>
    </row>
    <row r="8" spans="1:16">
      <c r="A8" s="4" t="s">
        <v>92</v>
      </c>
      <c r="B8" s="5" t="n">
        <v>1000000</v>
      </c>
      <c r="D8" s="5" t="n">
        <v>1000000</v>
      </c>
      <c r="K8" s="5" t="n">
        <v>1000000</v>
      </c>
      <c r="L8" s="5" t="n">
        <v>2000000</v>
      </c>
      <c r="M8" s="5" t="n">
        <v>0</v>
      </c>
      <c r="O8" s="5" t="n">
        <v>0</v>
      </c>
      <c r="P8" s="5" t="n">
        <v>-2000000</v>
      </c>
    </row>
    <row r="9" spans="1:16">
      <c r="A9" s="4" t="s">
        <v>93</v>
      </c>
      <c r="B9" s="5" t="n">
        <v>0</v>
      </c>
      <c r="D9" s="5" t="n">
        <v>-7000000</v>
      </c>
      <c r="K9" s="5" t="n">
        <v>0</v>
      </c>
      <c r="L9" s="5" t="n">
        <v>-20000000</v>
      </c>
      <c r="M9" s="5" t="n">
        <v>-26000000</v>
      </c>
      <c r="O9" s="5" t="n">
        <v>-29000000</v>
      </c>
      <c r="P9" s="5" t="n">
        <v>-36000000</v>
      </c>
    </row>
    <row r="10" spans="1:16">
      <c r="A10" s="4" t="s">
        <v>94</v>
      </c>
      <c r="B10" s="5" t="n">
        <v>-7000000</v>
      </c>
      <c r="D10" s="5" t="n">
        <v>0</v>
      </c>
      <c r="K10" s="5" t="n">
        <v>-21000000</v>
      </c>
      <c r="L10" s="5" t="n">
        <v>0</v>
      </c>
      <c r="M10" s="5" t="n">
        <v>-3000000</v>
      </c>
      <c r="O10" s="5" t="n">
        <v>0</v>
      </c>
      <c r="P10" s="5" t="n">
        <v>0</v>
      </c>
    </row>
    <row r="11" spans="1:16">
      <c r="A11" s="4" t="s">
        <v>98</v>
      </c>
      <c r="B11" s="5" t="n">
        <v>-28000000</v>
      </c>
      <c r="D11" s="5" t="n">
        <v>-33000000</v>
      </c>
      <c r="K11" s="5" t="n">
        <v>-87000000</v>
      </c>
      <c r="L11" s="5" t="n">
        <v>-98000000</v>
      </c>
      <c r="M11" s="5" t="n">
        <v>-125000000</v>
      </c>
      <c r="O11" s="5" t="n">
        <v>-118000000</v>
      </c>
      <c r="P11" s="5" t="n">
        <v>-113000000</v>
      </c>
    </row>
    <row r="12" spans="1:16">
      <c r="A12" s="4" t="s">
        <v>95</v>
      </c>
      <c r="B12" s="5" t="n">
        <v>1000000</v>
      </c>
      <c r="D12" s="5" t="n">
        <v>0</v>
      </c>
      <c r="K12" s="5" t="n">
        <v>1000000</v>
      </c>
      <c r="L12" s="5" t="n">
        <v>0</v>
      </c>
    </row>
    <row r="13" spans="1:16">
      <c r="A13" s="4" t="s">
        <v>155</v>
      </c>
      <c r="B13" s="5" t="n">
        <v>42700978</v>
      </c>
      <c r="C13" s="6" t="n">
        <v>38000000</v>
      </c>
      <c r="D13" s="5" t="n">
        <v>34597597</v>
      </c>
      <c r="E13" s="6" t="n">
        <v>47000000</v>
      </c>
      <c r="F13" s="6" t="n">
        <v>48000000</v>
      </c>
      <c r="G13" s="6" t="n">
        <v>49000000</v>
      </c>
      <c r="H13" s="6" t="n">
        <v>51000000</v>
      </c>
      <c r="I13" s="6" t="n">
        <v>40000000</v>
      </c>
      <c r="J13" s="6" t="n">
        <v>34000000</v>
      </c>
      <c r="K13" s="5" t="n">
        <v>143742500</v>
      </c>
      <c r="L13" s="5" t="n">
        <v>129727071</v>
      </c>
      <c r="M13" s="5" t="n">
        <v>168000000</v>
      </c>
      <c r="N13" s="4" t="s">
        <v>47</v>
      </c>
      <c r="O13" s="5" t="n">
        <v>174000000</v>
      </c>
      <c r="P13" s="5" t="n">
        <v>167000000</v>
      </c>
    </row>
    <row r="14" spans="1:16">
      <c r="A14" s="4" t="s">
        <v>952</v>
      </c>
    </row>
    <row r="15" spans="1:16">
      <c r="A15" s="3" t="s">
        <v>962</v>
      </c>
    </row>
    <row r="16" spans="1:16">
      <c r="A16" s="4" t="s">
        <v>964</v>
      </c>
      <c r="B16" s="5" t="n">
        <v>131000000</v>
      </c>
      <c r="D16" s="5" t="n">
        <v>127000000</v>
      </c>
      <c r="K16" s="5" t="n">
        <v>416000000</v>
      </c>
      <c r="L16" s="5" t="n">
        <v>389000000</v>
      </c>
      <c r="M16" s="5" t="n">
        <v>537000000</v>
      </c>
      <c r="O16" s="5" t="n">
        <v>491000000</v>
      </c>
      <c r="P16" s="5" t="n">
        <v>449000000</v>
      </c>
    </row>
    <row r="17" spans="1:16">
      <c r="A17" s="4" t="s">
        <v>953</v>
      </c>
    </row>
    <row r="18" spans="1:16">
      <c r="A18" s="3" t="s">
        <v>962</v>
      </c>
    </row>
    <row r="19" spans="1:16">
      <c r="A19" s="4" t="s">
        <v>964</v>
      </c>
      <c r="B19" s="5" t="n">
        <v>81000000</v>
      </c>
      <c r="D19" s="5" t="n">
        <v>85000000</v>
      </c>
      <c r="K19" s="5" t="n">
        <v>263000000</v>
      </c>
      <c r="L19" s="5" t="n">
        <v>250000000</v>
      </c>
      <c r="M19" s="5" t="n">
        <v>348000000</v>
      </c>
      <c r="O19" s="5" t="n">
        <v>329000000</v>
      </c>
      <c r="P19" s="5" t="n">
        <v>305000000</v>
      </c>
    </row>
    <row r="20" spans="1:16">
      <c r="A20" s="4" t="s">
        <v>954</v>
      </c>
    </row>
    <row r="21" spans="1:16">
      <c r="A21" s="3" t="s">
        <v>962</v>
      </c>
    </row>
    <row r="22" spans="1:16">
      <c r="A22" s="4" t="s">
        <v>964</v>
      </c>
      <c r="B22" s="5" t="n">
        <v>50000000</v>
      </c>
      <c r="D22" s="5" t="n">
        <v>42000000</v>
      </c>
      <c r="K22" s="5" t="n">
        <v>153000000</v>
      </c>
      <c r="L22" s="5" t="n">
        <v>139000000</v>
      </c>
      <c r="M22" s="5" t="n">
        <v>189000000</v>
      </c>
      <c r="O22" s="5" t="n">
        <v>162000000</v>
      </c>
      <c r="P22" s="5" t="n">
        <v>144000000</v>
      </c>
    </row>
    <row r="23" spans="1:16">
      <c r="A23" s="4" t="s">
        <v>955</v>
      </c>
    </row>
    <row r="24" spans="1:16">
      <c r="A24" s="3" t="s">
        <v>962</v>
      </c>
    </row>
    <row r="25" spans="1:16">
      <c r="A25" s="4" t="s">
        <v>88</v>
      </c>
      <c r="B25" s="5" t="n">
        <v>-23000000</v>
      </c>
      <c r="D25" s="5" t="n">
        <v>-24000000</v>
      </c>
      <c r="K25" s="5" t="n">
        <v>-75000000</v>
      </c>
      <c r="L25" s="5" t="n">
        <v>-61000000</v>
      </c>
      <c r="M25" s="5" t="n">
        <v>-92000000</v>
      </c>
      <c r="O25" s="5" t="n">
        <v>-57000000</v>
      </c>
      <c r="P25" s="5" t="n">
        <v>-40000000</v>
      </c>
    </row>
    <row r="26" spans="1:16">
      <c r="A26" s="4" t="s">
        <v>89</v>
      </c>
      <c r="B26" s="5" t="n">
        <v>-7000000</v>
      </c>
      <c r="D26" s="5" t="n">
        <v>-6000000</v>
      </c>
      <c r="K26" s="5" t="n">
        <v>-21000000</v>
      </c>
      <c r="L26" s="5" t="n">
        <v>-17000000</v>
      </c>
      <c r="M26" s="5" t="n">
        <v>-24000000</v>
      </c>
      <c r="O26" s="5" t="n">
        <v>-22000000</v>
      </c>
      <c r="P26" s="5" t="n">
        <v>-18000000</v>
      </c>
    </row>
    <row r="27" spans="1:16">
      <c r="A27" s="4" t="s">
        <v>90</v>
      </c>
      <c r="B27" s="5" t="n">
        <v>-22000000</v>
      </c>
      <c r="D27" s="5" t="n">
        <v>-22000000</v>
      </c>
      <c r="K27" s="5" t="n">
        <v>-65000000</v>
      </c>
      <c r="L27" s="5" t="n">
        <v>-61000000</v>
      </c>
      <c r="M27" s="5" t="n">
        <v>-80000000</v>
      </c>
      <c r="O27" s="5" t="n">
        <v>-74000000</v>
      </c>
      <c r="P27" s="5" t="n">
        <v>-62000000</v>
      </c>
    </row>
    <row r="28" spans="1:16">
      <c r="A28" s="4" t="s">
        <v>963</v>
      </c>
      <c r="B28" s="5" t="n">
        <v>0</v>
      </c>
      <c r="D28" s="5" t="n">
        <v>0</v>
      </c>
      <c r="K28" s="5" t="n">
        <v>0</v>
      </c>
      <c r="L28" s="5" t="n">
        <v>-1000000</v>
      </c>
      <c r="M28" s="5" t="n">
        <v>-1000000</v>
      </c>
      <c r="O28" s="5" t="n">
        <v>0</v>
      </c>
      <c r="P28" s="5" t="n">
        <v>5000000</v>
      </c>
    </row>
    <row r="29" spans="1:16">
      <c r="A29" s="4" t="s">
        <v>92</v>
      </c>
      <c r="B29" s="5" t="n">
        <v>1000000</v>
      </c>
      <c r="D29" s="5" t="n">
        <v>1000000</v>
      </c>
      <c r="K29" s="5" t="n">
        <v>1000000</v>
      </c>
      <c r="L29" s="5" t="n">
        <v>2000000</v>
      </c>
      <c r="M29" s="5" t="n">
        <v>0</v>
      </c>
      <c r="O29" s="5" t="n">
        <v>0</v>
      </c>
      <c r="P29" s="5" t="n">
        <v>-2000000</v>
      </c>
    </row>
    <row r="30" spans="1:16">
      <c r="A30" s="4" t="s">
        <v>93</v>
      </c>
      <c r="B30" s="5" t="n">
        <v>0</v>
      </c>
      <c r="D30" s="5" t="n">
        <v>-7000000</v>
      </c>
      <c r="K30" s="5" t="n">
        <v>0</v>
      </c>
      <c r="L30" s="5" t="n">
        <v>-20000000</v>
      </c>
      <c r="M30" s="5" t="n">
        <v>-26000000</v>
      </c>
      <c r="O30" s="5" t="n">
        <v>-29000000</v>
      </c>
      <c r="P30" s="5" t="n">
        <v>-36000000</v>
      </c>
    </row>
    <row r="31" spans="1:16">
      <c r="A31" s="4" t="s">
        <v>94</v>
      </c>
      <c r="B31" s="5" t="n">
        <v>-7000000</v>
      </c>
      <c r="D31" s="5" t="n">
        <v>0</v>
      </c>
      <c r="K31" s="5" t="n">
        <v>-21000000</v>
      </c>
      <c r="L31" s="5" t="n">
        <v>0</v>
      </c>
      <c r="M31" s="5" t="n">
        <v>-3000000</v>
      </c>
      <c r="O31" s="5" t="n">
        <v>0</v>
      </c>
      <c r="P31" s="5" t="n">
        <v>0</v>
      </c>
    </row>
    <row r="32" spans="1:16">
      <c r="A32" s="4" t="s">
        <v>965</v>
      </c>
      <c r="M32" s="5" t="n">
        <v>-12000000</v>
      </c>
      <c r="O32" s="5" t="n">
        <v>-13000000</v>
      </c>
      <c r="P32" s="5" t="n">
        <v>-15000000</v>
      </c>
    </row>
    <row r="33" spans="1:16">
      <c r="A33" s="4" t="s">
        <v>98</v>
      </c>
      <c r="B33" s="5" t="n">
        <v>-28000000</v>
      </c>
      <c r="D33" s="5" t="n">
        <v>-33000000</v>
      </c>
      <c r="K33" s="5" t="n">
        <v>-87000000</v>
      </c>
      <c r="L33" s="5" t="n">
        <v>-98000000</v>
      </c>
      <c r="M33" s="5" t="n">
        <v>-125000000</v>
      </c>
      <c r="O33" s="5" t="n">
        <v>-118000000</v>
      </c>
      <c r="P33" s="5" t="n">
        <v>-113000000</v>
      </c>
    </row>
    <row r="34" spans="1:16">
      <c r="A34" s="4" t="s">
        <v>95</v>
      </c>
      <c r="B34" s="5" t="n">
        <v>1000000</v>
      </c>
      <c r="D34" s="5" t="n">
        <v>0</v>
      </c>
      <c r="K34" s="5" t="n">
        <v>1000000</v>
      </c>
      <c r="L34" s="5" t="n">
        <v>0</v>
      </c>
    </row>
    <row r="35" spans="1:16">
      <c r="A35" s="4" t="s">
        <v>966</v>
      </c>
      <c r="B35" s="6" t="n">
        <v>-3000000</v>
      </c>
      <c r="D35" s="6" t="n">
        <v>-1000000</v>
      </c>
      <c r="K35" s="6" t="n">
        <v>-5000000</v>
      </c>
      <c r="L35" s="6" t="n">
        <v>-3000000</v>
      </c>
      <c r="M35" s="6" t="n">
        <v>-6000000</v>
      </c>
      <c r="O35" s="6" t="n">
        <v>-4000000</v>
      </c>
      <c r="P35" s="6" t="n">
        <v>-1000000</v>
      </c>
    </row>
    <row r="36" spans="1:16"/>
    <row r="37" spans="1:16">
      <c r="A37" s="4" t="s">
        <v>47</v>
      </c>
      <c r="B37" s="4" t="s">
        <v>106</v>
      </c>
    </row>
  </sheetData>
  <mergeCells count="7">
    <mergeCell ref="A1:A2"/>
    <mergeCell ref="B1:J1"/>
    <mergeCell ref="K1:L1"/>
    <mergeCell ref="M1:P1"/>
    <mergeCell ref="M2:N2"/>
    <mergeCell ref="A36:P36"/>
    <mergeCell ref="B37:P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20</v>
      </c>
      <c r="D1" s="2" t="s">
        <v>21</v>
      </c>
    </row>
    <row r="2" spans="1:4">
      <c r="A2" s="3" t="s">
        <v>968</v>
      </c>
    </row>
    <row r="3" spans="1:4">
      <c r="A3" s="4" t="s">
        <v>969</v>
      </c>
      <c r="B3" s="6" t="n">
        <v>2348</v>
      </c>
      <c r="C3" s="6" t="n">
        <v>2180</v>
      </c>
      <c r="D3" s="6" t="n">
        <v>1724</v>
      </c>
    </row>
    <row r="4" spans="1:4">
      <c r="A4" s="4" t="s">
        <v>952</v>
      </c>
    </row>
    <row r="5" spans="1:4">
      <c r="A5" s="3" t="s">
        <v>968</v>
      </c>
    </row>
    <row r="6" spans="1:4">
      <c r="A6" s="4" t="s">
        <v>969</v>
      </c>
      <c r="C6" s="5" t="n">
        <v>2147</v>
      </c>
      <c r="D6" s="5" t="n">
        <v>1693</v>
      </c>
    </row>
    <row r="7" spans="1:4">
      <c r="A7" s="4" t="s">
        <v>953</v>
      </c>
    </row>
    <row r="8" spans="1:4">
      <c r="A8" s="3" t="s">
        <v>968</v>
      </c>
    </row>
    <row r="9" spans="1:4">
      <c r="A9" s="4" t="s">
        <v>969</v>
      </c>
      <c r="C9" s="5" t="n">
        <v>2067</v>
      </c>
      <c r="D9" s="5" t="n">
        <v>1619</v>
      </c>
    </row>
    <row r="10" spans="1:4">
      <c r="A10" s="4" t="s">
        <v>954</v>
      </c>
    </row>
    <row r="11" spans="1:4">
      <c r="A11" s="3" t="s">
        <v>968</v>
      </c>
    </row>
    <row r="12" spans="1:4">
      <c r="A12" s="4" t="s">
        <v>969</v>
      </c>
      <c r="C12" s="5" t="n">
        <v>80</v>
      </c>
      <c r="D12" s="5" t="n">
        <v>74</v>
      </c>
    </row>
    <row r="13" spans="1:4">
      <c r="A13" s="4" t="s">
        <v>970</v>
      </c>
    </row>
    <row r="14" spans="1:4">
      <c r="A14" s="3" t="s">
        <v>968</v>
      </c>
    </row>
    <row r="15" spans="1:4">
      <c r="A15" s="4" t="s">
        <v>969</v>
      </c>
      <c r="C15" s="6" t="n">
        <v>33</v>
      </c>
      <c r="D15" s="6" t="n">
        <v>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0</v>
      </c>
      <c r="C1" s="2" t="s">
        <v>21</v>
      </c>
      <c r="D1" s="2" t="s">
        <v>76</v>
      </c>
    </row>
    <row r="2" spans="1:4">
      <c r="A2" s="3" t="s">
        <v>972</v>
      </c>
    </row>
    <row r="3" spans="1:4">
      <c r="A3" s="4" t="s">
        <v>973</v>
      </c>
      <c r="B3" s="6" t="n">
        <v>26</v>
      </c>
      <c r="C3" s="6" t="n">
        <v>12</v>
      </c>
      <c r="D3" s="6" t="n">
        <v>12</v>
      </c>
    </row>
    <row r="4" spans="1:4">
      <c r="A4" s="4" t="s">
        <v>952</v>
      </c>
    </row>
    <row r="5" spans="1:4">
      <c r="A5" s="3" t="s">
        <v>972</v>
      </c>
    </row>
    <row r="6" spans="1:4">
      <c r="A6" s="4" t="s">
        <v>973</v>
      </c>
      <c r="B6" s="5" t="n">
        <v>20</v>
      </c>
      <c r="C6" s="5" t="n">
        <v>11</v>
      </c>
      <c r="D6" s="5" t="n">
        <v>11</v>
      </c>
    </row>
    <row r="7" spans="1:4">
      <c r="A7" s="4" t="s">
        <v>953</v>
      </c>
    </row>
    <row r="8" spans="1:4">
      <c r="A8" s="3" t="s">
        <v>972</v>
      </c>
    </row>
    <row r="9" spans="1:4">
      <c r="A9" s="4" t="s">
        <v>973</v>
      </c>
      <c r="B9" s="5" t="n">
        <v>19</v>
      </c>
      <c r="C9" s="5" t="n">
        <v>10</v>
      </c>
      <c r="D9" s="5" t="n">
        <v>10</v>
      </c>
    </row>
    <row r="10" spans="1:4">
      <c r="A10" s="4" t="s">
        <v>954</v>
      </c>
    </row>
    <row r="11" spans="1:4">
      <c r="A11" s="3" t="s">
        <v>972</v>
      </c>
    </row>
    <row r="12" spans="1:4">
      <c r="A12" s="4" t="s">
        <v>973</v>
      </c>
      <c r="B12" s="5" t="n">
        <v>1</v>
      </c>
      <c r="C12" s="5" t="n">
        <v>1</v>
      </c>
      <c r="D12" s="5" t="n">
        <v>1</v>
      </c>
    </row>
    <row r="13" spans="1:4">
      <c r="A13" s="4" t="s">
        <v>970</v>
      </c>
    </row>
    <row r="14" spans="1:4">
      <c r="A14" s="3" t="s">
        <v>972</v>
      </c>
    </row>
    <row r="15" spans="1:4">
      <c r="A15" s="4" t="s">
        <v>973</v>
      </c>
      <c r="B15" s="6" t="n">
        <v>6</v>
      </c>
      <c r="C15" s="6" t="n">
        <v>1</v>
      </c>
      <c r="D15"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974</v>
      </c>
      <c r="B1" s="2" t="s">
        <v>1</v>
      </c>
      <c r="D1" s="2" t="s">
        <v>69</v>
      </c>
    </row>
    <row r="2" spans="1:5">
      <c r="B2" s="2" t="s">
        <v>2</v>
      </c>
      <c r="C2" s="2" t="s">
        <v>70</v>
      </c>
      <c r="D2" s="2" t="s">
        <v>20</v>
      </c>
      <c r="E2" s="2" t="s">
        <v>21</v>
      </c>
    </row>
    <row r="3" spans="1:5">
      <c r="A3" s="3" t="s">
        <v>975</v>
      </c>
    </row>
    <row r="4" spans="1:5">
      <c r="A4" s="4" t="s">
        <v>976</v>
      </c>
      <c r="B4" s="6" t="n">
        <v>0</v>
      </c>
      <c r="D4" s="6" t="n">
        <v>0</v>
      </c>
    </row>
    <row r="5" spans="1:5">
      <c r="A5" s="4" t="s">
        <v>977</v>
      </c>
      <c r="B5" s="5" t="n">
        <v>9000000</v>
      </c>
    </row>
    <row r="6" spans="1:5">
      <c r="A6" s="4" t="s">
        <v>978</v>
      </c>
      <c r="B6" s="5" t="n">
        <v>9000000</v>
      </c>
    </row>
    <row r="7" spans="1:5">
      <c r="A7" s="4" t="s">
        <v>979</v>
      </c>
    </row>
    <row r="8" spans="1:5">
      <c r="A8" s="3" t="s">
        <v>975</v>
      </c>
    </row>
    <row r="9" spans="1:5">
      <c r="A9" s="4" t="s">
        <v>980</v>
      </c>
      <c r="B9" s="6" t="n">
        <v>208000000</v>
      </c>
      <c r="D9" s="6" t="n">
        <v>198000000</v>
      </c>
    </row>
    <row r="10" spans="1:5">
      <c r="A10" s="4" t="s">
        <v>981</v>
      </c>
      <c r="B10" s="4" t="s">
        <v>642</v>
      </c>
      <c r="D10" s="4" t="s">
        <v>463</v>
      </c>
    </row>
    <row r="11" spans="1:5">
      <c r="A11" s="4" t="s">
        <v>982</v>
      </c>
      <c r="B11" s="6" t="n">
        <v>9000000</v>
      </c>
      <c r="C11" s="6" t="n">
        <v>11000000</v>
      </c>
      <c r="D11" s="6" t="n">
        <v>14000000</v>
      </c>
      <c r="E11" s="6" t="n">
        <v>17000000</v>
      </c>
    </row>
    <row r="12" spans="1:5">
      <c r="A12" s="4" t="s">
        <v>983</v>
      </c>
      <c r="D12" s="5" t="n">
        <v>8000000</v>
      </c>
    </row>
    <row r="13" spans="1:5">
      <c r="A13" s="4" t="s">
        <v>984</v>
      </c>
      <c r="B13" s="5" t="n">
        <v>3000000</v>
      </c>
      <c r="D13" s="5" t="n">
        <v>61000000</v>
      </c>
    </row>
    <row r="14" spans="1:5">
      <c r="A14" s="4" t="s">
        <v>985</v>
      </c>
      <c r="B14" s="6" t="n">
        <v>187000000</v>
      </c>
      <c r="D14" s="5" t="n">
        <v>129000000</v>
      </c>
    </row>
    <row r="15" spans="1:5">
      <c r="A15" s="4" t="s">
        <v>986</v>
      </c>
      <c r="D15" s="6" t="n">
        <v>435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69</v>
      </c>
    </row>
    <row r="2" spans="1:4">
      <c r="B2" s="2" t="s">
        <v>20</v>
      </c>
      <c r="C2" s="2" t="s">
        <v>21</v>
      </c>
      <c r="D2" s="2" t="s">
        <v>76</v>
      </c>
    </row>
    <row r="3" spans="1:4">
      <c r="A3" s="3" t="s">
        <v>988</v>
      </c>
    </row>
    <row r="4" spans="1:4">
      <c r="A4" s="4" t="s">
        <v>989</v>
      </c>
      <c r="B4" s="6" t="n">
        <v>37</v>
      </c>
      <c r="C4" s="6" t="n">
        <v>37</v>
      </c>
      <c r="D4" s="6" t="n">
        <v>44</v>
      </c>
    </row>
    <row r="5" spans="1:4">
      <c r="A5" s="4" t="s">
        <v>990</v>
      </c>
      <c r="B5" s="5" t="n">
        <v>2</v>
      </c>
    </row>
    <row r="6" spans="1:4">
      <c r="A6" s="4" t="s">
        <v>991</v>
      </c>
      <c r="D6" s="5" t="n">
        <v>48</v>
      </c>
    </row>
    <row r="7" spans="1:4">
      <c r="A7" s="4" t="s">
        <v>992</v>
      </c>
      <c r="B7" s="5" t="n">
        <v>8</v>
      </c>
    </row>
    <row r="8" spans="1:4">
      <c r="A8" s="4" t="s">
        <v>993</v>
      </c>
    </row>
    <row r="9" spans="1:4">
      <c r="A9" s="3" t="s">
        <v>988</v>
      </c>
    </row>
    <row r="10" spans="1:4">
      <c r="A10" s="4" t="s">
        <v>994</v>
      </c>
      <c r="B10" s="5" t="n">
        <v>300</v>
      </c>
    </row>
    <row r="11" spans="1:4">
      <c r="A11" s="4" t="s">
        <v>881</v>
      </c>
    </row>
    <row r="12" spans="1:4">
      <c r="A12" s="3" t="s">
        <v>988</v>
      </c>
    </row>
    <row r="13" spans="1:4">
      <c r="A13" s="4" t="s">
        <v>991</v>
      </c>
      <c r="B13" s="5" t="n">
        <v>72</v>
      </c>
    </row>
    <row r="14" spans="1:4">
      <c r="A14" s="4" t="s">
        <v>995</v>
      </c>
      <c r="B14" s="6" t="n">
        <v>138</v>
      </c>
    </row>
    <row r="15" spans="1:4">
      <c r="A15" s="4" t="s">
        <v>996</v>
      </c>
    </row>
    <row r="16" spans="1:4">
      <c r="A16" s="3" t="s">
        <v>988</v>
      </c>
    </row>
    <row r="17" spans="1:4">
      <c r="A17" s="4" t="s">
        <v>997</v>
      </c>
      <c r="D17" s="6" t="n">
        <v>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4"/>
    <col customWidth="1" max="15" min="15" width="15"/>
    <col customWidth="1" max="16" min="16" width="4"/>
    <col customWidth="1" max="17" min="17" width="15"/>
    <col customWidth="1" max="18" min="18" width="4"/>
  </cols>
  <sheetData>
    <row r="1" spans="1:18">
      <c r="A1" s="1" t="s">
        <v>998</v>
      </c>
      <c r="B1" s="2" t="s">
        <v>68</v>
      </c>
      <c r="K1" s="2" t="s">
        <v>1</v>
      </c>
      <c r="M1" s="2" t="s">
        <v>69</v>
      </c>
    </row>
    <row r="2" spans="1:18">
      <c r="B2" s="2" t="s">
        <v>2</v>
      </c>
      <c r="C2" s="2" t="s">
        <v>20</v>
      </c>
      <c r="D2" s="2" t="s">
        <v>70</v>
      </c>
      <c r="E2" s="2" t="s">
        <v>71</v>
      </c>
      <c r="F2" s="2" t="s">
        <v>72</v>
      </c>
      <c r="G2" s="2" t="s">
        <v>21</v>
      </c>
      <c r="H2" s="2" t="s">
        <v>73</v>
      </c>
      <c r="I2" s="2" t="s">
        <v>74</v>
      </c>
      <c r="J2" s="2" t="s">
        <v>75</v>
      </c>
      <c r="K2" s="2" t="s">
        <v>2</v>
      </c>
      <c r="L2" s="2" t="s">
        <v>70</v>
      </c>
      <c r="M2" s="2" t="s">
        <v>20</v>
      </c>
      <c r="O2" s="2" t="s">
        <v>21</v>
      </c>
      <c r="Q2" s="2" t="s">
        <v>76</v>
      </c>
    </row>
    <row r="3" spans="1:18">
      <c r="A3" s="3" t="s">
        <v>999</v>
      </c>
    </row>
    <row r="4" spans="1:18">
      <c r="A4" s="4" t="s">
        <v>84</v>
      </c>
      <c r="B4" s="6" t="n">
        <v>426000000</v>
      </c>
      <c r="C4" s="6" t="n">
        <v>415000000</v>
      </c>
      <c r="D4" s="6" t="n">
        <v>407000000</v>
      </c>
      <c r="E4" s="6" t="n">
        <v>391000000</v>
      </c>
      <c r="F4" s="6" t="n">
        <v>370000000</v>
      </c>
      <c r="G4" s="6" t="n">
        <v>381000000</v>
      </c>
      <c r="H4" s="6" t="n">
        <v>373000000</v>
      </c>
      <c r="I4" s="6" t="n">
        <v>360000000</v>
      </c>
      <c r="J4" s="6" t="n">
        <v>361000000</v>
      </c>
      <c r="K4" s="6" t="n">
        <v>1264000000</v>
      </c>
      <c r="L4" s="6" t="n">
        <v>1168000000</v>
      </c>
      <c r="M4" s="6" t="n">
        <v>1583000000</v>
      </c>
      <c r="O4" s="6" t="n">
        <v>1475000000</v>
      </c>
      <c r="Q4" s="6" t="n">
        <v>1317000000</v>
      </c>
    </row>
    <row r="5" spans="1:18">
      <c r="A5" s="4" t="s">
        <v>91</v>
      </c>
      <c r="B5" s="5" t="n">
        <v>350000000</v>
      </c>
      <c r="C5" s="5" t="n">
        <v>339000000</v>
      </c>
      <c r="D5" s="5" t="n">
        <v>333000000</v>
      </c>
      <c r="E5" s="5" t="n">
        <v>304000000</v>
      </c>
      <c r="F5" s="5" t="n">
        <v>284000000</v>
      </c>
      <c r="G5" s="5" t="n">
        <v>291000000</v>
      </c>
      <c r="H5" s="5" t="n">
        <v>281000000</v>
      </c>
      <c r="I5" s="5" t="n">
        <v>286000000</v>
      </c>
      <c r="J5" s="5" t="n">
        <v>296000000</v>
      </c>
      <c r="K5" s="5" t="n">
        <v>1014000000</v>
      </c>
      <c r="L5" s="5" t="n">
        <v>921000000</v>
      </c>
      <c r="M5" s="5" t="n">
        <v>1260000000</v>
      </c>
      <c r="O5" s="5" t="n">
        <v>1154000000</v>
      </c>
      <c r="Q5" s="5" t="n">
        <v>1004000000</v>
      </c>
    </row>
    <row r="6" spans="1:18">
      <c r="A6" s="4" t="s">
        <v>97</v>
      </c>
      <c r="B6" s="5" t="n">
        <v>71000000</v>
      </c>
      <c r="C6" s="5" t="n">
        <v>65000000</v>
      </c>
      <c r="D6" s="5" t="n">
        <v>68000000</v>
      </c>
      <c r="E6" s="5" t="n">
        <v>80000000</v>
      </c>
      <c r="F6" s="5" t="n">
        <v>80000000</v>
      </c>
      <c r="G6" s="5" t="n">
        <v>83000000</v>
      </c>
      <c r="H6" s="5" t="n">
        <v>85000000</v>
      </c>
      <c r="I6" s="5" t="n">
        <v>67000000</v>
      </c>
      <c r="J6" s="5" t="n">
        <v>57000000</v>
      </c>
      <c r="K6" s="5" t="n">
        <v>231000000</v>
      </c>
      <c r="L6" s="5" t="n">
        <v>228000000</v>
      </c>
      <c r="M6" s="5" t="n">
        <v>293000000</v>
      </c>
      <c r="O6" s="5" t="n">
        <v>292000000</v>
      </c>
      <c r="Q6" s="5" t="n">
        <v>280000000</v>
      </c>
    </row>
    <row r="7" spans="1:18">
      <c r="A7" s="4" t="s">
        <v>155</v>
      </c>
      <c r="B7" s="6" t="n">
        <v>42700978</v>
      </c>
      <c r="C7" s="6" t="n">
        <v>38000000</v>
      </c>
      <c r="D7" s="6" t="n">
        <v>34597597</v>
      </c>
      <c r="E7" s="6" t="n">
        <v>47000000</v>
      </c>
      <c r="F7" s="6" t="n">
        <v>48000000</v>
      </c>
      <c r="G7" s="6" t="n">
        <v>49000000</v>
      </c>
      <c r="H7" s="6" t="n">
        <v>51000000</v>
      </c>
      <c r="I7" s="6" t="n">
        <v>40000000</v>
      </c>
      <c r="J7" s="6" t="n">
        <v>34000000</v>
      </c>
      <c r="K7" s="6" t="n">
        <v>143742500</v>
      </c>
      <c r="L7" s="6" t="n">
        <v>129727071</v>
      </c>
      <c r="M7" s="6" t="n">
        <v>168000000</v>
      </c>
      <c r="N7" s="4" t="s">
        <v>47</v>
      </c>
      <c r="O7" s="6" t="n">
        <v>174000000</v>
      </c>
      <c r="Q7" s="6" t="n">
        <v>167000000</v>
      </c>
    </row>
    <row r="8" spans="1:18">
      <c r="A8" s="4" t="s">
        <v>1000</v>
      </c>
      <c r="C8" s="7" t="n">
        <v>0.38</v>
      </c>
      <c r="D8" s="7" t="n">
        <v>0.35</v>
      </c>
      <c r="E8" s="7" t="n">
        <v>0.48</v>
      </c>
      <c r="F8" s="7" t="n">
        <v>0.48</v>
      </c>
      <c r="G8" s="7" t="n">
        <v>0.49</v>
      </c>
      <c r="H8" s="7" t="n">
        <v>0.52</v>
      </c>
      <c r="I8" s="7" t="n">
        <v>0.4</v>
      </c>
      <c r="J8" s="7" t="n">
        <v>0.34</v>
      </c>
      <c r="M8" s="7" t="n">
        <v>1.7</v>
      </c>
      <c r="N8" s="4" t="s">
        <v>102</v>
      </c>
      <c r="O8" s="7" t="n">
        <v>1.76</v>
      </c>
      <c r="P8" s="4" t="s">
        <v>102</v>
      </c>
      <c r="Q8" s="7" t="n">
        <v>1.69</v>
      </c>
      <c r="R8" s="4" t="s">
        <v>102</v>
      </c>
    </row>
    <row r="9" spans="1:18"/>
    <row r="10" spans="1:18">
      <c r="A10" s="4" t="s">
        <v>47</v>
      </c>
      <c r="B10" s="4" t="s">
        <v>106</v>
      </c>
    </row>
    <row r="11" spans="1:18">
      <c r="A11" s="4" t="s">
        <v>102</v>
      </c>
      <c r="B11" s="4" t="s">
        <v>107</v>
      </c>
    </row>
  </sheetData>
  <mergeCells count="10">
    <mergeCell ref="A1:A2"/>
    <mergeCell ref="B1:J1"/>
    <mergeCell ref="K1:L1"/>
    <mergeCell ref="M1:R1"/>
    <mergeCell ref="M2:N2"/>
    <mergeCell ref="O2:P2"/>
    <mergeCell ref="Q2:R2"/>
    <mergeCell ref="A9:R9"/>
    <mergeCell ref="B10:R10"/>
    <mergeCell ref="B11:R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1</v>
      </c>
      <c r="B1" s="2" t="s">
        <v>2</v>
      </c>
      <c r="C1" s="2" t="s">
        <v>20</v>
      </c>
      <c r="D1" s="2" t="s">
        <v>21</v>
      </c>
      <c r="E1" s="2" t="s">
        <v>76</v>
      </c>
      <c r="F1" s="2" t="s">
        <v>499</v>
      </c>
    </row>
    <row r="2" spans="1:6">
      <c r="A2" s="3" t="s">
        <v>22</v>
      </c>
    </row>
    <row r="3" spans="1:6">
      <c r="A3" s="4" t="s">
        <v>1002</v>
      </c>
      <c r="B3" s="6" t="n">
        <v>226</v>
      </c>
      <c r="C3" s="6" t="n">
        <v>48</v>
      </c>
      <c r="D3" s="6" t="n">
        <v>4</v>
      </c>
      <c r="E3" s="6" t="n">
        <v>2</v>
      </c>
      <c r="F3" s="6" t="n">
        <v>2</v>
      </c>
    </row>
    <row r="4" spans="1:6">
      <c r="A4" s="4" t="s">
        <v>24</v>
      </c>
      <c r="B4" s="5" t="n">
        <v>58</v>
      </c>
      <c r="C4" s="5" t="n">
        <v>103</v>
      </c>
      <c r="D4" s="5" t="n">
        <v>75</v>
      </c>
    </row>
    <row r="5" spans="1:6">
      <c r="A5" s="4" t="s">
        <v>25</v>
      </c>
      <c r="B5" s="5" t="n">
        <v>104</v>
      </c>
      <c r="C5" s="5" t="n">
        <v>123</v>
      </c>
      <c r="D5" s="5" t="n">
        <v>89</v>
      </c>
    </row>
    <row r="6" spans="1:6">
      <c r="A6" s="4" t="s">
        <v>1003</v>
      </c>
      <c r="B6" s="5" t="n">
        <v>1055</v>
      </c>
      <c r="C6" s="5" t="n">
        <v>1025</v>
      </c>
      <c r="D6" s="5" t="n">
        <v>976</v>
      </c>
    </row>
    <row r="7" spans="1:6">
      <c r="A7" s="4" t="s">
        <v>27</v>
      </c>
      <c r="B7" s="5" t="n">
        <v>475</v>
      </c>
      <c r="C7" s="5" t="n">
        <v>513</v>
      </c>
      <c r="D7" s="5" t="n">
        <v>412</v>
      </c>
    </row>
    <row r="8" spans="1:6">
      <c r="A8" s="4" t="s">
        <v>28</v>
      </c>
      <c r="B8" s="5" t="n">
        <v>266</v>
      </c>
      <c r="C8" s="5" t="n">
        <v>256</v>
      </c>
      <c r="D8" s="5" t="n">
        <v>51</v>
      </c>
    </row>
    <row r="9" spans="1:6">
      <c r="A9" s="4" t="s">
        <v>29</v>
      </c>
      <c r="B9" s="5" t="n">
        <v>41</v>
      </c>
      <c r="C9" s="5" t="n">
        <v>0</v>
      </c>
    </row>
    <row r="10" spans="1:6">
      <c r="A10" s="4" t="s">
        <v>30</v>
      </c>
      <c r="B10" s="5" t="n">
        <v>72</v>
      </c>
      <c r="C10" s="5" t="n">
        <v>70</v>
      </c>
      <c r="D10" s="5" t="n">
        <v>74</v>
      </c>
    </row>
    <row r="11" spans="1:6">
      <c r="A11" s="4" t="s">
        <v>31</v>
      </c>
      <c r="B11" s="5" t="n">
        <v>51</v>
      </c>
      <c r="C11" s="5" t="n">
        <v>42</v>
      </c>
      <c r="D11" s="5" t="n">
        <v>43</v>
      </c>
    </row>
    <row r="12" spans="1:6">
      <c r="A12" s="4" t="s">
        <v>32</v>
      </c>
      <c r="B12" s="5" t="n">
        <v>2348</v>
      </c>
      <c r="C12" s="5" t="n">
        <v>2180</v>
      </c>
      <c r="D12" s="5" t="n">
        <v>1724</v>
      </c>
    </row>
    <row r="13" spans="1:6">
      <c r="A13" s="3" t="s">
        <v>1004</v>
      </c>
    </row>
    <row r="14" spans="1:6">
      <c r="A14" s="4" t="s">
        <v>34</v>
      </c>
      <c r="B14" s="5" t="n">
        <v>324</v>
      </c>
      <c r="C14" s="5" t="n">
        <v>231</v>
      </c>
      <c r="D14" s="5" t="n">
        <v>208</v>
      </c>
    </row>
    <row r="15" spans="1:6">
      <c r="A15" s="4" t="s">
        <v>1005</v>
      </c>
      <c r="B15" s="5" t="n">
        <v>102</v>
      </c>
      <c r="C15" s="5" t="n">
        <v>103</v>
      </c>
      <c r="D15" s="5" t="n">
        <v>96</v>
      </c>
    </row>
    <row r="16" spans="1:6">
      <c r="A16" s="4" t="s">
        <v>37</v>
      </c>
      <c r="B16" s="5" t="n">
        <v>484</v>
      </c>
      <c r="C16" s="5" t="n">
        <v>490</v>
      </c>
      <c r="D16" s="5" t="n">
        <v>0</v>
      </c>
    </row>
    <row r="17" spans="1:6">
      <c r="A17" s="4" t="s">
        <v>36</v>
      </c>
      <c r="C17" s="5" t="n">
        <v>0</v>
      </c>
      <c r="D17" s="5" t="n">
        <v>634</v>
      </c>
    </row>
    <row r="18" spans="1:6">
      <c r="A18" s="4" t="s">
        <v>38</v>
      </c>
      <c r="B18" s="5" t="n">
        <v>612</v>
      </c>
      <c r="C18" s="5" t="n">
        <v>694</v>
      </c>
      <c r="D18" s="5" t="n">
        <v>502</v>
      </c>
    </row>
    <row r="19" spans="1:6">
      <c r="A19" s="4" t="s">
        <v>39</v>
      </c>
      <c r="B19" s="5" t="n">
        <v>119</v>
      </c>
      <c r="C19" s="5" t="n">
        <v>106</v>
      </c>
      <c r="D19" s="5" t="n">
        <v>103</v>
      </c>
    </row>
    <row r="20" spans="1:6">
      <c r="A20" s="4" t="s">
        <v>40</v>
      </c>
      <c r="B20" s="5" t="n">
        <v>374</v>
      </c>
      <c r="C20" s="5" t="n">
        <v>389</v>
      </c>
      <c r="D20" s="5" t="n">
        <v>287</v>
      </c>
    </row>
    <row r="21" spans="1:6">
      <c r="A21" s="4" t="s">
        <v>51</v>
      </c>
      <c r="B21" s="5" t="n">
        <v>333</v>
      </c>
      <c r="C21" s="5" t="n">
        <v>167</v>
      </c>
      <c r="D21" s="5" t="n">
        <v>-106</v>
      </c>
      <c r="E21" s="5" t="n">
        <v>-373</v>
      </c>
      <c r="F21" s="5" t="n">
        <v>-535</v>
      </c>
    </row>
    <row r="22" spans="1:6">
      <c r="A22" s="4" t="s">
        <v>52</v>
      </c>
      <c r="B22" s="5" t="n">
        <v>2348</v>
      </c>
      <c r="C22" s="5" t="n">
        <v>2180</v>
      </c>
      <c r="D22" s="5" t="n">
        <v>1724</v>
      </c>
    </row>
    <row r="23" spans="1:6">
      <c r="A23" s="4" t="s">
        <v>952</v>
      </c>
    </row>
    <row r="24" spans="1:6">
      <c r="A24" s="3" t="s">
        <v>22</v>
      </c>
    </row>
    <row r="25" spans="1:6">
      <c r="A25" s="4" t="s">
        <v>32</v>
      </c>
      <c r="C25" s="5" t="n">
        <v>2147</v>
      </c>
      <c r="D25" s="5" t="n">
        <v>1693</v>
      </c>
    </row>
    <row r="26" spans="1:6">
      <c r="A26" s="4" t="s">
        <v>1006</v>
      </c>
    </row>
    <row r="27" spans="1:6">
      <c r="A27" s="3" t="s">
        <v>22</v>
      </c>
    </row>
    <row r="28" spans="1:6">
      <c r="A28" s="4" t="s">
        <v>25</v>
      </c>
      <c r="B28" s="5" t="n">
        <v>-3</v>
      </c>
      <c r="C28" s="5" t="n">
        <v>-18</v>
      </c>
      <c r="D28" s="5" t="n">
        <v>-9</v>
      </c>
    </row>
    <row r="29" spans="1:6">
      <c r="A29" s="4" t="s">
        <v>31</v>
      </c>
      <c r="B29" s="5" t="n">
        <v>-3</v>
      </c>
      <c r="C29" s="5" t="n">
        <v>-17</v>
      </c>
    </row>
    <row r="30" spans="1:6">
      <c r="A30" s="4" t="s">
        <v>1007</v>
      </c>
      <c r="B30" s="5" t="n">
        <v>-1235</v>
      </c>
      <c r="C30" s="5" t="n">
        <v>-939</v>
      </c>
      <c r="D30" s="5" t="n">
        <v>-66</v>
      </c>
    </row>
    <row r="31" spans="1:6">
      <c r="A31" s="4" t="s">
        <v>32</v>
      </c>
      <c r="B31" s="5" t="n">
        <v>-1241</v>
      </c>
      <c r="C31" s="5" t="n">
        <v>-974</v>
      </c>
      <c r="D31" s="5" t="n">
        <v>-75</v>
      </c>
    </row>
    <row r="32" spans="1:6">
      <c r="A32" s="3" t="s">
        <v>1004</v>
      </c>
    </row>
    <row r="33" spans="1:6">
      <c r="A33" s="4" t="s">
        <v>34</v>
      </c>
      <c r="B33" s="5" t="n">
        <v>-6</v>
      </c>
      <c r="C33" s="5" t="n">
        <v>-25</v>
      </c>
      <c r="D33" s="5" t="n">
        <v>-9</v>
      </c>
    </row>
    <row r="34" spans="1:6">
      <c r="A34" s="4" t="s">
        <v>37</v>
      </c>
      <c r="C34" s="5" t="n">
        <v>-10</v>
      </c>
    </row>
    <row r="35" spans="1:6">
      <c r="A35" s="4" t="s">
        <v>51</v>
      </c>
      <c r="B35" s="5" t="n">
        <v>-1235</v>
      </c>
      <c r="C35" s="5" t="n">
        <v>-939</v>
      </c>
      <c r="D35" s="5" t="n">
        <v>-66</v>
      </c>
    </row>
    <row r="36" spans="1:6">
      <c r="A36" s="4" t="s">
        <v>52</v>
      </c>
      <c r="B36" s="5" t="n">
        <v>-1241</v>
      </c>
      <c r="C36" s="5" t="n">
        <v>-974</v>
      </c>
      <c r="D36" s="5" t="n">
        <v>-75</v>
      </c>
    </row>
    <row r="37" spans="1:6">
      <c r="A37" s="4" t="s">
        <v>1008</v>
      </c>
    </row>
    <row r="38" spans="1:6">
      <c r="A38" s="3" t="s">
        <v>22</v>
      </c>
    </row>
    <row r="39" spans="1:6">
      <c r="A39" s="4" t="s">
        <v>1007</v>
      </c>
      <c r="B39" s="5" t="n">
        <v>333</v>
      </c>
      <c r="C39" s="5" t="n">
        <v>167</v>
      </c>
    </row>
    <row r="40" spans="1:6">
      <c r="A40" s="4" t="s">
        <v>32</v>
      </c>
      <c r="B40" s="5" t="n">
        <v>333</v>
      </c>
      <c r="C40" s="5" t="n">
        <v>167</v>
      </c>
    </row>
    <row r="41" spans="1:6">
      <c r="A41" s="3" t="s">
        <v>1004</v>
      </c>
    </row>
    <row r="42" spans="1:6">
      <c r="A42" s="4" t="s">
        <v>51</v>
      </c>
      <c r="B42" s="5" t="n">
        <v>333</v>
      </c>
      <c r="C42" s="5" t="n">
        <v>167</v>
      </c>
    </row>
    <row r="43" spans="1:6">
      <c r="A43" s="4" t="s">
        <v>52</v>
      </c>
      <c r="B43" s="5" t="n">
        <v>333</v>
      </c>
      <c r="C43" s="5" t="n">
        <v>167</v>
      </c>
    </row>
    <row r="44" spans="1:6">
      <c r="A44" s="4" t="s">
        <v>1009</v>
      </c>
    </row>
    <row r="45" spans="1:6">
      <c r="A45" s="3" t="s">
        <v>22</v>
      </c>
    </row>
    <row r="46" spans="1:6">
      <c r="A46" s="4" t="s">
        <v>31</v>
      </c>
      <c r="B46" s="5" t="n">
        <v>2</v>
      </c>
      <c r="C46" s="5" t="n">
        <v>2</v>
      </c>
    </row>
    <row r="47" spans="1:6">
      <c r="A47" s="4" t="s">
        <v>1007</v>
      </c>
      <c r="B47" s="5" t="n">
        <v>821</v>
      </c>
      <c r="C47" s="5" t="n">
        <v>657</v>
      </c>
    </row>
    <row r="48" spans="1:6">
      <c r="A48" s="4" t="s">
        <v>32</v>
      </c>
      <c r="B48" s="5" t="n">
        <v>823</v>
      </c>
      <c r="C48" s="5" t="n">
        <v>659</v>
      </c>
    </row>
    <row r="49" spans="1:6">
      <c r="A49" s="3" t="s">
        <v>1004</v>
      </c>
    </row>
    <row r="50" spans="1:6">
      <c r="A50" s="4" t="s">
        <v>34</v>
      </c>
      <c r="B50" s="5" t="n">
        <v>6</v>
      </c>
      <c r="C50" s="5" t="n">
        <v>2</v>
      </c>
    </row>
    <row r="51" spans="1:6">
      <c r="A51" s="4" t="s">
        <v>37</v>
      </c>
      <c r="B51" s="5" t="n">
        <v>484</v>
      </c>
      <c r="C51" s="5" t="n">
        <v>490</v>
      </c>
    </row>
    <row r="52" spans="1:6">
      <c r="A52" s="4" t="s">
        <v>51</v>
      </c>
      <c r="B52" s="5" t="n">
        <v>333</v>
      </c>
      <c r="C52" s="5" t="n">
        <v>167</v>
      </c>
    </row>
    <row r="53" spans="1:6">
      <c r="A53" s="4" t="s">
        <v>52</v>
      </c>
      <c r="B53" s="5" t="n">
        <v>823</v>
      </c>
      <c r="C53" s="5" t="n">
        <v>659</v>
      </c>
    </row>
    <row r="54" spans="1:6">
      <c r="A54" s="4" t="s">
        <v>1010</v>
      </c>
    </row>
    <row r="55" spans="1:6">
      <c r="A55" s="3" t="s">
        <v>22</v>
      </c>
    </row>
    <row r="56" spans="1:6">
      <c r="A56" s="4" t="s">
        <v>1002</v>
      </c>
      <c r="B56" s="5" t="n">
        <v>213</v>
      </c>
      <c r="C56" s="5" t="n">
        <v>47</v>
      </c>
      <c r="D56" s="5" t="n">
        <v>4</v>
      </c>
      <c r="E56" s="6" t="n">
        <v>2</v>
      </c>
      <c r="F56" s="6" t="n">
        <v>2</v>
      </c>
    </row>
    <row r="57" spans="1:6">
      <c r="A57" s="4" t="s">
        <v>24</v>
      </c>
      <c r="B57" s="5" t="n">
        <v>36</v>
      </c>
      <c r="C57" s="5" t="n">
        <v>81</v>
      </c>
      <c r="D57" s="5" t="n">
        <v>58</v>
      </c>
    </row>
    <row r="58" spans="1:6">
      <c r="A58" s="4" t="s">
        <v>25</v>
      </c>
      <c r="B58" s="5" t="n">
        <v>105</v>
      </c>
      <c r="C58" s="5" t="n">
        <v>123</v>
      </c>
      <c r="D58" s="5" t="n">
        <v>92</v>
      </c>
    </row>
    <row r="59" spans="1:6">
      <c r="A59" s="4" t="s">
        <v>1003</v>
      </c>
      <c r="B59" s="5" t="n">
        <v>405</v>
      </c>
      <c r="C59" s="5" t="n">
        <v>263</v>
      </c>
      <c r="D59" s="5" t="n">
        <v>446</v>
      </c>
    </row>
    <row r="60" spans="1:6">
      <c r="A60" s="4" t="s">
        <v>27</v>
      </c>
      <c r="B60" s="5" t="n">
        <v>475</v>
      </c>
      <c r="C60" s="5" t="n">
        <v>510</v>
      </c>
      <c r="D60" s="5" t="n">
        <v>407</v>
      </c>
    </row>
    <row r="61" spans="1:6">
      <c r="A61" s="4" t="s">
        <v>28</v>
      </c>
      <c r="B61" s="5" t="n">
        <v>261</v>
      </c>
      <c r="C61" s="5" t="n">
        <v>253</v>
      </c>
      <c r="D61" s="5" t="n">
        <v>48</v>
      </c>
    </row>
    <row r="62" spans="1:6">
      <c r="A62" s="4" t="s">
        <v>29</v>
      </c>
      <c r="B62" s="5" t="n">
        <v>41</v>
      </c>
    </row>
    <row r="63" spans="1:6">
      <c r="A63" s="4" t="s">
        <v>30</v>
      </c>
      <c r="B63" s="5" t="n">
        <v>72</v>
      </c>
      <c r="C63" s="5" t="n">
        <v>70</v>
      </c>
      <c r="D63" s="5" t="n">
        <v>74</v>
      </c>
    </row>
    <row r="64" spans="1:6">
      <c r="A64" s="4" t="s">
        <v>31</v>
      </c>
      <c r="B64" s="5" t="n">
        <v>43</v>
      </c>
      <c r="C64" s="5" t="n">
        <v>43</v>
      </c>
      <c r="D64" s="5" t="n">
        <v>33</v>
      </c>
    </row>
    <row r="65" spans="1:6">
      <c r="A65" s="4" t="s">
        <v>1007</v>
      </c>
      <c r="B65" s="5" t="n">
        <v>81</v>
      </c>
      <c r="C65" s="5" t="n">
        <v>115</v>
      </c>
      <c r="D65" s="5" t="n">
        <v>66</v>
      </c>
    </row>
    <row r="66" spans="1:6">
      <c r="A66" s="4" t="s">
        <v>32</v>
      </c>
      <c r="B66" s="5" t="n">
        <v>1732</v>
      </c>
      <c r="C66" s="5" t="n">
        <v>1505</v>
      </c>
      <c r="D66" s="5" t="n">
        <v>1228</v>
      </c>
    </row>
    <row r="67" spans="1:6">
      <c r="A67" s="3" t="s">
        <v>1004</v>
      </c>
    </row>
    <row r="68" spans="1:6">
      <c r="A68" s="4" t="s">
        <v>34</v>
      </c>
      <c r="B68" s="5" t="n">
        <v>317</v>
      </c>
      <c r="C68" s="5" t="n">
        <v>251</v>
      </c>
      <c r="D68" s="5" t="n">
        <v>215</v>
      </c>
    </row>
    <row r="69" spans="1:6">
      <c r="A69" s="4" t="s">
        <v>1005</v>
      </c>
      <c r="B69" s="5" t="n">
        <v>101</v>
      </c>
      <c r="C69" s="5" t="n">
        <v>102</v>
      </c>
      <c r="D69" s="5" t="n">
        <v>95</v>
      </c>
    </row>
    <row r="70" spans="1:6">
      <c r="A70" s="4" t="s">
        <v>36</v>
      </c>
      <c r="D70" s="5" t="n">
        <v>634</v>
      </c>
    </row>
    <row r="71" spans="1:6">
      <c r="A71" s="4" t="s">
        <v>39</v>
      </c>
      <c r="B71" s="5" t="n">
        <v>119</v>
      </c>
      <c r="C71" s="5" t="n">
        <v>106</v>
      </c>
      <c r="D71" s="5" t="n">
        <v>103</v>
      </c>
    </row>
    <row r="72" spans="1:6">
      <c r="A72" s="4" t="s">
        <v>40</v>
      </c>
      <c r="B72" s="5" t="n">
        <v>374</v>
      </c>
      <c r="C72" s="5" t="n">
        <v>389</v>
      </c>
      <c r="D72" s="5" t="n">
        <v>287</v>
      </c>
    </row>
    <row r="73" spans="1:6">
      <c r="A73" s="4" t="s">
        <v>51</v>
      </c>
      <c r="B73" s="5" t="n">
        <v>821</v>
      </c>
      <c r="C73" s="5" t="n">
        <v>657</v>
      </c>
      <c r="D73" s="5" t="n">
        <v>-106</v>
      </c>
    </row>
    <row r="74" spans="1:6">
      <c r="A74" s="4" t="s">
        <v>52</v>
      </c>
      <c r="B74" s="5" t="n">
        <v>1732</v>
      </c>
      <c r="C74" s="5" t="n">
        <v>1505</v>
      </c>
      <c r="D74" s="5" t="n">
        <v>1228</v>
      </c>
    </row>
    <row r="75" spans="1:6">
      <c r="A75" s="4" t="s">
        <v>1011</v>
      </c>
    </row>
    <row r="76" spans="1:6">
      <c r="A76" s="3" t="s">
        <v>22</v>
      </c>
    </row>
    <row r="77" spans="1:6">
      <c r="A77" s="4" t="s">
        <v>1002</v>
      </c>
      <c r="B77" s="5" t="n">
        <v>13</v>
      </c>
      <c r="C77" s="5" t="n">
        <v>1</v>
      </c>
    </row>
    <row r="78" spans="1:6">
      <c r="A78" s="4" t="s">
        <v>24</v>
      </c>
      <c r="B78" s="5" t="n">
        <v>22</v>
      </c>
      <c r="C78" s="5" t="n">
        <v>22</v>
      </c>
      <c r="D78" s="5" t="n">
        <v>17</v>
      </c>
    </row>
    <row r="79" spans="1:6">
      <c r="A79" s="4" t="s">
        <v>25</v>
      </c>
      <c r="B79" s="5" t="n">
        <v>2</v>
      </c>
      <c r="C79" s="5" t="n">
        <v>18</v>
      </c>
      <c r="D79" s="5" t="n">
        <v>6</v>
      </c>
    </row>
    <row r="80" spans="1:6">
      <c r="A80" s="4" t="s">
        <v>1003</v>
      </c>
      <c r="B80" s="5" t="n">
        <v>650</v>
      </c>
      <c r="C80" s="5" t="n">
        <v>762</v>
      </c>
      <c r="D80" s="5" t="n">
        <v>530</v>
      </c>
    </row>
    <row r="81" spans="1:6">
      <c r="A81" s="4" t="s">
        <v>27</v>
      </c>
      <c r="C81" s="5" t="n">
        <v>3</v>
      </c>
      <c r="D81" s="5" t="n">
        <v>5</v>
      </c>
    </row>
    <row r="82" spans="1:6">
      <c r="A82" s="4" t="s">
        <v>28</v>
      </c>
      <c r="B82" s="5" t="n">
        <v>5</v>
      </c>
      <c r="C82" s="5" t="n">
        <v>3</v>
      </c>
      <c r="D82" s="5" t="n">
        <v>3</v>
      </c>
    </row>
    <row r="83" spans="1:6">
      <c r="A83" s="4" t="s">
        <v>31</v>
      </c>
      <c r="B83" s="5" t="n">
        <v>9</v>
      </c>
      <c r="C83" s="5" t="n">
        <v>14</v>
      </c>
      <c r="D83" s="5" t="n">
        <v>10</v>
      </c>
    </row>
    <row r="84" spans="1:6">
      <c r="A84" s="4" t="s">
        <v>32</v>
      </c>
      <c r="B84" s="5" t="n">
        <v>701</v>
      </c>
      <c r="C84" s="5" t="n">
        <v>823</v>
      </c>
      <c r="D84" s="5" t="n">
        <v>571</v>
      </c>
    </row>
    <row r="85" spans="1:6">
      <c r="A85" s="3" t="s">
        <v>1004</v>
      </c>
    </row>
    <row r="86" spans="1:6">
      <c r="A86" s="4" t="s">
        <v>34</v>
      </c>
      <c r="B86" s="5" t="n">
        <v>7</v>
      </c>
      <c r="C86" s="5" t="n">
        <v>3</v>
      </c>
      <c r="D86" s="5" t="n">
        <v>2</v>
      </c>
    </row>
    <row r="87" spans="1:6">
      <c r="A87" s="4" t="s">
        <v>1005</v>
      </c>
      <c r="B87" s="5" t="n">
        <v>1</v>
      </c>
      <c r="C87" s="5" t="n">
        <v>1</v>
      </c>
      <c r="D87" s="5" t="n">
        <v>1</v>
      </c>
    </row>
    <row r="88" spans="1:6">
      <c r="A88" s="4" t="s">
        <v>37</v>
      </c>
      <c r="C88" s="5" t="n">
        <v>10</v>
      </c>
    </row>
    <row r="89" spans="1:6">
      <c r="A89" s="4" t="s">
        <v>38</v>
      </c>
      <c r="B89" s="5" t="n">
        <v>612</v>
      </c>
      <c r="C89" s="5" t="n">
        <v>694</v>
      </c>
      <c r="D89" s="5" t="n">
        <v>502</v>
      </c>
    </row>
    <row r="90" spans="1:6">
      <c r="A90" s="4" t="s">
        <v>51</v>
      </c>
      <c r="B90" s="5" t="n">
        <v>81</v>
      </c>
      <c r="C90" s="5" t="n">
        <v>115</v>
      </c>
      <c r="D90" s="5" t="n">
        <v>66</v>
      </c>
    </row>
    <row r="91" spans="1:6">
      <c r="A91" s="4" t="s">
        <v>52</v>
      </c>
      <c r="B91" s="6" t="n">
        <v>701</v>
      </c>
      <c r="C91" s="6" t="n">
        <v>823</v>
      </c>
      <c r="D91" s="6" t="n">
        <v>5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v>
      </c>
      <c r="B1" s="2" t="s">
        <v>1</v>
      </c>
      <c r="C1" s="2" t="s">
        <v>69</v>
      </c>
    </row>
    <row r="2" spans="1:3">
      <c r="B2" s="2" t="s">
        <v>2</v>
      </c>
      <c r="C2" s="2" t="s">
        <v>20</v>
      </c>
    </row>
    <row r="3" spans="1:3">
      <c r="A3" s="3" t="s">
        <v>187</v>
      </c>
    </row>
    <row r="4" spans="1:3">
      <c r="A4" s="4" t="s">
        <v>27</v>
      </c>
      <c r="B4" s="4" t="s">
        <v>188</v>
      </c>
      <c r="C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14"/>
  </cols>
  <sheetData>
    <row r="1" spans="1:16">
      <c r="A1" s="1" t="s">
        <v>1012</v>
      </c>
      <c r="B1" s="2" t="s">
        <v>68</v>
      </c>
      <c r="K1" s="2" t="s">
        <v>1</v>
      </c>
      <c r="M1" s="2" t="s">
        <v>69</v>
      </c>
    </row>
    <row r="2" spans="1:16">
      <c r="B2" s="2" t="s">
        <v>2</v>
      </c>
      <c r="C2" s="2" t="s">
        <v>20</v>
      </c>
      <c r="D2" s="2" t="s">
        <v>70</v>
      </c>
      <c r="E2" s="2" t="s">
        <v>71</v>
      </c>
      <c r="F2" s="2" t="s">
        <v>72</v>
      </c>
      <c r="G2" s="2" t="s">
        <v>21</v>
      </c>
      <c r="H2" s="2" t="s">
        <v>73</v>
      </c>
      <c r="I2" s="2" t="s">
        <v>74</v>
      </c>
      <c r="J2" s="2" t="s">
        <v>75</v>
      </c>
      <c r="K2" s="2" t="s">
        <v>2</v>
      </c>
      <c r="L2" s="2" t="s">
        <v>70</v>
      </c>
      <c r="M2" s="2" t="s">
        <v>20</v>
      </c>
      <c r="O2" s="2" t="s">
        <v>21</v>
      </c>
      <c r="P2" s="2" t="s">
        <v>76</v>
      </c>
    </row>
    <row r="3" spans="1:16">
      <c r="A3" s="3" t="s">
        <v>77</v>
      </c>
    </row>
    <row r="4" spans="1:16">
      <c r="A4" s="4" t="s">
        <v>1013</v>
      </c>
      <c r="B4" s="6" t="n">
        <v>145000000</v>
      </c>
      <c r="D4" s="6" t="n">
        <v>130000000</v>
      </c>
      <c r="K4" s="6" t="n">
        <v>406000000</v>
      </c>
      <c r="L4" s="6" t="n">
        <v>359000000</v>
      </c>
      <c r="M4" s="6" t="n">
        <v>508000000</v>
      </c>
      <c r="O4" s="6" t="n">
        <v>492000000</v>
      </c>
      <c r="P4" s="6" t="n">
        <v>520000000</v>
      </c>
    </row>
    <row r="5" spans="1:16">
      <c r="A5" s="4" t="s">
        <v>1014</v>
      </c>
      <c r="B5" s="5" t="n">
        <v>127000000</v>
      </c>
      <c r="D5" s="5" t="n">
        <v>136000000</v>
      </c>
      <c r="K5" s="5" t="n">
        <v>401000000</v>
      </c>
      <c r="L5" s="5" t="n">
        <v>382000000</v>
      </c>
      <c r="M5" s="5" t="n">
        <v>499000000</v>
      </c>
      <c r="O5" s="5" t="n">
        <v>457000000</v>
      </c>
      <c r="P5" s="5" t="n">
        <v>300000000</v>
      </c>
    </row>
    <row r="6" spans="1:16">
      <c r="A6" s="4" t="s">
        <v>80</v>
      </c>
      <c r="B6" s="5" t="n">
        <v>38000000</v>
      </c>
      <c r="D6" s="5" t="n">
        <v>34000000</v>
      </c>
      <c r="K6" s="5" t="n">
        <v>109000000</v>
      </c>
      <c r="L6" s="5" t="n">
        <v>100000000</v>
      </c>
      <c r="M6" s="5" t="n">
        <v>134000000</v>
      </c>
      <c r="O6" s="5" t="n">
        <v>127000000</v>
      </c>
      <c r="P6" s="5" t="n">
        <v>121000000</v>
      </c>
    </row>
    <row r="7" spans="1:16">
      <c r="A7" s="4" t="s">
        <v>81</v>
      </c>
      <c r="B7" s="5" t="n">
        <v>37000000</v>
      </c>
      <c r="D7" s="5" t="n">
        <v>33000000</v>
      </c>
      <c r="K7" s="5" t="n">
        <v>108000000</v>
      </c>
      <c r="L7" s="5" t="n">
        <v>98000000</v>
      </c>
      <c r="M7" s="5" t="n">
        <v>143000000</v>
      </c>
      <c r="O7" s="5" t="n">
        <v>125000000</v>
      </c>
      <c r="P7" s="5" t="n">
        <v>112000000</v>
      </c>
    </row>
    <row r="8" spans="1:16">
      <c r="A8" s="4" t="s">
        <v>1015</v>
      </c>
      <c r="B8" s="5" t="n">
        <v>45000000</v>
      </c>
      <c r="D8" s="5" t="n">
        <v>41000000</v>
      </c>
      <c r="K8" s="5" t="n">
        <v>138000000</v>
      </c>
      <c r="L8" s="5" t="n">
        <v>135000000</v>
      </c>
      <c r="M8" s="5" t="n">
        <v>173000000</v>
      </c>
      <c r="O8" s="5" t="n">
        <v>164000000</v>
      </c>
      <c r="P8" s="5" t="n">
        <v>157000000</v>
      </c>
    </row>
    <row r="9" spans="1:16">
      <c r="A9" s="4" t="s">
        <v>83</v>
      </c>
      <c r="B9" s="5" t="n">
        <v>34000000</v>
      </c>
      <c r="D9" s="5" t="n">
        <v>33000000</v>
      </c>
      <c r="K9" s="5" t="n">
        <v>102000000</v>
      </c>
      <c r="L9" s="5" t="n">
        <v>94000000</v>
      </c>
      <c r="M9" s="5" t="n">
        <v>126000000</v>
      </c>
      <c r="O9" s="5" t="n">
        <v>110000000</v>
      </c>
      <c r="P9" s="5" t="n">
        <v>107000000</v>
      </c>
    </row>
    <row r="10" spans="1:16">
      <c r="A10" s="4" t="s">
        <v>84</v>
      </c>
      <c r="B10" s="5" t="n">
        <v>426000000</v>
      </c>
      <c r="C10" s="6" t="n">
        <v>415000000</v>
      </c>
      <c r="D10" s="5" t="n">
        <v>407000000</v>
      </c>
      <c r="E10" s="6" t="n">
        <v>391000000</v>
      </c>
      <c r="F10" s="6" t="n">
        <v>370000000</v>
      </c>
      <c r="G10" s="6" t="n">
        <v>381000000</v>
      </c>
      <c r="H10" s="6" t="n">
        <v>373000000</v>
      </c>
      <c r="I10" s="6" t="n">
        <v>360000000</v>
      </c>
      <c r="J10" s="6" t="n">
        <v>361000000</v>
      </c>
      <c r="K10" s="5" t="n">
        <v>1264000000</v>
      </c>
      <c r="L10" s="5" t="n">
        <v>1168000000</v>
      </c>
      <c r="M10" s="5" t="n">
        <v>1583000000</v>
      </c>
      <c r="O10" s="5" t="n">
        <v>1475000000</v>
      </c>
      <c r="P10" s="5" t="n">
        <v>1317000000</v>
      </c>
    </row>
    <row r="11" spans="1:16">
      <c r="A11" s="3" t="s">
        <v>85</v>
      </c>
    </row>
    <row r="12" spans="1:16">
      <c r="A12" s="4" t="s">
        <v>86</v>
      </c>
      <c r="B12" s="5" t="n">
        <v>40000000</v>
      </c>
      <c r="D12" s="5" t="n">
        <v>44000000</v>
      </c>
      <c r="K12" s="5" t="n">
        <v>107000000</v>
      </c>
      <c r="L12" s="5" t="n">
        <v>110000000</v>
      </c>
      <c r="M12" s="5" t="n">
        <v>152000000</v>
      </c>
      <c r="O12" s="5" t="n">
        <v>173000000</v>
      </c>
      <c r="P12" s="5" t="n">
        <v>126000000</v>
      </c>
    </row>
    <row r="13" spans="1:16">
      <c r="A13" s="4" t="s">
        <v>87</v>
      </c>
      <c r="B13" s="5" t="n">
        <v>171000000</v>
      </c>
      <c r="D13" s="5" t="n">
        <v>157000000</v>
      </c>
      <c r="K13" s="5" t="n">
        <v>492000000</v>
      </c>
      <c r="L13" s="5" t="n">
        <v>443000000</v>
      </c>
      <c r="M13" s="5" t="n">
        <v>605000000</v>
      </c>
      <c r="O13" s="5" t="n">
        <v>541000000</v>
      </c>
      <c r="P13" s="5" t="n">
        <v>479000000</v>
      </c>
    </row>
    <row r="14" spans="1:16">
      <c r="A14" s="4" t="s">
        <v>80</v>
      </c>
      <c r="B14" s="5" t="n">
        <v>11000000</v>
      </c>
      <c r="D14" s="5" t="n">
        <v>8000000</v>
      </c>
      <c r="K14" s="5" t="n">
        <v>32000000</v>
      </c>
      <c r="L14" s="5" t="n">
        <v>24000000</v>
      </c>
      <c r="M14" s="5" t="n">
        <v>32000000</v>
      </c>
      <c r="O14" s="5" t="n">
        <v>32000000</v>
      </c>
      <c r="P14" s="5" t="n">
        <v>33000000</v>
      </c>
    </row>
    <row r="15" spans="1:16">
      <c r="A15" s="4" t="s">
        <v>81</v>
      </c>
      <c r="B15" s="5" t="n">
        <v>12000000</v>
      </c>
      <c r="D15" s="5" t="n">
        <v>9000000</v>
      </c>
      <c r="K15" s="5" t="n">
        <v>32000000</v>
      </c>
      <c r="L15" s="5" t="n">
        <v>25000000</v>
      </c>
      <c r="M15" s="5" t="n">
        <v>36000000</v>
      </c>
      <c r="O15" s="5" t="n">
        <v>32000000</v>
      </c>
      <c r="P15" s="5" t="n">
        <v>29000000</v>
      </c>
    </row>
    <row r="16" spans="1:16">
      <c r="A16" s="4" t="s">
        <v>1015</v>
      </c>
      <c r="B16" s="5" t="n">
        <v>30000000</v>
      </c>
      <c r="D16" s="5" t="n">
        <v>30000000</v>
      </c>
      <c r="K16" s="5" t="n">
        <v>88000000</v>
      </c>
      <c r="L16" s="5" t="n">
        <v>86000000</v>
      </c>
      <c r="M16" s="5" t="n">
        <v>113000000</v>
      </c>
      <c r="O16" s="5" t="n">
        <v>113000000</v>
      </c>
      <c r="P16" s="5" t="n">
        <v>110000000</v>
      </c>
    </row>
    <row r="17" spans="1:16">
      <c r="A17" s="4" t="s">
        <v>88</v>
      </c>
      <c r="B17" s="5" t="n">
        <v>23000000</v>
      </c>
      <c r="D17" s="5" t="n">
        <v>24000000</v>
      </c>
      <c r="K17" s="5" t="n">
        <v>75000000</v>
      </c>
      <c r="L17" s="5" t="n">
        <v>61000000</v>
      </c>
      <c r="M17" s="5" t="n">
        <v>92000000</v>
      </c>
      <c r="O17" s="5" t="n">
        <v>57000000</v>
      </c>
      <c r="P17" s="5" t="n">
        <v>40000000</v>
      </c>
    </row>
    <row r="18" spans="1:16">
      <c r="A18" s="4" t="s">
        <v>89</v>
      </c>
      <c r="B18" s="5" t="n">
        <v>7000000</v>
      </c>
      <c r="D18" s="5" t="n">
        <v>6000000</v>
      </c>
      <c r="K18" s="5" t="n">
        <v>21000000</v>
      </c>
      <c r="L18" s="5" t="n">
        <v>17000000</v>
      </c>
      <c r="M18" s="5" t="n">
        <v>24000000</v>
      </c>
      <c r="O18" s="5" t="n">
        <v>22000000</v>
      </c>
      <c r="P18" s="5" t="n">
        <v>18000000</v>
      </c>
    </row>
    <row r="19" spans="1:16">
      <c r="A19" s="4" t="s">
        <v>90</v>
      </c>
      <c r="B19" s="5" t="n">
        <v>22000000</v>
      </c>
      <c r="D19" s="5" t="n">
        <v>22000000</v>
      </c>
      <c r="K19" s="5" t="n">
        <v>65000000</v>
      </c>
      <c r="L19" s="5" t="n">
        <v>61000000</v>
      </c>
      <c r="M19" s="5" t="n">
        <v>80000000</v>
      </c>
      <c r="O19" s="5" t="n">
        <v>74000000</v>
      </c>
      <c r="P19" s="5" t="n">
        <v>62000000</v>
      </c>
    </row>
    <row r="20" spans="1:16">
      <c r="A20" s="4" t="s">
        <v>83</v>
      </c>
      <c r="B20" s="5" t="n">
        <v>34000000</v>
      </c>
      <c r="D20" s="5" t="n">
        <v>33000000</v>
      </c>
      <c r="K20" s="5" t="n">
        <v>102000000</v>
      </c>
      <c r="L20" s="5" t="n">
        <v>94000000</v>
      </c>
      <c r="M20" s="5" t="n">
        <v>126000000</v>
      </c>
      <c r="O20" s="5" t="n">
        <v>110000000</v>
      </c>
      <c r="P20" s="5" t="n">
        <v>107000000</v>
      </c>
    </row>
    <row r="21" spans="1:16">
      <c r="A21" s="4" t="s">
        <v>91</v>
      </c>
      <c r="B21" s="5" t="n">
        <v>350000000</v>
      </c>
      <c r="C21" s="5" t="n">
        <v>339000000</v>
      </c>
      <c r="D21" s="5" t="n">
        <v>333000000</v>
      </c>
      <c r="E21" s="5" t="n">
        <v>304000000</v>
      </c>
      <c r="F21" s="5" t="n">
        <v>284000000</v>
      </c>
      <c r="G21" s="5" t="n">
        <v>291000000</v>
      </c>
      <c r="H21" s="5" t="n">
        <v>281000000</v>
      </c>
      <c r="I21" s="5" t="n">
        <v>286000000</v>
      </c>
      <c r="J21" s="5" t="n">
        <v>296000000</v>
      </c>
      <c r="K21" s="5" t="n">
        <v>1014000000</v>
      </c>
      <c r="L21" s="5" t="n">
        <v>921000000</v>
      </c>
      <c r="M21" s="5" t="n">
        <v>1260000000</v>
      </c>
      <c r="O21" s="5" t="n">
        <v>1154000000</v>
      </c>
      <c r="P21" s="5" t="n">
        <v>1004000000</v>
      </c>
    </row>
    <row r="22" spans="1:16">
      <c r="A22" s="4" t="s">
        <v>92</v>
      </c>
      <c r="B22" s="5" t="n">
        <v>1000000</v>
      </c>
      <c r="D22" s="5" t="n">
        <v>1000000</v>
      </c>
      <c r="K22" s="5" t="n">
        <v>1000000</v>
      </c>
      <c r="L22" s="5" t="n">
        <v>2000000</v>
      </c>
      <c r="M22" s="5" t="n">
        <v>0</v>
      </c>
      <c r="O22" s="5" t="n">
        <v>0</v>
      </c>
      <c r="P22" s="5" t="n">
        <v>-2000000</v>
      </c>
    </row>
    <row r="23" spans="1:16">
      <c r="A23" s="4" t="s">
        <v>93</v>
      </c>
      <c r="B23" s="5" t="n">
        <v>0</v>
      </c>
      <c r="D23" s="5" t="n">
        <v>-7000000</v>
      </c>
      <c r="K23" s="5" t="n">
        <v>0</v>
      </c>
      <c r="L23" s="5" t="n">
        <v>-20000000</v>
      </c>
      <c r="M23" s="5" t="n">
        <v>-26000000</v>
      </c>
      <c r="O23" s="5" t="n">
        <v>-29000000</v>
      </c>
      <c r="P23" s="5" t="n">
        <v>-36000000</v>
      </c>
    </row>
    <row r="24" spans="1:16">
      <c r="A24" s="4" t="s">
        <v>94</v>
      </c>
      <c r="B24" s="5" t="n">
        <v>-7000000</v>
      </c>
      <c r="D24" s="5" t="n">
        <v>0</v>
      </c>
      <c r="K24" s="5" t="n">
        <v>-21000000</v>
      </c>
      <c r="L24" s="5" t="n">
        <v>0</v>
      </c>
      <c r="M24" s="5" t="n">
        <v>-3000000</v>
      </c>
      <c r="O24" s="5" t="n">
        <v>0</v>
      </c>
      <c r="P24" s="5" t="n">
        <v>0</v>
      </c>
    </row>
    <row r="25" spans="1:16">
      <c r="A25" s="4" t="s">
        <v>95</v>
      </c>
      <c r="B25" s="5" t="n">
        <v>1000000</v>
      </c>
      <c r="D25" s="5" t="n">
        <v>0</v>
      </c>
      <c r="K25" s="5" t="n">
        <v>1000000</v>
      </c>
      <c r="L25" s="5" t="n">
        <v>0</v>
      </c>
    </row>
    <row r="26" spans="1:16">
      <c r="A26" s="4" t="s">
        <v>96</v>
      </c>
      <c r="B26" s="5" t="n">
        <v>0</v>
      </c>
      <c r="D26" s="5" t="n">
        <v>0</v>
      </c>
      <c r="K26" s="5" t="n">
        <v>0</v>
      </c>
      <c r="L26" s="5" t="n">
        <v>-1000000</v>
      </c>
      <c r="M26" s="5" t="n">
        <v>-1000000</v>
      </c>
      <c r="O26" s="5" t="n">
        <v>0</v>
      </c>
      <c r="P26" s="5" t="n">
        <v>5000000</v>
      </c>
    </row>
    <row r="27" spans="1:16">
      <c r="A27" s="4" t="s">
        <v>1016</v>
      </c>
      <c r="B27" s="5" t="n">
        <v>71000000</v>
      </c>
      <c r="C27" s="5" t="n">
        <v>65000000</v>
      </c>
      <c r="D27" s="5" t="n">
        <v>68000000</v>
      </c>
      <c r="E27" s="5" t="n">
        <v>80000000</v>
      </c>
      <c r="F27" s="5" t="n">
        <v>80000000</v>
      </c>
      <c r="G27" s="5" t="n">
        <v>83000000</v>
      </c>
      <c r="H27" s="5" t="n">
        <v>85000000</v>
      </c>
      <c r="I27" s="5" t="n">
        <v>67000000</v>
      </c>
      <c r="J27" s="5" t="n">
        <v>57000000</v>
      </c>
      <c r="K27" s="5" t="n">
        <v>231000000</v>
      </c>
      <c r="L27" s="5" t="n">
        <v>228000000</v>
      </c>
      <c r="M27" s="5" t="n">
        <v>293000000</v>
      </c>
      <c r="O27" s="5" t="n">
        <v>292000000</v>
      </c>
      <c r="P27" s="5" t="n">
        <v>280000000</v>
      </c>
    </row>
    <row r="28" spans="1:16">
      <c r="A28" s="4" t="s">
        <v>98</v>
      </c>
      <c r="B28" s="5" t="n">
        <v>-28000000</v>
      </c>
      <c r="D28" s="5" t="n">
        <v>-33000000</v>
      </c>
      <c r="K28" s="5" t="n">
        <v>-87000000</v>
      </c>
      <c r="L28" s="5" t="n">
        <v>-98000000</v>
      </c>
      <c r="M28" s="5" t="n">
        <v>-125000000</v>
      </c>
      <c r="O28" s="5" t="n">
        <v>-118000000</v>
      </c>
      <c r="P28" s="5" t="n">
        <v>-113000000</v>
      </c>
    </row>
    <row r="29" spans="1:16">
      <c r="A29" s="4" t="s">
        <v>1017</v>
      </c>
      <c r="K29" s="5" t="n">
        <v>144000000</v>
      </c>
      <c r="L29" s="5" t="n">
        <v>130000000</v>
      </c>
      <c r="M29" s="5" t="n">
        <v>168000000</v>
      </c>
      <c r="O29" s="5" t="n">
        <v>174000000</v>
      </c>
      <c r="P29" s="5" t="n">
        <v>167000000</v>
      </c>
    </row>
    <row r="30" spans="1:16">
      <c r="A30" s="4" t="s">
        <v>99</v>
      </c>
      <c r="B30" s="5" t="n">
        <v>42700978</v>
      </c>
      <c r="C30" s="6" t="n">
        <v>38000000</v>
      </c>
      <c r="D30" s="5" t="n">
        <v>34597597</v>
      </c>
      <c r="E30" s="6" t="n">
        <v>47000000</v>
      </c>
      <c r="F30" s="6" t="n">
        <v>48000000</v>
      </c>
      <c r="G30" s="6" t="n">
        <v>49000000</v>
      </c>
      <c r="H30" s="6" t="n">
        <v>51000000</v>
      </c>
      <c r="I30" s="6" t="n">
        <v>40000000</v>
      </c>
      <c r="J30" s="6" t="n">
        <v>34000000</v>
      </c>
      <c r="K30" s="5" t="n">
        <v>143742500</v>
      </c>
      <c r="L30" s="5" t="n">
        <v>129727071</v>
      </c>
      <c r="M30" s="5" t="n">
        <v>168000000</v>
      </c>
      <c r="N30" s="4" t="s">
        <v>47</v>
      </c>
      <c r="O30" s="5" t="n">
        <v>174000000</v>
      </c>
      <c r="P30" s="5" t="n">
        <v>167000000</v>
      </c>
    </row>
    <row r="31" spans="1:16">
      <c r="A31" s="4" t="s">
        <v>952</v>
      </c>
    </row>
    <row r="32" spans="1:16">
      <c r="A32" s="3" t="s">
        <v>77</v>
      </c>
    </row>
    <row r="33" spans="1:16">
      <c r="A33" s="4" t="s">
        <v>84</v>
      </c>
      <c r="B33" s="6" t="n">
        <v>400000000</v>
      </c>
      <c r="D33" s="6" t="n">
        <v>382000000</v>
      </c>
      <c r="K33" s="5" t="n">
        <v>1186000000</v>
      </c>
      <c r="L33" s="5" t="n">
        <v>1094000000</v>
      </c>
      <c r="M33" s="5" t="n">
        <v>1482000000</v>
      </c>
      <c r="O33" s="5" t="n">
        <v>1385000000</v>
      </c>
      <c r="P33" s="5" t="n">
        <v>1225000000</v>
      </c>
    </row>
    <row r="34" spans="1:16">
      <c r="A34" s="4" t="s">
        <v>1018</v>
      </c>
    </row>
    <row r="35" spans="1:16">
      <c r="A35" s="3" t="s">
        <v>85</v>
      </c>
    </row>
    <row r="36" spans="1:16">
      <c r="A36" s="4" t="s">
        <v>93</v>
      </c>
      <c r="L36" s="5" t="n">
        <v>-11000000</v>
      </c>
      <c r="M36" s="5" t="n">
        <v>-17000000</v>
      </c>
    </row>
    <row r="37" spans="1:16">
      <c r="A37" s="4" t="s">
        <v>1016</v>
      </c>
      <c r="L37" s="5" t="n">
        <v>-11000000</v>
      </c>
      <c r="M37" s="5" t="n">
        <v>-17000000</v>
      </c>
    </row>
    <row r="38" spans="1:16">
      <c r="A38" s="4" t="s">
        <v>1017</v>
      </c>
      <c r="L38" s="5" t="n">
        <v>-11000000</v>
      </c>
      <c r="M38" s="5" t="n">
        <v>-17000000</v>
      </c>
    </row>
    <row r="39" spans="1:16">
      <c r="A39" s="4" t="s">
        <v>1019</v>
      </c>
      <c r="K39" s="5" t="n">
        <v>144000000</v>
      </c>
      <c r="L39" s="5" t="n">
        <v>141000000</v>
      </c>
      <c r="M39" s="5" t="n">
        <v>185000000</v>
      </c>
    </row>
    <row r="40" spans="1:16">
      <c r="A40" s="4" t="s">
        <v>99</v>
      </c>
      <c r="K40" s="5" t="n">
        <v>144000000</v>
      </c>
      <c r="L40" s="5" t="n">
        <v>130000000</v>
      </c>
      <c r="M40" s="5" t="n">
        <v>168000000</v>
      </c>
    </row>
    <row r="41" spans="1:16">
      <c r="A41" s="4" t="s">
        <v>1020</v>
      </c>
    </row>
    <row r="42" spans="1:16">
      <c r="A42" s="3" t="s">
        <v>85</v>
      </c>
    </row>
    <row r="43" spans="1:16">
      <c r="A43" s="4" t="s">
        <v>88</v>
      </c>
      <c r="M43" s="5" t="n">
        <v>1000000</v>
      </c>
    </row>
    <row r="44" spans="1:16">
      <c r="A44" s="4" t="s">
        <v>91</v>
      </c>
      <c r="M44" s="5" t="n">
        <v>1000000</v>
      </c>
    </row>
    <row r="45" spans="1:16">
      <c r="A45" s="4" t="s">
        <v>94</v>
      </c>
      <c r="K45" s="5" t="n">
        <v>-21000000</v>
      </c>
      <c r="M45" s="5" t="n">
        <v>-3000000</v>
      </c>
    </row>
    <row r="46" spans="1:16">
      <c r="A46" s="4" t="s">
        <v>1016</v>
      </c>
      <c r="K46" s="5" t="n">
        <v>-21000000</v>
      </c>
      <c r="M46" s="5" t="n">
        <v>-4000000</v>
      </c>
    </row>
    <row r="47" spans="1:16">
      <c r="A47" s="4" t="s">
        <v>1017</v>
      </c>
      <c r="K47" s="5" t="n">
        <v>-21000000</v>
      </c>
      <c r="M47" s="5" t="n">
        <v>-4000000</v>
      </c>
    </row>
    <row r="48" spans="1:16">
      <c r="A48" s="4" t="s">
        <v>1019</v>
      </c>
      <c r="K48" s="5" t="n">
        <v>165000000</v>
      </c>
      <c r="M48" s="5" t="n">
        <v>189000000</v>
      </c>
    </row>
    <row r="49" spans="1:16">
      <c r="A49" s="4" t="s">
        <v>99</v>
      </c>
      <c r="K49" s="5" t="n">
        <v>144000000</v>
      </c>
      <c r="M49" s="5" t="n">
        <v>185000000</v>
      </c>
    </row>
    <row r="50" spans="1:16">
      <c r="A50" s="4" t="s">
        <v>1021</v>
      </c>
    </row>
    <row r="51" spans="1:16">
      <c r="A51" s="3" t="s">
        <v>77</v>
      </c>
    </row>
    <row r="52" spans="1:16">
      <c r="A52" s="4" t="s">
        <v>1013</v>
      </c>
      <c r="K52" s="5" t="n">
        <v>380000000</v>
      </c>
      <c r="L52" s="5" t="n">
        <v>356000000</v>
      </c>
      <c r="M52" s="5" t="n">
        <v>495000000</v>
      </c>
      <c r="O52" s="5" t="n">
        <v>488000000</v>
      </c>
      <c r="P52" s="5" t="n">
        <v>517000000</v>
      </c>
    </row>
    <row r="53" spans="1:16">
      <c r="A53" s="4" t="s">
        <v>1014</v>
      </c>
      <c r="K53" s="5" t="n">
        <v>407000000</v>
      </c>
      <c r="L53" s="5" t="n">
        <v>382000000</v>
      </c>
      <c r="M53" s="5" t="n">
        <v>501000000</v>
      </c>
      <c r="O53" s="5" t="n">
        <v>457000000</v>
      </c>
      <c r="P53" s="5" t="n">
        <v>300000000</v>
      </c>
    </row>
    <row r="54" spans="1:16">
      <c r="A54" s="4" t="s">
        <v>80</v>
      </c>
      <c r="K54" s="5" t="n">
        <v>50000000</v>
      </c>
      <c r="L54" s="5" t="n">
        <v>59000000</v>
      </c>
      <c r="M54" s="5" t="n">
        <v>73000000</v>
      </c>
      <c r="O54" s="5" t="n">
        <v>60000000</v>
      </c>
      <c r="P54" s="5" t="n">
        <v>39000000</v>
      </c>
    </row>
    <row r="55" spans="1:16">
      <c r="A55" s="4" t="s">
        <v>81</v>
      </c>
      <c r="K55" s="5" t="n">
        <v>106000000</v>
      </c>
      <c r="L55" s="5" t="n">
        <v>97000000</v>
      </c>
      <c r="M55" s="5" t="n">
        <v>143000000</v>
      </c>
      <c r="O55" s="5" t="n">
        <v>125000000</v>
      </c>
      <c r="P55" s="5" t="n">
        <v>112000000</v>
      </c>
    </row>
    <row r="56" spans="1:16">
      <c r="A56" s="4" t="s">
        <v>1015</v>
      </c>
      <c r="K56" s="5" t="n">
        <v>136000000</v>
      </c>
      <c r="L56" s="5" t="n">
        <v>133000000</v>
      </c>
      <c r="M56" s="5" t="n">
        <v>171000000</v>
      </c>
      <c r="O56" s="5" t="n">
        <v>161000000</v>
      </c>
      <c r="P56" s="5" t="n">
        <v>154000000</v>
      </c>
    </row>
    <row r="57" spans="1:16">
      <c r="A57" s="4" t="s">
        <v>83</v>
      </c>
      <c r="K57" s="5" t="n">
        <v>99000000</v>
      </c>
      <c r="L57" s="5" t="n">
        <v>92000000</v>
      </c>
      <c r="M57" s="5" t="n">
        <v>123000000</v>
      </c>
      <c r="O57" s="5" t="n">
        <v>106000000</v>
      </c>
      <c r="P57" s="5" t="n">
        <v>103000000</v>
      </c>
    </row>
    <row r="58" spans="1:16">
      <c r="A58" s="4" t="s">
        <v>84</v>
      </c>
      <c r="K58" s="5" t="n">
        <v>1178000000</v>
      </c>
      <c r="L58" s="5" t="n">
        <v>1119000000</v>
      </c>
      <c r="M58" s="5" t="n">
        <v>1506000000</v>
      </c>
      <c r="O58" s="5" t="n">
        <v>1397000000</v>
      </c>
      <c r="P58" s="5" t="n">
        <v>1225000000</v>
      </c>
    </row>
    <row r="59" spans="1:16">
      <c r="A59" s="3" t="s">
        <v>85</v>
      </c>
    </row>
    <row r="60" spans="1:16">
      <c r="A60" s="4" t="s">
        <v>86</v>
      </c>
      <c r="K60" s="5" t="n">
        <v>105000000</v>
      </c>
      <c r="L60" s="5" t="n">
        <v>109000000</v>
      </c>
      <c r="M60" s="5" t="n">
        <v>150000000</v>
      </c>
      <c r="O60" s="5" t="n">
        <v>172000000</v>
      </c>
      <c r="P60" s="5" t="n">
        <v>125000000</v>
      </c>
    </row>
    <row r="61" spans="1:16">
      <c r="A61" s="4" t="s">
        <v>87</v>
      </c>
      <c r="K61" s="5" t="n">
        <v>487000000</v>
      </c>
      <c r="L61" s="5" t="n">
        <v>443000000</v>
      </c>
      <c r="M61" s="5" t="n">
        <v>605000000</v>
      </c>
      <c r="O61" s="5" t="n">
        <v>542000000</v>
      </c>
      <c r="P61" s="5" t="n">
        <v>479000000</v>
      </c>
    </row>
    <row r="62" spans="1:16">
      <c r="A62" s="4" t="s">
        <v>80</v>
      </c>
      <c r="K62" s="5" t="n">
        <v>13000000</v>
      </c>
      <c r="L62" s="5" t="n">
        <v>13000000</v>
      </c>
      <c r="M62" s="5" t="n">
        <v>18000000</v>
      </c>
      <c r="O62" s="5" t="n">
        <v>16000000</v>
      </c>
      <c r="P62" s="5" t="n">
        <v>15000000</v>
      </c>
    </row>
    <row r="63" spans="1:16">
      <c r="A63" s="4" t="s">
        <v>81</v>
      </c>
      <c r="K63" s="5" t="n">
        <v>30000000</v>
      </c>
      <c r="L63" s="5" t="n">
        <v>25000000</v>
      </c>
      <c r="M63" s="5" t="n">
        <v>36000000</v>
      </c>
      <c r="O63" s="5" t="n">
        <v>32000000</v>
      </c>
      <c r="P63" s="5" t="n">
        <v>29000000</v>
      </c>
    </row>
    <row r="64" spans="1:16">
      <c r="A64" s="4" t="s">
        <v>1015</v>
      </c>
      <c r="K64" s="5" t="n">
        <v>87000000</v>
      </c>
      <c r="L64" s="5" t="n">
        <v>81000000</v>
      </c>
      <c r="M64" s="5" t="n">
        <v>108000000</v>
      </c>
      <c r="O64" s="5" t="n">
        <v>108000000</v>
      </c>
      <c r="P64" s="5" t="n">
        <v>104000000</v>
      </c>
    </row>
    <row r="65" spans="1:16">
      <c r="A65" s="4" t="s">
        <v>88</v>
      </c>
      <c r="K65" s="5" t="n">
        <v>72000000</v>
      </c>
      <c r="L65" s="5" t="n">
        <v>61000000</v>
      </c>
      <c r="M65" s="5" t="n">
        <v>91000000</v>
      </c>
      <c r="O65" s="5" t="n">
        <v>57000000</v>
      </c>
      <c r="P65" s="5" t="n">
        <v>40000000</v>
      </c>
    </row>
    <row r="66" spans="1:16">
      <c r="A66" s="4" t="s">
        <v>89</v>
      </c>
      <c r="K66" s="5" t="n">
        <v>21000000</v>
      </c>
      <c r="L66" s="5" t="n">
        <v>17000000</v>
      </c>
      <c r="M66" s="5" t="n">
        <v>24000000</v>
      </c>
      <c r="O66" s="5" t="n">
        <v>22000000</v>
      </c>
      <c r="P66" s="5" t="n">
        <v>18000000</v>
      </c>
    </row>
    <row r="67" spans="1:16">
      <c r="A67" s="4" t="s">
        <v>90</v>
      </c>
      <c r="K67" s="5" t="n">
        <v>65000000</v>
      </c>
      <c r="L67" s="5" t="n">
        <v>61000000</v>
      </c>
      <c r="M67" s="5" t="n">
        <v>80000000</v>
      </c>
      <c r="O67" s="5" t="n">
        <v>74000000</v>
      </c>
      <c r="P67" s="5" t="n">
        <v>62000000</v>
      </c>
    </row>
    <row r="68" spans="1:16">
      <c r="A68" s="4" t="s">
        <v>83</v>
      </c>
      <c r="K68" s="5" t="n">
        <v>99000000</v>
      </c>
      <c r="L68" s="5" t="n">
        <v>92000000</v>
      </c>
      <c r="M68" s="5" t="n">
        <v>123000000</v>
      </c>
      <c r="O68" s="5" t="n">
        <v>106000000</v>
      </c>
      <c r="P68" s="5" t="n">
        <v>103000000</v>
      </c>
    </row>
    <row r="69" spans="1:16">
      <c r="A69" s="4" t="s">
        <v>91</v>
      </c>
      <c r="K69" s="5" t="n">
        <v>979000000</v>
      </c>
      <c r="L69" s="5" t="n">
        <v>902000000</v>
      </c>
      <c r="M69" s="5" t="n">
        <v>1235000000</v>
      </c>
      <c r="O69" s="5" t="n">
        <v>1129000000</v>
      </c>
      <c r="P69" s="5" t="n">
        <v>975000000</v>
      </c>
    </row>
    <row r="70" spans="1:16">
      <c r="A70" s="4" t="s">
        <v>92</v>
      </c>
      <c r="K70" s="5" t="n">
        <v>1000000</v>
      </c>
      <c r="L70" s="5" t="n">
        <v>2000000</v>
      </c>
      <c r="P70" s="5" t="n">
        <v>-2000000</v>
      </c>
    </row>
    <row r="71" spans="1:16">
      <c r="A71" s="4" t="s">
        <v>93</v>
      </c>
      <c r="L71" s="5" t="n">
        <v>-9000000</v>
      </c>
      <c r="M71" s="5" t="n">
        <v>-9000000</v>
      </c>
      <c r="O71" s="5" t="n">
        <v>-29000000</v>
      </c>
      <c r="P71" s="5" t="n">
        <v>-36000000</v>
      </c>
    </row>
    <row r="72" spans="1:16">
      <c r="A72" s="4" t="s">
        <v>95</v>
      </c>
      <c r="K72" s="5" t="n">
        <v>1000000</v>
      </c>
    </row>
    <row r="73" spans="1:16">
      <c r="A73" s="4" t="s">
        <v>96</v>
      </c>
      <c r="L73" s="5" t="n">
        <v>-1000000</v>
      </c>
      <c r="M73" s="5" t="n">
        <v>-1000000</v>
      </c>
      <c r="P73" s="5" t="n">
        <v>5000000</v>
      </c>
    </row>
    <row r="74" spans="1:16">
      <c r="A74" s="4" t="s">
        <v>1016</v>
      </c>
      <c r="K74" s="5" t="n">
        <v>201000000</v>
      </c>
      <c r="L74" s="5" t="n">
        <v>209000000</v>
      </c>
      <c r="M74" s="5" t="n">
        <v>261000000</v>
      </c>
      <c r="O74" s="5" t="n">
        <v>239000000</v>
      </c>
      <c r="P74" s="5" t="n">
        <v>217000000</v>
      </c>
    </row>
    <row r="75" spans="1:16">
      <c r="A75" s="4" t="s">
        <v>98</v>
      </c>
      <c r="K75" s="5" t="n">
        <v>-86000000</v>
      </c>
      <c r="L75" s="5" t="n">
        <v>-98000000</v>
      </c>
      <c r="M75" s="5" t="n">
        <v>-125000000</v>
      </c>
      <c r="O75" s="5" t="n">
        <v>-118000000</v>
      </c>
      <c r="P75" s="5" t="n">
        <v>-113000000</v>
      </c>
    </row>
    <row r="76" spans="1:16">
      <c r="A76" s="4" t="s">
        <v>1017</v>
      </c>
      <c r="K76" s="5" t="n">
        <v>115000000</v>
      </c>
      <c r="L76" s="5" t="n">
        <v>111000000</v>
      </c>
      <c r="M76" s="5" t="n">
        <v>136000000</v>
      </c>
      <c r="O76" s="5" t="n">
        <v>121000000</v>
      </c>
      <c r="P76" s="5" t="n">
        <v>104000000</v>
      </c>
    </row>
    <row r="77" spans="1:16">
      <c r="A77" s="4" t="s">
        <v>1019</v>
      </c>
      <c r="K77" s="5" t="n">
        <v>50000000</v>
      </c>
      <c r="L77" s="5" t="n">
        <v>30000000</v>
      </c>
      <c r="M77" s="5" t="n">
        <v>53000000</v>
      </c>
      <c r="O77" s="5" t="n">
        <v>53000000</v>
      </c>
      <c r="P77" s="5" t="n">
        <v>63000000</v>
      </c>
    </row>
    <row r="78" spans="1:16">
      <c r="A78" s="4" t="s">
        <v>99</v>
      </c>
      <c r="K78" s="5" t="n">
        <v>165000000</v>
      </c>
      <c r="L78" s="5" t="n">
        <v>141000000</v>
      </c>
      <c r="M78" s="5" t="n">
        <v>189000000</v>
      </c>
      <c r="O78" s="5" t="n">
        <v>174000000</v>
      </c>
      <c r="P78" s="5" t="n">
        <v>167000000</v>
      </c>
    </row>
    <row r="79" spans="1:16">
      <c r="A79" s="4" t="s">
        <v>1022</v>
      </c>
    </row>
    <row r="80" spans="1:16">
      <c r="A80" s="3" t="s">
        <v>77</v>
      </c>
    </row>
    <row r="81" spans="1:16">
      <c r="A81" s="4" t="s">
        <v>1013</v>
      </c>
      <c r="K81" s="5" t="n">
        <v>26000000</v>
      </c>
      <c r="L81" s="5" t="n">
        <v>3000000</v>
      </c>
      <c r="M81" s="5" t="n">
        <v>13000000</v>
      </c>
      <c r="O81" s="5" t="n">
        <v>4000000</v>
      </c>
      <c r="P81" s="5" t="n">
        <v>3000000</v>
      </c>
    </row>
    <row r="82" spans="1:16">
      <c r="A82" s="4" t="s">
        <v>1014</v>
      </c>
      <c r="K82" s="5" t="n">
        <v>2000000</v>
      </c>
      <c r="L82" s="5" t="n">
        <v>1000000</v>
      </c>
      <c r="M82" s="5" t="n">
        <v>2000000</v>
      </c>
      <c r="O82" s="5" t="n">
        <v>2000000</v>
      </c>
      <c r="P82" s="5" t="n">
        <v>1000000</v>
      </c>
    </row>
    <row r="83" spans="1:16">
      <c r="A83" s="4" t="s">
        <v>80</v>
      </c>
      <c r="K83" s="5" t="n">
        <v>64000000</v>
      </c>
      <c r="L83" s="5" t="n">
        <v>44000000</v>
      </c>
      <c r="M83" s="5" t="n">
        <v>66000000</v>
      </c>
      <c r="O83" s="5" t="n">
        <v>73000000</v>
      </c>
      <c r="P83" s="5" t="n">
        <v>89000000</v>
      </c>
    </row>
    <row r="84" spans="1:16">
      <c r="A84" s="4" t="s">
        <v>81</v>
      </c>
      <c r="K84" s="5" t="n">
        <v>2000000</v>
      </c>
      <c r="L84" s="5" t="n">
        <v>1000000</v>
      </c>
    </row>
    <row r="85" spans="1:16">
      <c r="A85" s="4" t="s">
        <v>1015</v>
      </c>
      <c r="K85" s="5" t="n">
        <v>2000000</v>
      </c>
      <c r="L85" s="5" t="n">
        <v>2000000</v>
      </c>
      <c r="M85" s="5" t="n">
        <v>2000000</v>
      </c>
      <c r="O85" s="5" t="n">
        <v>3000000</v>
      </c>
      <c r="P85" s="5" t="n">
        <v>3000000</v>
      </c>
    </row>
    <row r="86" spans="1:16">
      <c r="A86" s="4" t="s">
        <v>83</v>
      </c>
      <c r="K86" s="5" t="n">
        <v>3000000</v>
      </c>
      <c r="L86" s="5" t="n">
        <v>2000000</v>
      </c>
      <c r="M86" s="5" t="n">
        <v>3000000</v>
      </c>
      <c r="O86" s="5" t="n">
        <v>4000000</v>
      </c>
      <c r="P86" s="5" t="n">
        <v>4000000</v>
      </c>
    </row>
    <row r="87" spans="1:16">
      <c r="A87" s="4" t="s">
        <v>84</v>
      </c>
      <c r="K87" s="5" t="n">
        <v>99000000</v>
      </c>
      <c r="L87" s="5" t="n">
        <v>53000000</v>
      </c>
      <c r="M87" s="5" t="n">
        <v>86000000</v>
      </c>
      <c r="O87" s="5" t="n">
        <v>86000000</v>
      </c>
      <c r="P87" s="5" t="n">
        <v>100000000</v>
      </c>
    </row>
    <row r="88" spans="1:16">
      <c r="A88" s="3" t="s">
        <v>85</v>
      </c>
    </row>
    <row r="89" spans="1:16">
      <c r="A89" s="4" t="s">
        <v>86</v>
      </c>
      <c r="K89" s="5" t="n">
        <v>2000000</v>
      </c>
      <c r="L89" s="5" t="n">
        <v>1000000</v>
      </c>
      <c r="M89" s="5" t="n">
        <v>2000000</v>
      </c>
      <c r="O89" s="5" t="n">
        <v>1000000</v>
      </c>
      <c r="P89" s="5" t="n">
        <v>1000000</v>
      </c>
    </row>
    <row r="90" spans="1:16">
      <c r="A90" s="4" t="s">
        <v>87</v>
      </c>
      <c r="K90" s="5" t="n">
        <v>13000000</v>
      </c>
      <c r="L90" s="5" t="n">
        <v>1000000</v>
      </c>
      <c r="M90" s="5" t="n">
        <v>4000000</v>
      </c>
      <c r="O90" s="5" t="n">
        <v>1000000</v>
      </c>
      <c r="P90" s="5" t="n">
        <v>1000000</v>
      </c>
    </row>
    <row r="91" spans="1:16">
      <c r="A91" s="4" t="s">
        <v>80</v>
      </c>
      <c r="K91" s="5" t="n">
        <v>24000000</v>
      </c>
      <c r="L91" s="5" t="n">
        <v>14000000</v>
      </c>
      <c r="M91" s="5" t="n">
        <v>19000000</v>
      </c>
      <c r="O91" s="5" t="n">
        <v>22000000</v>
      </c>
      <c r="P91" s="5" t="n">
        <v>25000000</v>
      </c>
    </row>
    <row r="92" spans="1:16">
      <c r="A92" s="4" t="s">
        <v>81</v>
      </c>
      <c r="K92" s="5" t="n">
        <v>2000000</v>
      </c>
    </row>
    <row r="93" spans="1:16">
      <c r="A93" s="4" t="s">
        <v>1015</v>
      </c>
      <c r="K93" s="5" t="n">
        <v>1000000</v>
      </c>
      <c r="L93" s="5" t="n">
        <v>5000000</v>
      </c>
      <c r="M93" s="5" t="n">
        <v>5000000</v>
      </c>
      <c r="O93" s="5" t="n">
        <v>5000000</v>
      </c>
      <c r="P93" s="5" t="n">
        <v>6000000</v>
      </c>
    </row>
    <row r="94" spans="1:16">
      <c r="A94" s="4" t="s">
        <v>88</v>
      </c>
      <c r="K94" s="5" t="n">
        <v>3000000</v>
      </c>
    </row>
    <row r="95" spans="1:16">
      <c r="A95" s="4" t="s">
        <v>83</v>
      </c>
      <c r="K95" s="5" t="n">
        <v>3000000</v>
      </c>
      <c r="L95" s="5" t="n">
        <v>2000000</v>
      </c>
      <c r="M95" s="5" t="n">
        <v>3000000</v>
      </c>
      <c r="O95" s="5" t="n">
        <v>4000000</v>
      </c>
      <c r="P95" s="5" t="n">
        <v>4000000</v>
      </c>
    </row>
    <row r="96" spans="1:16">
      <c r="A96" s="4" t="s">
        <v>91</v>
      </c>
      <c r="K96" s="5" t="n">
        <v>48000000</v>
      </c>
      <c r="L96" s="5" t="n">
        <v>23000000</v>
      </c>
      <c r="M96" s="5" t="n">
        <v>33000000</v>
      </c>
      <c r="O96" s="5" t="n">
        <v>33000000</v>
      </c>
      <c r="P96" s="5" t="n">
        <v>37000000</v>
      </c>
    </row>
    <row r="97" spans="1:16">
      <c r="A97" s="4" t="s">
        <v>1016</v>
      </c>
      <c r="K97" s="5" t="n">
        <v>51000000</v>
      </c>
      <c r="L97" s="5" t="n">
        <v>30000000</v>
      </c>
      <c r="M97" s="5" t="n">
        <v>53000000</v>
      </c>
      <c r="O97" s="5" t="n">
        <v>53000000</v>
      </c>
      <c r="P97" s="5" t="n">
        <v>63000000</v>
      </c>
    </row>
    <row r="98" spans="1:16">
      <c r="A98" s="4" t="s">
        <v>98</v>
      </c>
      <c r="K98" s="5" t="n">
        <v>-1000000</v>
      </c>
    </row>
    <row r="99" spans="1:16">
      <c r="A99" s="4" t="s">
        <v>1017</v>
      </c>
      <c r="K99" s="5" t="n">
        <v>50000000</v>
      </c>
      <c r="L99" s="5" t="n">
        <v>30000000</v>
      </c>
      <c r="M99" s="5" t="n">
        <v>53000000</v>
      </c>
      <c r="O99" s="5" t="n">
        <v>53000000</v>
      </c>
      <c r="P99" s="5" t="n">
        <v>63000000</v>
      </c>
    </row>
    <row r="100" spans="1:16">
      <c r="A100" s="4" t="s">
        <v>99</v>
      </c>
      <c r="K100" s="5" t="n">
        <v>50000000</v>
      </c>
      <c r="L100" s="5" t="n">
        <v>30000000</v>
      </c>
      <c r="M100" s="5" t="n">
        <v>53000000</v>
      </c>
      <c r="O100" s="5" t="n">
        <v>53000000</v>
      </c>
      <c r="P100" s="5" t="n">
        <v>63000000</v>
      </c>
    </row>
    <row r="101" spans="1:16">
      <c r="A101" s="4" t="s">
        <v>1006</v>
      </c>
    </row>
    <row r="102" spans="1:16">
      <c r="A102" s="3" t="s">
        <v>77</v>
      </c>
    </row>
    <row r="103" spans="1:16">
      <c r="A103" s="4" t="s">
        <v>1014</v>
      </c>
      <c r="K103" s="5" t="n">
        <v>-8000000</v>
      </c>
      <c r="L103" s="5" t="n">
        <v>-1000000</v>
      </c>
      <c r="M103" s="5" t="n">
        <v>-4000000</v>
      </c>
      <c r="O103" s="5" t="n">
        <v>-2000000</v>
      </c>
      <c r="P103" s="5" t="n">
        <v>-1000000</v>
      </c>
    </row>
    <row r="104" spans="1:16">
      <c r="A104" s="4" t="s">
        <v>80</v>
      </c>
      <c r="K104" s="5" t="n">
        <v>-5000000</v>
      </c>
      <c r="L104" s="5" t="n">
        <v>-3000000</v>
      </c>
      <c r="M104" s="5" t="n">
        <v>-5000000</v>
      </c>
      <c r="O104" s="5" t="n">
        <v>-6000000</v>
      </c>
      <c r="P104" s="5" t="n">
        <v>-7000000</v>
      </c>
    </row>
    <row r="105" spans="1:16">
      <c r="A105" s="4" t="s">
        <v>84</v>
      </c>
      <c r="K105" s="5" t="n">
        <v>-13000000</v>
      </c>
      <c r="L105" s="5" t="n">
        <v>-4000000</v>
      </c>
      <c r="M105" s="5" t="n">
        <v>-9000000</v>
      </c>
      <c r="O105" s="5" t="n">
        <v>-8000000</v>
      </c>
      <c r="P105" s="5" t="n">
        <v>-8000000</v>
      </c>
    </row>
    <row r="106" spans="1:16">
      <c r="A106" s="3" t="s">
        <v>85</v>
      </c>
    </row>
    <row r="107" spans="1:16">
      <c r="A107" s="4" t="s">
        <v>87</v>
      </c>
      <c r="K107" s="5" t="n">
        <v>-8000000</v>
      </c>
      <c r="L107" s="5" t="n">
        <v>-1000000</v>
      </c>
      <c r="M107" s="5" t="n">
        <v>-4000000</v>
      </c>
      <c r="O107" s="5" t="n">
        <v>-2000000</v>
      </c>
      <c r="P107" s="5" t="n">
        <v>-1000000</v>
      </c>
    </row>
    <row r="108" spans="1:16">
      <c r="A108" s="4" t="s">
        <v>80</v>
      </c>
      <c r="K108" s="5" t="n">
        <v>-5000000</v>
      </c>
      <c r="L108" s="5" t="n">
        <v>-3000000</v>
      </c>
      <c r="M108" s="5" t="n">
        <v>-5000000</v>
      </c>
      <c r="O108" s="5" t="n">
        <v>-6000000</v>
      </c>
      <c r="P108" s="5" t="n">
        <v>-7000000</v>
      </c>
    </row>
    <row r="109" spans="1:16">
      <c r="A109" s="4" t="s">
        <v>91</v>
      </c>
      <c r="K109" s="5" t="n">
        <v>-13000000</v>
      </c>
      <c r="L109" s="5" t="n">
        <v>-4000000</v>
      </c>
      <c r="M109" s="5" t="n">
        <v>-9000000</v>
      </c>
      <c r="O109" s="5" t="n">
        <v>-8000000</v>
      </c>
      <c r="P109" s="5" t="n">
        <v>-8000000</v>
      </c>
    </row>
    <row r="110" spans="1:16">
      <c r="A110" s="4" t="s">
        <v>1019</v>
      </c>
      <c r="K110" s="5" t="n">
        <v>-359000000</v>
      </c>
      <c r="L110" s="5" t="n">
        <v>-171000000</v>
      </c>
      <c r="M110" s="5" t="n">
        <v>-427000000</v>
      </c>
      <c r="O110" s="5" t="n">
        <v>-53000000</v>
      </c>
      <c r="P110" s="5" t="n">
        <v>-63000000</v>
      </c>
    </row>
    <row r="111" spans="1:16">
      <c r="A111" s="4" t="s">
        <v>99</v>
      </c>
      <c r="K111" s="6" t="n">
        <v>-359000000</v>
      </c>
      <c r="L111" s="6" t="n">
        <v>-171000000</v>
      </c>
      <c r="M111" s="6" t="n">
        <v>-427000000</v>
      </c>
      <c r="O111" s="6" t="n">
        <v>-53000000</v>
      </c>
      <c r="P111" s="6" t="n">
        <v>-63000000</v>
      </c>
    </row>
    <row r="112" spans="1:16"/>
    <row r="113" spans="1:16">
      <c r="A113" s="4" t="s">
        <v>47</v>
      </c>
      <c r="B113" s="4" t="s">
        <v>106</v>
      </c>
    </row>
  </sheetData>
  <mergeCells count="7">
    <mergeCell ref="A1:A2"/>
    <mergeCell ref="B1:J1"/>
    <mergeCell ref="K1:L1"/>
    <mergeCell ref="M1:P1"/>
    <mergeCell ref="M2:N2"/>
    <mergeCell ref="A112:P112"/>
    <mergeCell ref="B113:P1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023</v>
      </c>
      <c r="C1" s="2" t="s">
        <v>1</v>
      </c>
      <c r="F1" s="2" t="s">
        <v>69</v>
      </c>
    </row>
    <row r="2" spans="1:11">
      <c r="C2" s="2" t="s">
        <v>2</v>
      </c>
      <c r="D2" s="2" t="s">
        <v>70</v>
      </c>
      <c r="F2" s="2" t="s">
        <v>20</v>
      </c>
      <c r="H2" s="2" t="s">
        <v>21</v>
      </c>
      <c r="J2" s="2" t="s">
        <v>76</v>
      </c>
    </row>
    <row r="3" spans="1:11">
      <c r="A3" s="3" t="s">
        <v>110</v>
      </c>
    </row>
    <row r="4" spans="1:11">
      <c r="A4" s="4" t="s">
        <v>1024</v>
      </c>
      <c r="C4" s="6" t="n">
        <v>299</v>
      </c>
      <c r="D4" s="6" t="n">
        <v>133</v>
      </c>
      <c r="F4" s="6" t="n">
        <v>158</v>
      </c>
      <c r="H4" s="6" t="n">
        <v>131</v>
      </c>
      <c r="J4" s="6" t="n">
        <v>213</v>
      </c>
    </row>
    <row r="5" spans="1:11">
      <c r="A5" s="3" t="s">
        <v>122</v>
      </c>
    </row>
    <row r="6" spans="1:11">
      <c r="A6" s="4" t="s">
        <v>123</v>
      </c>
      <c r="C6" s="5" t="n">
        <v>-25</v>
      </c>
      <c r="D6" s="5" t="n">
        <v>-16</v>
      </c>
      <c r="F6" s="5" t="n">
        <v>-26</v>
      </c>
      <c r="H6" s="5" t="n">
        <v>-12</v>
      </c>
      <c r="J6" s="5" t="n">
        <v>-12</v>
      </c>
    </row>
    <row r="7" spans="1:11">
      <c r="A7" s="4" t="s">
        <v>124</v>
      </c>
      <c r="J7" s="5" t="n">
        <v>6</v>
      </c>
    </row>
    <row r="8" spans="1:11">
      <c r="A8" s="4" t="s">
        <v>125</v>
      </c>
      <c r="C8" s="5" t="n">
        <v>-12</v>
      </c>
      <c r="D8" s="5" t="n">
        <v>-5</v>
      </c>
      <c r="F8" s="5" t="n">
        <v>-8</v>
      </c>
      <c r="H8" s="5" t="n">
        <v>-6</v>
      </c>
      <c r="J8" s="5" t="n">
        <v>-5</v>
      </c>
    </row>
    <row r="9" spans="1:11">
      <c r="A9" s="4" t="s">
        <v>29</v>
      </c>
      <c r="C9" s="5" t="n">
        <v>-40</v>
      </c>
      <c r="D9" s="5" t="n">
        <v>0</v>
      </c>
    </row>
    <row r="10" spans="1:11">
      <c r="A10" s="4" t="s">
        <v>126</v>
      </c>
      <c r="C10" s="5" t="n">
        <v>-77</v>
      </c>
      <c r="D10" s="5" t="n">
        <v>-21</v>
      </c>
      <c r="F10" s="5" t="n">
        <v>-34</v>
      </c>
      <c r="H10" s="5" t="n">
        <v>-18</v>
      </c>
      <c r="J10" s="5" t="n">
        <v>-11</v>
      </c>
    </row>
    <row r="11" spans="1:11">
      <c r="A11" s="3" t="s">
        <v>127</v>
      </c>
    </row>
    <row r="12" spans="1:11">
      <c r="A12" s="4" t="s">
        <v>128</v>
      </c>
      <c r="C12" s="5" t="n">
        <v>350</v>
      </c>
      <c r="D12" s="5" t="n">
        <v>0</v>
      </c>
      <c r="F12" s="5" t="n">
        <v>300</v>
      </c>
      <c r="J12" s="5" t="n">
        <v>350</v>
      </c>
    </row>
    <row r="13" spans="1:11">
      <c r="A13" s="4" t="s">
        <v>129</v>
      </c>
      <c r="C13" s="5" t="n">
        <v>-428</v>
      </c>
      <c r="D13" s="5" t="n">
        <v>-85</v>
      </c>
      <c r="F13" s="5" t="n">
        <v>-110</v>
      </c>
      <c r="H13" s="5" t="n">
        <v>-125</v>
      </c>
      <c r="J13" s="5" t="n">
        <v>-391</v>
      </c>
    </row>
    <row r="14" spans="1:11">
      <c r="A14" s="4" t="s">
        <v>131</v>
      </c>
      <c r="C14" s="5" t="n">
        <v>-7</v>
      </c>
      <c r="D14" s="5" t="n">
        <v>0</v>
      </c>
    </row>
    <row r="15" spans="1:11">
      <c r="A15" s="4" t="s">
        <v>130</v>
      </c>
      <c r="F15" s="5" t="n">
        <v>200</v>
      </c>
    </row>
    <row r="16" spans="1:11">
      <c r="A16" s="4" t="s">
        <v>132</v>
      </c>
      <c r="C16" s="5" t="n">
        <v>-5</v>
      </c>
      <c r="D16" s="5" t="n">
        <v>-6</v>
      </c>
      <c r="F16" s="5" t="n">
        <v>-10</v>
      </c>
      <c r="J16" s="5" t="n">
        <v>-6</v>
      </c>
    </row>
    <row r="17" spans="1:11">
      <c r="A17" s="4" t="s">
        <v>133</v>
      </c>
      <c r="F17" s="5" t="n">
        <v>-4</v>
      </c>
      <c r="H17" s="5" t="n">
        <v>8</v>
      </c>
      <c r="J17" s="5" t="n">
        <v>-4</v>
      </c>
    </row>
    <row r="18" spans="1:11">
      <c r="A18" s="4" t="s">
        <v>134</v>
      </c>
      <c r="C18" s="5" t="n">
        <v>0</v>
      </c>
      <c r="D18" s="5" t="n">
        <v>111</v>
      </c>
    </row>
    <row r="19" spans="1:11">
      <c r="A19" s="4" t="s">
        <v>138</v>
      </c>
      <c r="C19" s="5" t="n">
        <v>1</v>
      </c>
      <c r="D19" s="5" t="n">
        <v>0</v>
      </c>
    </row>
    <row r="20" spans="1:11">
      <c r="A20" s="4" t="s">
        <v>135</v>
      </c>
      <c r="B20" s="4" t="s">
        <v>47</v>
      </c>
      <c r="F20" s="5" t="n">
        <v>111</v>
      </c>
      <c r="H20" s="5" t="n">
        <v>-87</v>
      </c>
      <c r="J20" s="5" t="n">
        <v>-112</v>
      </c>
    </row>
    <row r="21" spans="1:11">
      <c r="A21" s="4" t="s">
        <v>136</v>
      </c>
      <c r="C21" s="5" t="n">
        <v>0</v>
      </c>
      <c r="D21" s="5" t="n">
        <v>-114</v>
      </c>
      <c r="E21" s="4" t="s">
        <v>47</v>
      </c>
      <c r="F21" s="5" t="n">
        <v>-567</v>
      </c>
      <c r="G21" s="4" t="s">
        <v>47</v>
      </c>
      <c r="H21" s="5" t="n">
        <v>95</v>
      </c>
      <c r="I21" s="4" t="s">
        <v>47</v>
      </c>
      <c r="J21" s="5" t="n">
        <v>-39</v>
      </c>
      <c r="K21" s="4" t="s">
        <v>47</v>
      </c>
    </row>
    <row r="22" spans="1:11">
      <c r="A22" s="4" t="s">
        <v>137</v>
      </c>
      <c r="B22" s="4" t="s">
        <v>47</v>
      </c>
      <c r="H22" s="5" t="n">
        <v>-2</v>
      </c>
    </row>
    <row r="23" spans="1:11">
      <c r="A23" s="4" t="s">
        <v>139</v>
      </c>
      <c r="C23" s="5" t="n">
        <v>-89</v>
      </c>
      <c r="D23" s="5" t="n">
        <v>-94</v>
      </c>
      <c r="F23" s="5" t="n">
        <v>-80</v>
      </c>
      <c r="H23" s="5" t="n">
        <v>-111</v>
      </c>
      <c r="J23" s="5" t="n">
        <v>-202</v>
      </c>
    </row>
    <row r="24" spans="1:11">
      <c r="A24" s="4" t="s">
        <v>140</v>
      </c>
      <c r="F24" s="5" t="n">
        <v>44</v>
      </c>
      <c r="H24" s="5" t="n">
        <v>2</v>
      </c>
    </row>
    <row r="25" spans="1:11">
      <c r="A25" s="4" t="s">
        <v>1025</v>
      </c>
      <c r="C25" s="5" t="n">
        <v>133</v>
      </c>
      <c r="D25" s="5" t="n">
        <v>18</v>
      </c>
    </row>
    <row r="26" spans="1:11">
      <c r="A26" s="4" t="s">
        <v>142</v>
      </c>
      <c r="C26" s="5" t="n">
        <v>48</v>
      </c>
      <c r="D26" s="5" t="n">
        <v>4</v>
      </c>
      <c r="F26" s="5" t="n">
        <v>4</v>
      </c>
      <c r="H26" s="5" t="n">
        <v>2</v>
      </c>
      <c r="J26" s="5" t="n">
        <v>2</v>
      </c>
    </row>
    <row r="27" spans="1:11">
      <c r="A27" s="4" t="s">
        <v>143</v>
      </c>
      <c r="C27" s="5" t="n">
        <v>151</v>
      </c>
      <c r="D27" s="5" t="n">
        <v>79</v>
      </c>
      <c r="F27" s="5" t="n">
        <v>79</v>
      </c>
    </row>
    <row r="28" spans="1:11">
      <c r="A28" s="4" t="s">
        <v>144</v>
      </c>
      <c r="C28" s="5" t="n">
        <v>226</v>
      </c>
      <c r="F28" s="5" t="n">
        <v>48</v>
      </c>
      <c r="H28" s="5" t="n">
        <v>4</v>
      </c>
      <c r="J28" s="5" t="n">
        <v>2</v>
      </c>
    </row>
    <row r="29" spans="1:11">
      <c r="A29" s="4" t="s">
        <v>145</v>
      </c>
      <c r="C29" s="5" t="n">
        <v>284</v>
      </c>
      <c r="D29" s="5" t="n">
        <v>97</v>
      </c>
      <c r="F29" s="5" t="n">
        <v>151</v>
      </c>
      <c r="H29" s="5" t="n">
        <v>79</v>
      </c>
    </row>
    <row r="30" spans="1:11">
      <c r="A30" s="4" t="s">
        <v>1018</v>
      </c>
    </row>
    <row r="31" spans="1:11">
      <c r="A31" s="3" t="s">
        <v>127</v>
      </c>
    </row>
    <row r="32" spans="1:11">
      <c r="A32" s="4" t="s">
        <v>132</v>
      </c>
      <c r="D32" s="5" t="n">
        <v>-6</v>
      </c>
    </row>
    <row r="33" spans="1:11">
      <c r="A33" s="4" t="s">
        <v>134</v>
      </c>
      <c r="D33" s="5" t="n">
        <v>111</v>
      </c>
    </row>
    <row r="34" spans="1:11">
      <c r="A34" s="4" t="s">
        <v>135</v>
      </c>
      <c r="B34" s="4" t="s">
        <v>47</v>
      </c>
      <c r="F34" s="5" t="n">
        <v>111</v>
      </c>
    </row>
    <row r="35" spans="1:11">
      <c r="A35" s="4" t="s">
        <v>136</v>
      </c>
      <c r="B35" s="4" t="s">
        <v>47</v>
      </c>
      <c r="D35" s="5" t="n">
        <v>-114</v>
      </c>
      <c r="F35" s="5" t="n">
        <v>-567</v>
      </c>
    </row>
    <row r="36" spans="1:11">
      <c r="A36" s="4" t="s">
        <v>1026</v>
      </c>
      <c r="D36" s="5" t="n">
        <v>9</v>
      </c>
      <c r="F36" s="5" t="n">
        <v>456</v>
      </c>
    </row>
    <row r="37" spans="1:11">
      <c r="A37" s="4" t="s">
        <v>1020</v>
      </c>
    </row>
    <row r="38" spans="1:11">
      <c r="A38" s="3" t="s">
        <v>110</v>
      </c>
    </row>
    <row r="39" spans="1:11">
      <c r="A39" s="4" t="s">
        <v>1024</v>
      </c>
      <c r="C39" s="5" t="n">
        <v>-16</v>
      </c>
      <c r="F39" s="5" t="n">
        <v>4</v>
      </c>
    </row>
    <row r="40" spans="1:11">
      <c r="A40" s="3" t="s">
        <v>127</v>
      </c>
    </row>
    <row r="41" spans="1:11">
      <c r="A41" s="4" t="s">
        <v>131</v>
      </c>
      <c r="C41" s="5" t="n">
        <v>-7</v>
      </c>
    </row>
    <row r="42" spans="1:11">
      <c r="A42" s="4" t="s">
        <v>130</v>
      </c>
      <c r="F42" s="5" t="n">
        <v>200</v>
      </c>
    </row>
    <row r="43" spans="1:11">
      <c r="A43" s="4" t="s">
        <v>132</v>
      </c>
      <c r="F43" s="5" t="n">
        <v>-4</v>
      </c>
    </row>
    <row r="44" spans="1:11">
      <c r="A44" s="4" t="s">
        <v>1026</v>
      </c>
      <c r="C44" s="5" t="n">
        <v>23</v>
      </c>
      <c r="F44" s="5" t="n">
        <v>-200</v>
      </c>
    </row>
    <row r="45" spans="1:11">
      <c r="A45" s="4" t="s">
        <v>139</v>
      </c>
      <c r="C45" s="5" t="n">
        <v>16</v>
      </c>
      <c r="F45" s="5" t="n">
        <v>-4</v>
      </c>
    </row>
    <row r="46" spans="1:11">
      <c r="A46" s="4" t="s">
        <v>1021</v>
      </c>
    </row>
    <row r="47" spans="1:11">
      <c r="A47" s="3" t="s">
        <v>110</v>
      </c>
    </row>
    <row r="48" spans="1:11">
      <c r="A48" s="4" t="s">
        <v>1024</v>
      </c>
      <c r="C48" s="5" t="n">
        <v>135</v>
      </c>
      <c r="D48" s="5" t="n">
        <v>16</v>
      </c>
      <c r="F48" s="5" t="n">
        <v>408</v>
      </c>
      <c r="H48" s="5" t="n">
        <v>-4</v>
      </c>
      <c r="J48" s="5" t="n">
        <v>184</v>
      </c>
    </row>
    <row r="49" spans="1:11">
      <c r="A49" s="3" t="s">
        <v>122</v>
      </c>
    </row>
    <row r="50" spans="1:11">
      <c r="A50" s="4" t="s">
        <v>123</v>
      </c>
      <c r="C50" s="5" t="n">
        <v>-23</v>
      </c>
      <c r="D50" s="5" t="n">
        <v>-16</v>
      </c>
      <c r="F50" s="5" t="n">
        <v>-26</v>
      </c>
      <c r="H50" s="5" t="n">
        <v>-12</v>
      </c>
      <c r="J50" s="5" t="n">
        <v>-12</v>
      </c>
    </row>
    <row r="51" spans="1:11">
      <c r="A51" s="4" t="s">
        <v>124</v>
      </c>
      <c r="J51" s="5" t="n">
        <v>6</v>
      </c>
    </row>
    <row r="52" spans="1:11">
      <c r="A52" s="4" t="s">
        <v>125</v>
      </c>
      <c r="C52" s="5" t="n">
        <v>-12</v>
      </c>
      <c r="D52" s="5" t="n">
        <v>-5</v>
      </c>
      <c r="F52" s="5" t="n">
        <v>-8</v>
      </c>
      <c r="H52" s="5" t="n">
        <v>-6</v>
      </c>
      <c r="J52" s="5" t="n">
        <v>-5</v>
      </c>
    </row>
    <row r="53" spans="1:11">
      <c r="A53" s="4" t="s">
        <v>29</v>
      </c>
      <c r="C53" s="5" t="n">
        <v>-40</v>
      </c>
    </row>
    <row r="54" spans="1:11">
      <c r="A54" s="4" t="s">
        <v>126</v>
      </c>
      <c r="C54" s="5" t="n">
        <v>-75</v>
      </c>
      <c r="D54" s="5" t="n">
        <v>-21</v>
      </c>
      <c r="F54" s="5" t="n">
        <v>-34</v>
      </c>
      <c r="H54" s="5" t="n">
        <v>-18</v>
      </c>
      <c r="J54" s="5" t="n">
        <v>-11</v>
      </c>
    </row>
    <row r="55" spans="1:11">
      <c r="A55" s="3" t="s">
        <v>127</v>
      </c>
    </row>
    <row r="56" spans="1:11">
      <c r="A56" s="4" t="s">
        <v>132</v>
      </c>
      <c r="F56" s="5" t="n">
        <v>-3</v>
      </c>
    </row>
    <row r="57" spans="1:11">
      <c r="A57" s="4" t="s">
        <v>138</v>
      </c>
      <c r="C57" s="5" t="n">
        <v>1</v>
      </c>
    </row>
    <row r="58" spans="1:11">
      <c r="A58" s="4" t="s">
        <v>135</v>
      </c>
      <c r="B58" s="4" t="s">
        <v>47</v>
      </c>
      <c r="H58" s="5" t="n">
        <v>-87</v>
      </c>
      <c r="J58" s="5" t="n">
        <v>-112</v>
      </c>
    </row>
    <row r="59" spans="1:11">
      <c r="A59" s="4" t="s">
        <v>136</v>
      </c>
      <c r="B59" s="4" t="s">
        <v>47</v>
      </c>
      <c r="H59" s="5" t="n">
        <v>95</v>
      </c>
      <c r="J59" s="5" t="n">
        <v>-39</v>
      </c>
    </row>
    <row r="60" spans="1:11">
      <c r="A60" s="4" t="s">
        <v>137</v>
      </c>
      <c r="B60" s="4" t="s">
        <v>47</v>
      </c>
      <c r="H60" s="5" t="n">
        <v>-2</v>
      </c>
    </row>
    <row r="61" spans="1:11">
      <c r="A61" s="4" t="s">
        <v>1026</v>
      </c>
      <c r="C61" s="5" t="n">
        <v>60</v>
      </c>
      <c r="D61" s="5" t="n">
        <v>25</v>
      </c>
      <c r="F61" s="5" t="n">
        <v>-328</v>
      </c>
      <c r="H61" s="5" t="n">
        <v>18</v>
      </c>
      <c r="J61" s="5" t="n">
        <v>-22</v>
      </c>
    </row>
    <row r="62" spans="1:11">
      <c r="A62" s="4" t="s">
        <v>139</v>
      </c>
      <c r="C62" s="5" t="n">
        <v>61</v>
      </c>
      <c r="D62" s="5" t="n">
        <v>25</v>
      </c>
      <c r="F62" s="5" t="n">
        <v>-331</v>
      </c>
      <c r="H62" s="5" t="n">
        <v>24</v>
      </c>
      <c r="J62" s="5" t="n">
        <v>-173</v>
      </c>
    </row>
    <row r="63" spans="1:11">
      <c r="A63" s="4" t="s">
        <v>140</v>
      </c>
      <c r="F63" s="5" t="n">
        <v>43</v>
      </c>
      <c r="H63" s="5" t="n">
        <v>2</v>
      </c>
    </row>
    <row r="64" spans="1:11">
      <c r="A64" s="4" t="s">
        <v>1025</v>
      </c>
      <c r="C64" s="5" t="n">
        <v>121</v>
      </c>
      <c r="D64" s="5" t="n">
        <v>20</v>
      </c>
    </row>
    <row r="65" spans="1:11">
      <c r="A65" s="4" t="s">
        <v>142</v>
      </c>
      <c r="C65" s="5" t="n">
        <v>47</v>
      </c>
      <c r="D65" s="5" t="n">
        <v>4</v>
      </c>
      <c r="F65" s="5" t="n">
        <v>4</v>
      </c>
      <c r="H65" s="5" t="n">
        <v>2</v>
      </c>
      <c r="J65" s="5" t="n">
        <v>2</v>
      </c>
    </row>
    <row r="66" spans="1:11">
      <c r="A66" s="4" t="s">
        <v>143</v>
      </c>
      <c r="C66" s="5" t="n">
        <v>128</v>
      </c>
      <c r="D66" s="5" t="n">
        <v>62</v>
      </c>
      <c r="F66" s="5" t="n">
        <v>62</v>
      </c>
    </row>
    <row r="67" spans="1:11">
      <c r="A67" s="4" t="s">
        <v>144</v>
      </c>
      <c r="C67" s="5" t="n">
        <v>213</v>
      </c>
      <c r="F67" s="5" t="n">
        <v>47</v>
      </c>
      <c r="H67" s="5" t="n">
        <v>4</v>
      </c>
      <c r="J67" s="5" t="n">
        <v>2</v>
      </c>
    </row>
    <row r="68" spans="1:11">
      <c r="A68" s="4" t="s">
        <v>145</v>
      </c>
      <c r="C68" s="5" t="n">
        <v>249</v>
      </c>
      <c r="D68" s="5" t="n">
        <v>82</v>
      </c>
      <c r="F68" s="5" t="n">
        <v>128</v>
      </c>
      <c r="H68" s="5" t="n">
        <v>62</v>
      </c>
    </row>
    <row r="69" spans="1:11">
      <c r="A69" s="4" t="s">
        <v>1022</v>
      </c>
    </row>
    <row r="70" spans="1:11">
      <c r="A70" s="3" t="s">
        <v>110</v>
      </c>
    </row>
    <row r="71" spans="1:11">
      <c r="A71" s="4" t="s">
        <v>1024</v>
      </c>
      <c r="C71" s="5" t="n">
        <v>190</v>
      </c>
      <c r="D71" s="5" t="n">
        <v>126</v>
      </c>
      <c r="F71" s="5" t="n">
        <v>-187</v>
      </c>
      <c r="H71" s="5" t="n">
        <v>117</v>
      </c>
      <c r="J71" s="5" t="n">
        <v>127</v>
      </c>
    </row>
    <row r="72" spans="1:11">
      <c r="A72" s="3" t="s">
        <v>122</v>
      </c>
    </row>
    <row r="73" spans="1:11">
      <c r="A73" s="4" t="s">
        <v>123</v>
      </c>
      <c r="C73" s="5" t="n">
        <v>-2</v>
      </c>
    </row>
    <row r="74" spans="1:11">
      <c r="A74" s="4" t="s">
        <v>126</v>
      </c>
      <c r="C74" s="5" t="n">
        <v>-2</v>
      </c>
    </row>
    <row r="75" spans="1:11">
      <c r="A75" s="3" t="s">
        <v>127</v>
      </c>
    </row>
    <row r="76" spans="1:11">
      <c r="A76" s="4" t="s">
        <v>128</v>
      </c>
      <c r="C76" s="5" t="n">
        <v>350</v>
      </c>
      <c r="F76" s="5" t="n">
        <v>300</v>
      </c>
      <c r="J76" s="5" t="n">
        <v>350</v>
      </c>
    </row>
    <row r="77" spans="1:11">
      <c r="A77" s="4" t="s">
        <v>129</v>
      </c>
      <c r="C77" s="5" t="n">
        <v>-428</v>
      </c>
      <c r="D77" s="5" t="n">
        <v>-85</v>
      </c>
      <c r="F77" s="5" t="n">
        <v>-110</v>
      </c>
      <c r="H77" s="5" t="n">
        <v>-125</v>
      </c>
      <c r="J77" s="5" t="n">
        <v>-391</v>
      </c>
    </row>
    <row r="78" spans="1:11">
      <c r="A78" s="4" t="s">
        <v>132</v>
      </c>
      <c r="C78" s="5" t="n">
        <v>-5</v>
      </c>
      <c r="F78" s="5" t="n">
        <v>-3</v>
      </c>
      <c r="J78" s="5" t="n">
        <v>-6</v>
      </c>
    </row>
    <row r="79" spans="1:11">
      <c r="A79" s="4" t="s">
        <v>133</v>
      </c>
      <c r="F79" s="5" t="n">
        <v>-4</v>
      </c>
      <c r="H79" s="5" t="n">
        <v>8</v>
      </c>
      <c r="J79" s="5" t="n">
        <v>-4</v>
      </c>
    </row>
    <row r="80" spans="1:11">
      <c r="A80" s="4" t="s">
        <v>1026</v>
      </c>
      <c r="C80" s="5" t="n">
        <v>-93</v>
      </c>
      <c r="D80" s="5" t="n">
        <v>-43</v>
      </c>
      <c r="F80" s="5" t="n">
        <v>5</v>
      </c>
      <c r="J80" s="5" t="n">
        <v>-76</v>
      </c>
    </row>
    <row r="81" spans="1:11">
      <c r="A81" s="4" t="s">
        <v>139</v>
      </c>
      <c r="C81" s="5" t="n">
        <v>-176</v>
      </c>
      <c r="D81" s="5" t="n">
        <v>-128</v>
      </c>
      <c r="F81" s="5" t="n">
        <v>188</v>
      </c>
      <c r="H81" s="5" t="n">
        <v>-117</v>
      </c>
      <c r="J81" s="5" t="n">
        <v>-127</v>
      </c>
    </row>
    <row r="82" spans="1:11">
      <c r="A82" s="4" t="s">
        <v>140</v>
      </c>
      <c r="F82" s="5" t="n">
        <v>1</v>
      </c>
    </row>
    <row r="83" spans="1:11">
      <c r="A83" s="4" t="s">
        <v>1025</v>
      </c>
      <c r="C83" s="5" t="n">
        <v>12</v>
      </c>
      <c r="D83" s="5" t="n">
        <v>-2</v>
      </c>
    </row>
    <row r="84" spans="1:11">
      <c r="A84" s="4" t="s">
        <v>142</v>
      </c>
      <c r="C84" s="5" t="n">
        <v>1</v>
      </c>
    </row>
    <row r="85" spans="1:11">
      <c r="A85" s="4" t="s">
        <v>143</v>
      </c>
      <c r="C85" s="5" t="n">
        <v>23</v>
      </c>
      <c r="D85" s="5" t="n">
        <v>17</v>
      </c>
      <c r="F85" s="5" t="n">
        <v>17</v>
      </c>
    </row>
    <row r="86" spans="1:11">
      <c r="A86" s="4" t="s">
        <v>144</v>
      </c>
      <c r="C86" s="5" t="n">
        <v>13</v>
      </c>
      <c r="F86" s="5" t="n">
        <v>1</v>
      </c>
    </row>
    <row r="87" spans="1:11">
      <c r="A87" s="4" t="s">
        <v>145</v>
      </c>
      <c r="C87" s="5" t="n">
        <v>35</v>
      </c>
      <c r="D87" s="5" t="n">
        <v>15</v>
      </c>
      <c r="F87" s="5" t="n">
        <v>23</v>
      </c>
      <c r="H87" s="5" t="n">
        <v>17</v>
      </c>
    </row>
    <row r="88" spans="1:11">
      <c r="A88" s="4" t="s">
        <v>1006</v>
      </c>
    </row>
    <row r="89" spans="1:11">
      <c r="A89" s="3" t="s">
        <v>110</v>
      </c>
    </row>
    <row r="90" spans="1:11">
      <c r="A90" s="4" t="s">
        <v>1024</v>
      </c>
      <c r="C90" s="5" t="n">
        <v>-10</v>
      </c>
      <c r="D90" s="5" t="n">
        <v>-9</v>
      </c>
      <c r="F90" s="5" t="n">
        <v>-67</v>
      </c>
      <c r="H90" s="5" t="n">
        <v>18</v>
      </c>
      <c r="J90" s="5" t="n">
        <v>-98</v>
      </c>
    </row>
    <row r="91" spans="1:11">
      <c r="A91" s="3" t="s">
        <v>127</v>
      </c>
    </row>
    <row r="92" spans="1:11">
      <c r="A92" s="4" t="s">
        <v>1026</v>
      </c>
      <c r="C92" s="5" t="n">
        <v>10</v>
      </c>
      <c r="D92" s="5" t="n">
        <v>9</v>
      </c>
      <c r="F92" s="5" t="n">
        <v>67</v>
      </c>
      <c r="H92" s="5" t="n">
        <v>-18</v>
      </c>
      <c r="J92" s="5" t="n">
        <v>98</v>
      </c>
    </row>
    <row r="93" spans="1:11">
      <c r="A93" s="4" t="s">
        <v>139</v>
      </c>
      <c r="C93" s="6" t="n">
        <v>10</v>
      </c>
      <c r="D93" s="6" t="n">
        <v>9</v>
      </c>
      <c r="F93" s="6" t="n">
        <v>67</v>
      </c>
      <c r="H93" s="6" t="n">
        <v>-18</v>
      </c>
      <c r="J93" s="6" t="n">
        <v>98</v>
      </c>
    </row>
    <row r="94" spans="1:11"/>
    <row r="95" spans="1:11">
      <c r="A95" s="4" t="s">
        <v>47</v>
      </c>
      <c r="B95" s="4" t="s">
        <v>146</v>
      </c>
    </row>
  </sheetData>
  <mergeCells count="9">
    <mergeCell ref="A1:B2"/>
    <mergeCell ref="C1:E1"/>
    <mergeCell ref="F1:K1"/>
    <mergeCell ref="D2:E2"/>
    <mergeCell ref="F2:G2"/>
    <mergeCell ref="H2:I2"/>
    <mergeCell ref="J2:K2"/>
    <mergeCell ref="A94:J94"/>
    <mergeCell ref="B95:J9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9"/>
    <col customWidth="1" max="2" min="2" width="18"/>
    <col customWidth="1" max="3" min="3" width="21"/>
    <col customWidth="1" max="4" min="4" width="14"/>
    <col customWidth="1" max="5" min="5" width="21"/>
    <col customWidth="1" max="6" min="6" width="21"/>
    <col customWidth="1" max="7" min="7" width="14"/>
  </cols>
  <sheetData>
    <row r="1" spans="1:7">
      <c r="A1" s="1" t="s">
        <v>1027</v>
      </c>
      <c r="B1" s="2" t="s">
        <v>1028</v>
      </c>
      <c r="C1" s="2" t="s">
        <v>1029</v>
      </c>
      <c r="D1" s="2" t="s">
        <v>1030</v>
      </c>
      <c r="E1" s="2" t="s">
        <v>1031</v>
      </c>
      <c r="F1" s="2" t="s">
        <v>1032</v>
      </c>
      <c r="G1" s="2" t="s">
        <v>1033</v>
      </c>
    </row>
    <row r="2" spans="1:7">
      <c r="A2" s="3" t="s">
        <v>1034</v>
      </c>
    </row>
    <row r="3" spans="1:7">
      <c r="A3" s="4" t="s">
        <v>440</v>
      </c>
      <c r="D3" s="9" t="n">
        <v>0.1</v>
      </c>
    </row>
    <row r="4" spans="1:7">
      <c r="A4" s="4" t="s">
        <v>1035</v>
      </c>
    </row>
    <row r="5" spans="1:7">
      <c r="A5" s="3" t="s">
        <v>1034</v>
      </c>
    </row>
    <row r="6" spans="1:7">
      <c r="A6" s="4" t="s">
        <v>1036</v>
      </c>
      <c r="G6" s="4" t="s">
        <v>458</v>
      </c>
    </row>
    <row r="7" spans="1:7">
      <c r="A7" s="4" t="s">
        <v>448</v>
      </c>
    </row>
    <row r="8" spans="1:7">
      <c r="A8" s="3" t="s">
        <v>1034</v>
      </c>
    </row>
    <row r="9" spans="1:7">
      <c r="A9" s="4" t="s">
        <v>440</v>
      </c>
      <c r="D9" s="9" t="n">
        <v>0.2</v>
      </c>
    </row>
    <row r="10" spans="1:7">
      <c r="A10" s="4" t="s">
        <v>1037</v>
      </c>
    </row>
    <row r="11" spans="1:7">
      <c r="A11" s="3" t="s">
        <v>1034</v>
      </c>
    </row>
    <row r="12" spans="1:7">
      <c r="A12" s="4" t="s">
        <v>1038</v>
      </c>
      <c r="B12" s="5" t="n">
        <v>83</v>
      </c>
    </row>
    <row r="13" spans="1:7">
      <c r="A13" s="4" t="s">
        <v>1039</v>
      </c>
    </row>
    <row r="14" spans="1:7">
      <c r="A14" s="3" t="s">
        <v>1034</v>
      </c>
    </row>
    <row r="15" spans="1:7">
      <c r="A15" s="4" t="s">
        <v>980</v>
      </c>
      <c r="F15" s="6" t="n">
        <v>18000000</v>
      </c>
    </row>
    <row r="16" spans="1:7">
      <c r="A16" s="4" t="s">
        <v>986</v>
      </c>
      <c r="F16" s="6" t="n">
        <v>3000000</v>
      </c>
    </row>
    <row r="17" spans="1:7">
      <c r="A17" s="4" t="s">
        <v>521</v>
      </c>
    </row>
    <row r="18" spans="1:7">
      <c r="A18" s="3" t="s">
        <v>1034</v>
      </c>
    </row>
    <row r="19" spans="1:7">
      <c r="A19" s="4" t="s">
        <v>524</v>
      </c>
      <c r="C19" s="6" t="n">
        <v>350000000</v>
      </c>
    </row>
    <row r="20" spans="1:7">
      <c r="A20" s="4" t="s">
        <v>1040</v>
      </c>
      <c r="C20" s="4" t="s">
        <v>1041</v>
      </c>
    </row>
    <row r="21" spans="1:7">
      <c r="A21" s="4" t="s">
        <v>667</v>
      </c>
    </row>
    <row r="22" spans="1:7">
      <c r="A22" s="3" t="s">
        <v>1034</v>
      </c>
    </row>
    <row r="23" spans="1:7">
      <c r="A23" s="4" t="s">
        <v>524</v>
      </c>
      <c r="C23" s="6" t="n">
        <v>291000000</v>
      </c>
      <c r="E23" s="6" t="n">
        <v>291000000</v>
      </c>
    </row>
    <row r="24" spans="1:7">
      <c r="A24" s="4" t="s">
        <v>532</v>
      </c>
      <c r="C24" s="4" t="s">
        <v>533</v>
      </c>
      <c r="E24" s="4" t="s">
        <v>533</v>
      </c>
    </row>
    <row r="25" spans="1:7">
      <c r="A25" s="4" t="s">
        <v>1042</v>
      </c>
      <c r="C25" s="4" t="s">
        <v>1043</v>
      </c>
    </row>
    <row r="26" spans="1:7">
      <c r="A26" s="4" t="s">
        <v>668</v>
      </c>
    </row>
    <row r="27" spans="1:7">
      <c r="A27" s="3" t="s">
        <v>1034</v>
      </c>
    </row>
    <row r="28" spans="1:7">
      <c r="A28" s="4" t="s">
        <v>524</v>
      </c>
      <c r="C28" s="6" t="n">
        <v>59000000</v>
      </c>
      <c r="E28" s="6" t="n">
        <v>59000000</v>
      </c>
    </row>
    <row r="29" spans="1:7">
      <c r="A29" s="4" t="s">
        <v>532</v>
      </c>
      <c r="C29" s="4" t="s">
        <v>535</v>
      </c>
      <c r="E29" s="4" t="s">
        <v>535</v>
      </c>
    </row>
    <row r="30" spans="1:7">
      <c r="A30" s="4" t="s">
        <v>1042</v>
      </c>
      <c r="C30" s="4" t="s">
        <v>104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4</v>
      </c>
      <c r="B1" s="2" t="s">
        <v>68</v>
      </c>
      <c r="D1" s="2" t="s">
        <v>1</v>
      </c>
      <c r="F1" s="2" t="s">
        <v>69</v>
      </c>
    </row>
    <row r="2" spans="1:8">
      <c r="B2" s="2" t="s">
        <v>2</v>
      </c>
      <c r="C2" s="2" t="s">
        <v>70</v>
      </c>
      <c r="D2" s="2" t="s">
        <v>2</v>
      </c>
      <c r="E2" s="2" t="s">
        <v>70</v>
      </c>
      <c r="F2" s="2" t="s">
        <v>20</v>
      </c>
      <c r="G2" s="2" t="s">
        <v>21</v>
      </c>
      <c r="H2" s="2" t="s">
        <v>76</v>
      </c>
    </row>
    <row r="3" spans="1:8">
      <c r="A3" s="3" t="s">
        <v>187</v>
      </c>
    </row>
    <row r="4" spans="1:8">
      <c r="A4" s="4" t="s">
        <v>574</v>
      </c>
      <c r="B4" s="6" t="n">
        <v>8</v>
      </c>
      <c r="C4" s="6" t="n">
        <v>18</v>
      </c>
      <c r="D4" s="6" t="n">
        <v>28</v>
      </c>
      <c r="E4" s="6" t="n">
        <v>42</v>
      </c>
      <c r="F4" s="6" t="n">
        <v>49</v>
      </c>
      <c r="G4" s="6" t="n">
        <v>67</v>
      </c>
      <c r="H4" s="6" t="n">
        <v>12</v>
      </c>
    </row>
  </sheetData>
  <mergeCells count="4">
    <mergeCell ref="A1:A2"/>
    <mergeCell ref="B1:C1"/>
    <mergeCell ref="D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45</v>
      </c>
      <c r="B1" s="2" t="s">
        <v>1046</v>
      </c>
      <c r="C1" s="2" t="s">
        <v>586</v>
      </c>
      <c r="D1" s="2" t="s">
        <v>587</v>
      </c>
      <c r="E1" s="2" t="s">
        <v>588</v>
      </c>
    </row>
    <row r="2" spans="1:5">
      <c r="A2" s="3" t="s">
        <v>1047</v>
      </c>
    </row>
    <row r="3" spans="1:5">
      <c r="A3" s="4" t="s">
        <v>37</v>
      </c>
      <c r="C3" s="6" t="n">
        <v>484</v>
      </c>
      <c r="D3" s="6" t="n">
        <v>490</v>
      </c>
      <c r="E3" s="6" t="n">
        <v>0</v>
      </c>
    </row>
    <row r="4" spans="1:5">
      <c r="A4" s="4" t="s">
        <v>38</v>
      </c>
      <c r="C4" s="5" t="n">
        <v>612</v>
      </c>
      <c r="D4" s="5" t="n">
        <v>694</v>
      </c>
      <c r="E4" s="6" t="n">
        <v>502</v>
      </c>
    </row>
    <row r="5" spans="1:5">
      <c r="A5" s="4" t="s">
        <v>29</v>
      </c>
      <c r="C5" s="6" t="n">
        <v>41</v>
      </c>
      <c r="D5" s="6" t="n">
        <v>0</v>
      </c>
    </row>
    <row r="6" spans="1:5">
      <c r="A6" s="4" t="s">
        <v>393</v>
      </c>
    </row>
    <row r="7" spans="1:5">
      <c r="A7" s="3" t="s">
        <v>1047</v>
      </c>
    </row>
    <row r="8" spans="1:5">
      <c r="A8" s="4" t="s">
        <v>1048</v>
      </c>
      <c r="B8" s="6" t="n">
        <v>40</v>
      </c>
    </row>
    <row r="9" spans="1:5">
      <c r="A9" s="4" t="s">
        <v>919</v>
      </c>
      <c r="B9" s="4" t="s">
        <v>468</v>
      </c>
      <c r="C9" s="4" t="s">
        <v>468</v>
      </c>
    </row>
    <row r="10" spans="1:5">
      <c r="A10" s="4" t="s">
        <v>1049</v>
      </c>
      <c r="B10" s="5" t="n">
        <v>1201</v>
      </c>
    </row>
    <row r="11" spans="1:5">
      <c r="A11" s="4" t="s">
        <v>37</v>
      </c>
      <c r="C11" s="6" t="n">
        <v>207</v>
      </c>
    </row>
    <row r="12" spans="1:5">
      <c r="A12" s="4" t="s">
        <v>38</v>
      </c>
      <c r="C12" s="5" t="n">
        <v>235</v>
      </c>
    </row>
    <row r="13" spans="1:5">
      <c r="A13" s="4" t="s">
        <v>29</v>
      </c>
      <c r="C13" s="6" t="n">
        <v>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0</v>
      </c>
      <c r="B1" s="2" t="s">
        <v>1030</v>
      </c>
      <c r="C1" s="2" t="s">
        <v>2</v>
      </c>
      <c r="D1" s="2" t="s">
        <v>70</v>
      </c>
      <c r="E1" s="2" t="s">
        <v>2</v>
      </c>
      <c r="F1" s="2" t="s">
        <v>70</v>
      </c>
    </row>
    <row r="2" spans="1:6">
      <c r="A2" s="3" t="s">
        <v>1051</v>
      </c>
    </row>
    <row r="3" spans="1:6">
      <c r="A3" s="4" t="s">
        <v>1052</v>
      </c>
      <c r="B3" s="5" t="n">
        <v>98802597</v>
      </c>
    </row>
    <row r="4" spans="1:6">
      <c r="A4" s="4" t="s">
        <v>870</v>
      </c>
      <c r="C4" s="5" t="n">
        <v>98981557</v>
      </c>
      <c r="D4" s="5" t="n">
        <v>99000000</v>
      </c>
      <c r="E4" s="5" t="n">
        <v>98916894</v>
      </c>
      <c r="F4" s="5" t="n">
        <v>99000000</v>
      </c>
    </row>
    <row r="5" spans="1:6">
      <c r="A5" s="4" t="s">
        <v>872</v>
      </c>
      <c r="C5" s="5" t="n">
        <v>99730483</v>
      </c>
      <c r="D5" s="5" t="n">
        <v>99000000</v>
      </c>
      <c r="E5" s="5" t="n">
        <v>99530534</v>
      </c>
      <c r="F5" s="5" t="n">
        <v>99000000</v>
      </c>
    </row>
    <row r="6" spans="1:6">
      <c r="A6" s="4" t="s">
        <v>1053</v>
      </c>
    </row>
    <row r="7" spans="1:6">
      <c r="A7" s="3" t="s">
        <v>1051</v>
      </c>
    </row>
    <row r="8" spans="1:6">
      <c r="A8" s="4" t="s">
        <v>1054</v>
      </c>
      <c r="C8" s="5" t="n">
        <v>0</v>
      </c>
      <c r="E8" s="5" t="n">
        <v>2247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4"/>
    <col customWidth="1" max="15" min="15" width="14"/>
    <col customWidth="1" max="16" min="16" width="14"/>
  </cols>
  <sheetData>
    <row r="1" spans="1:16">
      <c r="A1" s="1" t="s">
        <v>1055</v>
      </c>
      <c r="B1" s="2" t="s">
        <v>68</v>
      </c>
      <c r="K1" s="2" t="s">
        <v>1</v>
      </c>
      <c r="M1" s="2" t="s">
        <v>69</v>
      </c>
    </row>
    <row r="2" spans="1:16">
      <c r="B2" s="2" t="s">
        <v>2</v>
      </c>
      <c r="C2" s="2" t="s">
        <v>20</v>
      </c>
      <c r="D2" s="2" t="s">
        <v>70</v>
      </c>
      <c r="E2" s="2" t="s">
        <v>71</v>
      </c>
      <c r="F2" s="2" t="s">
        <v>72</v>
      </c>
      <c r="G2" s="2" t="s">
        <v>21</v>
      </c>
      <c r="H2" s="2" t="s">
        <v>73</v>
      </c>
      <c r="I2" s="2" t="s">
        <v>74</v>
      </c>
      <c r="J2" s="2" t="s">
        <v>75</v>
      </c>
      <c r="K2" s="2" t="s">
        <v>2</v>
      </c>
      <c r="L2" s="2" t="s">
        <v>70</v>
      </c>
      <c r="M2" s="2" t="s">
        <v>20</v>
      </c>
      <c r="O2" s="2" t="s">
        <v>21</v>
      </c>
      <c r="P2" s="2" t="s">
        <v>76</v>
      </c>
    </row>
    <row r="3" spans="1:16">
      <c r="A3" s="3" t="s">
        <v>225</v>
      </c>
    </row>
    <row r="4" spans="1:16">
      <c r="A4" s="4" t="s">
        <v>155</v>
      </c>
      <c r="B4" s="6" t="n">
        <v>42700978</v>
      </c>
      <c r="C4" s="6" t="n">
        <v>38000000</v>
      </c>
      <c r="D4" s="6" t="n">
        <v>34597597</v>
      </c>
      <c r="E4" s="6" t="n">
        <v>47000000</v>
      </c>
      <c r="F4" s="6" t="n">
        <v>48000000</v>
      </c>
      <c r="G4" s="6" t="n">
        <v>49000000</v>
      </c>
      <c r="H4" s="6" t="n">
        <v>51000000</v>
      </c>
      <c r="I4" s="6" t="n">
        <v>40000000</v>
      </c>
      <c r="J4" s="6" t="n">
        <v>34000000</v>
      </c>
      <c r="K4" s="6" t="n">
        <v>143742500</v>
      </c>
      <c r="L4" s="6" t="n">
        <v>129727071</v>
      </c>
      <c r="M4" s="6" t="n">
        <v>168000000</v>
      </c>
      <c r="N4" s="4" t="s">
        <v>47</v>
      </c>
      <c r="O4" s="6" t="n">
        <v>174000000</v>
      </c>
      <c r="P4" s="6" t="n">
        <v>167000000</v>
      </c>
    </row>
    <row r="5" spans="1:16"/>
    <row r="6" spans="1:16">
      <c r="A6" s="4" t="s">
        <v>47</v>
      </c>
      <c r="B6" s="4" t="s">
        <v>106</v>
      </c>
    </row>
  </sheetData>
  <mergeCells count="7">
    <mergeCell ref="A1:A2"/>
    <mergeCell ref="B1:J1"/>
    <mergeCell ref="K1:L1"/>
    <mergeCell ref="M1:P1"/>
    <mergeCell ref="M2:N2"/>
    <mergeCell ref="A5:P5"/>
    <mergeCell ref="B6:P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56</v>
      </c>
      <c r="B1" s="2" t="s">
        <v>68</v>
      </c>
      <c r="D1" s="2" t="s">
        <v>1</v>
      </c>
      <c r="F1" s="2" t="s">
        <v>69</v>
      </c>
    </row>
    <row r="2" spans="1:8">
      <c r="B2" s="2" t="s">
        <v>2</v>
      </c>
      <c r="C2" s="2" t="s">
        <v>70</v>
      </c>
      <c r="D2" s="2" t="s">
        <v>2</v>
      </c>
      <c r="E2" s="2" t="s">
        <v>70</v>
      </c>
      <c r="F2" s="2" t="s">
        <v>20</v>
      </c>
      <c r="G2" s="2" t="s">
        <v>21</v>
      </c>
      <c r="H2" s="2" t="s">
        <v>76</v>
      </c>
    </row>
    <row r="3" spans="1:8">
      <c r="A3" s="3" t="s">
        <v>434</v>
      </c>
    </row>
    <row r="4" spans="1:8">
      <c r="A4" s="4" t="s">
        <v>898</v>
      </c>
      <c r="B4" s="6" t="n">
        <v>42</v>
      </c>
      <c r="C4" s="6" t="n">
        <v>54</v>
      </c>
      <c r="D4" s="6" t="n">
        <v>135</v>
      </c>
      <c r="E4" s="6" t="n">
        <v>142</v>
      </c>
      <c r="F4" s="6" t="n">
        <v>177</v>
      </c>
      <c r="G4" s="6" t="n">
        <v>154</v>
      </c>
      <c r="H4" s="6" t="n">
        <v>30</v>
      </c>
    </row>
    <row r="5" spans="1:8">
      <c r="A5" s="4" t="s">
        <v>393</v>
      </c>
    </row>
    <row r="6" spans="1:8">
      <c r="A6" s="3" t="s">
        <v>434</v>
      </c>
    </row>
    <row r="7" spans="1:8">
      <c r="A7" s="4" t="s">
        <v>898</v>
      </c>
      <c r="B7" s="6" t="n">
        <v>43</v>
      </c>
      <c r="D7" s="6" t="n">
        <v>43</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1058</v>
      </c>
    </row>
    <row r="2" spans="1:3">
      <c r="A2" s="4" t="s">
        <v>393</v>
      </c>
    </row>
    <row r="3" spans="1:3">
      <c r="A3" s="3" t="s">
        <v>962</v>
      </c>
    </row>
    <row r="4" spans="1:3">
      <c r="A4" s="4" t="s">
        <v>919</v>
      </c>
      <c r="B4" s="4" t="s">
        <v>468</v>
      </c>
      <c r="C4" s="4" t="s">
        <v>4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69</v>
      </c>
    </row>
    <row r="2" spans="1:2">
      <c r="B2" s="2" t="s">
        <v>20</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3</v>
      </c>
      <c r="B1" s="2" t="s">
        <v>1</v>
      </c>
      <c r="C1" s="2" t="s">
        <v>69</v>
      </c>
    </row>
    <row r="2" spans="1:3">
      <c r="B2" s="2" t="s">
        <v>2</v>
      </c>
      <c r="C2" s="2" t="s">
        <v>20</v>
      </c>
    </row>
    <row r="3" spans="1:3">
      <c r="A3" s="3" t="s">
        <v>172</v>
      </c>
    </row>
    <row r="4" spans="1:3">
      <c r="A4" s="4" t="s">
        <v>193</v>
      </c>
      <c r="B4" s="4" t="s">
        <v>194</v>
      </c>
      <c r="C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69</v>
      </c>
    </row>
    <row r="2" spans="1:2">
      <c r="B2" s="2" t="s">
        <v>20</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2</v>
      </c>
      <c r="B1" s="2" t="s">
        <v>1</v>
      </c>
      <c r="C1" s="2" t="s">
        <v>69</v>
      </c>
    </row>
    <row r="2" spans="1:3">
      <c r="B2" s="2" t="s">
        <v>2</v>
      </c>
      <c r="C2" s="2" t="s">
        <v>20</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69</v>
      </c>
    </row>
    <row r="2" spans="1:2">
      <c r="B2" s="2" t="s">
        <v>20</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9</v>
      </c>
      <c r="B1" s="2" t="s">
        <v>1</v>
      </c>
      <c r="C1" s="2" t="s">
        <v>69</v>
      </c>
    </row>
    <row r="2" spans="1:3">
      <c r="B2" s="2" t="s">
        <v>2</v>
      </c>
      <c r="C2" s="2" t="s">
        <v>20</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69</v>
      </c>
    </row>
    <row r="2" spans="1:2">
      <c r="B2" s="2" t="s">
        <v>20</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19</v>
      </c>
      <c r="B1" s="2" t="s">
        <v>2</v>
      </c>
      <c r="C1" s="2" t="s">
        <v>20</v>
      </c>
      <c r="E1" s="2" t="s">
        <v>21</v>
      </c>
    </row>
    <row r="2" spans="1:6">
      <c r="A2" s="3" t="s">
        <v>22</v>
      </c>
    </row>
    <row r="3" spans="1:6">
      <c r="A3" s="4" t="s">
        <v>23</v>
      </c>
      <c r="B3" s="6" t="n">
        <v>226</v>
      </c>
      <c r="C3" s="6" t="n">
        <v>48</v>
      </c>
      <c r="E3" s="6" t="n">
        <v>4</v>
      </c>
    </row>
    <row r="4" spans="1:6">
      <c r="A4" s="4" t="s">
        <v>24</v>
      </c>
      <c r="B4" s="5" t="n">
        <v>58</v>
      </c>
      <c r="C4" s="5" t="n">
        <v>103</v>
      </c>
      <c r="E4" s="5" t="n">
        <v>75</v>
      </c>
    </row>
    <row r="5" spans="1:6">
      <c r="A5" s="4" t="s">
        <v>25</v>
      </c>
      <c r="B5" s="5" t="n">
        <v>104</v>
      </c>
      <c r="C5" s="5" t="n">
        <v>123</v>
      </c>
      <c r="E5" s="5" t="n">
        <v>89</v>
      </c>
    </row>
    <row r="6" spans="1:6">
      <c r="A6" s="4" t="s">
        <v>26</v>
      </c>
      <c r="B6" s="5" t="n">
        <v>1055</v>
      </c>
      <c r="C6" s="5" t="n">
        <v>1025</v>
      </c>
      <c r="E6" s="5" t="n">
        <v>976</v>
      </c>
    </row>
    <row r="7" spans="1:6">
      <c r="A7" s="4" t="s">
        <v>27</v>
      </c>
      <c r="B7" s="5" t="n">
        <v>475</v>
      </c>
      <c r="C7" s="5" t="n">
        <v>513</v>
      </c>
      <c r="E7" s="5" t="n">
        <v>412</v>
      </c>
    </row>
    <row r="8" spans="1:6">
      <c r="A8" s="4" t="s">
        <v>28</v>
      </c>
      <c r="B8" s="5" t="n">
        <v>266</v>
      </c>
      <c r="C8" s="5" t="n">
        <v>256</v>
      </c>
      <c r="E8" s="5" t="n">
        <v>51</v>
      </c>
    </row>
    <row r="9" spans="1:6">
      <c r="A9" s="4" t="s">
        <v>29</v>
      </c>
      <c r="B9" s="5" t="n">
        <v>41</v>
      </c>
      <c r="C9" s="5" t="n">
        <v>0</v>
      </c>
    </row>
    <row r="10" spans="1:6">
      <c r="A10" s="4" t="s">
        <v>30</v>
      </c>
      <c r="B10" s="5" t="n">
        <v>72</v>
      </c>
      <c r="C10" s="5" t="n">
        <v>70</v>
      </c>
      <c r="E10" s="5" t="n">
        <v>74</v>
      </c>
    </row>
    <row r="11" spans="1:6">
      <c r="A11" s="4" t="s">
        <v>31</v>
      </c>
      <c r="B11" s="5" t="n">
        <v>51</v>
      </c>
      <c r="C11" s="5" t="n">
        <v>42</v>
      </c>
      <c r="E11" s="5" t="n">
        <v>43</v>
      </c>
    </row>
    <row r="12" spans="1:6">
      <c r="A12" s="4" t="s">
        <v>32</v>
      </c>
      <c r="B12" s="5" t="n">
        <v>2348</v>
      </c>
      <c r="C12" s="5" t="n">
        <v>2180</v>
      </c>
      <c r="E12" s="5" t="n">
        <v>1724</v>
      </c>
    </row>
    <row r="13" spans="1:6">
      <c r="A13" s="3" t="s">
        <v>33</v>
      </c>
    </row>
    <row r="14" spans="1:6">
      <c r="A14" s="4" t="s">
        <v>34</v>
      </c>
      <c r="B14" s="5" t="n">
        <v>324</v>
      </c>
      <c r="C14" s="5" t="n">
        <v>231</v>
      </c>
      <c r="E14" s="5" t="n">
        <v>208</v>
      </c>
    </row>
    <row r="15" spans="1:6">
      <c r="A15" s="4" t="s">
        <v>35</v>
      </c>
      <c r="B15" s="5" t="n">
        <v>102</v>
      </c>
      <c r="C15" s="5" t="n">
        <v>103</v>
      </c>
      <c r="E15" s="5" t="n">
        <v>96</v>
      </c>
    </row>
    <row r="16" spans="1:6">
      <c r="A16" s="4" t="s">
        <v>36</v>
      </c>
      <c r="C16" s="5" t="n">
        <v>0</v>
      </c>
      <c r="E16" s="5" t="n">
        <v>634</v>
      </c>
    </row>
    <row r="17" spans="1:6">
      <c r="A17" s="4" t="s">
        <v>37</v>
      </c>
      <c r="B17" s="5" t="n">
        <v>484</v>
      </c>
      <c r="C17" s="5" t="n">
        <v>490</v>
      </c>
      <c r="E17" s="5" t="n">
        <v>0</v>
      </c>
    </row>
    <row r="18" spans="1:6">
      <c r="A18" s="4" t="s">
        <v>38</v>
      </c>
      <c r="B18" s="5" t="n">
        <v>612</v>
      </c>
      <c r="C18" s="5" t="n">
        <v>694</v>
      </c>
      <c r="E18" s="5" t="n">
        <v>502</v>
      </c>
    </row>
    <row r="19" spans="1:6">
      <c r="A19" s="4" t="s">
        <v>39</v>
      </c>
      <c r="B19" s="5" t="n">
        <v>119</v>
      </c>
      <c r="C19" s="5" t="n">
        <v>106</v>
      </c>
      <c r="E19" s="5" t="n">
        <v>103</v>
      </c>
    </row>
    <row r="20" spans="1:6">
      <c r="A20" s="4" t="s">
        <v>40</v>
      </c>
      <c r="B20" s="5" t="n">
        <v>374</v>
      </c>
      <c r="C20" s="5" t="n">
        <v>389</v>
      </c>
      <c r="E20" s="5" t="n">
        <v>287</v>
      </c>
    </row>
    <row r="21" spans="1:6">
      <c r="A21" s="4" t="s">
        <v>41</v>
      </c>
      <c r="B21" s="5" t="n">
        <v>2015</v>
      </c>
      <c r="C21" s="5" t="n">
        <v>2013</v>
      </c>
      <c r="E21" s="5" t="n">
        <v>1830</v>
      </c>
    </row>
    <row r="22" spans="1:6">
      <c r="A22" s="4" t="s">
        <v>42</v>
      </c>
      <c r="B22" s="4" t="s">
        <v>43</v>
      </c>
      <c r="C22" s="4" t="s">
        <v>43</v>
      </c>
      <c r="E22" s="4" t="s">
        <v>43</v>
      </c>
    </row>
    <row r="23" spans="1:6">
      <c r="A23" s="3" t="s">
        <v>44</v>
      </c>
    </row>
    <row r="24" spans="1:6">
      <c r="A24" s="4" t="s">
        <v>45</v>
      </c>
      <c r="B24" s="5" t="n">
        <v>0</v>
      </c>
      <c r="C24" s="5" t="n">
        <v>0</v>
      </c>
      <c r="E24" s="5" t="n">
        <v>0</v>
      </c>
    </row>
    <row r="25" spans="1:6">
      <c r="A25" s="4" t="s">
        <v>46</v>
      </c>
      <c r="B25" s="5" t="n">
        <v>1</v>
      </c>
      <c r="C25" s="5" t="n">
        <v>1</v>
      </c>
      <c r="D25" s="4" t="s">
        <v>47</v>
      </c>
      <c r="E25" s="5" t="n">
        <v>0</v>
      </c>
      <c r="F25" s="4" t="s">
        <v>47</v>
      </c>
    </row>
    <row r="26" spans="1:6">
      <c r="A26" s="4" t="s">
        <v>48</v>
      </c>
      <c r="B26" s="5" t="n">
        <v>160</v>
      </c>
      <c r="C26" s="5" t="n">
        <v>138</v>
      </c>
      <c r="E26" s="5" t="n">
        <v>0</v>
      </c>
    </row>
    <row r="27" spans="1:6">
      <c r="A27" s="4" t="s">
        <v>49</v>
      </c>
      <c r="B27" s="5" t="n">
        <v>172</v>
      </c>
      <c r="C27" s="5" t="n">
        <v>28</v>
      </c>
      <c r="E27" s="5" t="n">
        <v>0</v>
      </c>
    </row>
    <row r="28" spans="1:6">
      <c r="A28" s="4" t="s">
        <v>50</v>
      </c>
      <c r="C28" s="5" t="n">
        <v>0</v>
      </c>
      <c r="E28" s="5" t="n">
        <v>-106</v>
      </c>
    </row>
    <row r="29" spans="1:6">
      <c r="A29" s="4" t="s">
        <v>51</v>
      </c>
      <c r="B29" s="5" t="n">
        <v>333</v>
      </c>
      <c r="C29" s="5" t="n">
        <v>167</v>
      </c>
      <c r="E29" s="5" t="n">
        <v>-106</v>
      </c>
    </row>
    <row r="30" spans="1:6">
      <c r="A30" s="4" t="s">
        <v>52</v>
      </c>
      <c r="B30" s="6" t="n">
        <v>2348</v>
      </c>
      <c r="C30" s="6" t="n">
        <v>2180</v>
      </c>
      <c r="E30" s="6" t="n">
        <v>1724</v>
      </c>
    </row>
    <row r="31" spans="1:6"/>
    <row r="32" spans="1:6">
      <c r="A32" s="4" t="s">
        <v>47</v>
      </c>
      <c r="B32" s="4" t="s">
        <v>53</v>
      </c>
    </row>
  </sheetData>
  <mergeCells count="4">
    <mergeCell ref="C1:D1"/>
    <mergeCell ref="E1:F1"/>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c r="C1" s="2" t="s">
        <v>69</v>
      </c>
    </row>
    <row r="2" spans="1:3">
      <c r="B2" s="2" t="s">
        <v>2</v>
      </c>
      <c r="C2" s="2" t="s">
        <v>20</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0</v>
      </c>
      <c r="B1" s="2" t="s">
        <v>1</v>
      </c>
      <c r="C1" s="2" t="s">
        <v>69</v>
      </c>
    </row>
    <row r="2" spans="1:3">
      <c r="B2" s="2" t="s">
        <v>2</v>
      </c>
      <c r="C2" s="2" t="s">
        <v>20</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4</v>
      </c>
      <c r="B1" s="2" t="s">
        <v>1</v>
      </c>
      <c r="C1" s="2" t="s">
        <v>69</v>
      </c>
    </row>
    <row r="2" spans="1:3">
      <c r="B2" s="2" t="s">
        <v>2</v>
      </c>
      <c r="C2" s="2" t="s">
        <v>20</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8</v>
      </c>
      <c r="B1" s="2" t="s">
        <v>1</v>
      </c>
      <c r="C1" s="2" t="s">
        <v>69</v>
      </c>
    </row>
    <row r="2" spans="1:3">
      <c r="B2" s="2" t="s">
        <v>2</v>
      </c>
      <c r="C2" s="2" t="s">
        <v>20</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2</v>
      </c>
      <c r="B1" s="2" t="s">
        <v>1</v>
      </c>
      <c r="C1" s="2" t="s">
        <v>69</v>
      </c>
    </row>
    <row r="2" spans="1:3">
      <c r="B2" s="2" t="s">
        <v>2</v>
      </c>
      <c r="C2" s="2" t="s">
        <v>20</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6</v>
      </c>
      <c r="B1" s="2" t="s">
        <v>1</v>
      </c>
      <c r="C1" s="2" t="s">
        <v>69</v>
      </c>
    </row>
    <row r="2" spans="1:3">
      <c r="B2" s="2" t="s">
        <v>2</v>
      </c>
      <c r="C2" s="2" t="s">
        <v>20</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69</v>
      </c>
    </row>
    <row r="2" spans="1:2">
      <c r="B2" s="2" t="s">
        <v>20</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69</v>
      </c>
    </row>
    <row r="2" spans="1:2">
      <c r="B2" s="2" t="s">
        <v>20</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69</v>
      </c>
    </row>
    <row r="2" spans="1:3">
      <c r="B2" s="2" t="s">
        <v>2</v>
      </c>
      <c r="C2" s="2" t="s">
        <v>20</v>
      </c>
    </row>
    <row r="3" spans="1:3">
      <c r="A3" s="3" t="s">
        <v>172</v>
      </c>
    </row>
    <row r="4" spans="1:3">
      <c r="A4" s="4" t="s">
        <v>246</v>
      </c>
      <c r="B4" s="4" t="s">
        <v>247</v>
      </c>
      <c r="C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9</v>
      </c>
      <c r="B1" s="2" t="s">
        <v>1</v>
      </c>
      <c r="C1" s="2" t="s">
        <v>69</v>
      </c>
    </row>
    <row r="2" spans="1:3">
      <c r="B2" s="2" t="s">
        <v>2</v>
      </c>
      <c r="C2" s="2" t="s">
        <v>20</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v>
      </c>
      <c r="B1" s="2" t="s">
        <v>2</v>
      </c>
      <c r="C1" s="2" t="s">
        <v>20</v>
      </c>
      <c r="D1" s="2" t="s">
        <v>21</v>
      </c>
    </row>
    <row r="2" spans="1:4">
      <c r="A2" s="3" t="s">
        <v>55</v>
      </c>
    </row>
    <row r="3" spans="1:4">
      <c r="A3" s="4" t="s">
        <v>56</v>
      </c>
      <c r="B3" s="6" t="n">
        <v>10</v>
      </c>
      <c r="C3" s="6" t="n">
        <v>6</v>
      </c>
      <c r="D3" s="6" t="n">
        <v>2</v>
      </c>
    </row>
    <row r="4" spans="1:4">
      <c r="A4" s="4" t="s">
        <v>57</v>
      </c>
      <c r="B4" s="5" t="n">
        <v>500</v>
      </c>
      <c r="C4" s="5" t="n">
        <v>258</v>
      </c>
      <c r="D4" s="5" t="n">
        <v>368</v>
      </c>
    </row>
    <row r="5" spans="1:4">
      <c r="A5" s="4" t="s">
        <v>58</v>
      </c>
      <c r="B5" s="6" t="n">
        <v>484</v>
      </c>
      <c r="C5" s="6" t="n">
        <v>245</v>
      </c>
      <c r="D5" s="6" t="n">
        <v>352</v>
      </c>
    </row>
    <row r="6" spans="1:4">
      <c r="A6" s="4" t="s">
        <v>59</v>
      </c>
      <c r="B6" s="7" t="n">
        <v>0.01</v>
      </c>
      <c r="C6" s="7" t="n">
        <v>0.01</v>
      </c>
      <c r="D6" s="7" t="n">
        <v>0.01</v>
      </c>
    </row>
    <row r="7" spans="1:4">
      <c r="A7" s="4" t="s">
        <v>60</v>
      </c>
      <c r="B7" s="5" t="n">
        <v>300000000</v>
      </c>
      <c r="C7" s="5" t="n">
        <v>300000000</v>
      </c>
      <c r="D7" s="5" t="n">
        <v>300000000</v>
      </c>
    </row>
    <row r="8" spans="1:4">
      <c r="A8" s="4" t="s">
        <v>61</v>
      </c>
      <c r="B8" s="5" t="n">
        <v>0</v>
      </c>
      <c r="C8" s="5" t="n">
        <v>0</v>
      </c>
      <c r="D8" s="5" t="n">
        <v>0</v>
      </c>
    </row>
    <row r="9" spans="1:4">
      <c r="A9" s="4" t="s">
        <v>62</v>
      </c>
      <c r="B9" s="5" t="n">
        <v>0</v>
      </c>
      <c r="C9" s="5" t="n">
        <v>0</v>
      </c>
      <c r="D9" s="5" t="n">
        <v>0</v>
      </c>
    </row>
    <row r="10" spans="1:4">
      <c r="A10" s="4" t="s">
        <v>63</v>
      </c>
      <c r="B10" s="7" t="n">
        <v>0.01</v>
      </c>
      <c r="C10" s="7" t="n">
        <v>0.01</v>
      </c>
      <c r="D10" s="7" t="n">
        <v>0.01</v>
      </c>
    </row>
    <row r="11" spans="1:4">
      <c r="A11" s="4" t="s">
        <v>64</v>
      </c>
      <c r="B11" s="5" t="n">
        <v>3000000000</v>
      </c>
      <c r="C11" s="5" t="n">
        <v>3000000000</v>
      </c>
      <c r="D11" s="5" t="n">
        <v>3000000000</v>
      </c>
    </row>
    <row r="12" spans="1:4">
      <c r="A12" s="4" t="s">
        <v>65</v>
      </c>
      <c r="B12" s="5" t="n">
        <v>99088973</v>
      </c>
      <c r="C12" s="5" t="n">
        <v>98802597</v>
      </c>
      <c r="D12" s="5" t="n">
        <v>0</v>
      </c>
    </row>
    <row r="13" spans="1:4">
      <c r="A13" s="4" t="s">
        <v>66</v>
      </c>
      <c r="B13" s="5" t="n">
        <v>99088973</v>
      </c>
      <c r="C13" s="5" t="n">
        <v>98802597</v>
      </c>
      <c r="D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56</v>
      </c>
      <c r="B1" s="2" t="s">
        <v>1</v>
      </c>
      <c r="C1" s="2" t="s">
        <v>69</v>
      </c>
    </row>
    <row r="2" spans="1:3">
      <c r="B2" s="2" t="s">
        <v>2</v>
      </c>
      <c r="C2" s="2" t="s">
        <v>20</v>
      </c>
    </row>
    <row r="3" spans="1:3">
      <c r="A3" s="3" t="s">
        <v>176</v>
      </c>
    </row>
    <row r="4" spans="1:3">
      <c r="A4" s="4" t="s">
        <v>257</v>
      </c>
      <c r="C4" s="4" t="s">
        <v>258</v>
      </c>
    </row>
    <row r="5" spans="1:3">
      <c r="A5" s="4" t="s">
        <v>259</v>
      </c>
      <c r="B5" s="4" t="s">
        <v>260</v>
      </c>
      <c r="C5" s="4" t="s">
        <v>261</v>
      </c>
    </row>
    <row r="6" spans="1:3">
      <c r="A6" s="4" t="s">
        <v>262</v>
      </c>
      <c r="C6" s="4" t="s">
        <v>263</v>
      </c>
    </row>
    <row r="7" spans="1:3">
      <c r="A7" s="4" t="s">
        <v>264</v>
      </c>
      <c r="C7" s="4" t="s">
        <v>265</v>
      </c>
    </row>
    <row r="8" spans="1:3">
      <c r="A8" s="4" t="s">
        <v>266</v>
      </c>
      <c r="C8" s="4" t="s">
        <v>267</v>
      </c>
    </row>
    <row r="9" spans="1:3">
      <c r="A9" s="4" t="s">
        <v>268</v>
      </c>
      <c r="B9" s="4" t="s">
        <v>269</v>
      </c>
      <c r="C9" s="4" t="s">
        <v>270</v>
      </c>
    </row>
    <row r="10" spans="1:3">
      <c r="A10" s="4" t="s">
        <v>179</v>
      </c>
      <c r="C10" s="4" t="s">
        <v>271</v>
      </c>
    </row>
    <row r="11" spans="1:3">
      <c r="A11" s="4" t="s">
        <v>272</v>
      </c>
      <c r="C11" s="4" t="s">
        <v>273</v>
      </c>
    </row>
    <row r="12" spans="1:3">
      <c r="A12" s="4" t="s">
        <v>274</v>
      </c>
      <c r="C12" s="4" t="s">
        <v>275</v>
      </c>
    </row>
    <row r="13" spans="1:3">
      <c r="A13" s="4" t="s">
        <v>276</v>
      </c>
      <c r="C13" s="4" t="s">
        <v>277</v>
      </c>
    </row>
    <row r="14" spans="1:3">
      <c r="A14" s="4" t="s">
        <v>190</v>
      </c>
      <c r="C14" s="4" t="s">
        <v>278</v>
      </c>
    </row>
    <row r="15" spans="1:3">
      <c r="A15" s="4" t="s">
        <v>196</v>
      </c>
      <c r="C15" s="4" t="s">
        <v>279</v>
      </c>
    </row>
    <row r="16" spans="1:3">
      <c r="A16" s="4" t="s">
        <v>280</v>
      </c>
      <c r="C16" s="4" t="s">
        <v>281</v>
      </c>
    </row>
    <row r="17" spans="1:3">
      <c r="A17" s="4" t="s">
        <v>282</v>
      </c>
      <c r="C17" s="4" t="s">
        <v>283</v>
      </c>
    </row>
    <row r="18" spans="1:3">
      <c r="A18" s="4" t="s">
        <v>284</v>
      </c>
      <c r="C18" s="4" t="s">
        <v>285</v>
      </c>
    </row>
    <row r="19" spans="1:3">
      <c r="A19" s="4" t="s">
        <v>286</v>
      </c>
      <c r="C19" s="4" t="s">
        <v>287</v>
      </c>
    </row>
    <row r="20" spans="1:3">
      <c r="A20" s="4" t="s">
        <v>288</v>
      </c>
      <c r="C20" s="4" t="s">
        <v>289</v>
      </c>
    </row>
    <row r="21" spans="1:3">
      <c r="A21" s="4" t="s">
        <v>216</v>
      </c>
      <c r="C21" s="4" t="s">
        <v>290</v>
      </c>
    </row>
    <row r="22" spans="1:3">
      <c r="A22" s="4" t="s">
        <v>224</v>
      </c>
      <c r="C22" s="4" t="s">
        <v>291</v>
      </c>
    </row>
    <row r="23" spans="1:3">
      <c r="A23" s="4" t="s">
        <v>292</v>
      </c>
      <c r="B23" s="4" t="s">
        <v>293</v>
      </c>
      <c r="C23" s="4" t="s">
        <v>294</v>
      </c>
    </row>
    <row r="24" spans="1:3">
      <c r="A24" s="4" t="s">
        <v>295</v>
      </c>
      <c r="B24" s="4" t="s">
        <v>296</v>
      </c>
    </row>
    <row r="25" spans="1:3">
      <c r="A25" s="4" t="s">
        <v>297</v>
      </c>
      <c r="B2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99</v>
      </c>
      <c r="B1" s="2" t="s">
        <v>1</v>
      </c>
      <c r="C1" s="2" t="s">
        <v>69</v>
      </c>
    </row>
    <row r="2" spans="1:3">
      <c r="B2" s="2" t="s">
        <v>2</v>
      </c>
      <c r="C2" s="2" t="s">
        <v>20</v>
      </c>
    </row>
    <row r="3" spans="1:3">
      <c r="A3" s="3" t="s">
        <v>180</v>
      </c>
    </row>
    <row r="4" spans="1:3">
      <c r="A4" s="4" t="s">
        <v>300</v>
      </c>
      <c r="B4" s="4" t="s">
        <v>301</v>
      </c>
      <c r="C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3</v>
      </c>
      <c r="B1" s="2" t="s">
        <v>1</v>
      </c>
      <c r="C1" s="2" t="s">
        <v>69</v>
      </c>
    </row>
    <row r="2" spans="1:3">
      <c r="B2" s="2" t="s">
        <v>2</v>
      </c>
      <c r="C2" s="2" t="s">
        <v>20</v>
      </c>
    </row>
    <row r="3" spans="1:3">
      <c r="A3" s="3" t="s">
        <v>184</v>
      </c>
    </row>
    <row r="4" spans="1:3">
      <c r="A4" s="4" t="s">
        <v>304</v>
      </c>
      <c r="B4" s="4" t="s">
        <v>305</v>
      </c>
      <c r="C4" s="4" t="s">
        <v>306</v>
      </c>
    </row>
    <row r="5" spans="1:3">
      <c r="A5" s="4" t="s">
        <v>307</v>
      </c>
      <c r="B5" s="4" t="s">
        <v>308</v>
      </c>
      <c r="C5" s="4" t="s">
        <v>309</v>
      </c>
    </row>
    <row r="6" spans="1:3">
      <c r="A6" s="4" t="s">
        <v>310</v>
      </c>
      <c r="B6" s="4" t="s">
        <v>311</v>
      </c>
      <c r="C6" s="4" t="s">
        <v>312</v>
      </c>
    </row>
    <row r="7" spans="1:3">
      <c r="A7" s="4" t="s">
        <v>313</v>
      </c>
      <c r="B7" s="4" t="s">
        <v>314</v>
      </c>
      <c r="C7" s="4" t="s">
        <v>315</v>
      </c>
    </row>
    <row r="8" spans="1:3">
      <c r="A8" s="4" t="s">
        <v>316</v>
      </c>
      <c r="B8" s="4" t="s">
        <v>317</v>
      </c>
      <c r="C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19</v>
      </c>
      <c r="B1" s="2" t="s">
        <v>1</v>
      </c>
      <c r="C1" s="2" t="s">
        <v>69</v>
      </c>
    </row>
    <row r="2" spans="1:3">
      <c r="B2" s="2" t="s">
        <v>2</v>
      </c>
      <c r="C2" s="2" t="s">
        <v>20</v>
      </c>
    </row>
    <row r="3" spans="1:3">
      <c r="A3" s="3" t="s">
        <v>187</v>
      </c>
    </row>
    <row r="4" spans="1:3">
      <c r="A4" s="4" t="s">
        <v>320</v>
      </c>
      <c r="B4" s="4" t="s">
        <v>321</v>
      </c>
      <c r="C4" s="4" t="s">
        <v>322</v>
      </c>
    </row>
    <row r="5" spans="1:3">
      <c r="A5" s="4" t="s">
        <v>323</v>
      </c>
      <c r="B5" s="4" t="s">
        <v>321</v>
      </c>
      <c r="C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69</v>
      </c>
    </row>
    <row r="2" spans="1:2">
      <c r="B2" s="2" t="s">
        <v>20</v>
      </c>
    </row>
    <row r="3" spans="1:2">
      <c r="A3" s="3" t="s">
        <v>19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c r="C1" s="2" t="s">
        <v>69</v>
      </c>
    </row>
    <row r="2" spans="1:3">
      <c r="B2" s="2" t="s">
        <v>2</v>
      </c>
      <c r="C2" s="2" t="s">
        <v>20</v>
      </c>
    </row>
    <row r="3" spans="1:3">
      <c r="A3" s="3" t="s">
        <v>172</v>
      </c>
    </row>
    <row r="4" spans="1:3">
      <c r="A4" s="4" t="s">
        <v>328</v>
      </c>
      <c r="B4" s="4" t="s">
        <v>329</v>
      </c>
      <c r="C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69</v>
      </c>
    </row>
    <row r="2" spans="1:2">
      <c r="B2" s="2" t="s">
        <v>20</v>
      </c>
    </row>
    <row r="3" spans="1:2">
      <c r="A3" s="3" t="s">
        <v>19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0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39</v>
      </c>
      <c r="B1" s="2" t="s">
        <v>1</v>
      </c>
      <c r="C1" s="2" t="s">
        <v>69</v>
      </c>
    </row>
    <row r="2" spans="1:3">
      <c r="B2" s="2" t="s">
        <v>2</v>
      </c>
      <c r="C2" s="2" t="s">
        <v>20</v>
      </c>
    </row>
    <row r="3" spans="1:3">
      <c r="A3" s="3" t="s">
        <v>203</v>
      </c>
    </row>
    <row r="4" spans="1:3">
      <c r="A4" s="4" t="s">
        <v>340</v>
      </c>
      <c r="B4" s="4" t="s">
        <v>341</v>
      </c>
      <c r="C4" s="4" t="s">
        <v>342</v>
      </c>
    </row>
    <row r="5" spans="1:3">
      <c r="A5" s="4" t="s">
        <v>343</v>
      </c>
      <c r="B5" s="4" t="s">
        <v>344</v>
      </c>
      <c r="C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67</v>
      </c>
      <c r="C1" s="2" t="s">
        <v>68</v>
      </c>
      <c r="L1" s="2" t="s">
        <v>1</v>
      </c>
      <c r="N1" s="2" t="s">
        <v>69</v>
      </c>
    </row>
    <row r="2" spans="1:19">
      <c r="C2" s="2" t="s">
        <v>2</v>
      </c>
      <c r="D2" s="2" t="s">
        <v>20</v>
      </c>
      <c r="E2" s="2" t="s">
        <v>70</v>
      </c>
      <c r="F2" s="2" t="s">
        <v>71</v>
      </c>
      <c r="G2" s="2" t="s">
        <v>72</v>
      </c>
      <c r="H2" s="2" t="s">
        <v>21</v>
      </c>
      <c r="I2" s="2" t="s">
        <v>73</v>
      </c>
      <c r="J2" s="2" t="s">
        <v>74</v>
      </c>
      <c r="K2" s="2" t="s">
        <v>75</v>
      </c>
      <c r="L2" s="2" t="s">
        <v>2</v>
      </c>
      <c r="M2" s="2" t="s">
        <v>70</v>
      </c>
      <c r="N2" s="2" t="s">
        <v>20</v>
      </c>
      <c r="P2" s="2" t="s">
        <v>21</v>
      </c>
      <c r="R2" s="2" t="s">
        <v>76</v>
      </c>
    </row>
    <row r="3" spans="1:19">
      <c r="A3" s="3" t="s">
        <v>77</v>
      </c>
    </row>
    <row r="4" spans="1:19">
      <c r="A4" s="4" t="s">
        <v>78</v>
      </c>
      <c r="C4" s="6" t="n">
        <v>145000000</v>
      </c>
      <c r="E4" s="6" t="n">
        <v>130000000</v>
      </c>
      <c r="L4" s="6" t="n">
        <v>406000000</v>
      </c>
      <c r="M4" s="6" t="n">
        <v>359000000</v>
      </c>
      <c r="N4" s="6" t="n">
        <v>508000000</v>
      </c>
      <c r="P4" s="6" t="n">
        <v>492000000</v>
      </c>
      <c r="R4" s="6" t="n">
        <v>520000000</v>
      </c>
    </row>
    <row r="5" spans="1:19">
      <c r="A5" s="4" t="s">
        <v>79</v>
      </c>
      <c r="C5" s="5" t="n">
        <v>127000000</v>
      </c>
      <c r="E5" s="5" t="n">
        <v>136000000</v>
      </c>
      <c r="L5" s="5" t="n">
        <v>401000000</v>
      </c>
      <c r="M5" s="5" t="n">
        <v>382000000</v>
      </c>
      <c r="N5" s="5" t="n">
        <v>499000000</v>
      </c>
      <c r="P5" s="5" t="n">
        <v>457000000</v>
      </c>
      <c r="R5" s="5" t="n">
        <v>300000000</v>
      </c>
    </row>
    <row r="6" spans="1:19">
      <c r="A6" s="4" t="s">
        <v>80</v>
      </c>
      <c r="C6" s="5" t="n">
        <v>38000000</v>
      </c>
      <c r="E6" s="5" t="n">
        <v>34000000</v>
      </c>
      <c r="L6" s="5" t="n">
        <v>109000000</v>
      </c>
      <c r="M6" s="5" t="n">
        <v>100000000</v>
      </c>
      <c r="N6" s="5" t="n">
        <v>134000000</v>
      </c>
      <c r="P6" s="5" t="n">
        <v>127000000</v>
      </c>
      <c r="R6" s="5" t="n">
        <v>121000000</v>
      </c>
    </row>
    <row r="7" spans="1:19">
      <c r="A7" s="4" t="s">
        <v>81</v>
      </c>
      <c r="C7" s="5" t="n">
        <v>37000000</v>
      </c>
      <c r="E7" s="5" t="n">
        <v>33000000</v>
      </c>
      <c r="L7" s="5" t="n">
        <v>108000000</v>
      </c>
      <c r="M7" s="5" t="n">
        <v>98000000</v>
      </c>
      <c r="N7" s="5" t="n">
        <v>143000000</v>
      </c>
      <c r="P7" s="5" t="n">
        <v>125000000</v>
      </c>
      <c r="R7" s="5" t="n">
        <v>112000000</v>
      </c>
    </row>
    <row r="8" spans="1:19">
      <c r="A8" s="4" t="s">
        <v>82</v>
      </c>
      <c r="C8" s="5" t="n">
        <v>45000000</v>
      </c>
      <c r="E8" s="5" t="n">
        <v>41000000</v>
      </c>
      <c r="L8" s="5" t="n">
        <v>138000000</v>
      </c>
      <c r="M8" s="5" t="n">
        <v>135000000</v>
      </c>
      <c r="N8" s="5" t="n">
        <v>173000000</v>
      </c>
      <c r="P8" s="5" t="n">
        <v>164000000</v>
      </c>
      <c r="R8" s="5" t="n">
        <v>157000000</v>
      </c>
    </row>
    <row r="9" spans="1:19">
      <c r="A9" s="4" t="s">
        <v>83</v>
      </c>
      <c r="C9" s="5" t="n">
        <v>34000000</v>
      </c>
      <c r="E9" s="5" t="n">
        <v>33000000</v>
      </c>
      <c r="L9" s="5" t="n">
        <v>102000000</v>
      </c>
      <c r="M9" s="5" t="n">
        <v>94000000</v>
      </c>
      <c r="N9" s="5" t="n">
        <v>126000000</v>
      </c>
      <c r="P9" s="5" t="n">
        <v>110000000</v>
      </c>
      <c r="R9" s="5" t="n">
        <v>107000000</v>
      </c>
    </row>
    <row r="10" spans="1:19">
      <c r="A10" s="4" t="s">
        <v>84</v>
      </c>
      <c r="C10" s="5" t="n">
        <v>426000000</v>
      </c>
      <c r="D10" s="6" t="n">
        <v>415000000</v>
      </c>
      <c r="E10" s="5" t="n">
        <v>407000000</v>
      </c>
      <c r="F10" s="6" t="n">
        <v>391000000</v>
      </c>
      <c r="G10" s="6" t="n">
        <v>370000000</v>
      </c>
      <c r="H10" s="6" t="n">
        <v>381000000</v>
      </c>
      <c r="I10" s="6" t="n">
        <v>373000000</v>
      </c>
      <c r="J10" s="6" t="n">
        <v>360000000</v>
      </c>
      <c r="K10" s="6" t="n">
        <v>361000000</v>
      </c>
      <c r="L10" s="5" t="n">
        <v>1264000000</v>
      </c>
      <c r="M10" s="5" t="n">
        <v>1168000000</v>
      </c>
      <c r="N10" s="5" t="n">
        <v>1583000000</v>
      </c>
      <c r="P10" s="5" t="n">
        <v>1475000000</v>
      </c>
      <c r="R10" s="5" t="n">
        <v>1317000000</v>
      </c>
    </row>
    <row r="11" spans="1:19">
      <c r="A11" s="3" t="s">
        <v>85</v>
      </c>
    </row>
    <row r="12" spans="1:19">
      <c r="A12" s="4" t="s">
        <v>86</v>
      </c>
      <c r="C12" s="5" t="n">
        <v>40000000</v>
      </c>
      <c r="E12" s="5" t="n">
        <v>44000000</v>
      </c>
      <c r="L12" s="5" t="n">
        <v>107000000</v>
      </c>
      <c r="M12" s="5" t="n">
        <v>110000000</v>
      </c>
      <c r="N12" s="5" t="n">
        <v>152000000</v>
      </c>
      <c r="P12" s="5" t="n">
        <v>173000000</v>
      </c>
      <c r="R12" s="5" t="n">
        <v>126000000</v>
      </c>
    </row>
    <row r="13" spans="1:19">
      <c r="A13" s="4" t="s">
        <v>87</v>
      </c>
      <c r="C13" s="5" t="n">
        <v>171000000</v>
      </c>
      <c r="E13" s="5" t="n">
        <v>157000000</v>
      </c>
      <c r="L13" s="5" t="n">
        <v>492000000</v>
      </c>
      <c r="M13" s="5" t="n">
        <v>443000000</v>
      </c>
      <c r="N13" s="5" t="n">
        <v>605000000</v>
      </c>
      <c r="P13" s="5" t="n">
        <v>541000000</v>
      </c>
      <c r="R13" s="5" t="n">
        <v>479000000</v>
      </c>
    </row>
    <row r="14" spans="1:19">
      <c r="A14" s="4" t="s">
        <v>80</v>
      </c>
      <c r="C14" s="5" t="n">
        <v>11000000</v>
      </c>
      <c r="E14" s="5" t="n">
        <v>8000000</v>
      </c>
      <c r="L14" s="5" t="n">
        <v>32000000</v>
      </c>
      <c r="M14" s="5" t="n">
        <v>24000000</v>
      </c>
      <c r="N14" s="5" t="n">
        <v>32000000</v>
      </c>
      <c r="P14" s="5" t="n">
        <v>32000000</v>
      </c>
      <c r="R14" s="5" t="n">
        <v>33000000</v>
      </c>
    </row>
    <row r="15" spans="1:19">
      <c r="A15" s="4" t="s">
        <v>81</v>
      </c>
      <c r="C15" s="5" t="n">
        <v>12000000</v>
      </c>
      <c r="E15" s="5" t="n">
        <v>9000000</v>
      </c>
      <c r="L15" s="5" t="n">
        <v>32000000</v>
      </c>
      <c r="M15" s="5" t="n">
        <v>25000000</v>
      </c>
      <c r="N15" s="5" t="n">
        <v>36000000</v>
      </c>
      <c r="P15" s="5" t="n">
        <v>32000000</v>
      </c>
      <c r="R15" s="5" t="n">
        <v>29000000</v>
      </c>
    </row>
    <row r="16" spans="1:19">
      <c r="A16" s="4" t="s">
        <v>82</v>
      </c>
      <c r="C16" s="5" t="n">
        <v>30000000</v>
      </c>
      <c r="E16" s="5" t="n">
        <v>30000000</v>
      </c>
      <c r="L16" s="5" t="n">
        <v>88000000</v>
      </c>
      <c r="M16" s="5" t="n">
        <v>86000000</v>
      </c>
      <c r="N16" s="5" t="n">
        <v>113000000</v>
      </c>
      <c r="P16" s="5" t="n">
        <v>113000000</v>
      </c>
      <c r="R16" s="5" t="n">
        <v>110000000</v>
      </c>
    </row>
    <row r="17" spans="1:19">
      <c r="A17" s="4" t="s">
        <v>88</v>
      </c>
      <c r="C17" s="5" t="n">
        <v>23000000</v>
      </c>
      <c r="E17" s="5" t="n">
        <v>24000000</v>
      </c>
      <c r="L17" s="5" t="n">
        <v>75000000</v>
      </c>
      <c r="M17" s="5" t="n">
        <v>61000000</v>
      </c>
      <c r="N17" s="5" t="n">
        <v>92000000</v>
      </c>
      <c r="P17" s="5" t="n">
        <v>57000000</v>
      </c>
      <c r="R17" s="5" t="n">
        <v>40000000</v>
      </c>
    </row>
    <row r="18" spans="1:19">
      <c r="A18" s="4" t="s">
        <v>89</v>
      </c>
      <c r="C18" s="5" t="n">
        <v>7000000</v>
      </c>
      <c r="E18" s="5" t="n">
        <v>6000000</v>
      </c>
      <c r="L18" s="5" t="n">
        <v>21000000</v>
      </c>
      <c r="M18" s="5" t="n">
        <v>17000000</v>
      </c>
      <c r="N18" s="5" t="n">
        <v>24000000</v>
      </c>
      <c r="P18" s="5" t="n">
        <v>22000000</v>
      </c>
      <c r="R18" s="5" t="n">
        <v>18000000</v>
      </c>
    </row>
    <row r="19" spans="1:19">
      <c r="A19" s="4" t="s">
        <v>90</v>
      </c>
      <c r="C19" s="5" t="n">
        <v>22000000</v>
      </c>
      <c r="E19" s="5" t="n">
        <v>22000000</v>
      </c>
      <c r="L19" s="5" t="n">
        <v>65000000</v>
      </c>
      <c r="M19" s="5" t="n">
        <v>61000000</v>
      </c>
      <c r="N19" s="5" t="n">
        <v>80000000</v>
      </c>
      <c r="P19" s="5" t="n">
        <v>74000000</v>
      </c>
      <c r="R19" s="5" t="n">
        <v>62000000</v>
      </c>
    </row>
    <row r="20" spans="1:19">
      <c r="A20" s="4" t="s">
        <v>83</v>
      </c>
      <c r="C20" s="5" t="n">
        <v>34000000</v>
      </c>
      <c r="E20" s="5" t="n">
        <v>33000000</v>
      </c>
      <c r="L20" s="5" t="n">
        <v>102000000</v>
      </c>
      <c r="M20" s="5" t="n">
        <v>94000000</v>
      </c>
      <c r="N20" s="5" t="n">
        <v>126000000</v>
      </c>
      <c r="P20" s="5" t="n">
        <v>110000000</v>
      </c>
      <c r="R20" s="5" t="n">
        <v>107000000</v>
      </c>
    </row>
    <row r="21" spans="1:19">
      <c r="A21" s="4" t="s">
        <v>91</v>
      </c>
      <c r="C21" s="5" t="n">
        <v>350000000</v>
      </c>
      <c r="D21" s="5" t="n">
        <v>339000000</v>
      </c>
      <c r="E21" s="5" t="n">
        <v>333000000</v>
      </c>
      <c r="F21" s="5" t="n">
        <v>304000000</v>
      </c>
      <c r="G21" s="5" t="n">
        <v>284000000</v>
      </c>
      <c r="H21" s="5" t="n">
        <v>291000000</v>
      </c>
      <c r="I21" s="5" t="n">
        <v>281000000</v>
      </c>
      <c r="J21" s="5" t="n">
        <v>286000000</v>
      </c>
      <c r="K21" s="5" t="n">
        <v>296000000</v>
      </c>
      <c r="L21" s="5" t="n">
        <v>1014000000</v>
      </c>
      <c r="M21" s="5" t="n">
        <v>921000000</v>
      </c>
      <c r="N21" s="5" t="n">
        <v>1260000000</v>
      </c>
      <c r="P21" s="5" t="n">
        <v>1154000000</v>
      </c>
      <c r="R21" s="5" t="n">
        <v>1004000000</v>
      </c>
    </row>
    <row r="22" spans="1:19">
      <c r="A22" s="4" t="s">
        <v>92</v>
      </c>
      <c r="C22" s="5" t="n">
        <v>1000000</v>
      </c>
      <c r="E22" s="5" t="n">
        <v>1000000</v>
      </c>
      <c r="L22" s="5" t="n">
        <v>1000000</v>
      </c>
      <c r="M22" s="5" t="n">
        <v>2000000</v>
      </c>
      <c r="N22" s="5" t="n">
        <v>0</v>
      </c>
      <c r="P22" s="5" t="n">
        <v>0</v>
      </c>
      <c r="R22" s="5" t="n">
        <v>-2000000</v>
      </c>
    </row>
    <row r="23" spans="1:19">
      <c r="A23" s="4" t="s">
        <v>93</v>
      </c>
      <c r="C23" s="5" t="n">
        <v>0</v>
      </c>
      <c r="E23" s="5" t="n">
        <v>-7000000</v>
      </c>
      <c r="L23" s="5" t="n">
        <v>0</v>
      </c>
      <c r="M23" s="5" t="n">
        <v>-20000000</v>
      </c>
      <c r="N23" s="5" t="n">
        <v>-26000000</v>
      </c>
      <c r="P23" s="5" t="n">
        <v>-29000000</v>
      </c>
      <c r="R23" s="5" t="n">
        <v>-36000000</v>
      </c>
    </row>
    <row r="24" spans="1:19">
      <c r="A24" s="4" t="s">
        <v>94</v>
      </c>
      <c r="C24" s="5" t="n">
        <v>-7000000</v>
      </c>
      <c r="E24" s="5" t="n">
        <v>0</v>
      </c>
      <c r="L24" s="5" t="n">
        <v>-21000000</v>
      </c>
      <c r="M24" s="5" t="n">
        <v>0</v>
      </c>
      <c r="N24" s="5" t="n">
        <v>-3000000</v>
      </c>
      <c r="P24" s="5" t="n">
        <v>0</v>
      </c>
      <c r="R24" s="5" t="n">
        <v>0</v>
      </c>
    </row>
    <row r="25" spans="1:19">
      <c r="A25" s="4" t="s">
        <v>95</v>
      </c>
      <c r="C25" s="5" t="n">
        <v>1000000</v>
      </c>
      <c r="E25" s="5" t="n">
        <v>0</v>
      </c>
      <c r="L25" s="5" t="n">
        <v>1000000</v>
      </c>
      <c r="M25" s="5" t="n">
        <v>0</v>
      </c>
    </row>
    <row r="26" spans="1:19">
      <c r="A26" s="4" t="s">
        <v>96</v>
      </c>
      <c r="C26" s="5" t="n">
        <v>0</v>
      </c>
      <c r="E26" s="5" t="n">
        <v>0</v>
      </c>
      <c r="L26" s="5" t="n">
        <v>0</v>
      </c>
      <c r="M26" s="5" t="n">
        <v>-1000000</v>
      </c>
      <c r="N26" s="5" t="n">
        <v>-1000000</v>
      </c>
      <c r="P26" s="5" t="n">
        <v>0</v>
      </c>
      <c r="R26" s="5" t="n">
        <v>5000000</v>
      </c>
    </row>
    <row r="27" spans="1:19">
      <c r="A27" s="4" t="s">
        <v>97</v>
      </c>
      <c r="C27" s="5" t="n">
        <v>71000000</v>
      </c>
      <c r="D27" s="5" t="n">
        <v>65000000</v>
      </c>
      <c r="E27" s="5" t="n">
        <v>68000000</v>
      </c>
      <c r="F27" s="5" t="n">
        <v>80000000</v>
      </c>
      <c r="G27" s="5" t="n">
        <v>80000000</v>
      </c>
      <c r="H27" s="5" t="n">
        <v>83000000</v>
      </c>
      <c r="I27" s="5" t="n">
        <v>85000000</v>
      </c>
      <c r="J27" s="5" t="n">
        <v>67000000</v>
      </c>
      <c r="K27" s="5" t="n">
        <v>57000000</v>
      </c>
      <c r="L27" s="5" t="n">
        <v>231000000</v>
      </c>
      <c r="M27" s="5" t="n">
        <v>228000000</v>
      </c>
      <c r="N27" s="5" t="n">
        <v>293000000</v>
      </c>
      <c r="P27" s="5" t="n">
        <v>292000000</v>
      </c>
      <c r="R27" s="5" t="n">
        <v>280000000</v>
      </c>
    </row>
    <row r="28" spans="1:19">
      <c r="A28" s="4" t="s">
        <v>98</v>
      </c>
      <c r="C28" s="5" t="n">
        <v>-28000000</v>
      </c>
      <c r="E28" s="5" t="n">
        <v>-33000000</v>
      </c>
      <c r="L28" s="5" t="n">
        <v>-87000000</v>
      </c>
      <c r="M28" s="5" t="n">
        <v>-98000000</v>
      </c>
      <c r="N28" s="5" t="n">
        <v>-125000000</v>
      </c>
      <c r="P28" s="5" t="n">
        <v>-118000000</v>
      </c>
      <c r="R28" s="5" t="n">
        <v>-113000000</v>
      </c>
    </row>
    <row r="29" spans="1:19">
      <c r="A29" s="4" t="s">
        <v>99</v>
      </c>
      <c r="C29" s="6" t="n">
        <v>42700978</v>
      </c>
      <c r="D29" s="6" t="n">
        <v>38000000</v>
      </c>
      <c r="E29" s="6" t="n">
        <v>34597597</v>
      </c>
      <c r="F29" s="6" t="n">
        <v>47000000</v>
      </c>
      <c r="G29" s="6" t="n">
        <v>48000000</v>
      </c>
      <c r="H29" s="6" t="n">
        <v>49000000</v>
      </c>
      <c r="I29" s="6" t="n">
        <v>51000000</v>
      </c>
      <c r="J29" s="6" t="n">
        <v>40000000</v>
      </c>
      <c r="K29" s="6" t="n">
        <v>34000000</v>
      </c>
      <c r="L29" s="6" t="n">
        <v>143742500</v>
      </c>
      <c r="M29" s="6" t="n">
        <v>129727071</v>
      </c>
      <c r="N29" s="6" t="n">
        <v>168000000</v>
      </c>
      <c r="O29" s="4" t="s">
        <v>47</v>
      </c>
      <c r="P29" s="6" t="n">
        <v>174000000</v>
      </c>
      <c r="R29" s="6" t="n">
        <v>167000000</v>
      </c>
    </row>
    <row r="30" spans="1:19">
      <c r="A30" s="3" t="s">
        <v>100</v>
      </c>
    </row>
    <row r="31" spans="1:19">
      <c r="A31" s="4" t="s">
        <v>101</v>
      </c>
      <c r="D31" s="7" t="n">
        <v>0.38</v>
      </c>
      <c r="E31" s="7" t="n">
        <v>0.35</v>
      </c>
      <c r="F31" s="7" t="n">
        <v>0.48</v>
      </c>
      <c r="G31" s="7" t="n">
        <v>0.48</v>
      </c>
      <c r="H31" s="7" t="n">
        <v>0.49</v>
      </c>
      <c r="I31" s="7" t="n">
        <v>0.52</v>
      </c>
      <c r="J31" s="7" t="n">
        <v>0.4</v>
      </c>
      <c r="K31" s="7" t="n">
        <v>0.34</v>
      </c>
      <c r="N31" s="7" t="n">
        <v>1.7</v>
      </c>
      <c r="O31" s="4" t="s">
        <v>102</v>
      </c>
      <c r="P31" s="7" t="n">
        <v>1.76</v>
      </c>
      <c r="Q31" s="4" t="s">
        <v>102</v>
      </c>
      <c r="R31" s="7" t="n">
        <v>1.69</v>
      </c>
      <c r="S31" s="4" t="s">
        <v>102</v>
      </c>
    </row>
    <row r="32" spans="1:19">
      <c r="A32" s="4" t="s">
        <v>103</v>
      </c>
      <c r="B32" s="4" t="s">
        <v>104</v>
      </c>
      <c r="C32" s="7" t="n">
        <v>0.43</v>
      </c>
      <c r="E32" s="8" t="n">
        <v>0.35</v>
      </c>
      <c r="L32" s="7" t="n">
        <v>1.45</v>
      </c>
      <c r="M32" s="7" t="n">
        <v>1.31</v>
      </c>
    </row>
    <row r="33" spans="1:19">
      <c r="A33" s="4" t="s">
        <v>105</v>
      </c>
      <c r="B33" s="4" t="s">
        <v>104</v>
      </c>
      <c r="C33" s="7" t="n">
        <v>0.43</v>
      </c>
      <c r="E33" s="7" t="n">
        <v>0.35</v>
      </c>
      <c r="L33" s="7" t="n">
        <v>1.44</v>
      </c>
      <c r="M33" s="7" t="n">
        <v>1.31</v>
      </c>
    </row>
    <row r="34" spans="1:19"/>
    <row r="35" spans="1:19">
      <c r="A35" s="4" t="s">
        <v>47</v>
      </c>
      <c r="B35" s="4" t="s">
        <v>106</v>
      </c>
    </row>
    <row r="36" spans="1:19">
      <c r="A36" s="4" t="s">
        <v>102</v>
      </c>
      <c r="B36" s="4" t="s">
        <v>107</v>
      </c>
    </row>
    <row r="37" spans="1:19">
      <c r="A37" s="4" t="s">
        <v>104</v>
      </c>
      <c r="B37" s="4" t="s">
        <v>108</v>
      </c>
    </row>
  </sheetData>
  <mergeCells count="11">
    <mergeCell ref="A1:B2"/>
    <mergeCell ref="C1:K1"/>
    <mergeCell ref="L1:M1"/>
    <mergeCell ref="N1:S1"/>
    <mergeCell ref="N2:O2"/>
    <mergeCell ref="P2:Q2"/>
    <mergeCell ref="R2:S2"/>
    <mergeCell ref="A34:R34"/>
    <mergeCell ref="B35:R35"/>
    <mergeCell ref="B36:R36"/>
    <mergeCell ref="B37:R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69</v>
      </c>
    </row>
    <row r="2" spans="1:2">
      <c r="B2" s="2" t="s">
        <v>20</v>
      </c>
    </row>
    <row r="3" spans="1:2">
      <c r="A3" s="3" t="s">
        <v>207</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9</v>
      </c>
      <c r="B1" s="2" t="s">
        <v>1</v>
      </c>
      <c r="C1" s="2" t="s">
        <v>69</v>
      </c>
    </row>
    <row r="2" spans="1:3">
      <c r="B2" s="2" t="s">
        <v>2</v>
      </c>
      <c r="C2" s="2" t="s">
        <v>20</v>
      </c>
    </row>
    <row r="3" spans="1:3">
      <c r="A3" s="3" t="s">
        <v>210</v>
      </c>
    </row>
    <row r="4" spans="1:3">
      <c r="A4" s="4" t="s">
        <v>350</v>
      </c>
      <c r="B4" s="4" t="s">
        <v>351</v>
      </c>
      <c r="C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69</v>
      </c>
    </row>
    <row r="2" spans="1:2">
      <c r="B2" s="2" t="s">
        <v>20</v>
      </c>
    </row>
    <row r="3" spans="1:2">
      <c r="A3" s="3" t="s">
        <v>21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69</v>
      </c>
    </row>
    <row r="2" spans="1:2">
      <c r="B2" s="2" t="s">
        <v>20</v>
      </c>
    </row>
    <row r="3" spans="1:2">
      <c r="A3" s="3" t="s">
        <v>21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9</v>
      </c>
      <c r="B1" s="2" t="s">
        <v>1</v>
      </c>
      <c r="C1" s="2" t="s">
        <v>69</v>
      </c>
    </row>
    <row r="2" spans="1:3">
      <c r="B2" s="2" t="s">
        <v>2</v>
      </c>
      <c r="C2" s="2" t="s">
        <v>20</v>
      </c>
    </row>
    <row r="3" spans="1:3">
      <c r="A3" s="3" t="s">
        <v>221</v>
      </c>
    </row>
    <row r="4" spans="1:3">
      <c r="A4" s="4" t="s">
        <v>370</v>
      </c>
      <c r="C4" s="4" t="s">
        <v>371</v>
      </c>
    </row>
    <row r="5" spans="1:3">
      <c r="A5" s="4" t="s">
        <v>372</v>
      </c>
      <c r="B5" s="4" t="s">
        <v>373</v>
      </c>
      <c r="C5" s="4" t="s">
        <v>374</v>
      </c>
    </row>
    <row r="6" spans="1:3">
      <c r="A6" s="4" t="s">
        <v>375</v>
      </c>
      <c r="C6" s="4" t="s">
        <v>376</v>
      </c>
    </row>
    <row r="7" spans="1:3">
      <c r="A7" s="4" t="s">
        <v>377</v>
      </c>
      <c r="C7" s="4" t="s">
        <v>378</v>
      </c>
    </row>
    <row r="8" spans="1:3">
      <c r="A8" s="4" t="s">
        <v>379</v>
      </c>
      <c r="C8"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1</v>
      </c>
      <c r="B1" s="2" t="s">
        <v>1</v>
      </c>
      <c r="C1" s="2" t="s">
        <v>69</v>
      </c>
    </row>
    <row r="2" spans="1:3">
      <c r="B2" s="2" t="s">
        <v>2</v>
      </c>
      <c r="C2" s="2" t="s">
        <v>20</v>
      </c>
    </row>
    <row r="3" spans="1:3">
      <c r="A3" s="3" t="s">
        <v>225</v>
      </c>
    </row>
    <row r="4" spans="1:3">
      <c r="A4" s="4" t="s">
        <v>382</v>
      </c>
      <c r="B4" s="4" t="s">
        <v>383</v>
      </c>
      <c r="C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5</v>
      </c>
      <c r="B1" s="2" t="s">
        <v>1</v>
      </c>
      <c r="C1" s="2" t="s">
        <v>69</v>
      </c>
    </row>
    <row r="2" spans="1:3">
      <c r="B2" s="2" t="s">
        <v>2</v>
      </c>
      <c r="C2" s="2" t="s">
        <v>20</v>
      </c>
    </row>
    <row r="3" spans="1:3">
      <c r="A3" s="4" t="s">
        <v>386</v>
      </c>
      <c r="B3" s="4" t="s">
        <v>387</v>
      </c>
      <c r="C3" s="4" t="s">
        <v>388</v>
      </c>
    </row>
    <row r="4" spans="1:3">
      <c r="A4" s="4" t="s">
        <v>389</v>
      </c>
      <c r="C4" s="4" t="s">
        <v>390</v>
      </c>
    </row>
    <row r="5" spans="1:3">
      <c r="A5" s="4" t="s">
        <v>391</v>
      </c>
      <c r="C5" s="4" t="s">
        <v>392</v>
      </c>
    </row>
    <row r="6" spans="1:3">
      <c r="A6" s="4" t="s">
        <v>393</v>
      </c>
    </row>
    <row r="7" spans="1:3">
      <c r="A7" s="4" t="s">
        <v>386</v>
      </c>
      <c r="B7"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95</v>
      </c>
      <c r="B1" s="2" t="s">
        <v>1</v>
      </c>
      <c r="C1" s="2" t="s">
        <v>69</v>
      </c>
    </row>
    <row r="2" spans="1:3">
      <c r="B2" s="2" t="s">
        <v>2</v>
      </c>
      <c r="C2" s="2" t="s">
        <v>20</v>
      </c>
    </row>
    <row r="3" spans="1:3">
      <c r="A3" s="3" t="s">
        <v>233</v>
      </c>
    </row>
    <row r="4" spans="1:3">
      <c r="A4" s="4" t="s">
        <v>396</v>
      </c>
      <c r="B4" s="4" t="s">
        <v>397</v>
      </c>
      <c r="C4" s="4" t="s">
        <v>398</v>
      </c>
    </row>
    <row r="5" spans="1:3">
      <c r="A5" s="4" t="s">
        <v>399</v>
      </c>
      <c r="B5" s="4" t="s">
        <v>400</v>
      </c>
      <c r="C5" s="4" t="s">
        <v>401</v>
      </c>
    </row>
    <row r="6" spans="1:3">
      <c r="A6" s="4" t="s">
        <v>402</v>
      </c>
      <c r="C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69</v>
      </c>
    </row>
    <row r="2" spans="1:2">
      <c r="B2" s="2" t="s">
        <v>20</v>
      </c>
    </row>
    <row r="3" spans="1:2">
      <c r="A3" s="3" t="s">
        <v>244</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69</v>
      </c>
    </row>
    <row r="2" spans="1:3">
      <c r="B2" s="2" t="s">
        <v>2</v>
      </c>
      <c r="C2" s="2" t="s">
        <v>20</v>
      </c>
    </row>
    <row r="3" spans="1:3">
      <c r="A3" s="3" t="s">
        <v>172</v>
      </c>
    </row>
    <row r="4" spans="1:3">
      <c r="A4" s="4" t="s">
        <v>408</v>
      </c>
      <c r="B4" s="4" t="s">
        <v>409</v>
      </c>
      <c r="C4" s="4" t="s">
        <v>410</v>
      </c>
    </row>
    <row r="5" spans="1:3">
      <c r="A5" s="4" t="s">
        <v>411</v>
      </c>
      <c r="B5" s="4" t="s">
        <v>412</v>
      </c>
      <c r="C5" s="4" t="s">
        <v>413</v>
      </c>
    </row>
    <row r="6" spans="1:3">
      <c r="A6" s="4" t="s">
        <v>414</v>
      </c>
      <c r="B6" s="4" t="s">
        <v>415</v>
      </c>
      <c r="C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09</v>
      </c>
      <c r="C1" s="2" t="s">
        <v>1</v>
      </c>
      <c r="F1" s="2" t="s">
        <v>69</v>
      </c>
    </row>
    <row r="2" spans="1:11">
      <c r="C2" s="2" t="s">
        <v>2</v>
      </c>
      <c r="D2" s="2" t="s">
        <v>70</v>
      </c>
      <c r="F2" s="2" t="s">
        <v>20</v>
      </c>
      <c r="H2" s="2" t="s">
        <v>21</v>
      </c>
      <c r="J2" s="2" t="s">
        <v>76</v>
      </c>
    </row>
    <row r="3" spans="1:11">
      <c r="A3" s="3" t="s">
        <v>110</v>
      </c>
    </row>
    <row r="4" spans="1:11">
      <c r="A4" s="4" t="s">
        <v>111</v>
      </c>
      <c r="C4" s="6" t="n">
        <v>143742500</v>
      </c>
      <c r="D4" s="6" t="n">
        <v>129727071</v>
      </c>
      <c r="F4" s="6" t="n">
        <v>168000000</v>
      </c>
      <c r="G4" s="4" t="s">
        <v>47</v>
      </c>
      <c r="H4" s="6" t="n">
        <v>174000000</v>
      </c>
      <c r="J4" s="6" t="n">
        <v>167000000</v>
      </c>
    </row>
    <row r="5" spans="1:11">
      <c r="A5" s="3" t="s">
        <v>112</v>
      </c>
    </row>
    <row r="6" spans="1:11">
      <c r="A6" s="4" t="s">
        <v>89</v>
      </c>
      <c r="C6" s="5" t="n">
        <v>21000000</v>
      </c>
      <c r="D6" s="5" t="n">
        <v>17000000</v>
      </c>
      <c r="F6" s="5" t="n">
        <v>24000000</v>
      </c>
      <c r="H6" s="5" t="n">
        <v>22000000</v>
      </c>
      <c r="J6" s="5" t="n">
        <v>18000000</v>
      </c>
    </row>
    <row r="7" spans="1:11">
      <c r="A7" s="4" t="s">
        <v>113</v>
      </c>
      <c r="C7" s="5" t="n">
        <v>4000000</v>
      </c>
      <c r="D7" s="5" t="n">
        <v>3000000</v>
      </c>
      <c r="F7" s="5" t="n">
        <v>5000000</v>
      </c>
      <c r="H7" s="5" t="n">
        <v>5000000</v>
      </c>
      <c r="J7" s="5" t="n">
        <v>7000000</v>
      </c>
    </row>
    <row r="8" spans="1:11">
      <c r="A8" s="4" t="s">
        <v>114</v>
      </c>
      <c r="C8" s="5" t="n">
        <v>45000000</v>
      </c>
      <c r="D8" s="5" t="n">
        <v>37000000</v>
      </c>
      <c r="F8" s="5" t="n">
        <v>49000000</v>
      </c>
      <c r="H8" s="5" t="n">
        <v>39000000</v>
      </c>
      <c r="J8" s="5" t="n">
        <v>35000000</v>
      </c>
    </row>
    <row r="9" spans="1:11">
      <c r="A9" s="4" t="s">
        <v>96</v>
      </c>
      <c r="C9" s="5" t="n">
        <v>0</v>
      </c>
      <c r="D9" s="5" t="n">
        <v>1000000</v>
      </c>
      <c r="F9" s="5" t="n">
        <v>1000000</v>
      </c>
      <c r="H9" s="5" t="n">
        <v>0</v>
      </c>
      <c r="J9" s="5" t="n">
        <v>-5000000</v>
      </c>
    </row>
    <row r="10" spans="1:11">
      <c r="A10" s="4" t="s">
        <v>92</v>
      </c>
      <c r="C10" s="5" t="n">
        <v>-1000000</v>
      </c>
      <c r="D10" s="5" t="n">
        <v>-2000000</v>
      </c>
      <c r="F10" s="5" t="n">
        <v>0</v>
      </c>
      <c r="H10" s="5" t="n">
        <v>0</v>
      </c>
      <c r="J10" s="5" t="n">
        <v>2000000</v>
      </c>
    </row>
    <row r="11" spans="1:11">
      <c r="A11" s="4" t="s">
        <v>115</v>
      </c>
      <c r="C11" s="5" t="n">
        <v>13000000</v>
      </c>
      <c r="D11" s="5" t="n">
        <v>0</v>
      </c>
    </row>
    <row r="12" spans="1:11">
      <c r="A12" s="4" t="s">
        <v>116</v>
      </c>
      <c r="C12" s="5" t="n">
        <v>-5000000</v>
      </c>
      <c r="D12" s="5" t="n">
        <v>12000000</v>
      </c>
      <c r="F12" s="5" t="n">
        <v>23000000</v>
      </c>
      <c r="H12" s="5" t="n">
        <v>20000000</v>
      </c>
      <c r="J12" s="5" t="n">
        <v>37000000</v>
      </c>
    </row>
    <row r="13" spans="1:11">
      <c r="A13" s="4" t="s">
        <v>95</v>
      </c>
      <c r="C13" s="5" t="n">
        <v>-1000000</v>
      </c>
      <c r="D13" s="5" t="n">
        <v>0</v>
      </c>
    </row>
    <row r="14" spans="1:11">
      <c r="A14" s="3" t="s">
        <v>117</v>
      </c>
    </row>
    <row r="15" spans="1:11">
      <c r="A15" s="4" t="s">
        <v>24</v>
      </c>
      <c r="F15" s="5" t="n">
        <v>-24000000</v>
      </c>
      <c r="H15" s="5" t="n">
        <v>-21000000</v>
      </c>
      <c r="J15" s="5" t="n">
        <v>3000000</v>
      </c>
    </row>
    <row r="16" spans="1:11">
      <c r="A16" s="4" t="s">
        <v>118</v>
      </c>
      <c r="C16" s="5" t="n">
        <v>19000000</v>
      </c>
      <c r="D16" s="5" t="n">
        <v>-28000000</v>
      </c>
      <c r="F16" s="5" t="n">
        <v>-30000000</v>
      </c>
      <c r="H16" s="5" t="n">
        <v>-6000000</v>
      </c>
      <c r="J16" s="5" t="n">
        <v>-17000000</v>
      </c>
    </row>
    <row r="17" spans="1:11">
      <c r="A17" s="4" t="s">
        <v>26</v>
      </c>
      <c r="C17" s="5" t="n">
        <v>-75000000</v>
      </c>
      <c r="D17" s="5" t="n">
        <v>-52000000</v>
      </c>
      <c r="F17" s="5" t="n">
        <v>-98000000</v>
      </c>
      <c r="H17" s="5" t="n">
        <v>-88000000</v>
      </c>
      <c r="J17" s="5" t="n">
        <v>-61000000</v>
      </c>
    </row>
    <row r="18" spans="1:11">
      <c r="A18" s="4" t="s">
        <v>27</v>
      </c>
      <c r="C18" s="5" t="n">
        <v>38000000</v>
      </c>
      <c r="D18" s="5" t="n">
        <v>-10000000</v>
      </c>
      <c r="F18" s="5" t="n">
        <v>7000000</v>
      </c>
      <c r="H18" s="5" t="n">
        <v>-38000000</v>
      </c>
      <c r="J18" s="5" t="n">
        <v>51000000</v>
      </c>
    </row>
    <row r="19" spans="1:11">
      <c r="A19" s="4" t="s">
        <v>119</v>
      </c>
      <c r="J19" s="5" t="n">
        <v>-22000000</v>
      </c>
    </row>
    <row r="20" spans="1:11">
      <c r="A20" s="4" t="s">
        <v>31</v>
      </c>
      <c r="C20" s="5" t="n">
        <v>-11000000</v>
      </c>
      <c r="D20" s="5" t="n">
        <v>-7000000</v>
      </c>
      <c r="F20" s="5" t="n">
        <v>-4000000</v>
      </c>
      <c r="H20" s="5" t="n">
        <v>2000000</v>
      </c>
      <c r="J20" s="5" t="n">
        <v>-6000000</v>
      </c>
    </row>
    <row r="21" spans="1:11">
      <c r="A21" s="4" t="s">
        <v>34</v>
      </c>
      <c r="C21" s="5" t="n">
        <v>96000000</v>
      </c>
      <c r="D21" s="5" t="n">
        <v>17000000</v>
      </c>
      <c r="F21" s="5" t="n">
        <v>28000000</v>
      </c>
      <c r="H21" s="5" t="n">
        <v>18000000</v>
      </c>
      <c r="J21" s="5" t="n">
        <v>-6000000</v>
      </c>
    </row>
    <row r="22" spans="1:11">
      <c r="A22" s="4" t="s">
        <v>35</v>
      </c>
      <c r="C22" s="5" t="n">
        <v>-1000000</v>
      </c>
      <c r="D22" s="5" t="n">
        <v>6000000</v>
      </c>
      <c r="F22" s="5" t="n">
        <v>7000000</v>
      </c>
      <c r="H22" s="5" t="n">
        <v>-1000000</v>
      </c>
      <c r="J22" s="5" t="n">
        <v>6000000</v>
      </c>
    </row>
    <row r="23" spans="1:11">
      <c r="A23" s="4" t="s">
        <v>39</v>
      </c>
      <c r="C23" s="5" t="n">
        <v>13000000</v>
      </c>
      <c r="D23" s="5" t="n">
        <v>10000000</v>
      </c>
      <c r="F23" s="5" t="n">
        <v>3000000</v>
      </c>
      <c r="H23" s="5" t="n">
        <v>3000000</v>
      </c>
      <c r="J23" s="5" t="n">
        <v>-12000000</v>
      </c>
    </row>
    <row r="24" spans="1:11">
      <c r="A24" s="4" t="s">
        <v>120</v>
      </c>
      <c r="C24" s="5" t="n">
        <v>0</v>
      </c>
      <c r="D24" s="5" t="n">
        <v>-1000000</v>
      </c>
      <c r="F24" s="5" t="n">
        <v>-1000000</v>
      </c>
      <c r="H24" s="5" t="n">
        <v>2000000</v>
      </c>
      <c r="J24" s="5" t="n">
        <v>16000000</v>
      </c>
    </row>
    <row r="25" spans="1:11">
      <c r="A25" s="4" t="s">
        <v>121</v>
      </c>
      <c r="C25" s="5" t="n">
        <v>299000000</v>
      </c>
      <c r="D25" s="5" t="n">
        <v>133000000</v>
      </c>
      <c r="F25" s="5" t="n">
        <v>158000000</v>
      </c>
      <c r="H25" s="5" t="n">
        <v>131000000</v>
      </c>
      <c r="J25" s="5" t="n">
        <v>213000000</v>
      </c>
    </row>
    <row r="26" spans="1:11">
      <c r="A26" s="3" t="s">
        <v>122</v>
      </c>
    </row>
    <row r="27" spans="1:11">
      <c r="A27" s="4" t="s">
        <v>123</v>
      </c>
      <c r="C27" s="5" t="n">
        <v>-25000000</v>
      </c>
      <c r="D27" s="5" t="n">
        <v>-16000000</v>
      </c>
      <c r="F27" s="5" t="n">
        <v>-26000000</v>
      </c>
      <c r="H27" s="5" t="n">
        <v>-12000000</v>
      </c>
      <c r="J27" s="5" t="n">
        <v>-12000000</v>
      </c>
    </row>
    <row r="28" spans="1:11">
      <c r="A28" s="4" t="s">
        <v>124</v>
      </c>
      <c r="J28" s="5" t="n">
        <v>6000000</v>
      </c>
    </row>
    <row r="29" spans="1:11">
      <c r="A29" s="4" t="s">
        <v>125</v>
      </c>
      <c r="C29" s="5" t="n">
        <v>-12000000</v>
      </c>
      <c r="D29" s="5" t="n">
        <v>-5000000</v>
      </c>
      <c r="F29" s="5" t="n">
        <v>-8000000</v>
      </c>
      <c r="H29" s="5" t="n">
        <v>-6000000</v>
      </c>
      <c r="J29" s="5" t="n">
        <v>-5000000</v>
      </c>
    </row>
    <row r="30" spans="1:11">
      <c r="A30" s="4" t="s">
        <v>29</v>
      </c>
      <c r="C30" s="5" t="n">
        <v>-40000000</v>
      </c>
      <c r="D30" s="5" t="n">
        <v>0</v>
      </c>
    </row>
    <row r="31" spans="1:11">
      <c r="A31" s="4" t="s">
        <v>126</v>
      </c>
      <c r="C31" s="5" t="n">
        <v>-77000000</v>
      </c>
      <c r="D31" s="5" t="n">
        <v>-21000000</v>
      </c>
      <c r="F31" s="5" t="n">
        <v>-34000000</v>
      </c>
      <c r="H31" s="5" t="n">
        <v>-18000000</v>
      </c>
      <c r="J31" s="5" t="n">
        <v>-11000000</v>
      </c>
    </row>
    <row r="32" spans="1:11">
      <c r="A32" s="3" t="s">
        <v>127</v>
      </c>
    </row>
    <row r="33" spans="1:11">
      <c r="A33" s="4" t="s">
        <v>128</v>
      </c>
      <c r="C33" s="5" t="n">
        <v>350000000</v>
      </c>
      <c r="D33" s="5" t="n">
        <v>0</v>
      </c>
      <c r="F33" s="5" t="n">
        <v>300000000</v>
      </c>
      <c r="J33" s="5" t="n">
        <v>350000000</v>
      </c>
    </row>
    <row r="34" spans="1:11">
      <c r="A34" s="4" t="s">
        <v>129</v>
      </c>
      <c r="C34" s="5" t="n">
        <v>-428000000</v>
      </c>
      <c r="D34" s="5" t="n">
        <v>-85000000</v>
      </c>
      <c r="F34" s="5" t="n">
        <v>-110000000</v>
      </c>
      <c r="H34" s="5" t="n">
        <v>-125000000</v>
      </c>
      <c r="J34" s="5" t="n">
        <v>-391000000</v>
      </c>
    </row>
    <row r="35" spans="1:11">
      <c r="A35" s="4" t="s">
        <v>130</v>
      </c>
      <c r="F35" s="5" t="n">
        <v>200000000</v>
      </c>
    </row>
    <row r="36" spans="1:11">
      <c r="A36" s="4" t="s">
        <v>131</v>
      </c>
      <c r="C36" s="5" t="n">
        <v>-7000000</v>
      </c>
      <c r="D36" s="5" t="n">
        <v>0</v>
      </c>
    </row>
    <row r="37" spans="1:11">
      <c r="A37" s="4" t="s">
        <v>132</v>
      </c>
      <c r="C37" s="5" t="n">
        <v>-5000000</v>
      </c>
      <c r="D37" s="5" t="n">
        <v>-6000000</v>
      </c>
      <c r="F37" s="5" t="n">
        <v>-10000000</v>
      </c>
      <c r="J37" s="5" t="n">
        <v>-6000000</v>
      </c>
    </row>
    <row r="38" spans="1:11">
      <c r="A38" s="4" t="s">
        <v>133</v>
      </c>
      <c r="F38" s="5" t="n">
        <v>-4000000</v>
      </c>
      <c r="H38" s="5" t="n">
        <v>8000000</v>
      </c>
      <c r="J38" s="5" t="n">
        <v>-4000000</v>
      </c>
    </row>
    <row r="39" spans="1:11">
      <c r="A39" s="4" t="s">
        <v>134</v>
      </c>
      <c r="C39" s="5" t="n">
        <v>0</v>
      </c>
      <c r="D39" s="5" t="n">
        <v>111000000</v>
      </c>
    </row>
    <row r="40" spans="1:11">
      <c r="A40" s="4" t="s">
        <v>135</v>
      </c>
      <c r="B40" s="4" t="s">
        <v>102</v>
      </c>
      <c r="F40" s="5" t="n">
        <v>111000000</v>
      </c>
      <c r="H40" s="5" t="n">
        <v>-87000000</v>
      </c>
      <c r="J40" s="5" t="n">
        <v>-112000000</v>
      </c>
    </row>
    <row r="41" spans="1:11">
      <c r="A41" s="4" t="s">
        <v>136</v>
      </c>
      <c r="C41" s="5" t="n">
        <v>0</v>
      </c>
      <c r="D41" s="5" t="n">
        <v>-114000000</v>
      </c>
      <c r="E41" s="4" t="s">
        <v>102</v>
      </c>
      <c r="F41" s="5" t="n">
        <v>-567000000</v>
      </c>
      <c r="G41" s="4" t="s">
        <v>102</v>
      </c>
      <c r="H41" s="5" t="n">
        <v>95000000</v>
      </c>
      <c r="I41" s="4" t="s">
        <v>102</v>
      </c>
      <c r="J41" s="5" t="n">
        <v>-39000000</v>
      </c>
      <c r="K41" s="4" t="s">
        <v>102</v>
      </c>
    </row>
    <row r="42" spans="1:11">
      <c r="A42" s="4" t="s">
        <v>137</v>
      </c>
      <c r="B42" s="4" t="s">
        <v>102</v>
      </c>
      <c r="H42" s="5" t="n">
        <v>-2000000</v>
      </c>
    </row>
    <row r="43" spans="1:11">
      <c r="A43" s="4" t="s">
        <v>138</v>
      </c>
      <c r="C43" s="5" t="n">
        <v>1000000</v>
      </c>
      <c r="D43" s="5" t="n">
        <v>0</v>
      </c>
    </row>
    <row r="44" spans="1:11">
      <c r="A44" s="4" t="s">
        <v>139</v>
      </c>
      <c r="C44" s="5" t="n">
        <v>-89000000</v>
      </c>
      <c r="D44" s="5" t="n">
        <v>-94000000</v>
      </c>
      <c r="F44" s="5" t="n">
        <v>-80000000</v>
      </c>
      <c r="H44" s="5" t="n">
        <v>-111000000</v>
      </c>
      <c r="J44" s="5" t="n">
        <v>-202000000</v>
      </c>
    </row>
    <row r="45" spans="1:11">
      <c r="A45" s="4" t="s">
        <v>140</v>
      </c>
      <c r="F45" s="5" t="n">
        <v>44000000</v>
      </c>
      <c r="H45" s="5" t="n">
        <v>2000000</v>
      </c>
    </row>
    <row r="46" spans="1:11">
      <c r="A46" s="4" t="s">
        <v>141</v>
      </c>
      <c r="C46" s="5" t="n">
        <v>133000000</v>
      </c>
      <c r="D46" s="5" t="n">
        <v>18000000</v>
      </c>
    </row>
    <row r="47" spans="1:11">
      <c r="A47" s="4" t="s">
        <v>142</v>
      </c>
      <c r="C47" s="5" t="n">
        <v>48000000</v>
      </c>
      <c r="D47" s="5" t="n">
        <v>4000000</v>
      </c>
      <c r="F47" s="5" t="n">
        <v>4000000</v>
      </c>
      <c r="H47" s="5" t="n">
        <v>2000000</v>
      </c>
      <c r="J47" s="5" t="n">
        <v>2000000</v>
      </c>
    </row>
    <row r="48" spans="1:11">
      <c r="A48" s="4" t="s">
        <v>143</v>
      </c>
      <c r="C48" s="5" t="n">
        <v>151000000</v>
      </c>
      <c r="D48" s="5" t="n">
        <v>79000000</v>
      </c>
      <c r="F48" s="5" t="n">
        <v>79000000</v>
      </c>
    </row>
    <row r="49" spans="1:11">
      <c r="A49" s="4" t="s">
        <v>144</v>
      </c>
      <c r="C49" s="5" t="n">
        <v>226000000</v>
      </c>
      <c r="F49" s="5" t="n">
        <v>48000000</v>
      </c>
      <c r="H49" s="5" t="n">
        <v>4000000</v>
      </c>
      <c r="J49" s="6" t="n">
        <v>2000000</v>
      </c>
    </row>
    <row r="50" spans="1:11">
      <c r="A50" s="4" t="s">
        <v>145</v>
      </c>
      <c r="C50" s="6" t="n">
        <v>284000000</v>
      </c>
      <c r="D50" s="6" t="n">
        <v>97000000</v>
      </c>
      <c r="F50" s="6" t="n">
        <v>151000000</v>
      </c>
      <c r="H50" s="6" t="n">
        <v>79000000</v>
      </c>
    </row>
    <row r="51" spans="1:11"/>
    <row r="52" spans="1:11">
      <c r="A52" s="4" t="s">
        <v>47</v>
      </c>
      <c r="B52" s="4" t="s">
        <v>106</v>
      </c>
    </row>
    <row r="53" spans="1:11">
      <c r="A53" s="4" t="s">
        <v>102</v>
      </c>
      <c r="B53" s="4" t="s">
        <v>146</v>
      </c>
    </row>
  </sheetData>
  <mergeCells count="10">
    <mergeCell ref="A1:B2"/>
    <mergeCell ref="C1:E1"/>
    <mergeCell ref="F1:K1"/>
    <mergeCell ref="D2:E2"/>
    <mergeCell ref="F2:G2"/>
    <mergeCell ref="H2:I2"/>
    <mergeCell ref="J2:K2"/>
    <mergeCell ref="A51:J51"/>
    <mergeCell ref="B52:J52"/>
    <mergeCell ref="B53:J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 customWidth="1" max="5" min="5" width="49"/>
    <col customWidth="1" max="6" min="6" width="4"/>
    <col customWidth="1" max="7" min="7" width="31"/>
    <col customWidth="1" max="8" min="8" width="31"/>
    <col customWidth="1" max="9" min="9" width="31"/>
    <col customWidth="1" max="10" min="10" width="37"/>
    <col customWidth="1" max="11" min="11" width="4"/>
    <col customWidth="1" max="12" min="12" width="31"/>
    <col customWidth="1" max="13" min="13" width="31"/>
    <col customWidth="1" max="14" min="14" width="31"/>
    <col customWidth="1" max="15" min="15" width="49"/>
    <col customWidth="1" max="16" min="16" width="21"/>
    <col customWidth="1" max="17" min="17" width="49"/>
    <col customWidth="1" max="18" min="18" width="4"/>
    <col customWidth="1" max="19" min="19" width="37"/>
    <col customWidth="1" max="20" min="20" width="4"/>
    <col customWidth="1" max="21" min="21" width="31"/>
    <col customWidth="1" max="22" min="22" width="4"/>
    <col customWidth="1" max="23" min="23" width="30"/>
    <col customWidth="1" max="24" min="24" width="36"/>
    <col customWidth="1" max="25" min="25" width="20"/>
  </cols>
  <sheetData>
    <row r="1" spans="1:25">
      <c r="A1" s="1" t="s">
        <v>417</v>
      </c>
      <c r="B1" s="2" t="s">
        <v>418</v>
      </c>
      <c r="C1" s="2" t="s">
        <v>419</v>
      </c>
      <c r="D1" s="2" t="s">
        <v>420</v>
      </c>
      <c r="E1" s="2" t="s">
        <v>421</v>
      </c>
      <c r="G1" s="2" t="s">
        <v>422</v>
      </c>
      <c r="H1" s="2" t="s">
        <v>423</v>
      </c>
      <c r="I1" s="2" t="s">
        <v>424</v>
      </c>
      <c r="J1" s="2" t="s">
        <v>425</v>
      </c>
      <c r="L1" s="2" t="s">
        <v>426</v>
      </c>
      <c r="M1" s="2" t="s">
        <v>427</v>
      </c>
      <c r="N1" s="2" t="s">
        <v>428</v>
      </c>
      <c r="O1" s="2" t="s">
        <v>419</v>
      </c>
      <c r="P1" s="2" t="s">
        <v>429</v>
      </c>
      <c r="Q1" s="2" t="s">
        <v>421</v>
      </c>
      <c r="S1" s="2" t="s">
        <v>425</v>
      </c>
      <c r="U1" s="2" t="s">
        <v>430</v>
      </c>
      <c r="W1" s="2" t="s">
        <v>431</v>
      </c>
      <c r="X1" s="2" t="s">
        <v>432</v>
      </c>
      <c r="Y1" s="2" t="s">
        <v>433</v>
      </c>
    </row>
    <row r="2" spans="1:25">
      <c r="A2" s="3" t="s">
        <v>434</v>
      </c>
    </row>
    <row r="3" spans="1:25">
      <c r="A3" s="4" t="s">
        <v>435</v>
      </c>
      <c r="Y3" s="5" t="n">
        <v>3</v>
      </c>
    </row>
    <row r="4" spans="1:25">
      <c r="A4" s="4" t="s">
        <v>436</v>
      </c>
      <c r="C4" s="5" t="n">
        <v>99088973</v>
      </c>
      <c r="E4" s="5" t="n">
        <v>98802597</v>
      </c>
      <c r="J4" s="5" t="n">
        <v>0</v>
      </c>
      <c r="O4" s="5" t="n">
        <v>99088973</v>
      </c>
      <c r="Q4" s="5" t="n">
        <v>98802597</v>
      </c>
      <c r="S4" s="5" t="n">
        <v>0</v>
      </c>
    </row>
    <row r="5" spans="1:25">
      <c r="A5" s="4" t="s">
        <v>437</v>
      </c>
      <c r="C5" s="7" t="n">
        <v>0.01</v>
      </c>
      <c r="E5" s="7" t="n">
        <v>0.01</v>
      </c>
      <c r="J5" s="7" t="n">
        <v>0.01</v>
      </c>
      <c r="O5" s="7" t="n">
        <v>0.01</v>
      </c>
      <c r="Q5" s="7" t="n">
        <v>0.01</v>
      </c>
      <c r="S5" s="7" t="n">
        <v>0.01</v>
      </c>
    </row>
    <row r="6" spans="1:25">
      <c r="A6" s="4" t="s">
        <v>438</v>
      </c>
      <c r="C6" s="6" t="n">
        <v>1000000</v>
      </c>
      <c r="E6" s="6" t="n">
        <v>1000000</v>
      </c>
      <c r="F6" s="4" t="s">
        <v>47</v>
      </c>
      <c r="J6" s="6" t="n">
        <v>0</v>
      </c>
      <c r="K6" s="4" t="s">
        <v>47</v>
      </c>
      <c r="O6" s="6" t="n">
        <v>1000000</v>
      </c>
      <c r="Q6" s="6" t="n">
        <v>1000000</v>
      </c>
      <c r="R6" s="4" t="s">
        <v>47</v>
      </c>
      <c r="S6" s="6" t="n">
        <v>0</v>
      </c>
      <c r="T6" s="4" t="s">
        <v>47</v>
      </c>
    </row>
    <row r="7" spans="1:25">
      <c r="A7" s="4" t="s">
        <v>439</v>
      </c>
      <c r="B7" s="5" t="n">
        <v>98802597</v>
      </c>
    </row>
    <row r="8" spans="1:25">
      <c r="A8" s="4" t="s">
        <v>440</v>
      </c>
      <c r="B8" s="9" t="n">
        <v>0.1</v>
      </c>
    </row>
    <row r="9" spans="1:25">
      <c r="A9" s="4" t="s">
        <v>441</v>
      </c>
      <c r="C9" s="5" t="n">
        <v>48</v>
      </c>
      <c r="E9" s="5" t="n">
        <v>47</v>
      </c>
      <c r="O9" s="5" t="n">
        <v>48</v>
      </c>
      <c r="Q9" s="5" t="n">
        <v>47</v>
      </c>
    </row>
    <row r="10" spans="1:25">
      <c r="A10" s="4" t="s">
        <v>442</v>
      </c>
      <c r="C10" s="5" t="n">
        <v>8101</v>
      </c>
      <c r="E10" s="5" t="n">
        <v>7657</v>
      </c>
      <c r="O10" s="5" t="n">
        <v>8101</v>
      </c>
      <c r="Q10" s="5" t="n">
        <v>7657</v>
      </c>
    </row>
    <row r="11" spans="1:25">
      <c r="A11" s="4" t="s">
        <v>443</v>
      </c>
      <c r="C11" s="6" t="n">
        <v>39000000</v>
      </c>
      <c r="G11" s="6" t="n">
        <v>46000000</v>
      </c>
      <c r="O11" s="6" t="n">
        <v>137000000</v>
      </c>
      <c r="P11" s="6" t="n">
        <v>150000000</v>
      </c>
    </row>
    <row r="12" spans="1:25">
      <c r="A12" s="4" t="s">
        <v>35</v>
      </c>
      <c r="C12" s="5" t="n">
        <v>102000000</v>
      </c>
      <c r="E12" s="6" t="n">
        <v>103000000</v>
      </c>
      <c r="J12" s="5" t="n">
        <v>96000000</v>
      </c>
      <c r="O12" s="5" t="n">
        <v>102000000</v>
      </c>
      <c r="Q12" s="6" t="n">
        <v>103000000</v>
      </c>
      <c r="S12" s="5" t="n">
        <v>96000000</v>
      </c>
    </row>
    <row r="13" spans="1:25">
      <c r="A13" s="4" t="s">
        <v>79</v>
      </c>
      <c r="C13" s="5" t="n">
        <v>127000000</v>
      </c>
      <c r="G13" s="5" t="n">
        <v>136000000</v>
      </c>
      <c r="O13" s="5" t="n">
        <v>401000000</v>
      </c>
      <c r="P13" s="5" t="n">
        <v>382000000</v>
      </c>
      <c r="Q13" s="5" t="n">
        <v>499000000</v>
      </c>
      <c r="S13" s="5" t="n">
        <v>457000000</v>
      </c>
      <c r="U13" s="6" t="n">
        <v>300000000</v>
      </c>
    </row>
    <row r="14" spans="1:25">
      <c r="A14" s="4" t="s">
        <v>34</v>
      </c>
      <c r="C14" s="5" t="n">
        <v>324000000</v>
      </c>
      <c r="E14" s="5" t="n">
        <v>231000000</v>
      </c>
      <c r="J14" s="5" t="n">
        <v>208000000</v>
      </c>
      <c r="O14" s="5" t="n">
        <v>324000000</v>
      </c>
      <c r="Q14" s="5" t="n">
        <v>231000000</v>
      </c>
      <c r="S14" s="5" t="n">
        <v>208000000</v>
      </c>
    </row>
    <row r="15" spans="1:25">
      <c r="A15" s="4" t="s">
        <v>155</v>
      </c>
      <c r="C15" s="6" t="n">
        <v>42700978</v>
      </c>
      <c r="E15" s="6" t="n">
        <v>38000000</v>
      </c>
      <c r="G15" s="6" t="n">
        <v>34597597</v>
      </c>
      <c r="H15" s="6" t="n">
        <v>47000000</v>
      </c>
      <c r="I15" s="6" t="n">
        <v>48000000</v>
      </c>
      <c r="J15" s="6" t="n">
        <v>49000000</v>
      </c>
      <c r="L15" s="6" t="n">
        <v>51000000</v>
      </c>
      <c r="M15" s="6" t="n">
        <v>40000000</v>
      </c>
      <c r="N15" s="6" t="n">
        <v>34000000</v>
      </c>
      <c r="O15" s="5" t="n">
        <v>143742500</v>
      </c>
      <c r="P15" s="6" t="n">
        <v>129727071</v>
      </c>
      <c r="Q15" s="6" t="n">
        <v>168000000</v>
      </c>
      <c r="R15" s="4" t="s">
        <v>102</v>
      </c>
      <c r="S15" s="6" t="n">
        <v>174000000</v>
      </c>
      <c r="U15" s="6" t="n">
        <v>167000000</v>
      </c>
    </row>
    <row r="16" spans="1:25">
      <c r="A16" s="4" t="s">
        <v>444</v>
      </c>
      <c r="E16" s="7" t="n">
        <v>0.38</v>
      </c>
      <c r="G16" s="7" t="n">
        <v>0.35</v>
      </c>
      <c r="H16" s="7" t="n">
        <v>0.48</v>
      </c>
      <c r="I16" s="7" t="n">
        <v>0.48</v>
      </c>
      <c r="J16" s="7" t="n">
        <v>0.49</v>
      </c>
      <c r="L16" s="7" t="n">
        <v>0.52</v>
      </c>
      <c r="M16" s="7" t="n">
        <v>0.4</v>
      </c>
      <c r="N16" s="7" t="n">
        <v>0.34</v>
      </c>
      <c r="Q16" s="7" t="n">
        <v>1.7</v>
      </c>
      <c r="R16" s="4" t="s">
        <v>104</v>
      </c>
      <c r="S16" s="7" t="n">
        <v>1.76</v>
      </c>
      <c r="T16" s="4" t="s">
        <v>104</v>
      </c>
      <c r="U16" s="7" t="n">
        <v>1.69</v>
      </c>
      <c r="V16" s="4" t="s">
        <v>104</v>
      </c>
    </row>
    <row r="17" spans="1:25">
      <c r="A17" s="4" t="s">
        <v>445</v>
      </c>
    </row>
    <row r="18" spans="1:25">
      <c r="A18" s="3" t="s">
        <v>434</v>
      </c>
    </row>
    <row r="19" spans="1:25">
      <c r="A19" s="4" t="s">
        <v>446</v>
      </c>
      <c r="Q19" s="4" t="s">
        <v>447</v>
      </c>
    </row>
    <row r="20" spans="1:25">
      <c r="A20" s="4" t="s">
        <v>448</v>
      </c>
    </row>
    <row r="21" spans="1:25">
      <c r="A21" s="3" t="s">
        <v>434</v>
      </c>
    </row>
    <row r="22" spans="1:25">
      <c r="A22" s="4" t="s">
        <v>436</v>
      </c>
      <c r="W22" s="5" t="n">
        <v>1</v>
      </c>
      <c r="X22" s="5" t="n">
        <v>100</v>
      </c>
    </row>
    <row r="23" spans="1:25">
      <c r="A23" s="4" t="s">
        <v>437</v>
      </c>
      <c r="W23" s="7" t="n">
        <v>0.01</v>
      </c>
      <c r="X23" s="7" t="n">
        <v>0.01</v>
      </c>
    </row>
    <row r="24" spans="1:25">
      <c r="A24" s="4" t="s">
        <v>438</v>
      </c>
      <c r="X24" s="6" t="n">
        <v>1</v>
      </c>
    </row>
    <row r="25" spans="1:25">
      <c r="A25" s="4" t="s">
        <v>449</v>
      </c>
    </row>
    <row r="26" spans="1:25">
      <c r="A26" s="3" t="s">
        <v>434</v>
      </c>
    </row>
    <row r="27" spans="1:25">
      <c r="A27" s="4" t="s">
        <v>35</v>
      </c>
      <c r="D27" s="6" t="n">
        <v>11000000</v>
      </c>
    </row>
    <row r="28" spans="1:25">
      <c r="A28" s="4" t="s">
        <v>79</v>
      </c>
      <c r="D28" s="5" t="n">
        <v>10000000</v>
      </c>
    </row>
    <row r="29" spans="1:25">
      <c r="A29" s="4" t="s">
        <v>34</v>
      </c>
      <c r="D29" s="6" t="n">
        <v>1000000</v>
      </c>
    </row>
    <row r="30" spans="1:25">
      <c r="A30" s="4" t="s">
        <v>155</v>
      </c>
      <c r="O30" s="6" t="n">
        <v>10000000</v>
      </c>
    </row>
    <row r="31" spans="1:25">
      <c r="A31" s="4" t="s">
        <v>444</v>
      </c>
      <c r="O31" s="7" t="n">
        <v>0.1</v>
      </c>
    </row>
    <row r="32" spans="1:25"/>
    <row r="33" spans="1:25">
      <c r="A33" s="4" t="s">
        <v>47</v>
      </c>
      <c r="B33" s="4" t="s">
        <v>53</v>
      </c>
    </row>
    <row r="34" spans="1:25">
      <c r="A34" s="4" t="s">
        <v>102</v>
      </c>
      <c r="B34" s="4" t="s">
        <v>106</v>
      </c>
    </row>
    <row r="35" spans="1:25">
      <c r="A35" s="4" t="s">
        <v>104</v>
      </c>
      <c r="B35" s="4" t="s">
        <v>107</v>
      </c>
    </row>
  </sheetData>
  <mergeCells count="9">
    <mergeCell ref="E1:F1"/>
    <mergeCell ref="J1:K1"/>
    <mergeCell ref="Q1:R1"/>
    <mergeCell ref="S1:T1"/>
    <mergeCell ref="U1:V1"/>
    <mergeCell ref="A32:Y32"/>
    <mergeCell ref="B33:Y33"/>
    <mergeCell ref="B34:Y34"/>
    <mergeCell ref="B35:Y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1</v>
      </c>
      <c r="C1" s="2" t="s">
        <v>69</v>
      </c>
    </row>
    <row r="2" spans="1:5">
      <c r="B2" s="2" t="s">
        <v>2</v>
      </c>
      <c r="C2" s="2" t="s">
        <v>20</v>
      </c>
      <c r="D2" s="2" t="s">
        <v>21</v>
      </c>
      <c r="E2" s="2" t="s">
        <v>76</v>
      </c>
    </row>
    <row r="3" spans="1:5">
      <c r="A3" s="3" t="s">
        <v>451</v>
      </c>
    </row>
    <row r="4" spans="1:5">
      <c r="A4" s="4" t="s">
        <v>452</v>
      </c>
      <c r="C4" s="4" t="s">
        <v>453</v>
      </c>
    </row>
    <row r="5" spans="1:5">
      <c r="A5" s="4" t="s">
        <v>454</v>
      </c>
      <c r="C5" s="6" t="n">
        <v>0</v>
      </c>
    </row>
    <row r="6" spans="1:5">
      <c r="A6" s="4" t="s">
        <v>455</v>
      </c>
      <c r="C6" s="4" t="s">
        <v>456</v>
      </c>
      <c r="D6" s="4" t="s">
        <v>456</v>
      </c>
    </row>
    <row r="7" spans="1:5">
      <c r="A7" s="4" t="s">
        <v>457</v>
      </c>
      <c r="C7" s="4" t="s">
        <v>458</v>
      </c>
    </row>
    <row r="8" spans="1:5">
      <c r="A8" s="4" t="s">
        <v>39</v>
      </c>
      <c r="B8" s="6" t="n">
        <v>119000000</v>
      </c>
      <c r="C8" s="6" t="n">
        <v>106000000</v>
      </c>
      <c r="D8" s="6" t="n">
        <v>103000000</v>
      </c>
    </row>
    <row r="9" spans="1:5">
      <c r="A9" s="4" t="s">
        <v>459</v>
      </c>
    </row>
    <row r="10" spans="1:5">
      <c r="A10" s="3" t="s">
        <v>451</v>
      </c>
    </row>
    <row r="11" spans="1:5">
      <c r="A11" s="4" t="s">
        <v>460</v>
      </c>
      <c r="C11" s="6" t="n">
        <v>29700000</v>
      </c>
    </row>
    <row r="12" spans="1:5">
      <c r="A12" s="4" t="s">
        <v>461</v>
      </c>
    </row>
    <row r="13" spans="1:5">
      <c r="A13" s="3" t="s">
        <v>451</v>
      </c>
    </row>
    <row r="14" spans="1:5">
      <c r="A14" s="4" t="s">
        <v>462</v>
      </c>
      <c r="C14" s="4" t="s">
        <v>463</v>
      </c>
    </row>
    <row r="15" spans="1:5">
      <c r="A15" s="4" t="s">
        <v>464</v>
      </c>
    </row>
    <row r="16" spans="1:5">
      <c r="A16" s="3" t="s">
        <v>451</v>
      </c>
    </row>
    <row r="17" spans="1:5">
      <c r="A17" s="4" t="s">
        <v>465</v>
      </c>
      <c r="C17" s="4" t="s">
        <v>447</v>
      </c>
    </row>
    <row r="18" spans="1:5">
      <c r="A18" s="4" t="s">
        <v>466</v>
      </c>
    </row>
    <row r="19" spans="1:5">
      <c r="A19" s="3" t="s">
        <v>451</v>
      </c>
    </row>
    <row r="20" spans="1:5">
      <c r="A20" s="4" t="s">
        <v>465</v>
      </c>
      <c r="C20" s="4" t="s">
        <v>447</v>
      </c>
    </row>
    <row r="21" spans="1:5">
      <c r="A21" s="4" t="s">
        <v>467</v>
      </c>
    </row>
    <row r="22" spans="1:5">
      <c r="A22" s="3" t="s">
        <v>451</v>
      </c>
    </row>
    <row r="23" spans="1:5">
      <c r="A23" s="4" t="s">
        <v>465</v>
      </c>
      <c r="B23" s="4" t="s">
        <v>468</v>
      </c>
    </row>
    <row r="24" spans="1:5">
      <c r="A24" s="4" t="s">
        <v>469</v>
      </c>
    </row>
    <row r="25" spans="1:5">
      <c r="A25" s="3" t="s">
        <v>451</v>
      </c>
    </row>
    <row r="26" spans="1:5">
      <c r="A26" s="4" t="s">
        <v>465</v>
      </c>
      <c r="B26" s="4" t="s">
        <v>468</v>
      </c>
    </row>
    <row r="27" spans="1:5">
      <c r="A27" s="4" t="s">
        <v>470</v>
      </c>
    </row>
    <row r="28" spans="1:5">
      <c r="A28" s="3" t="s">
        <v>451</v>
      </c>
    </row>
    <row r="29" spans="1:5">
      <c r="A29" s="4" t="s">
        <v>465</v>
      </c>
      <c r="B29" s="4" t="s">
        <v>468</v>
      </c>
    </row>
    <row r="30" spans="1:5">
      <c r="A30" s="4" t="s">
        <v>471</v>
      </c>
    </row>
    <row r="31" spans="1:5">
      <c r="A31" s="3" t="s">
        <v>451</v>
      </c>
    </row>
    <row r="32" spans="1:5">
      <c r="A32" s="4" t="s">
        <v>465</v>
      </c>
      <c r="B32" s="4" t="s">
        <v>468</v>
      </c>
    </row>
    <row r="33" spans="1:5">
      <c r="A33" s="4" t="s">
        <v>472</v>
      </c>
    </row>
    <row r="34" spans="1:5">
      <c r="A34" s="3" t="s">
        <v>451</v>
      </c>
    </row>
    <row r="35" spans="1:5">
      <c r="A35" s="4" t="s">
        <v>39</v>
      </c>
      <c r="C35" s="6" t="n">
        <v>9000000</v>
      </c>
      <c r="D35" s="6" t="n">
        <v>11000000</v>
      </c>
    </row>
    <row r="36" spans="1:5">
      <c r="A36" s="4" t="s">
        <v>473</v>
      </c>
    </row>
    <row r="37" spans="1:5">
      <c r="A37" s="3" t="s">
        <v>451</v>
      </c>
    </row>
    <row r="38" spans="1:5">
      <c r="A38" s="4" t="s">
        <v>474</v>
      </c>
      <c r="C38" s="4" t="s">
        <v>475</v>
      </c>
    </row>
    <row r="39" spans="1:5">
      <c r="A39" s="4" t="s">
        <v>476</v>
      </c>
    </row>
    <row r="40" spans="1:5">
      <c r="A40" s="3" t="s">
        <v>451</v>
      </c>
    </row>
    <row r="41" spans="1:5">
      <c r="A41" s="4" t="s">
        <v>477</v>
      </c>
      <c r="C41" s="4" t="s">
        <v>463</v>
      </c>
    </row>
    <row r="42" spans="1:5">
      <c r="A42" s="4" t="s">
        <v>478</v>
      </c>
    </row>
    <row r="43" spans="1:5">
      <c r="A43" s="3" t="s">
        <v>451</v>
      </c>
    </row>
    <row r="44" spans="1:5">
      <c r="A44" s="4" t="s">
        <v>479</v>
      </c>
      <c r="C44" s="4" t="s">
        <v>456</v>
      </c>
    </row>
    <row r="45" spans="1:5">
      <c r="A45" s="4" t="s">
        <v>445</v>
      </c>
    </row>
    <row r="46" spans="1:5">
      <c r="A46" s="3" t="s">
        <v>451</v>
      </c>
    </row>
    <row r="47" spans="1:5">
      <c r="A47" s="4" t="s">
        <v>480</v>
      </c>
      <c r="C47" s="4" t="s">
        <v>447</v>
      </c>
    </row>
    <row r="48" spans="1:5">
      <c r="A48" s="4" t="s">
        <v>481</v>
      </c>
    </row>
    <row r="49" spans="1:5">
      <c r="A49" s="3" t="s">
        <v>451</v>
      </c>
    </row>
    <row r="50" spans="1:5">
      <c r="A50" s="4" t="s">
        <v>462</v>
      </c>
      <c r="C50" s="4" t="s">
        <v>453</v>
      </c>
    </row>
    <row r="51" spans="1:5">
      <c r="A51" s="4" t="s">
        <v>482</v>
      </c>
    </row>
    <row r="52" spans="1:5">
      <c r="A52" s="3" t="s">
        <v>451</v>
      </c>
    </row>
    <row r="53" spans="1:5">
      <c r="A53" s="4" t="s">
        <v>483</v>
      </c>
      <c r="C53" s="4" t="s">
        <v>456</v>
      </c>
      <c r="D53" s="4" t="s">
        <v>456</v>
      </c>
      <c r="E53" s="4" t="s">
        <v>456</v>
      </c>
    </row>
    <row r="54" spans="1:5">
      <c r="A54" s="4" t="s">
        <v>484</v>
      </c>
    </row>
    <row r="55" spans="1:5">
      <c r="A55" s="3" t="s">
        <v>451</v>
      </c>
    </row>
    <row r="56" spans="1:5">
      <c r="A56" s="4" t="s">
        <v>477</v>
      </c>
      <c r="C56" s="4" t="s">
        <v>485</v>
      </c>
    </row>
    <row r="57" spans="1:5">
      <c r="A57" s="4" t="s">
        <v>486</v>
      </c>
    </row>
    <row r="58" spans="1:5">
      <c r="A58" s="3" t="s">
        <v>451</v>
      </c>
    </row>
    <row r="59" spans="1:5">
      <c r="A59" s="4" t="s">
        <v>477</v>
      </c>
      <c r="C59" s="4" t="s">
        <v>463</v>
      </c>
    </row>
    <row r="60" spans="1:5">
      <c r="A60" s="4" t="s">
        <v>487</v>
      </c>
    </row>
    <row r="61" spans="1:5">
      <c r="A61" s="3" t="s">
        <v>451</v>
      </c>
    </row>
    <row r="62" spans="1:5">
      <c r="A62" s="4" t="s">
        <v>462</v>
      </c>
      <c r="C62" s="4" t="s">
        <v>463</v>
      </c>
    </row>
    <row r="63" spans="1:5">
      <c r="A63" s="4" t="s">
        <v>488</v>
      </c>
    </row>
    <row r="64" spans="1:5">
      <c r="A64" s="3" t="s">
        <v>451</v>
      </c>
    </row>
    <row r="65" spans="1:5">
      <c r="A65" s="4" t="s">
        <v>462</v>
      </c>
      <c r="C65" s="4" t="s">
        <v>463</v>
      </c>
    </row>
    <row r="66" spans="1:5">
      <c r="A66" s="4" t="s">
        <v>489</v>
      </c>
      <c r="C66" s="4" t="s">
        <v>490</v>
      </c>
    </row>
    <row r="67" spans="1:5">
      <c r="A67" s="4" t="s">
        <v>491</v>
      </c>
    </row>
    <row r="68" spans="1:5">
      <c r="A68" s="3" t="s">
        <v>451</v>
      </c>
    </row>
    <row r="69" spans="1:5">
      <c r="A69" s="4" t="s">
        <v>477</v>
      </c>
      <c r="C69" s="4" t="s">
        <v>492</v>
      </c>
    </row>
    <row r="70" spans="1:5">
      <c r="A70" s="4" t="s">
        <v>493</v>
      </c>
    </row>
    <row r="71" spans="1:5">
      <c r="A71" s="3" t="s">
        <v>451</v>
      </c>
    </row>
    <row r="72" spans="1:5">
      <c r="A72" s="4" t="s">
        <v>477</v>
      </c>
      <c r="C72" s="4" t="s">
        <v>48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4</v>
      </c>
      <c r="B1" s="2" t="s">
        <v>2</v>
      </c>
      <c r="C1" s="2" t="s">
        <v>20</v>
      </c>
      <c r="D1" s="2" t="s">
        <v>21</v>
      </c>
    </row>
    <row r="2" spans="1:4">
      <c r="A2" s="3" t="s">
        <v>495</v>
      </c>
    </row>
    <row r="3" spans="1:4">
      <c r="A3" s="4" t="s">
        <v>24</v>
      </c>
      <c r="B3" s="6" t="n">
        <v>58</v>
      </c>
      <c r="C3" s="6" t="n">
        <v>103</v>
      </c>
      <c r="D3" s="6" t="n">
        <v>75</v>
      </c>
    </row>
    <row r="4" spans="1:4">
      <c r="A4" s="4" t="s">
        <v>496</v>
      </c>
    </row>
    <row r="5" spans="1:4">
      <c r="A5" s="3" t="s">
        <v>495</v>
      </c>
    </row>
    <row r="6" spans="1:4">
      <c r="A6" s="4" t="s">
        <v>24</v>
      </c>
      <c r="B6" s="5" t="n">
        <v>36</v>
      </c>
      <c r="C6" s="5" t="n">
        <v>81</v>
      </c>
      <c r="D6" s="5" t="n">
        <v>58</v>
      </c>
    </row>
    <row r="7" spans="1:4">
      <c r="A7" s="4" t="s">
        <v>497</v>
      </c>
    </row>
    <row r="8" spans="1:4">
      <c r="A8" s="3" t="s">
        <v>495</v>
      </c>
    </row>
    <row r="9" spans="1:4">
      <c r="A9" s="4" t="s">
        <v>24</v>
      </c>
      <c r="B9" s="6" t="n">
        <v>22</v>
      </c>
      <c r="C9" s="6" t="n">
        <v>22</v>
      </c>
      <c r="D9" s="6"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20</v>
      </c>
      <c r="D1" s="2" t="s">
        <v>70</v>
      </c>
      <c r="E1" s="2" t="s">
        <v>21</v>
      </c>
      <c r="F1" s="2" t="s">
        <v>76</v>
      </c>
      <c r="G1" s="2" t="s">
        <v>499</v>
      </c>
    </row>
    <row r="2" spans="1:7">
      <c r="A2" s="3" t="s">
        <v>500</v>
      </c>
    </row>
    <row r="3" spans="1:7">
      <c r="A3" s="4" t="s">
        <v>501</v>
      </c>
      <c r="B3" s="6" t="n">
        <v>1193</v>
      </c>
      <c r="C3" s="6" t="n">
        <v>1145</v>
      </c>
      <c r="E3" s="6" t="n">
        <v>1082</v>
      </c>
    </row>
    <row r="4" spans="1:7">
      <c r="A4" s="4" t="s">
        <v>502</v>
      </c>
      <c r="B4" s="5" t="n">
        <v>-138</v>
      </c>
      <c r="C4" s="5" t="n">
        <v>-120</v>
      </c>
      <c r="D4" s="6" t="n">
        <v>-116</v>
      </c>
      <c r="E4" s="5" t="n">
        <v>-106</v>
      </c>
      <c r="F4" s="6" t="n">
        <v>-96</v>
      </c>
      <c r="G4" s="6" t="n">
        <v>-92</v>
      </c>
    </row>
    <row r="5" spans="1:7">
      <c r="A5" s="4" t="s">
        <v>26</v>
      </c>
      <c r="B5" s="5" t="n">
        <v>1055</v>
      </c>
      <c r="C5" s="5" t="n">
        <v>1025</v>
      </c>
      <c r="E5" s="5" t="n">
        <v>976</v>
      </c>
    </row>
    <row r="6" spans="1:7">
      <c r="A6" s="4" t="s">
        <v>503</v>
      </c>
    </row>
    <row r="7" spans="1:7">
      <c r="A7" s="3" t="s">
        <v>500</v>
      </c>
    </row>
    <row r="8" spans="1:7">
      <c r="A8" s="4" t="s">
        <v>501</v>
      </c>
      <c r="B8" s="5" t="n">
        <v>506</v>
      </c>
      <c r="C8" s="5" t="n">
        <v>253</v>
      </c>
      <c r="E8" s="5" t="n">
        <v>367</v>
      </c>
    </row>
    <row r="9" spans="1:7">
      <c r="A9" s="4" t="s">
        <v>502</v>
      </c>
      <c r="B9" s="5" t="n">
        <v>-29</v>
      </c>
      <c r="C9" s="5" t="n">
        <v>-9</v>
      </c>
      <c r="D9" s="5" t="n">
        <v>-11</v>
      </c>
      <c r="E9" s="5" t="n">
        <v>-17</v>
      </c>
      <c r="F9" s="5" t="n">
        <v>-28</v>
      </c>
      <c r="G9" s="5" t="n">
        <v>-13</v>
      </c>
    </row>
    <row r="10" spans="1:7">
      <c r="A10" s="4" t="s">
        <v>26</v>
      </c>
      <c r="B10" s="5" t="n">
        <v>477</v>
      </c>
      <c r="C10" s="5" t="n">
        <v>244</v>
      </c>
      <c r="E10" s="5" t="n">
        <v>350</v>
      </c>
    </row>
    <row r="11" spans="1:7">
      <c r="A11" s="4" t="s">
        <v>504</v>
      </c>
    </row>
    <row r="12" spans="1:7">
      <c r="A12" s="3" t="s">
        <v>500</v>
      </c>
    </row>
    <row r="13" spans="1:7">
      <c r="A13" s="4" t="s">
        <v>501</v>
      </c>
      <c r="B13" s="5" t="n">
        <v>687</v>
      </c>
      <c r="C13" s="5" t="n">
        <v>892</v>
      </c>
      <c r="E13" s="5" t="n">
        <v>715</v>
      </c>
    </row>
    <row r="14" spans="1:7">
      <c r="A14" s="4" t="s">
        <v>502</v>
      </c>
      <c r="B14" s="5" t="n">
        <v>-109</v>
      </c>
      <c r="C14" s="5" t="n">
        <v>-111</v>
      </c>
      <c r="D14" s="6" t="n">
        <v>-105</v>
      </c>
      <c r="E14" s="5" t="n">
        <v>-89</v>
      </c>
      <c r="F14" s="6" t="n">
        <v>-68</v>
      </c>
      <c r="G14" s="6" t="n">
        <v>-79</v>
      </c>
    </row>
    <row r="15" spans="1:7">
      <c r="A15" s="4" t="s">
        <v>26</v>
      </c>
      <c r="B15" s="6" t="n">
        <v>578</v>
      </c>
      <c r="C15" s="6" t="n">
        <v>781</v>
      </c>
      <c r="E15" s="6" t="n">
        <v>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5"/>
    <col customWidth="1" max="5" min="5" width="24"/>
    <col customWidth="1" max="6" min="6" width="14"/>
  </cols>
  <sheetData>
    <row r="1" spans="1:6">
      <c r="A1" s="1" t="s">
        <v>505</v>
      </c>
      <c r="B1" s="2" t="s">
        <v>506</v>
      </c>
      <c r="C1" s="2" t="s">
        <v>507</v>
      </c>
      <c r="D1" s="2" t="s">
        <v>2</v>
      </c>
      <c r="E1" s="2" t="s">
        <v>20</v>
      </c>
      <c r="F1" s="2" t="s">
        <v>21</v>
      </c>
    </row>
    <row r="2" spans="1:6">
      <c r="A2" s="3" t="s">
        <v>500</v>
      </c>
    </row>
    <row r="3" spans="1:6">
      <c r="A3" s="4" t="s">
        <v>508</v>
      </c>
      <c r="D3" s="4" t="s">
        <v>509</v>
      </c>
      <c r="E3" s="4" t="s">
        <v>510</v>
      </c>
    </row>
    <row r="4" spans="1:6">
      <c r="A4" s="4" t="s">
        <v>511</v>
      </c>
      <c r="D4" s="4" t="s">
        <v>512</v>
      </c>
      <c r="E4" s="4" t="s">
        <v>513</v>
      </c>
    </row>
    <row r="5" spans="1:6">
      <c r="A5" s="4" t="s">
        <v>514</v>
      </c>
      <c r="D5" s="5" t="n">
        <v>2028</v>
      </c>
      <c r="E5" s="5" t="n">
        <v>2028</v>
      </c>
    </row>
    <row r="6" spans="1:6">
      <c r="A6" s="4" t="s">
        <v>515</v>
      </c>
      <c r="D6" s="6" t="n">
        <v>47000000</v>
      </c>
      <c r="E6" s="6" t="n">
        <v>38000000</v>
      </c>
      <c r="F6" s="6" t="n">
        <v>33000000</v>
      </c>
    </row>
    <row r="7" spans="1:6">
      <c r="A7" s="4" t="s">
        <v>445</v>
      </c>
    </row>
    <row r="8" spans="1:6">
      <c r="A8" s="3" t="s">
        <v>500</v>
      </c>
    </row>
    <row r="9" spans="1:6">
      <c r="A9" s="4" t="s">
        <v>516</v>
      </c>
      <c r="D9" s="4" t="s">
        <v>517</v>
      </c>
      <c r="E9" s="4" t="s">
        <v>518</v>
      </c>
    </row>
    <row r="10" spans="1:6">
      <c r="A10" s="4" t="s">
        <v>519</v>
      </c>
    </row>
    <row r="11" spans="1:6">
      <c r="A11" s="3" t="s">
        <v>500</v>
      </c>
    </row>
    <row r="12" spans="1:6">
      <c r="A12" s="4" t="s">
        <v>516</v>
      </c>
      <c r="D12" s="4" t="s">
        <v>520</v>
      </c>
      <c r="E12" s="4" t="s">
        <v>520</v>
      </c>
    </row>
    <row r="13" spans="1:6">
      <c r="A13" s="4" t="s">
        <v>521</v>
      </c>
    </row>
    <row r="14" spans="1:6">
      <c r="A14" s="3" t="s">
        <v>500</v>
      </c>
    </row>
    <row r="15" spans="1:6">
      <c r="A15" s="4" t="s">
        <v>522</v>
      </c>
      <c r="E15" s="6" t="n">
        <v>450000000</v>
      </c>
    </row>
    <row r="16" spans="1:6">
      <c r="A16" s="4" t="s">
        <v>523</v>
      </c>
      <c r="E16" s="5" t="n">
        <v>300000000</v>
      </c>
    </row>
    <row r="17" spans="1:6">
      <c r="A17" s="4" t="s">
        <v>524</v>
      </c>
      <c r="B17" s="6" t="n">
        <v>350000000</v>
      </c>
    </row>
    <row r="18" spans="1:6">
      <c r="A18" s="4" t="s">
        <v>503</v>
      </c>
    </row>
    <row r="19" spans="1:6">
      <c r="A19" s="3" t="s">
        <v>500</v>
      </c>
    </row>
    <row r="20" spans="1:6">
      <c r="A20" s="4" t="s">
        <v>525</v>
      </c>
      <c r="C20" s="6" t="n">
        <v>357000000</v>
      </c>
    </row>
    <row r="21" spans="1:6">
      <c r="A21" s="4" t="s">
        <v>526</v>
      </c>
    </row>
    <row r="22" spans="1:6">
      <c r="A22" s="3" t="s">
        <v>500</v>
      </c>
    </row>
    <row r="23" spans="1:6">
      <c r="A23" s="4" t="s">
        <v>527</v>
      </c>
      <c r="D23" s="4" t="s">
        <v>528</v>
      </c>
    </row>
    <row r="24" spans="1:6">
      <c r="A24" s="4" t="s">
        <v>529</v>
      </c>
    </row>
    <row r="25" spans="1:6">
      <c r="A25" s="3" t="s">
        <v>500</v>
      </c>
    </row>
    <row r="26" spans="1:6">
      <c r="A26" s="4" t="s">
        <v>522</v>
      </c>
      <c r="E26" s="5" t="n">
        <v>450000000</v>
      </c>
    </row>
    <row r="27" spans="1:6">
      <c r="A27" s="4" t="s">
        <v>530</v>
      </c>
      <c r="D27" s="6" t="n">
        <v>143000000</v>
      </c>
      <c r="E27" s="6" t="n">
        <v>509000000</v>
      </c>
      <c r="F27" s="6" t="n">
        <v>163000000</v>
      </c>
    </row>
    <row r="28" spans="1:6">
      <c r="A28" s="4" t="s">
        <v>531</v>
      </c>
    </row>
    <row r="29" spans="1:6">
      <c r="A29" s="3" t="s">
        <v>500</v>
      </c>
    </row>
    <row r="30" spans="1:6">
      <c r="A30" s="4" t="s">
        <v>524</v>
      </c>
      <c r="B30" s="6" t="n">
        <v>291000000</v>
      </c>
      <c r="C30" s="6" t="n">
        <v>291000000</v>
      </c>
    </row>
    <row r="31" spans="1:6">
      <c r="A31" s="4" t="s">
        <v>532</v>
      </c>
      <c r="B31" s="4" t="s">
        <v>533</v>
      </c>
      <c r="C31" s="4" t="s">
        <v>533</v>
      </c>
    </row>
    <row r="32" spans="1:6">
      <c r="A32" s="4" t="s">
        <v>534</v>
      </c>
    </row>
    <row r="33" spans="1:6">
      <c r="A33" s="3" t="s">
        <v>500</v>
      </c>
    </row>
    <row r="34" spans="1:6">
      <c r="A34" s="4" t="s">
        <v>524</v>
      </c>
      <c r="B34" s="6" t="n">
        <v>59000000</v>
      </c>
      <c r="C34" s="6" t="n">
        <v>59000000</v>
      </c>
    </row>
    <row r="35" spans="1:6">
      <c r="A35" s="4" t="s">
        <v>532</v>
      </c>
      <c r="B35" s="4" t="s">
        <v>535</v>
      </c>
      <c r="C35" s="4" t="s">
        <v>5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0</v>
      </c>
    </row>
    <row r="2" spans="1:3">
      <c r="A2" s="3" t="s">
        <v>500</v>
      </c>
    </row>
    <row r="3" spans="1:3">
      <c r="A3" s="4" t="s">
        <v>537</v>
      </c>
      <c r="B3" s="6" t="n">
        <v>47</v>
      </c>
      <c r="C3" s="6" t="n">
        <v>150</v>
      </c>
    </row>
    <row r="4" spans="1:3">
      <c r="A4" s="5" t="n">
        <v>2018</v>
      </c>
      <c r="B4" s="5" t="n">
        <v>132</v>
      </c>
      <c r="C4" s="5" t="n">
        <v>132</v>
      </c>
    </row>
    <row r="5" spans="1:3">
      <c r="A5" s="5" t="n">
        <v>2019</v>
      </c>
      <c r="B5" s="5" t="n">
        <v>135</v>
      </c>
      <c r="C5" s="5" t="n">
        <v>133</v>
      </c>
    </row>
    <row r="6" spans="1:3">
      <c r="A6" s="5" t="n">
        <v>2020</v>
      </c>
      <c r="B6" s="5" t="n">
        <v>137</v>
      </c>
      <c r="C6" s="5" t="n">
        <v>133</v>
      </c>
    </row>
    <row r="7" spans="1:3">
      <c r="A7" s="5" t="n">
        <v>2021</v>
      </c>
      <c r="B7" s="5" t="n">
        <v>137</v>
      </c>
      <c r="C7" s="5" t="n">
        <v>129</v>
      </c>
    </row>
    <row r="8" spans="1:3">
      <c r="A8" s="4" t="s">
        <v>538</v>
      </c>
      <c r="B8" s="5" t="n">
        <v>605</v>
      </c>
      <c r="C8" s="5" t="n">
        <v>468</v>
      </c>
    </row>
    <row r="9" spans="1:3">
      <c r="A9" s="4" t="s">
        <v>539</v>
      </c>
      <c r="B9" s="5" t="n">
        <v>1193</v>
      </c>
      <c r="C9" s="5" t="n">
        <v>1145</v>
      </c>
    </row>
    <row r="10" spans="1:3">
      <c r="A10" s="4" t="s">
        <v>502</v>
      </c>
      <c r="B10" s="5" t="n">
        <v>-138</v>
      </c>
      <c r="C10" s="5" t="n">
        <v>-120</v>
      </c>
    </row>
    <row r="11" spans="1:3">
      <c r="A11" s="4" t="s">
        <v>540</v>
      </c>
      <c r="B11" s="5" t="n">
        <v>1055</v>
      </c>
      <c r="C11" s="5" t="n">
        <v>1025</v>
      </c>
    </row>
    <row r="12" spans="1:3">
      <c r="A12" s="4" t="s">
        <v>503</v>
      </c>
    </row>
    <row r="13" spans="1:3">
      <c r="A13" s="3" t="s">
        <v>500</v>
      </c>
    </row>
    <row r="14" spans="1:3">
      <c r="A14" s="4" t="s">
        <v>537</v>
      </c>
      <c r="B14" s="5" t="n">
        <v>19</v>
      </c>
      <c r="C14" s="5" t="n">
        <v>49</v>
      </c>
    </row>
    <row r="15" spans="1:3">
      <c r="A15" s="5" t="n">
        <v>2018</v>
      </c>
      <c r="B15" s="5" t="n">
        <v>76</v>
      </c>
      <c r="C15" s="5" t="n">
        <v>48</v>
      </c>
    </row>
    <row r="16" spans="1:3">
      <c r="A16" s="5" t="n">
        <v>2019</v>
      </c>
      <c r="B16" s="5" t="n">
        <v>75</v>
      </c>
      <c r="C16" s="5" t="n">
        <v>45</v>
      </c>
    </row>
    <row r="17" spans="1:3">
      <c r="A17" s="5" t="n">
        <v>2020</v>
      </c>
      <c r="B17" s="5" t="n">
        <v>72</v>
      </c>
      <c r="C17" s="5" t="n">
        <v>41</v>
      </c>
    </row>
    <row r="18" spans="1:3">
      <c r="A18" s="5" t="n">
        <v>2021</v>
      </c>
      <c r="B18" s="5" t="n">
        <v>67</v>
      </c>
      <c r="C18" s="5" t="n">
        <v>33</v>
      </c>
    </row>
    <row r="19" spans="1:3">
      <c r="A19" s="4" t="s">
        <v>538</v>
      </c>
      <c r="B19" s="5" t="n">
        <v>197</v>
      </c>
      <c r="C19" s="5" t="n">
        <v>37</v>
      </c>
    </row>
    <row r="20" spans="1:3">
      <c r="A20" s="4" t="s">
        <v>539</v>
      </c>
      <c r="B20" s="5" t="n">
        <v>506</v>
      </c>
      <c r="C20" s="5" t="n">
        <v>253</v>
      </c>
    </row>
    <row r="21" spans="1:3">
      <c r="A21" s="4" t="s">
        <v>502</v>
      </c>
      <c r="B21" s="5" t="n">
        <v>-29</v>
      </c>
      <c r="C21" s="5" t="n">
        <v>-9</v>
      </c>
    </row>
    <row r="22" spans="1:3">
      <c r="A22" s="4" t="s">
        <v>540</v>
      </c>
      <c r="B22" s="5" t="n">
        <v>477</v>
      </c>
      <c r="C22" s="5" t="n">
        <v>244</v>
      </c>
    </row>
    <row r="23" spans="1:3">
      <c r="A23" s="4" t="s">
        <v>504</v>
      </c>
    </row>
    <row r="24" spans="1:3">
      <c r="A24" s="3" t="s">
        <v>500</v>
      </c>
    </row>
    <row r="25" spans="1:3">
      <c r="A25" s="4" t="s">
        <v>537</v>
      </c>
      <c r="B25" s="5" t="n">
        <v>28</v>
      </c>
      <c r="C25" s="5" t="n">
        <v>101</v>
      </c>
    </row>
    <row r="26" spans="1:3">
      <c r="A26" s="5" t="n">
        <v>2018</v>
      </c>
      <c r="B26" s="5" t="n">
        <v>56</v>
      </c>
      <c r="C26" s="5" t="n">
        <v>84</v>
      </c>
    </row>
    <row r="27" spans="1:3">
      <c r="A27" s="5" t="n">
        <v>2019</v>
      </c>
      <c r="B27" s="5" t="n">
        <v>60</v>
      </c>
      <c r="C27" s="5" t="n">
        <v>88</v>
      </c>
    </row>
    <row r="28" spans="1:3">
      <c r="A28" s="5" t="n">
        <v>2020</v>
      </c>
      <c r="B28" s="5" t="n">
        <v>65</v>
      </c>
      <c r="C28" s="5" t="n">
        <v>92</v>
      </c>
    </row>
    <row r="29" spans="1:3">
      <c r="A29" s="5" t="n">
        <v>2021</v>
      </c>
      <c r="B29" s="5" t="n">
        <v>70</v>
      </c>
      <c r="C29" s="5" t="n">
        <v>96</v>
      </c>
    </row>
    <row r="30" spans="1:3">
      <c r="A30" s="4" t="s">
        <v>538</v>
      </c>
      <c r="B30" s="5" t="n">
        <v>408</v>
      </c>
      <c r="C30" s="5" t="n">
        <v>431</v>
      </c>
    </row>
    <row r="31" spans="1:3">
      <c r="A31" s="4" t="s">
        <v>539</v>
      </c>
      <c r="B31" s="5" t="n">
        <v>687</v>
      </c>
      <c r="C31" s="5" t="n">
        <v>892</v>
      </c>
    </row>
    <row r="32" spans="1:3">
      <c r="A32" s="4" t="s">
        <v>502</v>
      </c>
      <c r="B32" s="5" t="n">
        <v>-109</v>
      </c>
      <c r="C32" s="5" t="n">
        <v>-111</v>
      </c>
    </row>
    <row r="33" spans="1:3">
      <c r="A33" s="4" t="s">
        <v>540</v>
      </c>
      <c r="B33" s="6" t="n">
        <v>578</v>
      </c>
      <c r="C33" s="6" t="n">
        <v>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0</v>
      </c>
      <c r="D1" s="2" t="s">
        <v>21</v>
      </c>
    </row>
    <row r="2" spans="1:4">
      <c r="A2" s="3" t="s">
        <v>542</v>
      </c>
    </row>
    <row r="3" spans="1:4">
      <c r="A3" s="4" t="s">
        <v>501</v>
      </c>
      <c r="B3" s="6" t="n">
        <v>1193</v>
      </c>
      <c r="C3" s="6" t="n">
        <v>1145</v>
      </c>
      <c r="D3" s="6" t="n">
        <v>1082</v>
      </c>
    </row>
    <row r="4" spans="1:4">
      <c r="A4" s="4" t="s">
        <v>543</v>
      </c>
    </row>
    <row r="5" spans="1:4">
      <c r="A5" s="3" t="s">
        <v>542</v>
      </c>
    </row>
    <row r="6" spans="1:4">
      <c r="A6" s="4" t="s">
        <v>501</v>
      </c>
      <c r="B6" s="5" t="n">
        <v>763</v>
      </c>
      <c r="C6" s="5" t="n">
        <v>725</v>
      </c>
      <c r="D6" s="5" t="n">
        <v>663</v>
      </c>
    </row>
    <row r="7" spans="1:4">
      <c r="A7" s="4" t="s">
        <v>544</v>
      </c>
    </row>
    <row r="8" spans="1:4">
      <c r="A8" s="3" t="s">
        <v>542</v>
      </c>
    </row>
    <row r="9" spans="1:4">
      <c r="A9" s="4" t="s">
        <v>501</v>
      </c>
      <c r="B9" s="5" t="n">
        <v>224</v>
      </c>
      <c r="C9" s="5" t="n">
        <v>211</v>
      </c>
      <c r="D9" s="5" t="n">
        <v>191</v>
      </c>
    </row>
    <row r="10" spans="1:4">
      <c r="A10" s="4" t="s">
        <v>545</v>
      </c>
    </row>
    <row r="11" spans="1:4">
      <c r="A11" s="3" t="s">
        <v>542</v>
      </c>
    </row>
    <row r="12" spans="1:4">
      <c r="A12" s="4" t="s">
        <v>501</v>
      </c>
      <c r="B12" s="5" t="n">
        <v>28</v>
      </c>
      <c r="C12" s="5" t="n">
        <v>28</v>
      </c>
      <c r="D12" s="5" t="n">
        <v>28</v>
      </c>
    </row>
    <row r="13" spans="1:4">
      <c r="A13" s="4" t="s">
        <v>546</v>
      </c>
    </row>
    <row r="14" spans="1:4">
      <c r="A14" s="3" t="s">
        <v>542</v>
      </c>
    </row>
    <row r="15" spans="1:4">
      <c r="A15" s="4" t="s">
        <v>501</v>
      </c>
      <c r="B15" s="6" t="n">
        <v>178</v>
      </c>
      <c r="C15" s="6" t="n">
        <v>181</v>
      </c>
      <c r="D15"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0</v>
      </c>
      <c r="D1" s="2" t="s">
        <v>21</v>
      </c>
    </row>
    <row r="2" spans="1:4">
      <c r="A2" s="3" t="s">
        <v>548</v>
      </c>
    </row>
    <row r="3" spans="1:4">
      <c r="A3" s="4" t="s">
        <v>549</v>
      </c>
      <c r="B3" s="6" t="n">
        <v>1133</v>
      </c>
      <c r="C3" s="6" t="n">
        <v>1095</v>
      </c>
      <c r="D3" s="6" t="n">
        <v>1036</v>
      </c>
    </row>
    <row r="4" spans="1:4">
      <c r="A4" s="4" t="s">
        <v>550</v>
      </c>
      <c r="B4" s="5" t="n">
        <v>1193</v>
      </c>
      <c r="C4" s="5" t="n">
        <v>1145</v>
      </c>
      <c r="D4" s="5" t="n">
        <v>1082</v>
      </c>
    </row>
    <row r="5" spans="1:4">
      <c r="A5" s="4" t="s">
        <v>551</v>
      </c>
    </row>
    <row r="6" spans="1:4">
      <c r="A6" s="3" t="s">
        <v>548</v>
      </c>
    </row>
    <row r="7" spans="1:4">
      <c r="A7" s="4" t="s">
        <v>550</v>
      </c>
      <c r="B7" s="5" t="n">
        <v>13</v>
      </c>
      <c r="C7" s="5" t="n">
        <v>12</v>
      </c>
      <c r="D7" s="5" t="n">
        <v>13</v>
      </c>
    </row>
    <row r="8" spans="1:4">
      <c r="A8" s="4" t="s">
        <v>552</v>
      </c>
    </row>
    <row r="9" spans="1:4">
      <c r="A9" s="3" t="s">
        <v>548</v>
      </c>
    </row>
    <row r="10" spans="1:4">
      <c r="A10" s="4" t="s">
        <v>550</v>
      </c>
      <c r="B10" s="5" t="n">
        <v>4</v>
      </c>
      <c r="C10" s="5" t="n">
        <v>5</v>
      </c>
      <c r="D10" s="5" t="n">
        <v>5</v>
      </c>
    </row>
    <row r="11" spans="1:4">
      <c r="A11" s="4" t="s">
        <v>553</v>
      </c>
    </row>
    <row r="12" spans="1:4">
      <c r="A12" s="3" t="s">
        <v>548</v>
      </c>
    </row>
    <row r="13" spans="1:4">
      <c r="A13" s="4" t="s">
        <v>550</v>
      </c>
      <c r="B13" s="5" t="n">
        <v>43</v>
      </c>
      <c r="C13" s="5" t="n">
        <v>33</v>
      </c>
      <c r="D13" s="5" t="n">
        <v>28</v>
      </c>
    </row>
    <row r="14" spans="1:4">
      <c r="A14" s="4" t="s">
        <v>503</v>
      </c>
    </row>
    <row r="15" spans="1:4">
      <c r="A15" s="3" t="s">
        <v>548</v>
      </c>
    </row>
    <row r="16" spans="1:4">
      <c r="A16" s="4" t="s">
        <v>549</v>
      </c>
      <c r="B16" s="5" t="n">
        <v>498</v>
      </c>
      <c r="C16" s="5" t="n">
        <v>248</v>
      </c>
      <c r="D16" s="5" t="n">
        <v>359</v>
      </c>
    </row>
    <row r="17" spans="1:4">
      <c r="A17" s="4" t="s">
        <v>550</v>
      </c>
      <c r="B17" s="5" t="n">
        <v>506</v>
      </c>
      <c r="C17" s="5" t="n">
        <v>253</v>
      </c>
      <c r="D17" s="5" t="n">
        <v>367</v>
      </c>
    </row>
    <row r="18" spans="1:4">
      <c r="A18" s="4" t="s">
        <v>554</v>
      </c>
    </row>
    <row r="19" spans="1:4">
      <c r="A19" s="3" t="s">
        <v>548</v>
      </c>
    </row>
    <row r="20" spans="1:4">
      <c r="A20" s="4" t="s">
        <v>550</v>
      </c>
      <c r="B20" s="5" t="n">
        <v>5</v>
      </c>
      <c r="C20" s="5" t="n">
        <v>3</v>
      </c>
      <c r="D20" s="5" t="n">
        <v>5</v>
      </c>
    </row>
    <row r="21" spans="1:4">
      <c r="A21" s="4" t="s">
        <v>555</v>
      </c>
    </row>
    <row r="22" spans="1:4">
      <c r="A22" s="3" t="s">
        <v>548</v>
      </c>
    </row>
    <row r="23" spans="1:4">
      <c r="A23" s="4" t="s">
        <v>550</v>
      </c>
      <c r="B23" s="5" t="n">
        <v>2</v>
      </c>
      <c r="C23" s="5" t="n">
        <v>1</v>
      </c>
      <c r="D23" s="5" t="n">
        <v>2</v>
      </c>
    </row>
    <row r="24" spans="1:4">
      <c r="A24" s="4" t="s">
        <v>556</v>
      </c>
    </row>
    <row r="25" spans="1:4">
      <c r="A25" s="3" t="s">
        <v>548</v>
      </c>
    </row>
    <row r="26" spans="1:4">
      <c r="A26" s="4" t="s">
        <v>550</v>
      </c>
      <c r="B26" s="5" t="n">
        <v>1</v>
      </c>
      <c r="C26" s="5" t="n">
        <v>1</v>
      </c>
      <c r="D26" s="5" t="n">
        <v>1</v>
      </c>
    </row>
    <row r="27" spans="1:4">
      <c r="A27" s="4" t="s">
        <v>504</v>
      </c>
    </row>
    <row r="28" spans="1:4">
      <c r="A28" s="3" t="s">
        <v>548</v>
      </c>
    </row>
    <row r="29" spans="1:4">
      <c r="A29" s="4" t="s">
        <v>549</v>
      </c>
      <c r="B29" s="5" t="n">
        <v>635</v>
      </c>
      <c r="C29" s="5" t="n">
        <v>847</v>
      </c>
      <c r="D29" s="5" t="n">
        <v>677</v>
      </c>
    </row>
    <row r="30" spans="1:4">
      <c r="A30" s="4" t="s">
        <v>550</v>
      </c>
      <c r="B30" s="5" t="n">
        <v>687</v>
      </c>
      <c r="C30" s="5" t="n">
        <v>892</v>
      </c>
      <c r="D30" s="5" t="n">
        <v>715</v>
      </c>
    </row>
    <row r="31" spans="1:4">
      <c r="A31" s="4" t="s">
        <v>557</v>
      </c>
    </row>
    <row r="32" spans="1:4">
      <c r="A32" s="3" t="s">
        <v>548</v>
      </c>
    </row>
    <row r="33" spans="1:4">
      <c r="A33" s="4" t="s">
        <v>550</v>
      </c>
      <c r="B33" s="5" t="n">
        <v>8</v>
      </c>
      <c r="C33" s="5" t="n">
        <v>9</v>
      </c>
      <c r="D33" s="5" t="n">
        <v>8</v>
      </c>
    </row>
    <row r="34" spans="1:4">
      <c r="A34" s="4" t="s">
        <v>558</v>
      </c>
    </row>
    <row r="35" spans="1:4">
      <c r="A35" s="3" t="s">
        <v>548</v>
      </c>
    </row>
    <row r="36" spans="1:4">
      <c r="A36" s="4" t="s">
        <v>550</v>
      </c>
      <c r="B36" s="5" t="n">
        <v>2</v>
      </c>
      <c r="C36" s="5" t="n">
        <v>4</v>
      </c>
      <c r="D36" s="5" t="n">
        <v>3</v>
      </c>
    </row>
    <row r="37" spans="1:4">
      <c r="A37" s="4" t="s">
        <v>559</v>
      </c>
    </row>
    <row r="38" spans="1:4">
      <c r="A38" s="3" t="s">
        <v>548</v>
      </c>
    </row>
    <row r="39" spans="1:4">
      <c r="A39" s="4" t="s">
        <v>550</v>
      </c>
      <c r="B39" s="6" t="n">
        <v>42</v>
      </c>
      <c r="C39" s="6" t="n">
        <v>32</v>
      </c>
      <c r="D39"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0</v>
      </c>
      <c r="B1" s="2" t="s">
        <v>1</v>
      </c>
      <c r="D1" s="2" t="s">
        <v>69</v>
      </c>
    </row>
    <row r="2" spans="1:6">
      <c r="B2" s="2" t="s">
        <v>2</v>
      </c>
      <c r="C2" s="2" t="s">
        <v>70</v>
      </c>
      <c r="D2" s="2" t="s">
        <v>20</v>
      </c>
      <c r="E2" s="2" t="s">
        <v>21</v>
      </c>
      <c r="F2" s="2" t="s">
        <v>76</v>
      </c>
    </row>
    <row r="3" spans="1:6">
      <c r="A3" s="3" t="s">
        <v>561</v>
      </c>
    </row>
    <row r="4" spans="1:6">
      <c r="A4" s="4" t="s">
        <v>562</v>
      </c>
      <c r="B4" s="6" t="n">
        <v>120</v>
      </c>
      <c r="C4" s="6" t="n">
        <v>106</v>
      </c>
      <c r="D4" s="6" t="n">
        <v>106</v>
      </c>
      <c r="E4" s="6" t="n">
        <v>96</v>
      </c>
      <c r="F4" s="6" t="n">
        <v>92</v>
      </c>
    </row>
    <row r="5" spans="1:6">
      <c r="A5" s="4" t="s">
        <v>563</v>
      </c>
      <c r="B5" s="5" t="n">
        <v>-27</v>
      </c>
      <c r="C5" s="5" t="n">
        <v>-27</v>
      </c>
      <c r="D5" s="5" t="n">
        <v>-35</v>
      </c>
      <c r="E5" s="5" t="n">
        <v>-29</v>
      </c>
      <c r="F5" s="5" t="n">
        <v>-31</v>
      </c>
    </row>
    <row r="6" spans="1:6">
      <c r="A6" s="4" t="s">
        <v>564</v>
      </c>
      <c r="B6" s="5" t="n">
        <v>0</v>
      </c>
      <c r="F6" s="5" t="n">
        <v>0</v>
      </c>
    </row>
    <row r="7" spans="1:6">
      <c r="A7" s="4" t="s">
        <v>565</v>
      </c>
      <c r="B7" s="5" t="n">
        <v>45</v>
      </c>
      <c r="C7" s="5" t="n">
        <v>37</v>
      </c>
      <c r="D7" s="5" t="n">
        <v>49</v>
      </c>
      <c r="E7" s="5" t="n">
        <v>39</v>
      </c>
      <c r="F7" s="5" t="n">
        <v>35</v>
      </c>
    </row>
    <row r="8" spans="1:6">
      <c r="A8" s="4" t="s">
        <v>566</v>
      </c>
      <c r="B8" s="5" t="n">
        <v>138</v>
      </c>
      <c r="C8" s="5" t="n">
        <v>116</v>
      </c>
      <c r="D8" s="5" t="n">
        <v>120</v>
      </c>
      <c r="E8" s="5" t="n">
        <v>106</v>
      </c>
      <c r="F8" s="5" t="n">
        <v>96</v>
      </c>
    </row>
    <row r="9" spans="1:6">
      <c r="A9" s="4" t="s">
        <v>503</v>
      </c>
    </row>
    <row r="10" spans="1:6">
      <c r="A10" s="3" t="s">
        <v>561</v>
      </c>
    </row>
    <row r="11" spans="1:6">
      <c r="A11" s="4" t="s">
        <v>562</v>
      </c>
      <c r="B11" s="5" t="n">
        <v>9</v>
      </c>
      <c r="C11" s="5" t="n">
        <v>17</v>
      </c>
      <c r="D11" s="5" t="n">
        <v>17</v>
      </c>
      <c r="E11" s="5" t="n">
        <v>28</v>
      </c>
      <c r="F11" s="5" t="n">
        <v>13</v>
      </c>
    </row>
    <row r="12" spans="1:6">
      <c r="A12" s="4" t="s">
        <v>563</v>
      </c>
      <c r="B12" s="5" t="n">
        <v>0</v>
      </c>
      <c r="C12" s="5" t="n">
        <v>0</v>
      </c>
      <c r="D12" s="5" t="n">
        <v>0</v>
      </c>
      <c r="E12" s="5" t="n">
        <v>0</v>
      </c>
      <c r="F12" s="5" t="n">
        <v>0</v>
      </c>
    </row>
    <row r="13" spans="1:6">
      <c r="A13" s="4" t="s">
        <v>564</v>
      </c>
      <c r="B13" s="5" t="n">
        <v>28</v>
      </c>
      <c r="F13" s="5" t="n">
        <v>22</v>
      </c>
    </row>
    <row r="14" spans="1:6">
      <c r="A14" s="4" t="s">
        <v>565</v>
      </c>
      <c r="B14" s="5" t="n">
        <v>-8</v>
      </c>
      <c r="C14" s="5" t="n">
        <v>-6</v>
      </c>
      <c r="D14" s="5" t="n">
        <v>-8</v>
      </c>
      <c r="E14" s="5" t="n">
        <v>-11</v>
      </c>
      <c r="F14" s="5" t="n">
        <v>-7</v>
      </c>
    </row>
    <row r="15" spans="1:6">
      <c r="A15" s="4" t="s">
        <v>566</v>
      </c>
      <c r="B15" s="5" t="n">
        <v>29</v>
      </c>
      <c r="C15" s="5" t="n">
        <v>11</v>
      </c>
      <c r="D15" s="5" t="n">
        <v>9</v>
      </c>
      <c r="E15" s="5" t="n">
        <v>17</v>
      </c>
      <c r="F15" s="5" t="n">
        <v>28</v>
      </c>
    </row>
    <row r="16" spans="1:6">
      <c r="A16" s="4" t="s">
        <v>504</v>
      </c>
    </row>
    <row r="17" spans="1:6">
      <c r="A17" s="3" t="s">
        <v>561</v>
      </c>
    </row>
    <row r="18" spans="1:6">
      <c r="A18" s="4" t="s">
        <v>562</v>
      </c>
      <c r="B18" s="5" t="n">
        <v>111</v>
      </c>
      <c r="C18" s="5" t="n">
        <v>89</v>
      </c>
      <c r="D18" s="5" t="n">
        <v>89</v>
      </c>
      <c r="E18" s="5" t="n">
        <v>68</v>
      </c>
      <c r="F18" s="5" t="n">
        <v>79</v>
      </c>
    </row>
    <row r="19" spans="1:6">
      <c r="A19" s="4" t="s">
        <v>563</v>
      </c>
      <c r="B19" s="5" t="n">
        <v>-27</v>
      </c>
      <c r="C19" s="5" t="n">
        <v>-27</v>
      </c>
      <c r="D19" s="5" t="n">
        <v>-35</v>
      </c>
      <c r="E19" s="5" t="n">
        <v>-29</v>
      </c>
      <c r="F19" s="5" t="n">
        <v>-31</v>
      </c>
    </row>
    <row r="20" spans="1:6">
      <c r="A20" s="4" t="s">
        <v>564</v>
      </c>
      <c r="B20" s="5" t="n">
        <v>-28</v>
      </c>
      <c r="F20" s="5" t="n">
        <v>-22</v>
      </c>
    </row>
    <row r="21" spans="1:6">
      <c r="A21" s="4" t="s">
        <v>565</v>
      </c>
      <c r="B21" s="5" t="n">
        <v>53</v>
      </c>
      <c r="C21" s="5" t="n">
        <v>43</v>
      </c>
      <c r="D21" s="5" t="n">
        <v>57</v>
      </c>
      <c r="E21" s="5" t="n">
        <v>50</v>
      </c>
      <c r="F21" s="5" t="n">
        <v>42</v>
      </c>
    </row>
    <row r="22" spans="1:6">
      <c r="A22" s="4" t="s">
        <v>566</v>
      </c>
      <c r="B22" s="6" t="n">
        <v>109</v>
      </c>
      <c r="C22" s="6" t="n">
        <v>105</v>
      </c>
      <c r="D22" s="6" t="n">
        <v>111</v>
      </c>
      <c r="E22" s="6" t="n">
        <v>89</v>
      </c>
      <c r="F22" s="6" t="n">
        <v>68</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7</v>
      </c>
      <c r="B1" s="2" t="s">
        <v>2</v>
      </c>
      <c r="C1" s="2" t="s">
        <v>20</v>
      </c>
      <c r="D1" s="2" t="s">
        <v>21</v>
      </c>
    </row>
    <row r="2" spans="1:4">
      <c r="A2" s="3" t="s">
        <v>187</v>
      </c>
    </row>
    <row r="3" spans="1:4">
      <c r="A3" s="4" t="s">
        <v>568</v>
      </c>
      <c r="B3" s="6" t="n">
        <v>206</v>
      </c>
      <c r="C3" s="6" t="n">
        <v>233</v>
      </c>
      <c r="D3" s="6" t="n">
        <v>111</v>
      </c>
    </row>
    <row r="4" spans="1:4">
      <c r="A4" s="4" t="s">
        <v>569</v>
      </c>
      <c r="B4" s="5" t="n">
        <v>11</v>
      </c>
      <c r="C4" s="5" t="n">
        <v>20</v>
      </c>
      <c r="D4" s="5" t="n">
        <v>101</v>
      </c>
    </row>
    <row r="5" spans="1:4">
      <c r="A5" s="4" t="s">
        <v>570</v>
      </c>
      <c r="B5" s="5" t="n">
        <v>258</v>
      </c>
      <c r="C5" s="5" t="n">
        <v>260</v>
      </c>
      <c r="D5" s="5" t="n">
        <v>200</v>
      </c>
    </row>
    <row r="6" spans="1:4">
      <c r="A6" s="4" t="s">
        <v>27</v>
      </c>
      <c r="B6" s="6" t="n">
        <v>475</v>
      </c>
      <c r="C6" s="6" t="n">
        <v>513</v>
      </c>
      <c r="D6" s="6" t="n">
        <v>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3"/>
    <col customWidth="1" max="5" min="5" width="24"/>
    <col customWidth="1" max="6" min="6" width="27"/>
    <col customWidth="1" max="7" min="7" width="30"/>
  </cols>
  <sheetData>
    <row r="1" spans="1:7">
      <c r="A1" s="1" t="s">
        <v>147</v>
      </c>
      <c r="C1" s="2" t="s">
        <v>148</v>
      </c>
      <c r="D1" s="2" t="s">
        <v>149</v>
      </c>
      <c r="E1" s="2" t="s">
        <v>150</v>
      </c>
      <c r="F1" s="2" t="s">
        <v>151</v>
      </c>
      <c r="G1" s="2" t="s">
        <v>152</v>
      </c>
    </row>
    <row r="2" spans="1:7">
      <c r="A2" s="4" t="s">
        <v>153</v>
      </c>
      <c r="C2" s="6" t="n">
        <v>-535000000</v>
      </c>
      <c r="E2" s="6" t="n">
        <v>-535000000</v>
      </c>
    </row>
    <row r="3" spans="1:7">
      <c r="A3" s="3" t="s">
        <v>154</v>
      </c>
    </row>
    <row r="4" spans="1:7">
      <c r="A4" s="4" t="s">
        <v>155</v>
      </c>
      <c r="C4" s="5" t="n">
        <v>167000000</v>
      </c>
      <c r="E4" s="5" t="n">
        <v>167000000</v>
      </c>
    </row>
    <row r="5" spans="1:7">
      <c r="A5" s="4" t="s">
        <v>136</v>
      </c>
      <c r="C5" s="5" t="n">
        <v>-39000000</v>
      </c>
      <c r="E5" s="5" t="n">
        <v>-39000000</v>
      </c>
    </row>
    <row r="6" spans="1:7">
      <c r="A6" s="4" t="s">
        <v>156</v>
      </c>
      <c r="C6" s="5" t="n">
        <v>48000000</v>
      </c>
      <c r="E6" s="5" t="n">
        <v>48000000</v>
      </c>
    </row>
    <row r="7" spans="1:7">
      <c r="A7" s="4" t="s">
        <v>137</v>
      </c>
      <c r="C7" s="5" t="n">
        <v>-14000000</v>
      </c>
      <c r="E7" s="5" t="n">
        <v>-14000000</v>
      </c>
    </row>
    <row r="8" spans="1:7">
      <c r="A8" s="4" t="s">
        <v>157</v>
      </c>
      <c r="C8" s="5" t="n">
        <v>-373000000</v>
      </c>
      <c r="E8" s="5" t="n">
        <v>-373000000</v>
      </c>
    </row>
    <row r="9" spans="1:7">
      <c r="A9" s="3" t="s">
        <v>154</v>
      </c>
    </row>
    <row r="10" spans="1:7">
      <c r="A10" s="4" t="s">
        <v>155</v>
      </c>
      <c r="C10" s="5" t="n">
        <v>174000000</v>
      </c>
      <c r="E10" s="5" t="n">
        <v>174000000</v>
      </c>
    </row>
    <row r="11" spans="1:7">
      <c r="A11" s="4" t="s">
        <v>136</v>
      </c>
      <c r="C11" s="5" t="n">
        <v>95000000</v>
      </c>
      <c r="E11" s="5" t="n">
        <v>95000000</v>
      </c>
    </row>
    <row r="12" spans="1:7">
      <c r="A12" s="4" t="s">
        <v>137</v>
      </c>
      <c r="C12" s="5" t="n">
        <v>-2000000</v>
      </c>
      <c r="E12" s="5" t="n">
        <v>-2000000</v>
      </c>
    </row>
    <row r="13" spans="1:7">
      <c r="A13" s="4" t="s">
        <v>158</v>
      </c>
      <c r="C13" s="6" t="n">
        <v>-106000000</v>
      </c>
      <c r="E13" s="5" t="n">
        <v>-106000000</v>
      </c>
    </row>
    <row r="14" spans="1:7">
      <c r="A14" s="4" t="s">
        <v>159</v>
      </c>
      <c r="C14" s="5" t="n">
        <v>0</v>
      </c>
    </row>
    <row r="15" spans="1:7">
      <c r="A15" s="3" t="s">
        <v>154</v>
      </c>
    </row>
    <row r="16" spans="1:7">
      <c r="A16" s="4" t="s">
        <v>155</v>
      </c>
      <c r="B16" s="4" t="s">
        <v>47</v>
      </c>
      <c r="C16" s="6" t="n">
        <v>168000000</v>
      </c>
      <c r="E16" s="5" t="n">
        <v>140000000</v>
      </c>
      <c r="G16" s="6" t="n">
        <v>28000000</v>
      </c>
    </row>
    <row r="17" spans="1:7">
      <c r="A17" s="4" t="s">
        <v>136</v>
      </c>
      <c r="C17" s="5" t="n">
        <v>-567000000</v>
      </c>
      <c r="E17" s="5" t="n">
        <v>-567000000</v>
      </c>
    </row>
    <row r="18" spans="1:7">
      <c r="A18" s="4" t="s">
        <v>156</v>
      </c>
      <c r="C18" s="5" t="n">
        <v>672000000</v>
      </c>
      <c r="E18" s="5" t="n">
        <v>672000000</v>
      </c>
    </row>
    <row r="19" spans="1:7">
      <c r="A19" s="4" t="s">
        <v>160</v>
      </c>
      <c r="B19" s="4" t="s">
        <v>102</v>
      </c>
      <c r="D19" s="6" t="n">
        <v>1000000</v>
      </c>
      <c r="E19" s="5" t="n">
        <v>-1000000</v>
      </c>
    </row>
    <row r="20" spans="1:7">
      <c r="A20" s="4" t="s">
        <v>161</v>
      </c>
      <c r="B20" s="4" t="s">
        <v>102</v>
      </c>
      <c r="D20" s="5" t="n">
        <v>99000000</v>
      </c>
    </row>
    <row r="21" spans="1:7">
      <c r="A21" s="4" t="s">
        <v>162</v>
      </c>
      <c r="B21" s="4" t="s">
        <v>102</v>
      </c>
      <c r="E21" s="6" t="n">
        <v>-138000000</v>
      </c>
      <c r="F21" s="6" t="n">
        <v>138000000</v>
      </c>
    </row>
    <row r="22" spans="1:7">
      <c r="A22" s="4" t="s">
        <v>163</v>
      </c>
      <c r="C22" s="6" t="n">
        <v>167000000</v>
      </c>
      <c r="D22" s="6" t="n">
        <v>1000000</v>
      </c>
      <c r="F22" s="5" t="n">
        <v>138000000</v>
      </c>
      <c r="G22" s="5" t="n">
        <v>28000000</v>
      </c>
    </row>
    <row r="23" spans="1:7">
      <c r="A23" s="4" t="s">
        <v>164</v>
      </c>
      <c r="C23" s="5" t="n">
        <v>98802597</v>
      </c>
      <c r="D23" s="5" t="n">
        <v>99000000</v>
      </c>
    </row>
    <row r="24" spans="1:7">
      <c r="A24" s="3" t="s">
        <v>154</v>
      </c>
    </row>
    <row r="25" spans="1:7">
      <c r="A25" s="4" t="s">
        <v>155</v>
      </c>
      <c r="C25" s="6" t="n">
        <v>143742500</v>
      </c>
      <c r="G25" s="5" t="n">
        <v>143742500</v>
      </c>
    </row>
    <row r="26" spans="1:7">
      <c r="A26" s="4" t="s">
        <v>165</v>
      </c>
      <c r="B26" s="4" t="s">
        <v>104</v>
      </c>
      <c r="C26" s="5" t="n">
        <v>9000000</v>
      </c>
      <c r="F26" s="5" t="n">
        <v>9000000</v>
      </c>
    </row>
    <row r="27" spans="1:7">
      <c r="A27" s="4" t="s">
        <v>166</v>
      </c>
      <c r="C27" s="5" t="n">
        <v>11000000</v>
      </c>
      <c r="F27" s="5" t="n">
        <v>11000000</v>
      </c>
    </row>
    <row r="28" spans="1:7">
      <c r="A28" s="4" t="s">
        <v>120</v>
      </c>
      <c r="C28" s="5" t="n">
        <v>2000000</v>
      </c>
      <c r="F28" s="5" t="n">
        <v>2000000</v>
      </c>
    </row>
    <row r="29" spans="1:7">
      <c r="A29" s="4" t="s">
        <v>167</v>
      </c>
      <c r="C29" s="6" t="n">
        <v>333000000</v>
      </c>
      <c r="D29" s="6" t="n">
        <v>1000000</v>
      </c>
      <c r="F29" s="6" t="n">
        <v>160000000</v>
      </c>
      <c r="G29" s="6" t="n">
        <v>172000000</v>
      </c>
    </row>
    <row r="30" spans="1:7">
      <c r="A30" s="4" t="s">
        <v>168</v>
      </c>
      <c r="C30" s="5" t="n">
        <v>99088973</v>
      </c>
      <c r="D30" s="5" t="n">
        <v>99000000</v>
      </c>
    </row>
    <row r="31" spans="1:7"/>
    <row r="32" spans="1:7">
      <c r="A32" s="4" t="s">
        <v>47</v>
      </c>
      <c r="B32" s="4" t="s">
        <v>106</v>
      </c>
    </row>
    <row r="33" spans="1:7">
      <c r="A33" s="4" t="s">
        <v>102</v>
      </c>
      <c r="B33" s="4" t="s">
        <v>169</v>
      </c>
    </row>
    <row r="34" spans="1:7">
      <c r="A34" s="4" t="s">
        <v>104</v>
      </c>
      <c r="B34" s="4" t="s">
        <v>170</v>
      </c>
    </row>
  </sheetData>
  <mergeCells count="5">
    <mergeCell ref="A1:B1"/>
    <mergeCell ref="A31:F31"/>
    <mergeCell ref="B32:F32"/>
    <mergeCell ref="B33:F33"/>
    <mergeCell ref="B34:F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1</v>
      </c>
      <c r="B1" s="2" t="s">
        <v>68</v>
      </c>
      <c r="D1" s="2" t="s">
        <v>1</v>
      </c>
      <c r="F1" s="2" t="s">
        <v>69</v>
      </c>
    </row>
    <row r="2" spans="1:8">
      <c r="B2" s="2" t="s">
        <v>2</v>
      </c>
      <c r="C2" s="2" t="s">
        <v>70</v>
      </c>
      <c r="D2" s="2" t="s">
        <v>2</v>
      </c>
      <c r="E2" s="2" t="s">
        <v>70</v>
      </c>
      <c r="F2" s="2" t="s">
        <v>20</v>
      </c>
      <c r="G2" s="2" t="s">
        <v>21</v>
      </c>
      <c r="H2" s="2" t="s">
        <v>76</v>
      </c>
    </row>
    <row r="3" spans="1:8">
      <c r="A3" s="3" t="s">
        <v>572</v>
      </c>
    </row>
    <row r="4" spans="1:8">
      <c r="A4" s="4" t="s">
        <v>573</v>
      </c>
      <c r="D4" s="6" t="n">
        <v>-38</v>
      </c>
      <c r="E4" s="6" t="n">
        <v>10</v>
      </c>
      <c r="F4" s="6" t="n">
        <v>-7</v>
      </c>
      <c r="G4" s="6" t="n">
        <v>38</v>
      </c>
      <c r="H4" s="6" t="n">
        <v>-51</v>
      </c>
    </row>
    <row r="5" spans="1:8">
      <c r="A5" s="4" t="s">
        <v>574</v>
      </c>
      <c r="B5" s="6" t="n">
        <v>8</v>
      </c>
      <c r="C5" s="6" t="n">
        <v>18</v>
      </c>
      <c r="D5" s="5" t="n">
        <v>28</v>
      </c>
      <c r="E5" s="5" t="n">
        <v>42</v>
      </c>
      <c r="F5" s="5" t="n">
        <v>49</v>
      </c>
      <c r="G5" s="5" t="n">
        <v>67</v>
      </c>
      <c r="H5" s="5" t="n">
        <v>12</v>
      </c>
    </row>
    <row r="6" spans="1:8">
      <c r="A6" s="4" t="s">
        <v>575</v>
      </c>
      <c r="B6" s="6" t="n">
        <v>40</v>
      </c>
      <c r="C6" s="6" t="n">
        <v>44</v>
      </c>
      <c r="D6" s="5" t="n">
        <v>107</v>
      </c>
      <c r="E6" s="6" t="n">
        <v>110</v>
      </c>
      <c r="F6" s="5" t="n">
        <v>152</v>
      </c>
      <c r="G6" s="5" t="n">
        <v>173</v>
      </c>
      <c r="H6" s="6" t="n">
        <v>126</v>
      </c>
    </row>
    <row r="7" spans="1:8">
      <c r="A7" s="4" t="s">
        <v>576</v>
      </c>
    </row>
    <row r="8" spans="1:8">
      <c r="A8" s="3" t="s">
        <v>572</v>
      </c>
    </row>
    <row r="9" spans="1:8">
      <c r="A9" s="4" t="s">
        <v>573</v>
      </c>
      <c r="D9" s="5" t="n">
        <v>4</v>
      </c>
      <c r="F9" s="5" t="n">
        <v>10</v>
      </c>
      <c r="G9" s="6" t="n">
        <v>19</v>
      </c>
    </row>
    <row r="10" spans="1:8">
      <c r="A10" s="4" t="s">
        <v>575</v>
      </c>
      <c r="D10" s="6" t="n">
        <v>4</v>
      </c>
      <c r="F10" s="6" t="n">
        <v>10</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20</v>
      </c>
      <c r="D1" s="2" t="s">
        <v>21</v>
      </c>
    </row>
    <row r="2" spans="1:4">
      <c r="A2" s="3" t="s">
        <v>578</v>
      </c>
    </row>
    <row r="3" spans="1:4">
      <c r="A3" s="4" t="s">
        <v>579</v>
      </c>
      <c r="C3" s="6" t="n">
        <v>71</v>
      </c>
    </row>
    <row r="4" spans="1:4">
      <c r="A4" s="4" t="s">
        <v>580</v>
      </c>
      <c r="C4" s="5" t="n">
        <v>185</v>
      </c>
      <c r="D4" s="6" t="n">
        <v>54</v>
      </c>
    </row>
    <row r="5" spans="1:4">
      <c r="A5" s="4" t="s">
        <v>581</v>
      </c>
      <c r="C5" s="5" t="n">
        <v>44</v>
      </c>
      <c r="D5" s="5" t="n">
        <v>32</v>
      </c>
    </row>
    <row r="6" spans="1:4">
      <c r="A6" s="4" t="s">
        <v>582</v>
      </c>
      <c r="C6" s="5" t="n">
        <v>12</v>
      </c>
      <c r="D6" s="5" t="n">
        <v>9</v>
      </c>
    </row>
    <row r="7" spans="1:4">
      <c r="A7" s="4" t="s">
        <v>583</v>
      </c>
      <c r="C7" s="5" t="n">
        <v>312</v>
      </c>
      <c r="D7" s="5" t="n">
        <v>95</v>
      </c>
    </row>
    <row r="8" spans="1:4">
      <c r="A8" s="4" t="s">
        <v>584</v>
      </c>
      <c r="C8" s="5" t="n">
        <v>-56</v>
      </c>
      <c r="D8" s="5" t="n">
        <v>-44</v>
      </c>
    </row>
    <row r="9" spans="1:4">
      <c r="A9" s="4" t="s">
        <v>28</v>
      </c>
      <c r="B9" s="6" t="n">
        <v>266</v>
      </c>
      <c r="C9" s="6" t="n">
        <v>256</v>
      </c>
      <c r="D9" s="6"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5"/>
  </cols>
  <sheetData>
    <row r="1" spans="1:8">
      <c r="A1" s="1" t="s">
        <v>585</v>
      </c>
      <c r="B1" s="2" t="s">
        <v>68</v>
      </c>
      <c r="D1" s="2" t="s">
        <v>1</v>
      </c>
      <c r="F1" s="2" t="s">
        <v>69</v>
      </c>
    </row>
    <row r="2" spans="1:8">
      <c r="B2" s="2" t="s">
        <v>586</v>
      </c>
      <c r="C2" s="2" t="s">
        <v>429</v>
      </c>
      <c r="D2" s="2" t="s">
        <v>586</v>
      </c>
      <c r="E2" s="2" t="s">
        <v>429</v>
      </c>
      <c r="F2" s="2" t="s">
        <v>587</v>
      </c>
      <c r="G2" s="2" t="s">
        <v>588</v>
      </c>
      <c r="H2" s="2" t="s">
        <v>589</v>
      </c>
    </row>
    <row r="3" spans="1:8">
      <c r="A3" s="3" t="s">
        <v>578</v>
      </c>
    </row>
    <row r="4" spans="1:8">
      <c r="A4" s="4" t="s">
        <v>590</v>
      </c>
      <c r="H4" s="5" t="n">
        <v>2</v>
      </c>
    </row>
    <row r="5" spans="1:8">
      <c r="A5" s="4" t="s">
        <v>591</v>
      </c>
      <c r="H5" s="6" t="n">
        <v>6</v>
      </c>
    </row>
    <row r="6" spans="1:8">
      <c r="A6" s="4" t="s">
        <v>96</v>
      </c>
      <c r="B6" s="6" t="n">
        <v>0</v>
      </c>
      <c r="C6" s="6" t="n">
        <v>0</v>
      </c>
      <c r="D6" s="6" t="n">
        <v>0</v>
      </c>
      <c r="E6" s="6" t="n">
        <v>-1</v>
      </c>
      <c r="F6" s="6" t="n">
        <v>-1</v>
      </c>
      <c r="G6" s="6" t="n">
        <v>0</v>
      </c>
      <c r="H6" s="5" t="n">
        <v>5</v>
      </c>
    </row>
    <row r="7" spans="1:8">
      <c r="A7" s="4" t="s">
        <v>592</v>
      </c>
      <c r="F7" s="6" t="n">
        <v>12</v>
      </c>
      <c r="G7" s="6" t="n">
        <v>10</v>
      </c>
      <c r="H7" s="6" t="n">
        <v>8</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s>
  <sheetData>
    <row r="1" spans="1:6">
      <c r="A1" s="1" t="s">
        <v>593</v>
      </c>
      <c r="B1" s="2" t="s">
        <v>1</v>
      </c>
      <c r="D1" s="2" t="s">
        <v>69</v>
      </c>
    </row>
    <row r="2" spans="1:6">
      <c r="B2" s="2" t="s">
        <v>594</v>
      </c>
      <c r="C2" s="2" t="s">
        <v>429</v>
      </c>
      <c r="D2" s="2" t="s">
        <v>595</v>
      </c>
      <c r="E2" s="2" t="s">
        <v>596</v>
      </c>
      <c r="F2" s="2" t="s">
        <v>597</v>
      </c>
    </row>
    <row r="3" spans="1:6">
      <c r="A3" s="3" t="s">
        <v>172</v>
      </c>
    </row>
    <row r="4" spans="1:6">
      <c r="A4" s="4" t="s">
        <v>598</v>
      </c>
      <c r="B4" s="5" t="n">
        <v>3</v>
      </c>
      <c r="D4" s="5" t="n">
        <v>2</v>
      </c>
      <c r="E4" s="5" t="n">
        <v>2</v>
      </c>
    </row>
    <row r="5" spans="1:6">
      <c r="A5" s="4" t="s">
        <v>599</v>
      </c>
      <c r="B5" s="6" t="n">
        <v>0</v>
      </c>
      <c r="C5" s="6" t="n">
        <v>0</v>
      </c>
      <c r="D5" s="6" t="n">
        <v>0</v>
      </c>
      <c r="E5" s="6" t="n">
        <v>0</v>
      </c>
      <c r="F5" s="6"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20</v>
      </c>
      <c r="D1" s="2" t="s">
        <v>21</v>
      </c>
    </row>
    <row r="2" spans="1:4">
      <c r="A2" s="3" t="s">
        <v>601</v>
      </c>
    </row>
    <row r="3" spans="1:4">
      <c r="A3" s="4" t="s">
        <v>57</v>
      </c>
      <c r="B3" s="6" t="n">
        <v>500</v>
      </c>
      <c r="C3" s="6" t="n">
        <v>258</v>
      </c>
      <c r="D3" s="6" t="n">
        <v>368</v>
      </c>
    </row>
    <row r="4" spans="1:4">
      <c r="A4" s="4" t="s">
        <v>58</v>
      </c>
      <c r="B4" s="5" t="n">
        <v>484</v>
      </c>
      <c r="C4" s="5" t="n">
        <v>245</v>
      </c>
      <c r="D4" s="5" t="n">
        <v>352</v>
      </c>
    </row>
    <row r="5" spans="1:4">
      <c r="A5" s="4" t="s">
        <v>602</v>
      </c>
    </row>
    <row r="6" spans="1:4">
      <c r="A6" s="3" t="s">
        <v>601</v>
      </c>
    </row>
    <row r="7" spans="1:4">
      <c r="A7" s="4" t="s">
        <v>57</v>
      </c>
      <c r="B7" s="5" t="n">
        <v>19</v>
      </c>
      <c r="C7" s="5" t="n">
        <v>10</v>
      </c>
      <c r="D7" s="5" t="n">
        <v>13</v>
      </c>
    </row>
    <row r="8" spans="1:4">
      <c r="A8" s="4" t="s">
        <v>603</v>
      </c>
    </row>
    <row r="9" spans="1:4">
      <c r="A9" s="3" t="s">
        <v>601</v>
      </c>
    </row>
    <row r="10" spans="1:4">
      <c r="A10" s="4" t="s">
        <v>57</v>
      </c>
      <c r="B10" s="5" t="n">
        <v>477</v>
      </c>
      <c r="C10" s="5" t="n">
        <v>244</v>
      </c>
      <c r="D10" s="5" t="n">
        <v>350</v>
      </c>
    </row>
    <row r="11" spans="1:4">
      <c r="A11" s="4" t="s">
        <v>604</v>
      </c>
    </row>
    <row r="12" spans="1:4">
      <c r="A12" s="3" t="s">
        <v>601</v>
      </c>
    </row>
    <row r="13" spans="1:4">
      <c r="A13" s="4" t="s">
        <v>58</v>
      </c>
      <c r="B13" s="6" t="n">
        <v>484</v>
      </c>
      <c r="C13" s="6" t="n">
        <v>244</v>
      </c>
      <c r="D13" s="6" t="n">
        <v>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20</v>
      </c>
      <c r="D1" s="2" t="s">
        <v>21</v>
      </c>
    </row>
    <row r="2" spans="1:4">
      <c r="A2" s="3" t="s">
        <v>606</v>
      </c>
    </row>
    <row r="3" spans="1:4">
      <c r="A3" s="4" t="s">
        <v>607</v>
      </c>
      <c r="C3" s="6" t="n">
        <v>129</v>
      </c>
      <c r="D3" s="6" t="n">
        <v>121</v>
      </c>
    </row>
    <row r="4" spans="1:4">
      <c r="A4" s="4" t="s">
        <v>608</v>
      </c>
      <c r="C4" s="5" t="n">
        <v>-59</v>
      </c>
      <c r="D4" s="5" t="n">
        <v>-47</v>
      </c>
    </row>
    <row r="5" spans="1:4">
      <c r="A5" s="4" t="s">
        <v>609</v>
      </c>
      <c r="B5" s="6" t="n">
        <v>72</v>
      </c>
      <c r="C5" s="5" t="n">
        <v>70</v>
      </c>
      <c r="D5" s="5" t="n">
        <v>74</v>
      </c>
    </row>
    <row r="6" spans="1:4">
      <c r="A6" s="4" t="s">
        <v>610</v>
      </c>
    </row>
    <row r="7" spans="1:4">
      <c r="A7" s="3" t="s">
        <v>606</v>
      </c>
    </row>
    <row r="8" spans="1:4">
      <c r="A8" s="4" t="s">
        <v>607</v>
      </c>
      <c r="C8" s="5" t="n">
        <v>88</v>
      </c>
      <c r="D8" s="5" t="n">
        <v>88</v>
      </c>
    </row>
    <row r="9" spans="1:4">
      <c r="A9" s="4" t="s">
        <v>608</v>
      </c>
      <c r="C9" s="5" t="n">
        <v>-33</v>
      </c>
      <c r="D9" s="5" t="n">
        <v>-28</v>
      </c>
    </row>
    <row r="10" spans="1:4">
      <c r="A10" s="4" t="s">
        <v>609</v>
      </c>
      <c r="C10" s="5" t="n">
        <v>55</v>
      </c>
      <c r="D10" s="5" t="n">
        <v>60</v>
      </c>
    </row>
    <row r="11" spans="1:4">
      <c r="A11" s="4" t="s">
        <v>611</v>
      </c>
    </row>
    <row r="12" spans="1:4">
      <c r="A12" s="3" t="s">
        <v>606</v>
      </c>
    </row>
    <row r="13" spans="1:4">
      <c r="A13" s="4" t="s">
        <v>607</v>
      </c>
      <c r="C13" s="5" t="n">
        <v>41</v>
      </c>
      <c r="D13" s="5" t="n">
        <v>33</v>
      </c>
    </row>
    <row r="14" spans="1:4">
      <c r="A14" s="4" t="s">
        <v>608</v>
      </c>
      <c r="C14" s="5" t="n">
        <v>-26</v>
      </c>
      <c r="D14" s="5" t="n">
        <v>-19</v>
      </c>
    </row>
    <row r="15" spans="1:4">
      <c r="A15" s="4" t="s">
        <v>609</v>
      </c>
      <c r="C15" s="6" t="n">
        <v>15</v>
      </c>
      <c r="D15"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2</v>
      </c>
      <c r="B1" s="2" t="s">
        <v>69</v>
      </c>
    </row>
    <row r="2" spans="1:4">
      <c r="B2" s="2" t="s">
        <v>20</v>
      </c>
      <c r="C2" s="2" t="s">
        <v>21</v>
      </c>
      <c r="D2" s="2" t="s">
        <v>76</v>
      </c>
    </row>
    <row r="3" spans="1:4">
      <c r="A3" s="3" t="s">
        <v>613</v>
      </c>
    </row>
    <row r="4" spans="1:4">
      <c r="A4" s="4" t="s">
        <v>614</v>
      </c>
      <c r="B4" s="6" t="n">
        <v>12</v>
      </c>
      <c r="C4" s="6" t="n">
        <v>12</v>
      </c>
      <c r="D4"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0</v>
      </c>
      <c r="D1" s="2" t="s">
        <v>21</v>
      </c>
    </row>
    <row r="2" spans="1:4">
      <c r="A2" s="3" t="s">
        <v>616</v>
      </c>
    </row>
    <row r="3" spans="1:4">
      <c r="A3" s="5" t="n">
        <v>2017</v>
      </c>
      <c r="C3" s="6" t="n">
        <v>12</v>
      </c>
    </row>
    <row r="4" spans="1:4">
      <c r="A4" s="5" t="n">
        <v>2018</v>
      </c>
      <c r="C4" s="5" t="n">
        <v>9</v>
      </c>
    </row>
    <row r="5" spans="1:4">
      <c r="A5" s="5" t="n">
        <v>2019</v>
      </c>
      <c r="C5" s="5" t="n">
        <v>7</v>
      </c>
    </row>
    <row r="6" spans="1:4">
      <c r="A6" s="5" t="n">
        <v>2020</v>
      </c>
      <c r="C6" s="5" t="n">
        <v>5</v>
      </c>
    </row>
    <row r="7" spans="1:4">
      <c r="A7" s="5" t="n">
        <v>2021</v>
      </c>
      <c r="C7" s="5" t="n">
        <v>4</v>
      </c>
    </row>
    <row r="8" spans="1:4">
      <c r="A8" s="4" t="s">
        <v>538</v>
      </c>
      <c r="C8" s="5" t="n">
        <v>33</v>
      </c>
    </row>
    <row r="9" spans="1:4">
      <c r="A9" s="4" t="s">
        <v>609</v>
      </c>
      <c r="B9" s="6" t="n">
        <v>72</v>
      </c>
      <c r="C9" s="6" t="n">
        <v>70</v>
      </c>
      <c r="D9" s="6"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20</v>
      </c>
      <c r="D1" s="2" t="s">
        <v>21</v>
      </c>
    </row>
    <row r="2" spans="1:4">
      <c r="A2" s="3" t="s">
        <v>200</v>
      </c>
    </row>
    <row r="3" spans="1:4">
      <c r="A3" s="4" t="s">
        <v>618</v>
      </c>
      <c r="C3" s="6" t="n">
        <v>64</v>
      </c>
      <c r="D3" s="6" t="n">
        <v>48</v>
      </c>
    </row>
    <row r="4" spans="1:4">
      <c r="A4" s="4" t="s">
        <v>619</v>
      </c>
      <c r="C4" s="5" t="n">
        <v>31</v>
      </c>
      <c r="D4" s="5" t="n">
        <v>13</v>
      </c>
    </row>
    <row r="5" spans="1:4">
      <c r="A5" s="4" t="s">
        <v>620</v>
      </c>
      <c r="C5" s="5" t="n">
        <v>46</v>
      </c>
      <c r="D5" s="5" t="n">
        <v>44</v>
      </c>
    </row>
    <row r="6" spans="1:4">
      <c r="A6" s="4" t="s">
        <v>621</v>
      </c>
      <c r="C6" s="5" t="n">
        <v>5</v>
      </c>
      <c r="D6" s="5" t="n">
        <v>13</v>
      </c>
    </row>
    <row r="7" spans="1:4">
      <c r="A7" s="4" t="s">
        <v>622</v>
      </c>
      <c r="C7" s="5" t="n">
        <v>85</v>
      </c>
      <c r="D7" s="5" t="n">
        <v>90</v>
      </c>
    </row>
    <row r="8" spans="1:4">
      <c r="A8" s="4" t="s">
        <v>34</v>
      </c>
      <c r="B8" s="6" t="n">
        <v>324</v>
      </c>
      <c r="C8" s="6" t="n">
        <v>231</v>
      </c>
      <c r="D8" s="6" t="n">
        <v>2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23</v>
      </c>
      <c r="B1" s="2" t="s">
        <v>507</v>
      </c>
      <c r="C1" s="2" t="s">
        <v>20</v>
      </c>
      <c r="D1" s="2" t="s">
        <v>624</v>
      </c>
      <c r="E1" s="2" t="s">
        <v>20</v>
      </c>
      <c r="F1" s="2" t="s">
        <v>2</v>
      </c>
      <c r="G1" s="2" t="s">
        <v>20</v>
      </c>
      <c r="H1" s="2" t="s">
        <v>21</v>
      </c>
      <c r="I1" s="2" t="s">
        <v>76</v>
      </c>
      <c r="J1" s="2" t="s">
        <v>499</v>
      </c>
    </row>
    <row r="2" spans="1:10">
      <c r="A2" s="3" t="s">
        <v>625</v>
      </c>
    </row>
    <row r="3" spans="1:10">
      <c r="A3" s="4" t="s">
        <v>36</v>
      </c>
      <c r="C3" s="6" t="n">
        <v>0</v>
      </c>
      <c r="E3" s="6" t="n">
        <v>0</v>
      </c>
      <c r="G3" s="6" t="n">
        <v>0</v>
      </c>
      <c r="H3" s="6" t="n">
        <v>634000000</v>
      </c>
    </row>
    <row r="4" spans="1:10">
      <c r="A4" s="4" t="s">
        <v>626</v>
      </c>
      <c r="C4" s="5" t="n">
        <v>10000000</v>
      </c>
      <c r="E4" s="5" t="n">
        <v>10000000</v>
      </c>
      <c r="F4" s="6" t="n">
        <v>9000000</v>
      </c>
      <c r="G4" s="5" t="n">
        <v>10000000</v>
      </c>
      <c r="H4" s="5" t="n">
        <v>8000000</v>
      </c>
    </row>
    <row r="5" spans="1:10">
      <c r="A5" s="4" t="s">
        <v>627</v>
      </c>
      <c r="C5" s="5" t="n">
        <v>500000000</v>
      </c>
      <c r="E5" s="5" t="n">
        <v>500000000</v>
      </c>
      <c r="F5" s="5" t="n">
        <v>493000000</v>
      </c>
      <c r="G5" s="5" t="n">
        <v>500000000</v>
      </c>
    </row>
    <row r="6" spans="1:10">
      <c r="A6" s="4" t="s">
        <v>24</v>
      </c>
      <c r="C6" s="5" t="n">
        <v>103000000</v>
      </c>
      <c r="E6" s="5" t="n">
        <v>103000000</v>
      </c>
      <c r="F6" s="5" t="n">
        <v>58000000</v>
      </c>
      <c r="G6" s="5" t="n">
        <v>103000000</v>
      </c>
      <c r="H6" s="5" t="n">
        <v>75000000</v>
      </c>
    </row>
    <row r="7" spans="1:10">
      <c r="A7" s="4" t="s">
        <v>497</v>
      </c>
    </row>
    <row r="8" spans="1:10">
      <c r="A8" s="3" t="s">
        <v>625</v>
      </c>
    </row>
    <row r="9" spans="1:10">
      <c r="A9" s="4" t="s">
        <v>24</v>
      </c>
      <c r="C9" s="5" t="n">
        <v>22000000</v>
      </c>
      <c r="E9" s="5" t="n">
        <v>22000000</v>
      </c>
      <c r="F9" s="5" t="n">
        <v>22000000</v>
      </c>
      <c r="G9" s="5" t="n">
        <v>22000000</v>
      </c>
      <c r="H9" s="5" t="n">
        <v>17000000</v>
      </c>
    </row>
    <row r="10" spans="1:10">
      <c r="A10" s="4" t="s">
        <v>628</v>
      </c>
    </row>
    <row r="11" spans="1:10">
      <c r="A11" s="3" t="s">
        <v>625</v>
      </c>
    </row>
    <row r="12" spans="1:10">
      <c r="A12" s="4" t="s">
        <v>626</v>
      </c>
      <c r="C12" s="5" t="n">
        <v>2000000</v>
      </c>
      <c r="E12" s="5" t="n">
        <v>2000000</v>
      </c>
      <c r="F12" s="5" t="n">
        <v>2000000</v>
      </c>
      <c r="G12" s="6" t="n">
        <v>2000000</v>
      </c>
    </row>
    <row r="13" spans="1:10">
      <c r="A13" s="4" t="s">
        <v>629</v>
      </c>
      <c r="G13" s="4" t="s">
        <v>630</v>
      </c>
    </row>
    <row r="14" spans="1:10">
      <c r="A14" s="4" t="s">
        <v>631</v>
      </c>
      <c r="G14" s="4" t="s">
        <v>632</v>
      </c>
    </row>
    <row r="15" spans="1:10">
      <c r="A15" s="4" t="s">
        <v>633</v>
      </c>
      <c r="G15" s="4" t="s">
        <v>634</v>
      </c>
    </row>
    <row r="16" spans="1:10">
      <c r="A16" s="4" t="s">
        <v>635</v>
      </c>
    </row>
    <row r="17" spans="1:10">
      <c r="A17" s="3" t="s">
        <v>625</v>
      </c>
    </row>
    <row r="18" spans="1:10">
      <c r="A18" s="4" t="s">
        <v>636</v>
      </c>
      <c r="G18" s="4" t="s">
        <v>468</v>
      </c>
    </row>
    <row r="19" spans="1:10">
      <c r="A19" s="4" t="s">
        <v>637</v>
      </c>
    </row>
    <row r="20" spans="1:10">
      <c r="A20" s="3" t="s">
        <v>625</v>
      </c>
    </row>
    <row r="21" spans="1:10">
      <c r="A21" s="4" t="s">
        <v>638</v>
      </c>
      <c r="C21" s="5" t="n">
        <v>300000000</v>
      </c>
      <c r="E21" s="5" t="n">
        <v>300000000</v>
      </c>
      <c r="G21" s="6" t="n">
        <v>300000000</v>
      </c>
    </row>
    <row r="22" spans="1:10">
      <c r="A22" s="4" t="s">
        <v>639</v>
      </c>
    </row>
    <row r="23" spans="1:10">
      <c r="A23" s="3" t="s">
        <v>625</v>
      </c>
    </row>
    <row r="24" spans="1:10">
      <c r="A24" s="4" t="s">
        <v>626</v>
      </c>
      <c r="C24" s="5" t="n">
        <v>5000000</v>
      </c>
      <c r="E24" s="5" t="n">
        <v>5000000</v>
      </c>
      <c r="G24" s="5" t="n">
        <v>5000000</v>
      </c>
    </row>
    <row r="25" spans="1:10">
      <c r="A25" s="4" t="s">
        <v>640</v>
      </c>
    </row>
    <row r="26" spans="1:10">
      <c r="A26" s="3" t="s">
        <v>625</v>
      </c>
    </row>
    <row r="27" spans="1:10">
      <c r="A27" s="4" t="s">
        <v>522</v>
      </c>
      <c r="C27" s="6" t="n">
        <v>200000000</v>
      </c>
      <c r="E27" s="5" t="n">
        <v>200000000</v>
      </c>
      <c r="G27" s="5" t="n">
        <v>200000000</v>
      </c>
    </row>
    <row r="28" spans="1:10">
      <c r="A28" s="4" t="s">
        <v>641</v>
      </c>
      <c r="C28" s="4" t="s">
        <v>642</v>
      </c>
    </row>
    <row r="29" spans="1:10">
      <c r="A29" s="4" t="s">
        <v>643</v>
      </c>
      <c r="C29" s="6" t="n">
        <v>0</v>
      </c>
      <c r="E29" s="5" t="n">
        <v>0</v>
      </c>
      <c r="G29" s="5" t="n">
        <v>0</v>
      </c>
    </row>
    <row r="30" spans="1:10">
      <c r="A30" s="4" t="s">
        <v>644</v>
      </c>
      <c r="C30" s="5" t="n">
        <v>10000000</v>
      </c>
      <c r="E30" s="5" t="n">
        <v>10000000</v>
      </c>
      <c r="G30" s="5" t="n">
        <v>10000000</v>
      </c>
    </row>
    <row r="31" spans="1:10">
      <c r="A31" s="4" t="s">
        <v>645</v>
      </c>
    </row>
    <row r="32" spans="1:10">
      <c r="A32" s="3" t="s">
        <v>625</v>
      </c>
    </row>
    <row r="33" spans="1:10">
      <c r="A33" s="4" t="s">
        <v>523</v>
      </c>
      <c r="C33" s="5" t="n">
        <v>30000000</v>
      </c>
      <c r="E33" s="5" t="n">
        <v>30000000</v>
      </c>
      <c r="G33" s="5" t="n">
        <v>30000000</v>
      </c>
    </row>
    <row r="34" spans="1:10">
      <c r="A34" s="4" t="s">
        <v>646</v>
      </c>
    </row>
    <row r="35" spans="1:10">
      <c r="A35" s="3" t="s">
        <v>625</v>
      </c>
    </row>
    <row r="36" spans="1:10">
      <c r="A36" s="4" t="s">
        <v>647</v>
      </c>
      <c r="C36" s="5" t="n">
        <v>200000000</v>
      </c>
      <c r="E36" s="5" t="n">
        <v>200000000</v>
      </c>
      <c r="G36" s="5" t="n">
        <v>200000000</v>
      </c>
    </row>
    <row r="37" spans="1:10">
      <c r="A37" s="4" t="s">
        <v>648</v>
      </c>
    </row>
    <row r="38" spans="1:10">
      <c r="A38" s="3" t="s">
        <v>625</v>
      </c>
    </row>
    <row r="39" spans="1:10">
      <c r="A39" s="4" t="s">
        <v>626</v>
      </c>
      <c r="C39" s="6" t="n">
        <v>8000000</v>
      </c>
      <c r="D39" s="6" t="n">
        <v>8000000</v>
      </c>
      <c r="E39" s="6" t="n">
        <v>8000000</v>
      </c>
      <c r="F39" s="5" t="n">
        <v>7000000</v>
      </c>
      <c r="G39" s="6" t="n">
        <v>8000000</v>
      </c>
    </row>
    <row r="40" spans="1:10">
      <c r="A40" s="4" t="s">
        <v>627</v>
      </c>
      <c r="D40" s="6" t="n">
        <v>300000000</v>
      </c>
    </row>
    <row r="41" spans="1:10">
      <c r="A41" s="4" t="s">
        <v>532</v>
      </c>
      <c r="C41" s="4" t="s">
        <v>649</v>
      </c>
      <c r="D41" s="4" t="s">
        <v>649</v>
      </c>
      <c r="E41" s="4" t="s">
        <v>649</v>
      </c>
      <c r="G41" s="4" t="s">
        <v>649</v>
      </c>
    </row>
    <row r="42" spans="1:10">
      <c r="A42" s="4" t="s">
        <v>650</v>
      </c>
      <c r="D42" s="5" t="n">
        <v>2024</v>
      </c>
    </row>
    <row r="43" spans="1:10">
      <c r="A43" s="4" t="s">
        <v>651</v>
      </c>
      <c r="G43" s="4" t="s">
        <v>652</v>
      </c>
    </row>
    <row r="44" spans="1:10">
      <c r="A44" s="4" t="s">
        <v>653</v>
      </c>
    </row>
    <row r="45" spans="1:10">
      <c r="A45" s="3" t="s">
        <v>625</v>
      </c>
    </row>
    <row r="46" spans="1:10">
      <c r="A46" s="4" t="s">
        <v>654</v>
      </c>
      <c r="G46" s="4" t="s">
        <v>655</v>
      </c>
    </row>
    <row r="47" spans="1:10">
      <c r="A47" s="4" t="s">
        <v>656</v>
      </c>
      <c r="G47" s="4" t="s">
        <v>657</v>
      </c>
    </row>
    <row r="48" spans="1:10">
      <c r="A48" s="4" t="s">
        <v>658</v>
      </c>
    </row>
    <row r="49" spans="1:10">
      <c r="A49" s="3" t="s">
        <v>625</v>
      </c>
    </row>
    <row r="50" spans="1:10">
      <c r="A50" s="4" t="s">
        <v>659</v>
      </c>
      <c r="G50" s="4" t="s">
        <v>458</v>
      </c>
    </row>
    <row r="51" spans="1:10">
      <c r="A51" s="4" t="s">
        <v>660</v>
      </c>
    </row>
    <row r="52" spans="1:10">
      <c r="A52" s="3" t="s">
        <v>625</v>
      </c>
    </row>
    <row r="53" spans="1:10">
      <c r="A53" s="4" t="s">
        <v>659</v>
      </c>
      <c r="G53" s="4" t="s">
        <v>661</v>
      </c>
    </row>
    <row r="54" spans="1:10">
      <c r="A54" s="4" t="s">
        <v>662</v>
      </c>
      <c r="G54" s="5" t="n">
        <v>2021</v>
      </c>
    </row>
    <row r="55" spans="1:10">
      <c r="A55" s="4" t="s">
        <v>663</v>
      </c>
    </row>
    <row r="56" spans="1:10">
      <c r="A56" s="3" t="s">
        <v>625</v>
      </c>
    </row>
    <row r="57" spans="1:10">
      <c r="A57" s="4" t="s">
        <v>659</v>
      </c>
      <c r="G57" s="4" t="s">
        <v>664</v>
      </c>
    </row>
    <row r="58" spans="1:10">
      <c r="A58" s="4" t="s">
        <v>662</v>
      </c>
      <c r="G58" s="5" t="n">
        <v>2022</v>
      </c>
    </row>
    <row r="59" spans="1:10">
      <c r="A59" s="4" t="s">
        <v>665</v>
      </c>
    </row>
    <row r="60" spans="1:10">
      <c r="A60" s="3" t="s">
        <v>625</v>
      </c>
    </row>
    <row r="61" spans="1:10">
      <c r="A61" s="4" t="s">
        <v>659</v>
      </c>
      <c r="G61" s="4" t="s">
        <v>458</v>
      </c>
    </row>
    <row r="62" spans="1:10">
      <c r="A62" s="4" t="s">
        <v>662</v>
      </c>
      <c r="G62" s="5" t="n">
        <v>2023</v>
      </c>
    </row>
    <row r="63" spans="1:10">
      <c r="A63" s="4" t="s">
        <v>666</v>
      </c>
    </row>
    <row r="64" spans="1:10">
      <c r="A64" s="3" t="s">
        <v>625</v>
      </c>
    </row>
    <row r="65" spans="1:10">
      <c r="A65" s="4" t="s">
        <v>626</v>
      </c>
      <c r="C65" s="6" t="n">
        <v>8000000</v>
      </c>
      <c r="E65" s="6" t="n">
        <v>8000000</v>
      </c>
      <c r="G65" s="6" t="n">
        <v>8000000</v>
      </c>
    </row>
    <row r="66" spans="1:10">
      <c r="A66" s="4" t="s">
        <v>627</v>
      </c>
      <c r="C66" s="6" t="n">
        <v>300000000</v>
      </c>
      <c r="E66" s="6" t="n">
        <v>300000000</v>
      </c>
      <c r="F66" s="6" t="n">
        <v>300000000</v>
      </c>
      <c r="G66" s="6" t="n">
        <v>300000000</v>
      </c>
    </row>
    <row r="67" spans="1:10">
      <c r="A67" s="4" t="s">
        <v>532</v>
      </c>
      <c r="C67" s="4" t="s">
        <v>649</v>
      </c>
      <c r="D67" s="4" t="s">
        <v>649</v>
      </c>
      <c r="E67" s="4" t="s">
        <v>649</v>
      </c>
      <c r="F67" s="4" t="s">
        <v>649</v>
      </c>
      <c r="G67" s="4" t="s">
        <v>649</v>
      </c>
    </row>
    <row r="68" spans="1:10">
      <c r="A68" s="4" t="s">
        <v>650</v>
      </c>
      <c r="D68" s="5" t="n">
        <v>2024</v>
      </c>
      <c r="F68" s="5" t="n">
        <v>2024</v>
      </c>
      <c r="G68" s="5" t="n">
        <v>2024</v>
      </c>
    </row>
    <row r="69" spans="1:10">
      <c r="A69" s="4" t="s">
        <v>524</v>
      </c>
      <c r="D69" s="6" t="n">
        <v>300000000</v>
      </c>
    </row>
    <row r="70" spans="1:10">
      <c r="A70" s="4" t="s">
        <v>521</v>
      </c>
    </row>
    <row r="71" spans="1:10">
      <c r="A71" s="3" t="s">
        <v>625</v>
      </c>
    </row>
    <row r="72" spans="1:10">
      <c r="A72" s="4" t="s">
        <v>626</v>
      </c>
      <c r="C72" s="6" t="n">
        <v>2000000</v>
      </c>
      <c r="E72" s="6" t="n">
        <v>2000000</v>
      </c>
      <c r="F72" s="6" t="n">
        <v>6000000</v>
      </c>
      <c r="G72" s="6" t="n">
        <v>2000000</v>
      </c>
    </row>
    <row r="73" spans="1:10">
      <c r="A73" s="4" t="s">
        <v>522</v>
      </c>
      <c r="C73" s="5" t="n">
        <v>450000000</v>
      </c>
      <c r="E73" s="5" t="n">
        <v>450000000</v>
      </c>
      <c r="G73" s="5" t="n">
        <v>450000000</v>
      </c>
    </row>
    <row r="74" spans="1:10">
      <c r="A74" s="4" t="s">
        <v>523</v>
      </c>
      <c r="C74" s="5" t="n">
        <v>300000000</v>
      </c>
      <c r="E74" s="5" t="n">
        <v>300000000</v>
      </c>
      <c r="G74" s="5" t="n">
        <v>300000000</v>
      </c>
    </row>
    <row r="75" spans="1:10">
      <c r="A75" s="4" t="s">
        <v>627</v>
      </c>
      <c r="C75" s="5" t="n">
        <v>696000000</v>
      </c>
      <c r="E75" s="5" t="n">
        <v>696000000</v>
      </c>
      <c r="F75" s="5" t="n">
        <v>618000000</v>
      </c>
      <c r="G75" s="5" t="n">
        <v>696000000</v>
      </c>
    </row>
    <row r="76" spans="1:10">
      <c r="A76" s="4" t="s">
        <v>667</v>
      </c>
    </row>
    <row r="77" spans="1:10">
      <c r="A77" s="3" t="s">
        <v>625</v>
      </c>
    </row>
    <row r="78" spans="1:10">
      <c r="A78" s="4" t="s">
        <v>532</v>
      </c>
      <c r="B78" s="4" t="s">
        <v>533</v>
      </c>
    </row>
    <row r="79" spans="1:10">
      <c r="A79" s="4" t="s">
        <v>524</v>
      </c>
      <c r="B79" s="6" t="n">
        <v>291000000</v>
      </c>
    </row>
    <row r="80" spans="1:10">
      <c r="A80" s="4" t="s">
        <v>668</v>
      </c>
    </row>
    <row r="81" spans="1:10">
      <c r="A81" s="3" t="s">
        <v>625</v>
      </c>
    </row>
    <row r="82" spans="1:10">
      <c r="A82" s="4" t="s">
        <v>532</v>
      </c>
      <c r="B82" s="4" t="s">
        <v>535</v>
      </c>
    </row>
    <row r="83" spans="1:10">
      <c r="A83" s="4" t="s">
        <v>524</v>
      </c>
      <c r="B83" s="6" t="n">
        <v>59000000</v>
      </c>
    </row>
    <row r="84" spans="1:10">
      <c r="A84" s="4" t="s">
        <v>527</v>
      </c>
      <c r="B84" s="4" t="s">
        <v>528</v>
      </c>
    </row>
    <row r="85" spans="1:10">
      <c r="A85" s="4" t="s">
        <v>669</v>
      </c>
    </row>
    <row r="86" spans="1:10">
      <c r="A86" s="3" t="s">
        <v>625</v>
      </c>
    </row>
    <row r="87" spans="1:10">
      <c r="A87" s="4" t="s">
        <v>626</v>
      </c>
      <c r="C87" s="5" t="n">
        <v>3000000</v>
      </c>
      <c r="E87" s="5" t="n">
        <v>3000000</v>
      </c>
      <c r="F87" s="5" t="n">
        <v>2000000</v>
      </c>
      <c r="G87" s="5" t="n">
        <v>3000000</v>
      </c>
    </row>
    <row r="88" spans="1:10">
      <c r="A88" s="4" t="s">
        <v>522</v>
      </c>
      <c r="C88" s="5" t="n">
        <v>450000000</v>
      </c>
      <c r="E88" s="5" t="n">
        <v>450000000</v>
      </c>
      <c r="G88" s="5" t="n">
        <v>450000000</v>
      </c>
    </row>
    <row r="89" spans="1:10">
      <c r="A89" s="4" t="s">
        <v>627</v>
      </c>
      <c r="C89" s="5" t="n">
        <v>450000000</v>
      </c>
      <c r="E89" s="6" t="n">
        <v>450000000</v>
      </c>
      <c r="F89" s="6" t="n">
        <v>129000000</v>
      </c>
      <c r="G89" s="6" t="n">
        <v>450000000</v>
      </c>
    </row>
    <row r="90" spans="1:10">
      <c r="A90" s="4" t="s">
        <v>650</v>
      </c>
      <c r="F90" s="5" t="n">
        <v>2019</v>
      </c>
      <c r="G90" s="5" t="n">
        <v>2019</v>
      </c>
    </row>
    <row r="91" spans="1:10">
      <c r="A91" s="4" t="s">
        <v>670</v>
      </c>
      <c r="E91" s="4" t="s">
        <v>671</v>
      </c>
    </row>
    <row r="92" spans="1:10">
      <c r="A92" s="4" t="s">
        <v>672</v>
      </c>
      <c r="E92" s="4" t="s">
        <v>673</v>
      </c>
    </row>
    <row r="93" spans="1:10">
      <c r="A93" s="4" t="s">
        <v>674</v>
      </c>
      <c r="C93" s="6" t="n">
        <v>300000000</v>
      </c>
    </row>
    <row r="94" spans="1:10">
      <c r="A94" s="4" t="s">
        <v>675</v>
      </c>
    </row>
    <row r="95" spans="1:10">
      <c r="A95" s="3" t="s">
        <v>625</v>
      </c>
    </row>
    <row r="96" spans="1:10">
      <c r="A96" s="4" t="s">
        <v>532</v>
      </c>
      <c r="I96" s="4" t="s">
        <v>676</v>
      </c>
    </row>
    <row r="97" spans="1:10">
      <c r="A97" s="4" t="s">
        <v>524</v>
      </c>
      <c r="I97" s="6" t="n">
        <v>304000000</v>
      </c>
    </row>
    <row r="98" spans="1:10">
      <c r="A98" s="4" t="s">
        <v>677</v>
      </c>
    </row>
    <row r="99" spans="1:10">
      <c r="A99" s="3" t="s">
        <v>625</v>
      </c>
    </row>
    <row r="100" spans="1:10">
      <c r="A100" s="4" t="s">
        <v>532</v>
      </c>
      <c r="I100" s="4" t="s">
        <v>678</v>
      </c>
    </row>
    <row r="101" spans="1:10">
      <c r="A101" s="4" t="s">
        <v>524</v>
      </c>
      <c r="I101" s="6" t="n">
        <v>46000000</v>
      </c>
    </row>
    <row r="102" spans="1:10">
      <c r="A102" s="4" t="s">
        <v>527</v>
      </c>
      <c r="G102" s="4" t="s">
        <v>679</v>
      </c>
    </row>
    <row r="103" spans="1:10">
      <c r="A103" s="4" t="s">
        <v>680</v>
      </c>
    </row>
    <row r="104" spans="1:10">
      <c r="A104" s="3" t="s">
        <v>625</v>
      </c>
    </row>
    <row r="105" spans="1:10">
      <c r="A105" s="4" t="s">
        <v>532</v>
      </c>
      <c r="J105" s="4" t="s">
        <v>681</v>
      </c>
    </row>
    <row r="106" spans="1:10">
      <c r="A106" s="4" t="s">
        <v>524</v>
      </c>
      <c r="J106" s="6" t="n">
        <v>250000000</v>
      </c>
    </row>
    <row r="107" spans="1:10">
      <c r="A107" s="4" t="s">
        <v>527</v>
      </c>
      <c r="G107" s="4" t="s">
        <v>682</v>
      </c>
    </row>
    <row r="108" spans="1:10">
      <c r="A108" s="4" t="s">
        <v>503</v>
      </c>
    </row>
    <row r="109" spans="1:10">
      <c r="A109" s="3" t="s">
        <v>625</v>
      </c>
    </row>
    <row r="110" spans="1:10">
      <c r="A110" s="4" t="s">
        <v>525</v>
      </c>
      <c r="B110" s="6" t="n">
        <v>357000000</v>
      </c>
    </row>
    <row r="111" spans="1:10">
      <c r="A111" s="4" t="s">
        <v>526</v>
      </c>
    </row>
    <row r="112" spans="1:10">
      <c r="A112" s="3" t="s">
        <v>625</v>
      </c>
    </row>
    <row r="113" spans="1:10">
      <c r="A113" s="4" t="s">
        <v>527</v>
      </c>
      <c r="F113" s="4" t="s">
        <v>528</v>
      </c>
    </row>
    <row r="114" spans="1:10">
      <c r="A114" s="4" t="s">
        <v>683</v>
      </c>
    </row>
    <row r="115" spans="1:10">
      <c r="A115" s="3" t="s">
        <v>625</v>
      </c>
    </row>
    <row r="116" spans="1:10">
      <c r="A116" s="4" t="s">
        <v>36</v>
      </c>
      <c r="H116" s="6" t="n">
        <v>64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v>
      </c>
      <c r="B1" s="2" t="s">
        <v>1</v>
      </c>
      <c r="C1" s="2" t="s">
        <v>69</v>
      </c>
    </row>
    <row r="2" spans="1:3">
      <c r="B2" s="2" t="s">
        <v>2</v>
      </c>
      <c r="C2" s="2" t="s">
        <v>20</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0</v>
      </c>
      <c r="D1" s="2" t="s">
        <v>624</v>
      </c>
      <c r="E1" s="2" t="s">
        <v>21</v>
      </c>
    </row>
    <row r="2" spans="1:5">
      <c r="A2" s="3" t="s">
        <v>625</v>
      </c>
    </row>
    <row r="3" spans="1:5">
      <c r="A3" s="4" t="s">
        <v>685</v>
      </c>
      <c r="B3" s="6" t="n">
        <v>493</v>
      </c>
      <c r="C3" s="6" t="n">
        <v>500</v>
      </c>
    </row>
    <row r="4" spans="1:5">
      <c r="A4" s="4" t="s">
        <v>686</v>
      </c>
      <c r="B4" s="5" t="n">
        <v>-9</v>
      </c>
      <c r="C4" s="5" t="n">
        <v>-10</v>
      </c>
      <c r="E4" s="6" t="n">
        <v>-8</v>
      </c>
    </row>
    <row r="5" spans="1:5">
      <c r="A5" s="4" t="s">
        <v>687</v>
      </c>
      <c r="B5" s="5" t="n">
        <v>484</v>
      </c>
      <c r="C5" s="5" t="n">
        <v>490</v>
      </c>
      <c r="E5" s="6" t="n">
        <v>0</v>
      </c>
    </row>
    <row r="6" spans="1:5">
      <c r="A6" s="4" t="s">
        <v>688</v>
      </c>
    </row>
    <row r="7" spans="1:5">
      <c r="A7" s="3" t="s">
        <v>625</v>
      </c>
    </row>
    <row r="8" spans="1:5">
      <c r="A8" s="4" t="s">
        <v>685</v>
      </c>
      <c r="C8" s="5" t="n">
        <v>200</v>
      </c>
    </row>
    <row r="9" spans="1:5">
      <c r="A9" s="4" t="s">
        <v>686</v>
      </c>
      <c r="C9" s="5" t="n">
        <v>-2</v>
      </c>
    </row>
    <row r="10" spans="1:5">
      <c r="A10" s="4" t="s">
        <v>687</v>
      </c>
      <c r="C10" s="5" t="n">
        <v>198</v>
      </c>
    </row>
    <row r="11" spans="1:5">
      <c r="A11" s="4" t="s">
        <v>648</v>
      </c>
    </row>
    <row r="12" spans="1:5">
      <c r="A12" s="3" t="s">
        <v>625</v>
      </c>
    </row>
    <row r="13" spans="1:5">
      <c r="A13" s="4" t="s">
        <v>685</v>
      </c>
      <c r="D13" s="6" t="n">
        <v>300</v>
      </c>
    </row>
    <row r="14" spans="1:5">
      <c r="A14" s="4" t="s">
        <v>686</v>
      </c>
      <c r="B14" s="5" t="n">
        <v>-7</v>
      </c>
      <c r="C14" s="5" t="n">
        <v>-8</v>
      </c>
      <c r="D14" s="6" t="n">
        <v>-8</v>
      </c>
    </row>
    <row r="15" spans="1:5">
      <c r="A15" s="4" t="s">
        <v>689</v>
      </c>
    </row>
    <row r="16" spans="1:5">
      <c r="A16" s="3" t="s">
        <v>625</v>
      </c>
    </row>
    <row r="17" spans="1:5">
      <c r="A17" s="4" t="s">
        <v>685</v>
      </c>
      <c r="B17" s="5" t="n">
        <v>193</v>
      </c>
      <c r="C17" s="5" t="n">
        <v>200</v>
      </c>
    </row>
    <row r="18" spans="1:5">
      <c r="A18" s="4" t="s">
        <v>686</v>
      </c>
      <c r="B18" s="5" t="n">
        <v>-2</v>
      </c>
      <c r="C18" s="5" t="n">
        <v>-2</v>
      </c>
    </row>
    <row r="19" spans="1:5">
      <c r="A19" s="4" t="s">
        <v>666</v>
      </c>
    </row>
    <row r="20" spans="1:5">
      <c r="A20" s="3" t="s">
        <v>625</v>
      </c>
    </row>
    <row r="21" spans="1:5">
      <c r="A21" s="4" t="s">
        <v>685</v>
      </c>
      <c r="B21" s="5" t="n">
        <v>300</v>
      </c>
      <c r="C21" s="5" t="n">
        <v>300</v>
      </c>
    </row>
    <row r="22" spans="1:5">
      <c r="A22" s="4" t="s">
        <v>686</v>
      </c>
      <c r="C22" s="5" t="n">
        <v>-8</v>
      </c>
    </row>
    <row r="23" spans="1:5">
      <c r="A23" s="4" t="s">
        <v>687</v>
      </c>
      <c r="C23" s="5" t="n">
        <v>292</v>
      </c>
    </row>
    <row r="24" spans="1:5">
      <c r="A24" s="4" t="s">
        <v>521</v>
      </c>
    </row>
    <row r="25" spans="1:5">
      <c r="A25" s="3" t="s">
        <v>625</v>
      </c>
    </row>
    <row r="26" spans="1:5">
      <c r="A26" s="4" t="s">
        <v>685</v>
      </c>
      <c r="B26" s="5" t="n">
        <v>618</v>
      </c>
      <c r="C26" s="5" t="n">
        <v>696</v>
      </c>
    </row>
    <row r="27" spans="1:5">
      <c r="A27" s="4" t="s">
        <v>686</v>
      </c>
      <c r="B27" s="5" t="n">
        <v>-6</v>
      </c>
      <c r="C27" s="5" t="n">
        <v>-2</v>
      </c>
    </row>
    <row r="28" spans="1:5">
      <c r="A28" s="4" t="s">
        <v>687</v>
      </c>
      <c r="B28" s="5" t="n">
        <v>612</v>
      </c>
      <c r="C28" s="5" t="n">
        <v>694</v>
      </c>
    </row>
    <row r="29" spans="1:5">
      <c r="A29" s="4" t="s">
        <v>669</v>
      </c>
    </row>
    <row r="30" spans="1:5">
      <c r="A30" s="3" t="s">
        <v>625</v>
      </c>
    </row>
    <row r="31" spans="1:5">
      <c r="A31" s="4" t="s">
        <v>685</v>
      </c>
      <c r="B31" s="5" t="n">
        <v>129</v>
      </c>
      <c r="C31" s="5" t="n">
        <v>450</v>
      </c>
    </row>
    <row r="32" spans="1:5">
      <c r="A32" s="4" t="s">
        <v>686</v>
      </c>
      <c r="B32" s="5" t="n">
        <v>-2</v>
      </c>
      <c r="C32" s="5" t="n">
        <v>-3</v>
      </c>
    </row>
    <row r="33" spans="1:5">
      <c r="A33" s="4" t="s">
        <v>687</v>
      </c>
      <c r="C33" s="5" t="n">
        <v>450</v>
      </c>
    </row>
    <row r="34" spans="1:5">
      <c r="A34" s="4" t="s">
        <v>690</v>
      </c>
    </row>
    <row r="35" spans="1:5">
      <c r="A35" s="3" t="s">
        <v>625</v>
      </c>
    </row>
    <row r="36" spans="1:5">
      <c r="A36" s="4" t="s">
        <v>685</v>
      </c>
      <c r="C36" s="5" t="n">
        <v>246</v>
      </c>
    </row>
    <row r="37" spans="1:5">
      <c r="A37" s="4" t="s">
        <v>686</v>
      </c>
      <c r="C37" s="5" t="n">
        <v>-2</v>
      </c>
    </row>
    <row r="38" spans="1:5">
      <c r="A38" s="4" t="s">
        <v>687</v>
      </c>
      <c r="C38" s="5" t="n">
        <v>244</v>
      </c>
    </row>
    <row r="39" spans="1:5">
      <c r="A39" s="4" t="s">
        <v>691</v>
      </c>
    </row>
    <row r="40" spans="1:5">
      <c r="A40" s="3" t="s">
        <v>625</v>
      </c>
    </row>
    <row r="41" spans="1:5">
      <c r="A41" s="4" t="s">
        <v>685</v>
      </c>
      <c r="B41" s="6" t="n">
        <v>489</v>
      </c>
      <c r="C41" s="5" t="n">
        <v>246</v>
      </c>
    </row>
    <row r="42" spans="1:5">
      <c r="A42" s="4" t="s">
        <v>692</v>
      </c>
    </row>
    <row r="43" spans="1:5">
      <c r="A43" s="3" t="s">
        <v>625</v>
      </c>
    </row>
    <row r="44" spans="1:5">
      <c r="A44" s="4" t="s">
        <v>685</v>
      </c>
      <c r="C44" s="5" t="n">
        <v>1196</v>
      </c>
    </row>
    <row r="45" spans="1:5">
      <c r="A45" s="4" t="s">
        <v>686</v>
      </c>
      <c r="C45" s="5" t="n">
        <v>-12</v>
      </c>
    </row>
    <row r="46" spans="1:5">
      <c r="A46" s="4" t="s">
        <v>687</v>
      </c>
      <c r="C46" s="6" t="n">
        <v>1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3</v>
      </c>
      <c r="B1" s="2" t="s">
        <v>694</v>
      </c>
      <c r="C1" s="2" t="s">
        <v>1</v>
      </c>
      <c r="D1" s="2" t="s">
        <v>69</v>
      </c>
    </row>
    <row r="2" spans="1:5">
      <c r="B2" s="2" t="s">
        <v>624</v>
      </c>
      <c r="C2" s="2" t="s">
        <v>2</v>
      </c>
      <c r="D2" s="2" t="s">
        <v>20</v>
      </c>
      <c r="E2" s="2" t="s">
        <v>21</v>
      </c>
    </row>
    <row r="3" spans="1:5">
      <c r="A3" s="3" t="s">
        <v>625</v>
      </c>
    </row>
    <row r="4" spans="1:5">
      <c r="A4" s="4" t="s">
        <v>695</v>
      </c>
      <c r="C4" s="4" t="s">
        <v>696</v>
      </c>
      <c r="D4" s="4" t="s">
        <v>697</v>
      </c>
    </row>
    <row r="5" spans="1:5">
      <c r="A5" s="4" t="s">
        <v>626</v>
      </c>
      <c r="C5" s="6" t="n">
        <v>-9</v>
      </c>
      <c r="D5" s="6" t="n">
        <v>-10</v>
      </c>
      <c r="E5" s="6" t="n">
        <v>-8</v>
      </c>
    </row>
    <row r="6" spans="1:5">
      <c r="A6" s="4" t="s">
        <v>683</v>
      </c>
    </row>
    <row r="7" spans="1:5">
      <c r="A7" s="3" t="s">
        <v>625</v>
      </c>
    </row>
    <row r="8" spans="1:5">
      <c r="A8" s="4" t="s">
        <v>695</v>
      </c>
      <c r="D8" s="4" t="s">
        <v>698</v>
      </c>
    </row>
    <row r="9" spans="1:5">
      <c r="A9" s="4" t="s">
        <v>521</v>
      </c>
    </row>
    <row r="10" spans="1:5">
      <c r="A10" s="3" t="s">
        <v>625</v>
      </c>
    </row>
    <row r="11" spans="1:5">
      <c r="A11" s="4" t="s">
        <v>695</v>
      </c>
      <c r="C11" s="4" t="s">
        <v>699</v>
      </c>
      <c r="D11" s="4" t="s">
        <v>700</v>
      </c>
    </row>
    <row r="12" spans="1:5">
      <c r="A12" s="4" t="s">
        <v>626</v>
      </c>
      <c r="C12" s="6" t="n">
        <v>-6</v>
      </c>
      <c r="D12" s="6" t="n">
        <v>-2</v>
      </c>
    </row>
    <row r="13" spans="1:5">
      <c r="A13" s="4" t="s">
        <v>701</v>
      </c>
    </row>
    <row r="14" spans="1:5">
      <c r="A14" s="3" t="s">
        <v>625</v>
      </c>
    </row>
    <row r="15" spans="1:5">
      <c r="A15" s="4" t="s">
        <v>695</v>
      </c>
      <c r="D15" s="4" t="s">
        <v>702</v>
      </c>
    </row>
    <row r="16" spans="1:5">
      <c r="A16" s="4" t="s">
        <v>626</v>
      </c>
      <c r="D16" s="6" t="n">
        <v>-2</v>
      </c>
    </row>
    <row r="17" spans="1:5">
      <c r="A17" s="4" t="s">
        <v>650</v>
      </c>
      <c r="D17" s="5" t="n">
        <v>2021</v>
      </c>
    </row>
    <row r="18" spans="1:5">
      <c r="A18" s="4" t="s">
        <v>703</v>
      </c>
    </row>
    <row r="19" spans="1:5">
      <c r="A19" s="3" t="s">
        <v>625</v>
      </c>
    </row>
    <row r="20" spans="1:5">
      <c r="A20" s="4" t="s">
        <v>532</v>
      </c>
      <c r="B20" s="4" t="s">
        <v>649</v>
      </c>
      <c r="D20" s="4" t="s">
        <v>649</v>
      </c>
    </row>
    <row r="21" spans="1:5">
      <c r="A21" s="4" t="s">
        <v>626</v>
      </c>
      <c r="B21" s="6" t="n">
        <v>-8</v>
      </c>
      <c r="C21" s="6" t="n">
        <v>-7</v>
      </c>
      <c r="D21" s="6" t="n">
        <v>-8</v>
      </c>
    </row>
    <row r="22" spans="1:5">
      <c r="A22" s="4" t="s">
        <v>650</v>
      </c>
      <c r="B22" s="5" t="n">
        <v>2024</v>
      </c>
    </row>
    <row r="23" spans="1:5">
      <c r="A23" s="4" t="s">
        <v>704</v>
      </c>
    </row>
    <row r="24" spans="1:5">
      <c r="A24" s="3" t="s">
        <v>625</v>
      </c>
    </row>
    <row r="25" spans="1:5">
      <c r="A25" s="4" t="s">
        <v>695</v>
      </c>
      <c r="D25" s="4" t="s">
        <v>649</v>
      </c>
    </row>
    <row r="26" spans="1:5">
      <c r="A26" s="4" t="s">
        <v>532</v>
      </c>
      <c r="B26" s="4" t="s">
        <v>649</v>
      </c>
      <c r="C26" s="4" t="s">
        <v>649</v>
      </c>
      <c r="D26" s="4" t="s">
        <v>649</v>
      </c>
    </row>
    <row r="27" spans="1:5">
      <c r="A27" s="4" t="s">
        <v>626</v>
      </c>
      <c r="D27" s="6" t="n">
        <v>-8</v>
      </c>
    </row>
    <row r="28" spans="1:5">
      <c r="A28" s="4" t="s">
        <v>650</v>
      </c>
      <c r="B28" s="5" t="n">
        <v>2024</v>
      </c>
      <c r="C28" s="5" t="n">
        <v>2024</v>
      </c>
      <c r="D28" s="5" t="n">
        <v>2024</v>
      </c>
    </row>
    <row r="29" spans="1:5">
      <c r="A29" s="4" t="s">
        <v>529</v>
      </c>
    </row>
    <row r="30" spans="1:5">
      <c r="A30" s="3" t="s">
        <v>625</v>
      </c>
    </row>
    <row r="31" spans="1:5">
      <c r="A31" s="4" t="s">
        <v>695</v>
      </c>
      <c r="C31" s="4" t="s">
        <v>705</v>
      </c>
      <c r="D31" s="4" t="s">
        <v>706</v>
      </c>
    </row>
    <row r="32" spans="1:5">
      <c r="A32" s="4" t="s">
        <v>626</v>
      </c>
      <c r="C32" s="6" t="n">
        <v>-2</v>
      </c>
      <c r="D32" s="6" t="n">
        <v>-3</v>
      </c>
    </row>
    <row r="33" spans="1:5">
      <c r="A33" s="4" t="s">
        <v>650</v>
      </c>
      <c r="C33" s="5" t="n">
        <v>2019</v>
      </c>
      <c r="D33" s="5" t="n">
        <v>2019</v>
      </c>
    </row>
    <row r="34" spans="1:5">
      <c r="A34" s="4" t="s">
        <v>707</v>
      </c>
    </row>
    <row r="35" spans="1:5">
      <c r="A35" s="3" t="s">
        <v>625</v>
      </c>
    </row>
    <row r="36" spans="1:5">
      <c r="A36" s="4" t="s">
        <v>695</v>
      </c>
      <c r="D36" s="4" t="s">
        <v>708</v>
      </c>
    </row>
    <row r="37" spans="1:5">
      <c r="A37" s="4" t="s">
        <v>626</v>
      </c>
      <c r="D37" s="6" t="n">
        <v>-2</v>
      </c>
    </row>
    <row r="38" spans="1:5">
      <c r="A38" s="4" t="s">
        <v>650</v>
      </c>
      <c r="D38" s="5" t="n">
        <v>2026</v>
      </c>
    </row>
    <row r="39" spans="1:5">
      <c r="A39" s="4" t="s">
        <v>709</v>
      </c>
    </row>
    <row r="40" spans="1:5">
      <c r="A40" s="3" t="s">
        <v>625</v>
      </c>
    </row>
    <row r="41" spans="1:5">
      <c r="A41" s="4" t="s">
        <v>695</v>
      </c>
      <c r="C41" s="4" t="s">
        <v>710</v>
      </c>
      <c r="D41" s="4" t="s">
        <v>710</v>
      </c>
    </row>
    <row r="42" spans="1:5">
      <c r="A42" s="4" t="s">
        <v>626</v>
      </c>
      <c r="C42" s="6" t="n">
        <v>-2</v>
      </c>
      <c r="D42" s="6" t="n">
        <v>-2</v>
      </c>
    </row>
    <row r="43" spans="1:5">
      <c r="A43" s="4" t="s">
        <v>650</v>
      </c>
      <c r="C43" s="5" t="n">
        <v>2021</v>
      </c>
      <c r="D43" s="5" t="n">
        <v>2021</v>
      </c>
    </row>
    <row r="44" spans="1:5">
      <c r="A44" s="4" t="s">
        <v>711</v>
      </c>
    </row>
    <row r="45" spans="1:5">
      <c r="A45" s="3" t="s">
        <v>625</v>
      </c>
    </row>
    <row r="46" spans="1:5">
      <c r="A46" s="4" t="s">
        <v>695</v>
      </c>
      <c r="C46" s="4" t="s">
        <v>712</v>
      </c>
    </row>
    <row r="47" spans="1:5">
      <c r="A47" s="4" t="s">
        <v>650</v>
      </c>
      <c r="C47" s="5" t="n">
        <v>2028</v>
      </c>
    </row>
    <row r="48" spans="1:5">
      <c r="A48" s="4" t="s">
        <v>628</v>
      </c>
    </row>
    <row r="49" spans="1:5">
      <c r="A49" s="3" t="s">
        <v>625</v>
      </c>
    </row>
    <row r="50" spans="1:5">
      <c r="A50" s="4" t="s">
        <v>626</v>
      </c>
      <c r="C50" s="6" t="n">
        <v>-2</v>
      </c>
      <c r="D50" s="6" t="n">
        <v>-2</v>
      </c>
    </row>
    <row r="51" spans="1:5">
      <c r="A51" s="4" t="s">
        <v>713</v>
      </c>
    </row>
    <row r="52" spans="1:5">
      <c r="A52" s="3" t="s">
        <v>625</v>
      </c>
    </row>
    <row r="53" spans="1:5">
      <c r="A53" s="4" t="s">
        <v>626</v>
      </c>
      <c r="D53" s="6"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0</v>
      </c>
    </row>
    <row r="2" spans="1:3">
      <c r="A2" s="3" t="s">
        <v>625</v>
      </c>
    </row>
    <row r="3" spans="1:3">
      <c r="A3" s="5" t="n">
        <v>2017</v>
      </c>
      <c r="C3" s="6" t="n">
        <v>10</v>
      </c>
    </row>
    <row r="4" spans="1:3">
      <c r="A4" s="4" t="s">
        <v>537</v>
      </c>
      <c r="B4" s="6" t="n">
        <v>3</v>
      </c>
    </row>
    <row r="5" spans="1:3">
      <c r="A5" s="5" t="n">
        <v>2018</v>
      </c>
      <c r="B5" s="5" t="n">
        <v>10</v>
      </c>
      <c r="C5" s="5" t="n">
        <v>10</v>
      </c>
    </row>
    <row r="6" spans="1:3">
      <c r="A6" s="5" t="n">
        <v>2019</v>
      </c>
      <c r="B6" s="5" t="n">
        <v>10</v>
      </c>
      <c r="C6" s="5" t="n">
        <v>10</v>
      </c>
    </row>
    <row r="7" spans="1:3">
      <c r="A7" s="5" t="n">
        <v>2020</v>
      </c>
      <c r="B7" s="5" t="n">
        <v>10</v>
      </c>
      <c r="C7" s="5" t="n">
        <v>10</v>
      </c>
    </row>
    <row r="8" spans="1:3">
      <c r="A8" s="5" t="n">
        <v>2021</v>
      </c>
      <c r="B8" s="5" t="n">
        <v>160</v>
      </c>
      <c r="C8" s="5" t="n">
        <v>160</v>
      </c>
    </row>
    <row r="9" spans="1:3">
      <c r="A9" s="4" t="s">
        <v>538</v>
      </c>
      <c r="B9" s="5" t="n">
        <v>300</v>
      </c>
      <c r="C9" s="5" t="n">
        <v>300</v>
      </c>
    </row>
    <row r="10" spans="1:3">
      <c r="A10" s="4" t="s">
        <v>687</v>
      </c>
      <c r="B10" s="5" t="n">
        <v>493</v>
      </c>
      <c r="C10" s="5" t="n">
        <v>500</v>
      </c>
    </row>
    <row r="11" spans="1:3">
      <c r="A11" s="4" t="s">
        <v>521</v>
      </c>
    </row>
    <row r="12" spans="1:3">
      <c r="A12" s="3" t="s">
        <v>625</v>
      </c>
    </row>
    <row r="13" spans="1:3">
      <c r="A13" s="5" t="n">
        <v>2017</v>
      </c>
      <c r="C13" s="5" t="n">
        <v>74</v>
      </c>
    </row>
    <row r="14" spans="1:3">
      <c r="A14" s="4" t="s">
        <v>537</v>
      </c>
      <c r="B14" s="5" t="n">
        <v>30</v>
      </c>
    </row>
    <row r="15" spans="1:3">
      <c r="A15" s="5" t="n">
        <v>2018</v>
      </c>
      <c r="B15" s="5" t="n">
        <v>134</v>
      </c>
      <c r="C15" s="5" t="n">
        <v>50</v>
      </c>
    </row>
    <row r="16" spans="1:3">
      <c r="A16" s="5" t="n">
        <v>2019</v>
      </c>
      <c r="B16" s="5" t="n">
        <v>228</v>
      </c>
      <c r="C16" s="5" t="n">
        <v>486</v>
      </c>
    </row>
    <row r="17" spans="1:3">
      <c r="A17" s="5" t="n">
        <v>2020</v>
      </c>
      <c r="B17" s="5" t="n">
        <v>120</v>
      </c>
      <c r="C17" s="5" t="n">
        <v>47</v>
      </c>
    </row>
    <row r="18" spans="1:3">
      <c r="A18" s="5" t="n">
        <v>2021</v>
      </c>
      <c r="B18" s="5" t="n">
        <v>32</v>
      </c>
      <c r="C18" s="5" t="n">
        <v>39</v>
      </c>
    </row>
    <row r="19" spans="1:3">
      <c r="A19" s="4" t="s">
        <v>538</v>
      </c>
      <c r="B19" s="5" t="n">
        <v>74</v>
      </c>
    </row>
    <row r="20" spans="1:3">
      <c r="A20" s="4" t="s">
        <v>687</v>
      </c>
      <c r="B20" s="5" t="n">
        <v>618</v>
      </c>
      <c r="C20" s="5" t="n">
        <v>696</v>
      </c>
    </row>
    <row r="21" spans="1:3">
      <c r="A21" s="4" t="s">
        <v>715</v>
      </c>
    </row>
    <row r="22" spans="1:3">
      <c r="A22" s="3" t="s">
        <v>625</v>
      </c>
    </row>
    <row r="23" spans="1:3">
      <c r="A23" s="5" t="n">
        <v>2017</v>
      </c>
      <c r="C23" s="5" t="n">
        <v>84</v>
      </c>
    </row>
    <row r="24" spans="1:3">
      <c r="A24" s="4" t="s">
        <v>537</v>
      </c>
      <c r="B24" s="5" t="n">
        <v>33</v>
      </c>
    </row>
    <row r="25" spans="1:3">
      <c r="A25" s="5" t="n">
        <v>2018</v>
      </c>
      <c r="B25" s="5" t="n">
        <v>144</v>
      </c>
      <c r="C25" s="5" t="n">
        <v>60</v>
      </c>
    </row>
    <row r="26" spans="1:3">
      <c r="A26" s="5" t="n">
        <v>2019</v>
      </c>
      <c r="B26" s="5" t="n">
        <v>238</v>
      </c>
      <c r="C26" s="5" t="n">
        <v>496</v>
      </c>
    </row>
    <row r="27" spans="1:3">
      <c r="A27" s="5" t="n">
        <v>2020</v>
      </c>
      <c r="B27" s="5" t="n">
        <v>130</v>
      </c>
      <c r="C27" s="5" t="n">
        <v>57</v>
      </c>
    </row>
    <row r="28" spans="1:3">
      <c r="A28" s="5" t="n">
        <v>2021</v>
      </c>
      <c r="B28" s="5" t="n">
        <v>192</v>
      </c>
      <c r="C28" s="5" t="n">
        <v>199</v>
      </c>
    </row>
    <row r="29" spans="1:3">
      <c r="A29" s="4" t="s">
        <v>538</v>
      </c>
      <c r="B29" s="5" t="n">
        <v>374</v>
      </c>
      <c r="C29" s="5" t="n">
        <v>300</v>
      </c>
    </row>
    <row r="30" spans="1:3">
      <c r="A30" s="4" t="s">
        <v>687</v>
      </c>
      <c r="B30" s="6" t="n">
        <v>1111</v>
      </c>
      <c r="C30" s="6" t="n">
        <v>11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20</v>
      </c>
      <c r="D1" s="2" t="s">
        <v>21</v>
      </c>
    </row>
    <row r="2" spans="1:4">
      <c r="A2" s="3" t="s">
        <v>717</v>
      </c>
    </row>
    <row r="3" spans="1:4">
      <c r="A3" s="4" t="s">
        <v>39</v>
      </c>
      <c r="B3" s="6" t="n">
        <v>119</v>
      </c>
      <c r="C3" s="6" t="n">
        <v>106</v>
      </c>
      <c r="D3" s="6" t="n">
        <v>103</v>
      </c>
    </row>
    <row r="4" spans="1:4">
      <c r="A4" s="4" t="s">
        <v>718</v>
      </c>
    </row>
    <row r="5" spans="1:4">
      <c r="A5" s="3" t="s">
        <v>717</v>
      </c>
    </row>
    <row r="6" spans="1:4">
      <c r="A6" s="4" t="s">
        <v>39</v>
      </c>
      <c r="C6" s="5" t="n">
        <v>46</v>
      </c>
      <c r="D6" s="5" t="n">
        <v>53</v>
      </c>
    </row>
    <row r="7" spans="1:4">
      <c r="A7" s="4" t="s">
        <v>719</v>
      </c>
    </row>
    <row r="8" spans="1:4">
      <c r="A8" s="3" t="s">
        <v>717</v>
      </c>
    </row>
    <row r="9" spans="1:4">
      <c r="A9" s="4" t="s">
        <v>39</v>
      </c>
      <c r="C9" s="5" t="n">
        <v>12</v>
      </c>
      <c r="D9" s="5" t="n">
        <v>11</v>
      </c>
    </row>
    <row r="10" spans="1:4">
      <c r="A10" s="4" t="s">
        <v>720</v>
      </c>
    </row>
    <row r="11" spans="1:4">
      <c r="A11" s="3" t="s">
        <v>717</v>
      </c>
    </row>
    <row r="12" spans="1:4">
      <c r="A12" s="4" t="s">
        <v>39</v>
      </c>
      <c r="C12" s="5" t="n">
        <v>45</v>
      </c>
      <c r="D12" s="5" t="n">
        <v>37</v>
      </c>
    </row>
    <row r="13" spans="1:4">
      <c r="A13" s="4" t="s">
        <v>120</v>
      </c>
    </row>
    <row r="14" spans="1:4">
      <c r="A14" s="3" t="s">
        <v>717</v>
      </c>
    </row>
    <row r="15" spans="1:4">
      <c r="A15" s="4" t="s">
        <v>39</v>
      </c>
      <c r="C15" s="6" t="n">
        <v>3</v>
      </c>
      <c r="D15"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20</v>
      </c>
      <c r="D1" s="2" t="s">
        <v>21</v>
      </c>
    </row>
    <row r="2" spans="1:4">
      <c r="A2" s="10" t="n">
        <v>1</v>
      </c>
    </row>
    <row r="3" spans="1:4">
      <c r="A3" s="3" t="s">
        <v>722</v>
      </c>
    </row>
    <row r="4" spans="1:4">
      <c r="A4" s="4" t="s">
        <v>501</v>
      </c>
      <c r="B4" s="6" t="n">
        <v>0</v>
      </c>
      <c r="C4" s="6" t="n">
        <v>0</v>
      </c>
      <c r="D4" s="6" t="n">
        <v>0</v>
      </c>
    </row>
    <row r="5" spans="1:4">
      <c r="A5" s="3" t="s">
        <v>33</v>
      </c>
    </row>
    <row r="6" spans="1:4">
      <c r="A6" s="4" t="s">
        <v>37</v>
      </c>
      <c r="B6" s="5" t="n">
        <v>329</v>
      </c>
      <c r="C6" s="5" t="n">
        <v>314</v>
      </c>
    </row>
    <row r="7" spans="1:4">
      <c r="A7" s="4" t="s">
        <v>36</v>
      </c>
      <c r="D7" s="5" t="n">
        <v>175</v>
      </c>
    </row>
    <row r="8" spans="1:4">
      <c r="A8" s="4" t="s">
        <v>38</v>
      </c>
      <c r="B8" s="5" t="n">
        <v>0</v>
      </c>
      <c r="C8" s="5" t="n">
        <v>0</v>
      </c>
      <c r="D8" s="5" t="n">
        <v>0</v>
      </c>
    </row>
    <row r="9" spans="1:4">
      <c r="A9" s="10" t="n">
        <v>3</v>
      </c>
    </row>
    <row r="10" spans="1:4">
      <c r="A10" s="3" t="s">
        <v>722</v>
      </c>
    </row>
    <row r="11" spans="1:4">
      <c r="A11" s="4" t="s">
        <v>501</v>
      </c>
      <c r="B11" s="5" t="n">
        <v>1394</v>
      </c>
      <c r="C11" s="5" t="n">
        <v>1147</v>
      </c>
      <c r="D11" s="5" t="n">
        <v>1080</v>
      </c>
    </row>
    <row r="12" spans="1:4">
      <c r="A12" s="3" t="s">
        <v>33</v>
      </c>
    </row>
    <row r="13" spans="1:4">
      <c r="A13" s="4" t="s">
        <v>37</v>
      </c>
      <c r="B13" s="5" t="n">
        <v>197</v>
      </c>
      <c r="C13" s="5" t="n">
        <v>200</v>
      </c>
    </row>
    <row r="14" spans="1:4">
      <c r="A14" s="4" t="s">
        <v>36</v>
      </c>
      <c r="D14" s="5" t="n">
        <v>474</v>
      </c>
    </row>
    <row r="15" spans="1:4">
      <c r="A15" s="4" t="s">
        <v>38</v>
      </c>
      <c r="B15" s="5" t="n">
        <v>617</v>
      </c>
      <c r="C15" s="5" t="n">
        <v>696</v>
      </c>
      <c r="D15" s="5" t="n">
        <v>506</v>
      </c>
    </row>
    <row r="16" spans="1:4">
      <c r="A16" s="4" t="s">
        <v>723</v>
      </c>
    </row>
    <row r="17" spans="1:4">
      <c r="A17" s="3" t="s">
        <v>722</v>
      </c>
    </row>
    <row r="18" spans="1:4">
      <c r="A18" s="4" t="s">
        <v>501</v>
      </c>
      <c r="B18" s="5" t="n">
        <v>1055</v>
      </c>
      <c r="C18" s="5" t="n">
        <v>1025</v>
      </c>
      <c r="D18" s="5" t="n">
        <v>976</v>
      </c>
    </row>
    <row r="19" spans="1:4">
      <c r="A19" s="3" t="s">
        <v>33</v>
      </c>
    </row>
    <row r="20" spans="1:4">
      <c r="A20" s="4" t="s">
        <v>37</v>
      </c>
      <c r="B20" s="5" t="n">
        <v>484</v>
      </c>
      <c r="C20" s="5" t="n">
        <v>490</v>
      </c>
    </row>
    <row r="21" spans="1:4">
      <c r="A21" s="4" t="s">
        <v>36</v>
      </c>
      <c r="D21" s="5" t="n">
        <v>634</v>
      </c>
    </row>
    <row r="22" spans="1:4">
      <c r="A22" s="4" t="s">
        <v>724</v>
      </c>
    </row>
    <row r="23" spans="1:4">
      <c r="A23" s="3" t="s">
        <v>33</v>
      </c>
    </row>
    <row r="24" spans="1:4">
      <c r="A24" s="4" t="s">
        <v>38</v>
      </c>
      <c r="B24" s="6" t="n">
        <v>612</v>
      </c>
      <c r="C24" s="6" t="n">
        <v>694</v>
      </c>
      <c r="D24" s="6" t="n">
        <v>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725</v>
      </c>
      <c r="B1" s="2" t="s">
        <v>69</v>
      </c>
    </row>
    <row r="2" spans="1:2">
      <c r="B2" s="2" t="s">
        <v>20</v>
      </c>
    </row>
    <row r="3" spans="1:2">
      <c r="A3" s="3" t="s">
        <v>214</v>
      </c>
    </row>
    <row r="4" spans="1:2">
      <c r="A4" s="4" t="s">
        <v>726</v>
      </c>
      <c r="B4" s="5" t="n">
        <v>2017</v>
      </c>
    </row>
    <row r="5" spans="1:2">
      <c r="A5" s="4" t="s">
        <v>727</v>
      </c>
      <c r="B5" s="5" t="n">
        <v>20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87</v>
      </c>
    </row>
    <row r="2" spans="1:2">
      <c r="A2" s="3" t="s">
        <v>729</v>
      </c>
    </row>
    <row r="3" spans="1:2">
      <c r="A3" s="5" t="n">
        <v>2017</v>
      </c>
      <c r="B3" s="6" t="n">
        <v>13</v>
      </c>
    </row>
    <row r="4" spans="1:2">
      <c r="A4" s="5" t="n">
        <v>2018</v>
      </c>
      <c r="B4" s="5" t="n">
        <v>9</v>
      </c>
    </row>
    <row r="5" spans="1:2">
      <c r="A5" s="5" t="n">
        <v>2019</v>
      </c>
      <c r="B5" s="5" t="n">
        <v>7</v>
      </c>
    </row>
    <row r="6" spans="1:2">
      <c r="A6" s="5" t="n">
        <v>2020</v>
      </c>
      <c r="B6" s="5" t="n">
        <v>6</v>
      </c>
    </row>
    <row r="7" spans="1:2">
      <c r="A7" s="5" t="n">
        <v>2021</v>
      </c>
      <c r="B7" s="5" t="n">
        <v>5</v>
      </c>
    </row>
    <row r="8" spans="1:2">
      <c r="A8" s="4" t="s">
        <v>538</v>
      </c>
      <c r="B8" s="5" t="n">
        <v>5</v>
      </c>
    </row>
    <row r="9" spans="1:2">
      <c r="A9" s="4" t="s">
        <v>730</v>
      </c>
      <c r="B9" s="6"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1</v>
      </c>
      <c r="B1" s="2" t="s">
        <v>69</v>
      </c>
    </row>
    <row r="2" spans="1:4">
      <c r="B2" s="2" t="s">
        <v>20</v>
      </c>
      <c r="C2" s="2" t="s">
        <v>21</v>
      </c>
      <c r="D2" s="2" t="s">
        <v>76</v>
      </c>
    </row>
    <row r="3" spans="1:4">
      <c r="A3" s="3" t="s">
        <v>732</v>
      </c>
    </row>
    <row r="4" spans="1:4">
      <c r="A4" s="4" t="s">
        <v>733</v>
      </c>
      <c r="B4" s="6" t="n">
        <v>16</v>
      </c>
      <c r="C4" s="6" t="n">
        <v>12</v>
      </c>
      <c r="D4" s="6" t="n">
        <v>11</v>
      </c>
    </row>
    <row r="5" spans="1:4">
      <c r="A5" s="4" t="s">
        <v>734</v>
      </c>
      <c r="B5" s="5" t="n">
        <v>1</v>
      </c>
      <c r="C5" s="5" t="n">
        <v>5</v>
      </c>
      <c r="D5" s="5" t="n">
        <v>4</v>
      </c>
    </row>
    <row r="6" spans="1:4">
      <c r="A6" s="4" t="s">
        <v>735</v>
      </c>
      <c r="B6" s="6" t="n">
        <v>17</v>
      </c>
      <c r="C6" s="6" t="n">
        <v>17</v>
      </c>
      <c r="D6"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36</v>
      </c>
      <c r="B1" s="2" t="s">
        <v>68</v>
      </c>
      <c r="K1" s="2" t="s">
        <v>1</v>
      </c>
      <c r="M1" s="2" t="s">
        <v>69</v>
      </c>
    </row>
    <row r="2" spans="1:15">
      <c r="B2" s="2" t="s">
        <v>2</v>
      </c>
      <c r="C2" s="2" t="s">
        <v>20</v>
      </c>
      <c r="D2" s="2" t="s">
        <v>70</v>
      </c>
      <c r="E2" s="2" t="s">
        <v>71</v>
      </c>
      <c r="F2" s="2" t="s">
        <v>72</v>
      </c>
      <c r="G2" s="2" t="s">
        <v>21</v>
      </c>
      <c r="H2" s="2" t="s">
        <v>73</v>
      </c>
      <c r="I2" s="2" t="s">
        <v>74</v>
      </c>
      <c r="J2" s="2" t="s">
        <v>75</v>
      </c>
      <c r="K2" s="2" t="s">
        <v>2</v>
      </c>
      <c r="L2" s="2" t="s">
        <v>70</v>
      </c>
      <c r="M2" s="2" t="s">
        <v>20</v>
      </c>
      <c r="N2" s="2" t="s">
        <v>21</v>
      </c>
      <c r="O2" s="2" t="s">
        <v>76</v>
      </c>
    </row>
    <row r="3" spans="1:15">
      <c r="A3" s="3" t="s">
        <v>217</v>
      </c>
    </row>
    <row r="4" spans="1:15">
      <c r="A4" s="4" t="s">
        <v>737</v>
      </c>
      <c r="M4" s="6" t="n">
        <v>270</v>
      </c>
      <c r="N4" s="6" t="n">
        <v>275</v>
      </c>
      <c r="O4" s="6" t="n">
        <v>267</v>
      </c>
    </row>
    <row r="5" spans="1:15">
      <c r="A5" s="4" t="s">
        <v>738</v>
      </c>
      <c r="M5" s="5" t="n">
        <v>23</v>
      </c>
      <c r="N5" s="5" t="n">
        <v>17</v>
      </c>
      <c r="O5" s="5" t="n">
        <v>13</v>
      </c>
    </row>
    <row r="6" spans="1:15">
      <c r="A6" s="4" t="s">
        <v>97</v>
      </c>
      <c r="B6" s="6" t="n">
        <v>71</v>
      </c>
      <c r="C6" s="6" t="n">
        <v>65</v>
      </c>
      <c r="D6" s="6" t="n">
        <v>68</v>
      </c>
      <c r="E6" s="6" t="n">
        <v>80</v>
      </c>
      <c r="F6" s="6" t="n">
        <v>80</v>
      </c>
      <c r="G6" s="6" t="n">
        <v>83</v>
      </c>
      <c r="H6" s="6" t="n">
        <v>85</v>
      </c>
      <c r="I6" s="6" t="n">
        <v>67</v>
      </c>
      <c r="J6" s="6" t="n">
        <v>57</v>
      </c>
      <c r="K6" s="6" t="n">
        <v>231</v>
      </c>
      <c r="L6" s="6" t="n">
        <v>228</v>
      </c>
      <c r="M6" s="6" t="n">
        <v>293</v>
      </c>
      <c r="N6" s="6" t="n">
        <v>292</v>
      </c>
      <c r="O6" s="6" t="n">
        <v>280</v>
      </c>
    </row>
  </sheetData>
  <mergeCells count="4">
    <mergeCell ref="A1:A2"/>
    <mergeCell ref="B1:J1"/>
    <mergeCell ref="K1:L1"/>
    <mergeCell ref="M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39</v>
      </c>
      <c r="B1" s="2" t="s">
        <v>68</v>
      </c>
      <c r="D1" s="2" t="s">
        <v>1</v>
      </c>
      <c r="F1" s="2" t="s">
        <v>69</v>
      </c>
    </row>
    <row r="2" spans="1:8">
      <c r="B2" s="2" t="s">
        <v>2</v>
      </c>
      <c r="C2" s="2" t="s">
        <v>70</v>
      </c>
      <c r="D2" s="2" t="s">
        <v>2</v>
      </c>
      <c r="E2" s="2" t="s">
        <v>70</v>
      </c>
      <c r="F2" s="2" t="s">
        <v>20</v>
      </c>
      <c r="G2" s="2" t="s">
        <v>21</v>
      </c>
      <c r="H2" s="2" t="s">
        <v>76</v>
      </c>
    </row>
    <row r="3" spans="1:8">
      <c r="A3" s="3" t="s">
        <v>740</v>
      </c>
    </row>
    <row r="4" spans="1:8">
      <c r="A4" s="4" t="s">
        <v>741</v>
      </c>
      <c r="F4" s="6" t="n">
        <v>87</v>
      </c>
      <c r="G4" s="6" t="n">
        <v>85</v>
      </c>
      <c r="H4" s="6" t="n">
        <v>64</v>
      </c>
    </row>
    <row r="5" spans="1:8">
      <c r="A5" s="4" t="s">
        <v>742</v>
      </c>
      <c r="F5" s="5" t="n">
        <v>8</v>
      </c>
      <c r="G5" s="5" t="n">
        <v>7</v>
      </c>
      <c r="H5" s="5" t="n">
        <v>6</v>
      </c>
    </row>
    <row r="6" spans="1:8">
      <c r="A6" s="4" t="s">
        <v>743</v>
      </c>
      <c r="F6" s="5" t="n">
        <v>7</v>
      </c>
      <c r="G6" s="5" t="n">
        <v>6</v>
      </c>
      <c r="H6" s="5" t="n">
        <v>6</v>
      </c>
    </row>
    <row r="7" spans="1:8">
      <c r="A7" s="4" t="s">
        <v>744</v>
      </c>
      <c r="F7" s="5" t="n">
        <v>102</v>
      </c>
      <c r="G7" s="5" t="n">
        <v>98</v>
      </c>
      <c r="H7" s="5" t="n">
        <v>76</v>
      </c>
    </row>
    <row r="8" spans="1:8">
      <c r="A8" s="3" t="s">
        <v>745</v>
      </c>
    </row>
    <row r="9" spans="1:8">
      <c r="A9" s="4" t="s">
        <v>741</v>
      </c>
      <c r="F9" s="5" t="n">
        <v>21</v>
      </c>
      <c r="G9" s="5" t="n">
        <v>18</v>
      </c>
      <c r="H9" s="5" t="n">
        <v>34</v>
      </c>
    </row>
    <row r="10" spans="1:8">
      <c r="A10" s="4" t="s">
        <v>742</v>
      </c>
      <c r="F10" s="5" t="n">
        <v>2</v>
      </c>
      <c r="G10" s="5" t="n">
        <v>2</v>
      </c>
      <c r="H10" s="5" t="n">
        <v>3</v>
      </c>
    </row>
    <row r="11" spans="1:8">
      <c r="A11" s="4" t="s">
        <v>746</v>
      </c>
      <c r="F11" s="5" t="n">
        <v>23</v>
      </c>
      <c r="G11" s="5" t="n">
        <v>20</v>
      </c>
      <c r="H11" s="5" t="n">
        <v>37</v>
      </c>
    </row>
    <row r="12" spans="1:8">
      <c r="A12" s="4" t="s">
        <v>747</v>
      </c>
      <c r="B12" s="6" t="n">
        <v>28</v>
      </c>
      <c r="C12" s="6" t="n">
        <v>33</v>
      </c>
      <c r="D12" s="6" t="n">
        <v>87</v>
      </c>
      <c r="E12" s="6" t="n">
        <v>98</v>
      </c>
      <c r="F12" s="6" t="n">
        <v>125</v>
      </c>
      <c r="G12" s="6" t="n">
        <v>118</v>
      </c>
      <c r="H12" s="6" t="n">
        <v>113</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5</v>
      </c>
      <c r="B1" s="2" t="s">
        <v>1</v>
      </c>
      <c r="C1" s="2" t="s">
        <v>69</v>
      </c>
    </row>
    <row r="2" spans="1:3">
      <c r="B2" s="2" t="s">
        <v>2</v>
      </c>
      <c r="C2" s="2" t="s">
        <v>20</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8</v>
      </c>
      <c r="B1" s="2" t="s">
        <v>68</v>
      </c>
      <c r="D1" s="2" t="s">
        <v>1</v>
      </c>
      <c r="F1" s="2" t="s">
        <v>69</v>
      </c>
    </row>
    <row r="2" spans="1:8">
      <c r="B2" s="2" t="s">
        <v>2</v>
      </c>
      <c r="C2" s="2" t="s">
        <v>70</v>
      </c>
      <c r="D2" s="2" t="s">
        <v>2</v>
      </c>
      <c r="E2" s="2" t="s">
        <v>70</v>
      </c>
      <c r="F2" s="2" t="s">
        <v>20</v>
      </c>
      <c r="G2" s="2" t="s">
        <v>21</v>
      </c>
      <c r="H2" s="2" t="s">
        <v>76</v>
      </c>
    </row>
    <row r="3" spans="1:8">
      <c r="A3" s="3" t="s">
        <v>217</v>
      </c>
    </row>
    <row r="4" spans="1:8">
      <c r="A4" s="4" t="s">
        <v>749</v>
      </c>
      <c r="F4" s="6" t="n">
        <v>102</v>
      </c>
      <c r="G4" s="6" t="n">
        <v>102</v>
      </c>
      <c r="H4" s="6" t="n">
        <v>98</v>
      </c>
    </row>
    <row r="5" spans="1:8">
      <c r="A5" s="4" t="s">
        <v>750</v>
      </c>
      <c r="F5" s="5" t="n">
        <v>10</v>
      </c>
      <c r="G5" s="5" t="n">
        <v>9</v>
      </c>
      <c r="H5" s="5" t="n">
        <v>9</v>
      </c>
    </row>
    <row r="6" spans="1:8">
      <c r="A6" s="4" t="s">
        <v>751</v>
      </c>
      <c r="F6" s="5" t="n">
        <v>7</v>
      </c>
      <c r="G6" s="5" t="n">
        <v>6</v>
      </c>
      <c r="H6" s="5" t="n">
        <v>6</v>
      </c>
    </row>
    <row r="7" spans="1:8">
      <c r="A7" s="4" t="s">
        <v>752</v>
      </c>
      <c r="F7" s="5" t="n">
        <v>-7</v>
      </c>
      <c r="G7" s="5" t="n">
        <v>-6</v>
      </c>
      <c r="H7" s="5" t="n">
        <v>-6</v>
      </c>
    </row>
    <row r="8" spans="1:8">
      <c r="A8" s="4" t="s">
        <v>753</v>
      </c>
      <c r="F8" s="5" t="n">
        <v>5</v>
      </c>
    </row>
    <row r="9" spans="1:8">
      <c r="A9" s="4" t="s">
        <v>754</v>
      </c>
      <c r="F9" s="5" t="n">
        <v>7</v>
      </c>
      <c r="G9" s="5" t="n">
        <v>7</v>
      </c>
      <c r="H9" s="5" t="n">
        <v>6</v>
      </c>
    </row>
    <row r="10" spans="1:8">
      <c r="A10" s="4" t="s">
        <v>120</v>
      </c>
      <c r="F10" s="5" t="n">
        <v>1</v>
      </c>
    </row>
    <row r="11" spans="1:8">
      <c r="A11" s="4" t="s">
        <v>747</v>
      </c>
      <c r="B11" s="6" t="n">
        <v>28</v>
      </c>
      <c r="C11" s="6" t="n">
        <v>33</v>
      </c>
      <c r="D11" s="6" t="n">
        <v>87</v>
      </c>
      <c r="E11" s="6" t="n">
        <v>98</v>
      </c>
      <c r="F11" s="6" t="n">
        <v>125</v>
      </c>
      <c r="G11" s="6" t="n">
        <v>118</v>
      </c>
      <c r="H11" s="6" t="n">
        <v>113</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20</v>
      </c>
      <c r="D1" s="2" t="s">
        <v>21</v>
      </c>
    </row>
    <row r="2" spans="1:4">
      <c r="A2" s="3" t="s">
        <v>217</v>
      </c>
    </row>
    <row r="3" spans="1:4">
      <c r="A3" s="4" t="s">
        <v>756</v>
      </c>
      <c r="D3" s="6" t="n">
        <v>1</v>
      </c>
    </row>
    <row r="4" spans="1:4">
      <c r="A4" s="4" t="s">
        <v>40</v>
      </c>
      <c r="B4" s="6" t="n">
        <v>-374</v>
      </c>
      <c r="C4" s="6" t="n">
        <v>-389</v>
      </c>
      <c r="D4" s="5" t="n">
        <v>-287</v>
      </c>
    </row>
    <row r="5" spans="1:4">
      <c r="A5" s="4" t="s">
        <v>757</v>
      </c>
      <c r="C5" s="6" t="n">
        <v>-389</v>
      </c>
      <c r="D5" s="6" t="n">
        <v>-2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0</v>
      </c>
      <c r="C1" s="2" t="s">
        <v>21</v>
      </c>
    </row>
    <row r="2" spans="1:3">
      <c r="A2" s="3" t="s">
        <v>759</v>
      </c>
    </row>
    <row r="3" spans="1:3">
      <c r="A3" s="4" t="s">
        <v>760</v>
      </c>
      <c r="B3" s="6" t="n">
        <v>11</v>
      </c>
      <c r="C3" s="6" t="n">
        <v>7</v>
      </c>
    </row>
    <row r="4" spans="1:3">
      <c r="A4" s="4" t="s">
        <v>761</v>
      </c>
      <c r="B4" s="5" t="n">
        <v>52</v>
      </c>
      <c r="C4" s="5" t="n">
        <v>45</v>
      </c>
    </row>
    <row r="5" spans="1:3">
      <c r="A5" s="4" t="s">
        <v>762</v>
      </c>
      <c r="B5" s="5" t="n">
        <v>63</v>
      </c>
      <c r="C5" s="5" t="n">
        <v>52</v>
      </c>
    </row>
    <row r="6" spans="1:3">
      <c r="A6" s="3" t="s">
        <v>763</v>
      </c>
    </row>
    <row r="7" spans="1:3">
      <c r="A7" s="4" t="s">
        <v>764</v>
      </c>
      <c r="B7" s="5" t="n">
        <v>-87</v>
      </c>
      <c r="C7" s="5" t="n">
        <v>-2</v>
      </c>
    </row>
    <row r="8" spans="1:3">
      <c r="A8" s="4" t="s">
        <v>765</v>
      </c>
      <c r="B8" s="5" t="n">
        <v>-17</v>
      </c>
      <c r="C8" s="5" t="n">
        <v>-18</v>
      </c>
    </row>
    <row r="9" spans="1:3">
      <c r="A9" s="4" t="s">
        <v>766</v>
      </c>
      <c r="B9" s="5" t="n">
        <v>-347</v>
      </c>
      <c r="C9" s="5" t="n">
        <v>-318</v>
      </c>
    </row>
    <row r="10" spans="1:3">
      <c r="A10" s="4" t="s">
        <v>767</v>
      </c>
      <c r="B10" s="5" t="n">
        <v>-1</v>
      </c>
    </row>
    <row r="11" spans="1:3">
      <c r="A11" s="4" t="s">
        <v>768</v>
      </c>
      <c r="B11" s="5" t="n">
        <v>-452</v>
      </c>
      <c r="C11" s="5" t="n">
        <v>-338</v>
      </c>
    </row>
    <row r="12" spans="1:3">
      <c r="A12" s="4" t="s">
        <v>757</v>
      </c>
      <c r="B12" s="6" t="n">
        <v>-389</v>
      </c>
      <c r="C12" s="6" t="n">
        <v>-2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55"/>
    <col customWidth="1" max="3" min="3" width="15"/>
    <col customWidth="1" max="4" min="4" width="14"/>
    <col customWidth="1" max="5" min="5" width="16"/>
    <col customWidth="1" max="6" min="6" width="14"/>
    <col customWidth="1" max="7" min="7" width="14"/>
  </cols>
  <sheetData>
    <row r="1" spans="1:7">
      <c r="A1" s="1" t="s">
        <v>769</v>
      </c>
      <c r="C1" s="2" t="s">
        <v>1</v>
      </c>
      <c r="E1" s="2" t="s">
        <v>69</v>
      </c>
    </row>
    <row r="2" spans="1:7">
      <c r="C2" s="2" t="s">
        <v>2</v>
      </c>
      <c r="D2" s="2" t="s">
        <v>70</v>
      </c>
      <c r="E2" s="2" t="s">
        <v>20</v>
      </c>
      <c r="F2" s="2" t="s">
        <v>21</v>
      </c>
      <c r="G2" s="2" t="s">
        <v>76</v>
      </c>
    </row>
    <row r="3" spans="1:7">
      <c r="A3" s="3" t="s">
        <v>217</v>
      </c>
    </row>
    <row r="4" spans="1:7">
      <c r="A4" s="4" t="s">
        <v>770</v>
      </c>
      <c r="E4" s="6" t="n">
        <v>95</v>
      </c>
      <c r="F4" s="6" t="n">
        <v>92</v>
      </c>
      <c r="G4" s="6" t="n">
        <v>69</v>
      </c>
    </row>
    <row r="5" spans="1:7">
      <c r="A5" s="4" t="s">
        <v>771</v>
      </c>
      <c r="C5" s="4" t="s">
        <v>772</v>
      </c>
      <c r="D5" s="4" t="s">
        <v>773</v>
      </c>
    </row>
    <row r="6" spans="1:7">
      <c r="A6" s="4" t="s">
        <v>774</v>
      </c>
      <c r="B6" s="4" t="s">
        <v>47</v>
      </c>
      <c r="C6" s="6" t="n">
        <v>9</v>
      </c>
    </row>
    <row r="7" spans="1:7"/>
    <row r="8" spans="1:7">
      <c r="A8" s="4" t="s">
        <v>47</v>
      </c>
      <c r="B8" s="4" t="s">
        <v>170</v>
      </c>
    </row>
  </sheetData>
  <mergeCells count="5">
    <mergeCell ref="A1:B2"/>
    <mergeCell ref="C1:D1"/>
    <mergeCell ref="E1:G1"/>
    <mergeCell ref="A7:F7"/>
    <mergeCell ref="B8:F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s>
  <sheetData>
    <row r="1" spans="1:8">
      <c r="A1" s="1" t="s">
        <v>775</v>
      </c>
      <c r="B1" s="2" t="s">
        <v>68</v>
      </c>
      <c r="D1" s="2" t="s">
        <v>1</v>
      </c>
      <c r="F1" s="2" t="s">
        <v>69</v>
      </c>
    </row>
    <row r="2" spans="1:8">
      <c r="B2" s="2" t="s">
        <v>2</v>
      </c>
      <c r="C2" s="2" t="s">
        <v>70</v>
      </c>
      <c r="D2" s="2" t="s">
        <v>2</v>
      </c>
      <c r="E2" s="2" t="s">
        <v>70</v>
      </c>
      <c r="F2" s="2" t="s">
        <v>20</v>
      </c>
      <c r="G2" s="2" t="s">
        <v>21</v>
      </c>
      <c r="H2" s="2" t="s">
        <v>76</v>
      </c>
    </row>
    <row r="3" spans="1:8">
      <c r="A3" s="3" t="s">
        <v>776</v>
      </c>
    </row>
    <row r="4" spans="1:8">
      <c r="A4" s="4" t="s">
        <v>777</v>
      </c>
      <c r="B4" s="6" t="n">
        <v>5</v>
      </c>
      <c r="C4" s="6" t="n">
        <v>2</v>
      </c>
      <c r="D4" s="6" t="n">
        <v>13</v>
      </c>
      <c r="E4" s="6" t="n">
        <v>7</v>
      </c>
      <c r="F4" s="6" t="n">
        <v>8</v>
      </c>
      <c r="G4" s="6" t="n">
        <v>8</v>
      </c>
      <c r="H4" s="6" t="n">
        <v>3</v>
      </c>
    </row>
    <row r="5" spans="1:8">
      <c r="A5" s="4" t="s">
        <v>778</v>
      </c>
      <c r="F5" s="5" t="n">
        <v>3</v>
      </c>
      <c r="G5" s="5" t="n">
        <v>3</v>
      </c>
      <c r="H5" s="6" t="n">
        <v>1</v>
      </c>
    </row>
    <row r="6" spans="1:8">
      <c r="A6" s="4" t="s">
        <v>779</v>
      </c>
      <c r="B6" s="6" t="n">
        <v>13</v>
      </c>
      <c r="D6" s="6" t="n">
        <v>13</v>
      </c>
      <c r="F6" s="6" t="n">
        <v>6</v>
      </c>
      <c r="G6" s="5" t="n">
        <v>8</v>
      </c>
    </row>
    <row r="7" spans="1:8">
      <c r="A7" s="4" t="s">
        <v>780</v>
      </c>
      <c r="D7" s="4" t="s">
        <v>453</v>
      </c>
      <c r="F7" s="4" t="s">
        <v>781</v>
      </c>
    </row>
    <row r="8" spans="1:8">
      <c r="A8" s="4" t="s">
        <v>782</v>
      </c>
      <c r="B8" s="5" t="n">
        <v>7961151</v>
      </c>
      <c r="D8" s="5" t="n">
        <v>7961151</v>
      </c>
    </row>
    <row r="9" spans="1:8">
      <c r="A9" s="4" t="s">
        <v>783</v>
      </c>
    </row>
    <row r="10" spans="1:8">
      <c r="A10" s="3" t="s">
        <v>776</v>
      </c>
    </row>
    <row r="11" spans="1:8">
      <c r="A11" s="4" t="s">
        <v>784</v>
      </c>
      <c r="F11" s="4" t="s">
        <v>458</v>
      </c>
    </row>
    <row r="12" spans="1:8">
      <c r="A12" s="4" t="s">
        <v>785</v>
      </c>
      <c r="F12" s="6" t="n">
        <v>4</v>
      </c>
      <c r="G12" s="6" t="n">
        <v>8</v>
      </c>
    </row>
    <row r="13" spans="1:8">
      <c r="A13" s="4" t="s">
        <v>786</v>
      </c>
      <c r="D13" s="5" t="n">
        <v>530674</v>
      </c>
      <c r="F13" s="5" t="n">
        <v>331227</v>
      </c>
      <c r="G13" s="5" t="n">
        <v>231185</v>
      </c>
      <c r="H13" s="5" t="n">
        <v>573625</v>
      </c>
    </row>
    <row r="14" spans="1:8">
      <c r="A14" s="4" t="s">
        <v>787</v>
      </c>
      <c r="D14" s="7" t="n">
        <v>29.15</v>
      </c>
      <c r="F14" s="7" t="n">
        <v>18.68</v>
      </c>
      <c r="G14" s="7" t="n">
        <v>26.16</v>
      </c>
      <c r="H14" s="7" t="n">
        <v>20.51</v>
      </c>
    </row>
    <row r="15" spans="1:8">
      <c r="A15" s="4" t="s">
        <v>788</v>
      </c>
    </row>
    <row r="16" spans="1:8">
      <c r="A16" s="3" t="s">
        <v>776</v>
      </c>
    </row>
    <row r="17" spans="1:8">
      <c r="A17" s="4" t="s">
        <v>786</v>
      </c>
      <c r="D17" s="5" t="n">
        <v>669658</v>
      </c>
      <c r="F17" s="5" t="n">
        <v>148929</v>
      </c>
      <c r="G17" s="5" t="n">
        <v>89641</v>
      </c>
      <c r="H17" s="5" t="n">
        <v>111036</v>
      </c>
    </row>
    <row r="18" spans="1:8">
      <c r="A18" s="4" t="s">
        <v>787</v>
      </c>
      <c r="D18" s="7" t="n">
        <v>8.66</v>
      </c>
      <c r="F18" s="7" t="n">
        <v>5.21</v>
      </c>
      <c r="G18" s="7" t="n">
        <v>7.99</v>
      </c>
      <c r="H18" s="7" t="n">
        <v>7.22</v>
      </c>
    </row>
    <row r="19" spans="1:8">
      <c r="A19" s="4" t="s">
        <v>789</v>
      </c>
      <c r="D19" s="7" t="n">
        <v>28.3</v>
      </c>
      <c r="F19" s="7" t="n">
        <v>18.69</v>
      </c>
      <c r="G19" s="7" t="n">
        <v>26.16</v>
      </c>
      <c r="H19" s="7" t="n">
        <v>20.51</v>
      </c>
    </row>
    <row r="20" spans="1:8">
      <c r="A20" s="4" t="s">
        <v>790</v>
      </c>
      <c r="B20" s="5" t="n">
        <v>169926</v>
      </c>
      <c r="D20" s="5" t="n">
        <v>169926</v>
      </c>
      <c r="F20" s="5" t="n">
        <v>92435</v>
      </c>
    </row>
    <row r="21" spans="1:8">
      <c r="A21" s="4" t="s">
        <v>461</v>
      </c>
    </row>
    <row r="22" spans="1:8">
      <c r="A22" s="3" t="s">
        <v>776</v>
      </c>
    </row>
    <row r="23" spans="1:8">
      <c r="A23" s="4" t="s">
        <v>785</v>
      </c>
      <c r="F23" s="6" t="n">
        <v>2</v>
      </c>
    </row>
    <row r="24" spans="1:8">
      <c r="A24" s="4" t="s">
        <v>791</v>
      </c>
    </row>
    <row r="25" spans="1:8">
      <c r="A25" s="3" t="s">
        <v>776</v>
      </c>
    </row>
    <row r="26" spans="1:8">
      <c r="A26" s="4" t="s">
        <v>792</v>
      </c>
      <c r="D26" s="4" t="s">
        <v>468</v>
      </c>
    </row>
    <row r="27" spans="1:8">
      <c r="A27" s="4" t="s">
        <v>793</v>
      </c>
    </row>
    <row r="28" spans="1:8">
      <c r="A28" s="3" t="s">
        <v>776</v>
      </c>
    </row>
    <row r="29" spans="1:8">
      <c r="A29" s="4" t="s">
        <v>792</v>
      </c>
      <c r="D29" s="4" t="s">
        <v>468</v>
      </c>
    </row>
    <row r="30" spans="1:8">
      <c r="A30" s="4" t="s">
        <v>794</v>
      </c>
    </row>
    <row r="31" spans="1:8">
      <c r="A31" s="3" t="s">
        <v>776</v>
      </c>
    </row>
    <row r="32" spans="1:8">
      <c r="A32" s="4" t="s">
        <v>792</v>
      </c>
      <c r="F32" s="4" t="s">
        <v>447</v>
      </c>
    </row>
    <row r="33" spans="1:8">
      <c r="A33" s="4" t="s">
        <v>795</v>
      </c>
    </row>
    <row r="34" spans="1:8">
      <c r="A34" s="3" t="s">
        <v>776</v>
      </c>
    </row>
    <row r="35" spans="1:8">
      <c r="A35" s="4" t="s">
        <v>792</v>
      </c>
      <c r="D35" s="4" t="s">
        <v>468</v>
      </c>
    </row>
    <row r="36" spans="1:8">
      <c r="A36" s="4" t="s">
        <v>796</v>
      </c>
    </row>
    <row r="37" spans="1:8">
      <c r="A37" s="3" t="s">
        <v>776</v>
      </c>
    </row>
    <row r="38" spans="1:8">
      <c r="A38" s="4" t="s">
        <v>792</v>
      </c>
      <c r="D38" s="4" t="s">
        <v>468</v>
      </c>
    </row>
    <row r="39" spans="1:8">
      <c r="A39" s="4" t="s">
        <v>797</v>
      </c>
    </row>
    <row r="40" spans="1:8">
      <c r="A40" s="3" t="s">
        <v>776</v>
      </c>
    </row>
    <row r="41" spans="1:8">
      <c r="A41" s="4" t="s">
        <v>792</v>
      </c>
      <c r="F41" s="4" t="s">
        <v>447</v>
      </c>
    </row>
    <row r="42" spans="1:8">
      <c r="A42" s="4" t="s">
        <v>798</v>
      </c>
    </row>
    <row r="43" spans="1:8">
      <c r="A43" s="3" t="s">
        <v>776</v>
      </c>
    </row>
    <row r="44" spans="1:8">
      <c r="A44" s="4" t="s">
        <v>792</v>
      </c>
      <c r="D44" s="4" t="s">
        <v>447</v>
      </c>
    </row>
    <row r="45" spans="1:8">
      <c r="A45" s="4" t="s">
        <v>799</v>
      </c>
    </row>
    <row r="46" spans="1:8">
      <c r="A46" s="3" t="s">
        <v>776</v>
      </c>
    </row>
    <row r="47" spans="1:8">
      <c r="A47" s="4" t="s">
        <v>792</v>
      </c>
      <c r="D47" s="4" t="s">
        <v>447</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1</v>
      </c>
      <c r="C1" s="2" t="s">
        <v>69</v>
      </c>
    </row>
    <row r="2" spans="1:5">
      <c r="B2" s="2" t="s">
        <v>2</v>
      </c>
      <c r="C2" s="2" t="s">
        <v>20</v>
      </c>
      <c r="D2" s="2" t="s">
        <v>21</v>
      </c>
      <c r="E2" s="2" t="s">
        <v>76</v>
      </c>
    </row>
    <row r="3" spans="1:5">
      <c r="A3" s="3" t="s">
        <v>776</v>
      </c>
    </row>
    <row r="4" spans="1:5">
      <c r="A4" s="4" t="s">
        <v>801</v>
      </c>
      <c r="B4" s="5" t="n">
        <v>530674</v>
      </c>
      <c r="C4" s="5" t="n">
        <v>331227</v>
      </c>
      <c r="D4" s="5" t="n">
        <v>231185</v>
      </c>
      <c r="E4" s="5" t="n">
        <v>573625</v>
      </c>
    </row>
    <row r="5" spans="1:5">
      <c r="A5" s="4" t="s">
        <v>802</v>
      </c>
      <c r="B5" s="7" t="n">
        <v>29.15</v>
      </c>
      <c r="C5" s="7" t="n">
        <v>18.68</v>
      </c>
      <c r="D5" s="7" t="n">
        <v>26.16</v>
      </c>
      <c r="E5" s="7" t="n">
        <v>20.51</v>
      </c>
    </row>
    <row r="6" spans="1:5">
      <c r="A6" s="4" t="s">
        <v>785</v>
      </c>
      <c r="C6" s="6" t="n">
        <v>4</v>
      </c>
      <c r="D6" s="6" t="n">
        <v>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3</v>
      </c>
      <c r="B1" s="2" t="s">
        <v>1</v>
      </c>
      <c r="C1" s="2" t="s">
        <v>69</v>
      </c>
    </row>
    <row r="2" spans="1:5">
      <c r="B2" s="2" t="s">
        <v>2</v>
      </c>
      <c r="C2" s="2" t="s">
        <v>20</v>
      </c>
      <c r="D2" s="2" t="s">
        <v>21</v>
      </c>
      <c r="E2" s="2" t="s">
        <v>76</v>
      </c>
    </row>
    <row r="3" spans="1:5">
      <c r="A3" s="3" t="s">
        <v>776</v>
      </c>
    </row>
    <row r="4" spans="1:5">
      <c r="A4" s="4" t="s">
        <v>804</v>
      </c>
      <c r="B4" s="5" t="n">
        <v>515282</v>
      </c>
      <c r="C4" s="5" t="n">
        <v>477324</v>
      </c>
    </row>
    <row r="5" spans="1:5">
      <c r="A5" s="4" t="s">
        <v>805</v>
      </c>
      <c r="B5" s="5" t="n">
        <v>530674</v>
      </c>
      <c r="C5" s="5" t="n">
        <v>331227</v>
      </c>
      <c r="D5" s="5" t="n">
        <v>231185</v>
      </c>
      <c r="E5" s="5" t="n">
        <v>573625</v>
      </c>
    </row>
    <row r="6" spans="1:5">
      <c r="A6" s="4" t="s">
        <v>806</v>
      </c>
      <c r="C6" s="5" t="n">
        <v>-204827</v>
      </c>
    </row>
    <row r="7" spans="1:5">
      <c r="A7" s="4" t="s">
        <v>807</v>
      </c>
      <c r="C7" s="5" t="n">
        <v>-88442</v>
      </c>
    </row>
    <row r="8" spans="1:5">
      <c r="A8" s="4" t="s">
        <v>808</v>
      </c>
      <c r="C8" s="5" t="n">
        <v>515282</v>
      </c>
      <c r="D8" s="5" t="n">
        <v>477324</v>
      </c>
    </row>
    <row r="9" spans="1:5">
      <c r="A9" s="4" t="s">
        <v>809</v>
      </c>
      <c r="B9" s="7" t="n">
        <v>20.76</v>
      </c>
      <c r="C9" s="7" t="n">
        <v>23.04</v>
      </c>
    </row>
    <row r="10" spans="1:5">
      <c r="A10" s="4" t="s">
        <v>810</v>
      </c>
      <c r="B10" s="7" t="n">
        <v>29.15</v>
      </c>
      <c r="C10" s="8" t="n">
        <v>18.68</v>
      </c>
      <c r="D10" s="7" t="n">
        <v>26.16</v>
      </c>
      <c r="E10" s="7" t="n">
        <v>20.51</v>
      </c>
    </row>
    <row r="11" spans="1:5">
      <c r="A11" s="4" t="s">
        <v>811</v>
      </c>
      <c r="C11" s="8" t="n">
        <v>22.58</v>
      </c>
    </row>
    <row r="12" spans="1:5">
      <c r="A12" s="4" t="s">
        <v>812</v>
      </c>
      <c r="C12" s="8" t="n">
        <v>21.06</v>
      </c>
    </row>
    <row r="13" spans="1:5">
      <c r="A13" s="4" t="s">
        <v>813</v>
      </c>
      <c r="C13" s="7" t="n">
        <v>20.76</v>
      </c>
      <c r="D13" s="7" t="n">
        <v>23.0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1</v>
      </c>
      <c r="C1" s="2" t="s">
        <v>69</v>
      </c>
    </row>
    <row r="2" spans="1:5">
      <c r="B2" s="2" t="s">
        <v>2</v>
      </c>
      <c r="C2" s="2" t="s">
        <v>20</v>
      </c>
      <c r="D2" s="2" t="s">
        <v>21</v>
      </c>
      <c r="E2" s="2" t="s">
        <v>76</v>
      </c>
    </row>
    <row r="3" spans="1:5">
      <c r="A3" s="3" t="s">
        <v>776</v>
      </c>
    </row>
    <row r="4" spans="1:5">
      <c r="A4" s="4" t="s">
        <v>815</v>
      </c>
      <c r="B4" s="5" t="n">
        <v>669658</v>
      </c>
      <c r="C4" s="5" t="n">
        <v>148929</v>
      </c>
      <c r="D4" s="5" t="n">
        <v>89641</v>
      </c>
      <c r="E4" s="5" t="n">
        <v>111036</v>
      </c>
    </row>
    <row r="5" spans="1:5">
      <c r="A5" s="4" t="s">
        <v>816</v>
      </c>
      <c r="B5" s="7" t="n">
        <v>28.3</v>
      </c>
      <c r="C5" s="7" t="n">
        <v>18.69</v>
      </c>
      <c r="D5" s="7" t="n">
        <v>26.16</v>
      </c>
      <c r="E5" s="7" t="n">
        <v>20.51</v>
      </c>
    </row>
    <row r="6" spans="1:5">
      <c r="A6" s="4" t="s">
        <v>802</v>
      </c>
      <c r="B6" s="7" t="n">
        <v>8.66</v>
      </c>
      <c r="C6" s="7" t="n">
        <v>5.21</v>
      </c>
      <c r="D6" s="7" t="n">
        <v>7.99</v>
      </c>
      <c r="E6" s="7" t="n">
        <v>7.2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7</v>
      </c>
      <c r="B1" s="2" t="s">
        <v>1</v>
      </c>
      <c r="C1" s="2" t="s">
        <v>69</v>
      </c>
    </row>
    <row r="2" spans="1:5">
      <c r="B2" s="2" t="s">
        <v>2</v>
      </c>
      <c r="C2" s="2" t="s">
        <v>20</v>
      </c>
      <c r="D2" s="2" t="s">
        <v>21</v>
      </c>
      <c r="E2" s="2" t="s">
        <v>76</v>
      </c>
    </row>
    <row r="3" spans="1:5">
      <c r="A3" s="3" t="s">
        <v>776</v>
      </c>
    </row>
    <row r="4" spans="1:5">
      <c r="A4" s="4" t="s">
        <v>818</v>
      </c>
      <c r="B4" s="4" t="s">
        <v>819</v>
      </c>
      <c r="C4" s="4" t="s">
        <v>820</v>
      </c>
      <c r="D4" s="4" t="s">
        <v>821</v>
      </c>
      <c r="E4" s="4" t="s">
        <v>822</v>
      </c>
    </row>
    <row r="5" spans="1:5">
      <c r="A5" s="4" t="s">
        <v>823</v>
      </c>
      <c r="B5" s="4" t="s">
        <v>824</v>
      </c>
      <c r="C5" s="4" t="s">
        <v>825</v>
      </c>
    </row>
    <row r="6" spans="1:5">
      <c r="A6" s="4" t="s">
        <v>826</v>
      </c>
      <c r="B6" s="4" t="s">
        <v>827</v>
      </c>
      <c r="C6" s="4" t="s">
        <v>825</v>
      </c>
      <c r="D6" s="4" t="s">
        <v>828</v>
      </c>
      <c r="E6" s="4" t="s">
        <v>829</v>
      </c>
    </row>
    <row r="7" spans="1:5">
      <c r="A7" s="4" t="s">
        <v>830</v>
      </c>
      <c r="B7" s="4" t="s">
        <v>831</v>
      </c>
      <c r="C7" s="4" t="s">
        <v>831</v>
      </c>
      <c r="D7" s="4" t="s">
        <v>831</v>
      </c>
      <c r="E7" s="4" t="s">
        <v>83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1</v>
      </c>
      <c r="C1" s="2" t="s">
        <v>69</v>
      </c>
    </row>
    <row r="2" spans="1:5">
      <c r="B2" s="2" t="s">
        <v>2</v>
      </c>
      <c r="C2" s="2" t="s">
        <v>20</v>
      </c>
      <c r="D2" s="2" t="s">
        <v>21</v>
      </c>
      <c r="E2" s="2" t="s">
        <v>76</v>
      </c>
    </row>
    <row r="3" spans="1:5">
      <c r="A3" s="3" t="s">
        <v>776</v>
      </c>
    </row>
    <row r="4" spans="1:5">
      <c r="A4" s="4" t="s">
        <v>833</v>
      </c>
      <c r="B4" s="5" t="n">
        <v>333108</v>
      </c>
      <c r="C4" s="5" t="n">
        <v>207432</v>
      </c>
    </row>
    <row r="5" spans="1:5">
      <c r="A5" s="4" t="s">
        <v>805</v>
      </c>
      <c r="B5" s="5" t="n">
        <v>669658</v>
      </c>
      <c r="C5" s="5" t="n">
        <v>148929</v>
      </c>
      <c r="D5" s="5" t="n">
        <v>89641</v>
      </c>
      <c r="E5" s="5" t="n">
        <v>111036</v>
      </c>
    </row>
    <row r="6" spans="1:5">
      <c r="A6" s="4" t="s">
        <v>834</v>
      </c>
      <c r="C6" s="5" t="n">
        <v>0</v>
      </c>
    </row>
    <row r="7" spans="1:5">
      <c r="A7" s="4" t="s">
        <v>835</v>
      </c>
      <c r="C7" s="5" t="n">
        <v>-23253</v>
      </c>
    </row>
    <row r="8" spans="1:5">
      <c r="A8" s="4" t="s">
        <v>836</v>
      </c>
      <c r="C8" s="5" t="n">
        <v>333108</v>
      </c>
      <c r="D8" s="5" t="n">
        <v>207432</v>
      </c>
    </row>
    <row r="9" spans="1:5">
      <c r="A9" s="4" t="s">
        <v>837</v>
      </c>
      <c r="B9" s="5" t="n">
        <v>169926</v>
      </c>
      <c r="C9" s="5" t="n">
        <v>92435</v>
      </c>
    </row>
    <row r="10" spans="1:5">
      <c r="A10" s="4" t="s">
        <v>838</v>
      </c>
      <c r="B10" s="7" t="n">
        <v>21.21</v>
      </c>
      <c r="C10" s="7" t="n">
        <v>23.12</v>
      </c>
    </row>
    <row r="11" spans="1:5">
      <c r="A11" s="4" t="s">
        <v>839</v>
      </c>
      <c r="C11" s="8" t="n">
        <v>21.09</v>
      </c>
    </row>
    <row r="12" spans="1:5">
      <c r="A12" s="4" t="s">
        <v>840</v>
      </c>
      <c r="C12" s="8" t="n">
        <v>21.21</v>
      </c>
      <c r="D12" s="7" t="n">
        <v>23.12</v>
      </c>
    </row>
    <row r="13" spans="1:5">
      <c r="A13" s="4" t="s">
        <v>841</v>
      </c>
      <c r="C13" s="7" t="n">
        <v>22.3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9</v>
      </c>
      <c r="B1" s="2" t="s">
        <v>1</v>
      </c>
      <c r="C1" s="2" t="s">
        <v>69</v>
      </c>
    </row>
    <row r="2" spans="1:3">
      <c r="B2" s="2" t="s">
        <v>2</v>
      </c>
      <c r="C2" s="2" t="s">
        <v>20</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69</v>
      </c>
    </row>
    <row r="2" spans="1:2">
      <c r="B2" s="2" t="s">
        <v>843</v>
      </c>
    </row>
    <row r="3" spans="1:2">
      <c r="A3" s="4" t="s">
        <v>844</v>
      </c>
    </row>
    <row r="4" spans="1:2">
      <c r="A4" s="3" t="s">
        <v>776</v>
      </c>
    </row>
    <row r="5" spans="1:2">
      <c r="A5" s="4" t="s">
        <v>845</v>
      </c>
      <c r="B5" s="5" t="n">
        <v>103358</v>
      </c>
    </row>
    <row r="6" spans="1:2">
      <c r="A6" s="4" t="s">
        <v>846</v>
      </c>
      <c r="B6" s="5" t="n">
        <v>62309</v>
      </c>
    </row>
    <row r="7" spans="1:2">
      <c r="A7" s="4" t="s">
        <v>847</v>
      </c>
      <c r="B7" s="5" t="n">
        <v>-50211</v>
      </c>
    </row>
    <row r="8" spans="1:2">
      <c r="A8" s="4" t="s">
        <v>848</v>
      </c>
      <c r="B8" s="5" t="n">
        <v>-12323</v>
      </c>
    </row>
    <row r="9" spans="1:2">
      <c r="A9" s="4" t="s">
        <v>849</v>
      </c>
      <c r="B9" s="5" t="n">
        <v>103133</v>
      </c>
    </row>
    <row r="10" spans="1:2">
      <c r="A10" s="4" t="s">
        <v>850</v>
      </c>
      <c r="B10" s="7" t="n">
        <v>27.32</v>
      </c>
    </row>
    <row r="11" spans="1:2">
      <c r="A11" s="4" t="s">
        <v>851</v>
      </c>
      <c r="B11" s="8" t="n">
        <v>19.83</v>
      </c>
    </row>
    <row r="12" spans="1:2">
      <c r="A12" s="4" t="s">
        <v>852</v>
      </c>
      <c r="B12" s="8" t="n">
        <v>22.45</v>
      </c>
    </row>
    <row r="13" spans="1:2">
      <c r="A13" s="4" t="s">
        <v>853</v>
      </c>
      <c r="B13" s="8" t="n">
        <v>23.86</v>
      </c>
    </row>
    <row r="14" spans="1:2">
      <c r="A14" s="4" t="s">
        <v>854</v>
      </c>
      <c r="B14" s="7" t="n">
        <v>24.42</v>
      </c>
    </row>
    <row r="15" spans="1:2">
      <c r="A15" s="4" t="s">
        <v>855</v>
      </c>
    </row>
    <row r="16" spans="1:2">
      <c r="A16" s="3" t="s">
        <v>776</v>
      </c>
    </row>
    <row r="17" spans="1:2">
      <c r="A17" s="4" t="s">
        <v>845</v>
      </c>
      <c r="B17" s="5" t="n">
        <v>103363</v>
      </c>
    </row>
    <row r="18" spans="1:2">
      <c r="A18" s="4" t="s">
        <v>846</v>
      </c>
      <c r="B18" s="5" t="n">
        <v>62313</v>
      </c>
    </row>
    <row r="19" spans="1:2">
      <c r="A19" s="4" t="s">
        <v>847</v>
      </c>
      <c r="B19" s="5" t="n">
        <v>-50211</v>
      </c>
    </row>
    <row r="20" spans="1:2">
      <c r="A20" s="4" t="s">
        <v>848</v>
      </c>
      <c r="B20" s="5" t="n">
        <v>-12323</v>
      </c>
    </row>
    <row r="21" spans="1:2">
      <c r="A21" s="4" t="s">
        <v>849</v>
      </c>
      <c r="B21" s="5" t="n">
        <v>103142</v>
      </c>
    </row>
    <row r="22" spans="1:2">
      <c r="A22" s="4" t="s">
        <v>850</v>
      </c>
      <c r="B22" s="7" t="n">
        <v>23.04</v>
      </c>
    </row>
    <row r="23" spans="1:2">
      <c r="A23" s="4" t="s">
        <v>851</v>
      </c>
      <c r="B23" s="8" t="n">
        <v>18.68</v>
      </c>
    </row>
    <row r="24" spans="1:2">
      <c r="A24" s="4" t="s">
        <v>852</v>
      </c>
      <c r="B24" s="8" t="n">
        <v>20.51</v>
      </c>
    </row>
    <row r="25" spans="1:2">
      <c r="A25" s="4" t="s">
        <v>853</v>
      </c>
      <c r="B25" s="8" t="n">
        <v>21.33</v>
      </c>
    </row>
    <row r="26" spans="1:2">
      <c r="A26" s="4" t="s">
        <v>854</v>
      </c>
      <c r="B26" s="7" t="n">
        <v>21.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6</v>
      </c>
      <c r="B1" s="2" t="s">
        <v>69</v>
      </c>
    </row>
    <row r="2" spans="1:4">
      <c r="B2" s="2" t="s">
        <v>20</v>
      </c>
      <c r="C2" s="2" t="s">
        <v>21</v>
      </c>
      <c r="D2" s="2" t="s">
        <v>76</v>
      </c>
    </row>
    <row r="3" spans="1:4">
      <c r="A3" s="3" t="s">
        <v>776</v>
      </c>
    </row>
    <row r="4" spans="1:4">
      <c r="A4" s="4" t="s">
        <v>818</v>
      </c>
      <c r="B4" s="4" t="s">
        <v>857</v>
      </c>
      <c r="C4" s="4" t="s">
        <v>858</v>
      </c>
      <c r="D4" s="4" t="s">
        <v>859</v>
      </c>
    </row>
    <row r="5" spans="1:4">
      <c r="A5" s="4" t="s">
        <v>823</v>
      </c>
      <c r="B5" s="4" t="s">
        <v>824</v>
      </c>
    </row>
    <row r="6" spans="1:4">
      <c r="A6" s="4" t="s">
        <v>826</v>
      </c>
      <c r="B6" s="4" t="s">
        <v>860</v>
      </c>
      <c r="C6" s="4" t="s">
        <v>861</v>
      </c>
      <c r="D6" s="4" t="s">
        <v>862</v>
      </c>
    </row>
    <row r="7" spans="1:4">
      <c r="A7" s="4" t="s">
        <v>830</v>
      </c>
      <c r="B7" s="4" t="s">
        <v>863</v>
      </c>
      <c r="C7" s="4" t="s">
        <v>863</v>
      </c>
      <c r="D7" s="4" t="s">
        <v>8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64</v>
      </c>
      <c r="B1" s="2" t="s">
        <v>69</v>
      </c>
    </row>
    <row r="2" spans="1:2">
      <c r="B2" s="2" t="s">
        <v>20</v>
      </c>
    </row>
    <row r="3" spans="1:2">
      <c r="A3" s="4" t="s">
        <v>461</v>
      </c>
    </row>
    <row r="4" spans="1:2">
      <c r="A4" s="3" t="s">
        <v>776</v>
      </c>
    </row>
    <row r="5" spans="1:2">
      <c r="A5" s="4" t="s">
        <v>823</v>
      </c>
      <c r="B5" s="4" t="s">
        <v>8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65</v>
      </c>
      <c r="C1" s="2" t="s">
        <v>68</v>
      </c>
      <c r="L1" s="2" t="s">
        <v>1</v>
      </c>
      <c r="N1" s="2" t="s">
        <v>69</v>
      </c>
    </row>
    <row r="2" spans="1:19">
      <c r="C2" s="2" t="s">
        <v>2</v>
      </c>
      <c r="D2" s="2" t="s">
        <v>20</v>
      </c>
      <c r="E2" s="2" t="s">
        <v>70</v>
      </c>
      <c r="F2" s="2" t="s">
        <v>71</v>
      </c>
      <c r="G2" s="2" t="s">
        <v>72</v>
      </c>
      <c r="H2" s="2" t="s">
        <v>21</v>
      </c>
      <c r="I2" s="2" t="s">
        <v>73</v>
      </c>
      <c r="J2" s="2" t="s">
        <v>74</v>
      </c>
      <c r="K2" s="2" t="s">
        <v>75</v>
      </c>
      <c r="L2" s="2" t="s">
        <v>2</v>
      </c>
      <c r="M2" s="2" t="s">
        <v>70</v>
      </c>
      <c r="N2" s="2" t="s">
        <v>20</v>
      </c>
      <c r="P2" s="2" t="s">
        <v>21</v>
      </c>
      <c r="R2" s="2" t="s">
        <v>76</v>
      </c>
    </row>
    <row r="3" spans="1:19">
      <c r="A3" s="3" t="s">
        <v>866</v>
      </c>
    </row>
    <row r="4" spans="1:19">
      <c r="A4" s="4" t="s">
        <v>155</v>
      </c>
      <c r="C4" s="6" t="n">
        <v>42700978</v>
      </c>
      <c r="D4" s="6" t="n">
        <v>38000000</v>
      </c>
      <c r="E4" s="6" t="n">
        <v>34597597</v>
      </c>
      <c r="F4" s="6" t="n">
        <v>47000000</v>
      </c>
      <c r="G4" s="6" t="n">
        <v>48000000</v>
      </c>
      <c r="H4" s="6" t="n">
        <v>49000000</v>
      </c>
      <c r="I4" s="6" t="n">
        <v>51000000</v>
      </c>
      <c r="J4" s="6" t="n">
        <v>40000000</v>
      </c>
      <c r="K4" s="6" t="n">
        <v>34000000</v>
      </c>
      <c r="L4" s="6" t="n">
        <v>143742500</v>
      </c>
      <c r="M4" s="6" t="n">
        <v>129727071</v>
      </c>
      <c r="N4" s="6" t="n">
        <v>168000000</v>
      </c>
      <c r="O4" s="4" t="s">
        <v>47</v>
      </c>
      <c r="P4" s="6" t="n">
        <v>174000000</v>
      </c>
      <c r="R4" s="6" t="n">
        <v>167000000</v>
      </c>
    </row>
    <row r="5" spans="1:19">
      <c r="A5" s="3" t="s">
        <v>867</v>
      </c>
    </row>
    <row r="6" spans="1:19">
      <c r="A6" s="4" t="s">
        <v>868</v>
      </c>
      <c r="N6" s="5" t="n">
        <v>99000000</v>
      </c>
      <c r="P6" s="5" t="n">
        <v>99000000</v>
      </c>
      <c r="R6" s="5" t="n">
        <v>99000000</v>
      </c>
    </row>
    <row r="7" spans="1:19">
      <c r="A7" s="4" t="s">
        <v>869</v>
      </c>
      <c r="D7" s="7" t="n">
        <v>0.38</v>
      </c>
      <c r="E7" s="7" t="n">
        <v>0.35</v>
      </c>
      <c r="F7" s="7" t="n">
        <v>0.48</v>
      </c>
      <c r="G7" s="7" t="n">
        <v>0.48</v>
      </c>
      <c r="H7" s="7" t="n">
        <v>0.49</v>
      </c>
      <c r="I7" s="7" t="n">
        <v>0.52</v>
      </c>
      <c r="J7" s="7" t="n">
        <v>0.4</v>
      </c>
      <c r="K7" s="7" t="n">
        <v>0.34</v>
      </c>
      <c r="N7" s="7" t="n">
        <v>1.7</v>
      </c>
      <c r="O7" s="4" t="s">
        <v>102</v>
      </c>
      <c r="P7" s="7" t="n">
        <v>1.76</v>
      </c>
      <c r="Q7" s="4" t="s">
        <v>102</v>
      </c>
      <c r="R7" s="7" t="n">
        <v>1.69</v>
      </c>
      <c r="S7" s="4" t="s">
        <v>102</v>
      </c>
    </row>
    <row r="8" spans="1:19">
      <c r="A8" s="4" t="s">
        <v>870</v>
      </c>
      <c r="C8" s="5" t="n">
        <v>98981557</v>
      </c>
      <c r="E8" s="5" t="n">
        <v>99000000</v>
      </c>
      <c r="L8" s="5" t="n">
        <v>98916894</v>
      </c>
      <c r="M8" s="5" t="n">
        <v>99000000</v>
      </c>
    </row>
    <row r="9" spans="1:19">
      <c r="A9" s="4" t="s">
        <v>871</v>
      </c>
      <c r="B9" s="4" t="s">
        <v>104</v>
      </c>
      <c r="C9" s="7" t="n">
        <v>0.43</v>
      </c>
      <c r="E9" s="7" t="n">
        <v>0.35</v>
      </c>
      <c r="L9" s="7" t="n">
        <v>1.45</v>
      </c>
      <c r="M9" s="7" t="n">
        <v>1.31</v>
      </c>
    </row>
    <row r="10" spans="1:19">
      <c r="A10" s="4" t="s">
        <v>872</v>
      </c>
      <c r="C10" s="5" t="n">
        <v>99730483</v>
      </c>
      <c r="E10" s="5" t="n">
        <v>99000000</v>
      </c>
      <c r="L10" s="5" t="n">
        <v>99530534</v>
      </c>
      <c r="M10" s="5" t="n">
        <v>99000000</v>
      </c>
    </row>
    <row r="11" spans="1:19">
      <c r="A11" s="4" t="s">
        <v>873</v>
      </c>
      <c r="B11" s="4" t="s">
        <v>104</v>
      </c>
      <c r="C11" s="7" t="n">
        <v>0.43</v>
      </c>
      <c r="E11" s="7" t="n">
        <v>0.35</v>
      </c>
      <c r="L11" s="7" t="n">
        <v>1.44</v>
      </c>
      <c r="M11" s="7" t="n">
        <v>1.31</v>
      </c>
    </row>
    <row r="12" spans="1:19"/>
    <row r="13" spans="1:19">
      <c r="A13" s="4" t="s">
        <v>47</v>
      </c>
      <c r="B13" s="4" t="s">
        <v>106</v>
      </c>
    </row>
    <row r="14" spans="1:19">
      <c r="A14" s="4" t="s">
        <v>102</v>
      </c>
      <c r="B14" s="4" t="s">
        <v>107</v>
      </c>
    </row>
    <row r="15" spans="1:19">
      <c r="A15" s="4" t="s">
        <v>104</v>
      </c>
      <c r="B15" s="4" t="s">
        <v>108</v>
      </c>
    </row>
  </sheetData>
  <mergeCells count="11">
    <mergeCell ref="A1:B2"/>
    <mergeCell ref="C1:K1"/>
    <mergeCell ref="L1:M1"/>
    <mergeCell ref="N1:S1"/>
    <mergeCell ref="N2:O2"/>
    <mergeCell ref="P2:Q2"/>
    <mergeCell ref="R2:S2"/>
    <mergeCell ref="A12:R12"/>
    <mergeCell ref="B13:R13"/>
    <mergeCell ref="B14:R14"/>
    <mergeCell ref="B15:R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0</v>
      </c>
      <c r="C1" s="2" t="s">
        <v>21</v>
      </c>
    </row>
    <row r="2" spans="1:3">
      <c r="A2" s="3" t="s">
        <v>434</v>
      </c>
    </row>
    <row r="3" spans="1:3">
      <c r="A3" s="4" t="s">
        <v>875</v>
      </c>
      <c r="B3" s="6" t="n">
        <v>5</v>
      </c>
      <c r="C3" s="6" t="n">
        <v>13</v>
      </c>
    </row>
    <row r="4" spans="1:3">
      <c r="A4" s="4" t="s">
        <v>876</v>
      </c>
    </row>
    <row r="5" spans="1:3">
      <c r="A5" s="3" t="s">
        <v>434</v>
      </c>
    </row>
    <row r="6" spans="1:3">
      <c r="A6" s="4" t="s">
        <v>877</v>
      </c>
      <c r="B6" s="5" t="n">
        <v>5</v>
      </c>
    </row>
    <row r="7" spans="1:3">
      <c r="A7" s="4" t="s">
        <v>878</v>
      </c>
    </row>
    <row r="8" spans="1:3">
      <c r="A8" s="3" t="s">
        <v>434</v>
      </c>
    </row>
    <row r="9" spans="1:3">
      <c r="A9" s="4" t="s">
        <v>875</v>
      </c>
      <c r="B9" s="6" t="n">
        <v>5</v>
      </c>
      <c r="C9" s="6" t="n">
        <v>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69</v>
      </c>
    </row>
    <row r="2" spans="1:4">
      <c r="B2" s="2" t="s">
        <v>20</v>
      </c>
      <c r="C2" s="2" t="s">
        <v>21</v>
      </c>
      <c r="D2" s="2" t="s">
        <v>76</v>
      </c>
    </row>
    <row r="3" spans="1:4">
      <c r="A3" s="3" t="s">
        <v>434</v>
      </c>
    </row>
    <row r="4" spans="1:4">
      <c r="A4" s="4" t="s">
        <v>880</v>
      </c>
      <c r="B4" s="6" t="n">
        <v>2</v>
      </c>
    </row>
    <row r="5" spans="1:4">
      <c r="A5" s="4" t="s">
        <v>881</v>
      </c>
    </row>
    <row r="6" spans="1:4">
      <c r="A6" s="3" t="s">
        <v>434</v>
      </c>
    </row>
    <row r="7" spans="1:4">
      <c r="A7" s="4" t="s">
        <v>880</v>
      </c>
      <c r="B7" s="5" t="n">
        <v>2</v>
      </c>
    </row>
    <row r="8" spans="1:4">
      <c r="A8" s="4" t="s">
        <v>882</v>
      </c>
    </row>
    <row r="9" spans="1:4">
      <c r="A9" s="3" t="s">
        <v>434</v>
      </c>
    </row>
    <row r="10" spans="1:4">
      <c r="A10" s="4" t="s">
        <v>883</v>
      </c>
      <c r="B10" s="5" t="n">
        <v>27</v>
      </c>
      <c r="C10" s="6" t="n">
        <v>13</v>
      </c>
      <c r="D10" s="6" t="n">
        <v>8</v>
      </c>
    </row>
    <row r="11" spans="1:4">
      <c r="A11" s="4" t="s">
        <v>884</v>
      </c>
    </row>
    <row r="12" spans="1:4">
      <c r="A12" s="3" t="s">
        <v>434</v>
      </c>
    </row>
    <row r="13" spans="1:4">
      <c r="A13" s="4" t="s">
        <v>883</v>
      </c>
      <c r="B13" s="5" t="n">
        <v>12</v>
      </c>
      <c r="C13" s="5" t="n">
        <v>11</v>
      </c>
      <c r="D13" s="5" t="n">
        <v>10</v>
      </c>
    </row>
    <row r="14" spans="1:4">
      <c r="A14" s="4" t="s">
        <v>885</v>
      </c>
    </row>
    <row r="15" spans="1:4">
      <c r="A15" s="3" t="s">
        <v>434</v>
      </c>
    </row>
    <row r="16" spans="1:4">
      <c r="A16" s="4" t="s">
        <v>883</v>
      </c>
      <c r="B16" s="5" t="n">
        <v>7</v>
      </c>
      <c r="C16" s="5" t="n">
        <v>7</v>
      </c>
      <c r="D16" s="5" t="n">
        <v>6</v>
      </c>
    </row>
    <row r="17" spans="1:4">
      <c r="A17" s="4" t="s">
        <v>886</v>
      </c>
    </row>
    <row r="18" spans="1:4">
      <c r="A18" s="3" t="s">
        <v>434</v>
      </c>
    </row>
    <row r="19" spans="1:4">
      <c r="A19" s="4" t="s">
        <v>883</v>
      </c>
      <c r="B19" s="5" t="n">
        <v>2</v>
      </c>
      <c r="C19" s="5" t="n">
        <v>2</v>
      </c>
      <c r="D19" s="5" t="n">
        <v>2</v>
      </c>
    </row>
    <row r="20" spans="1:4">
      <c r="A20" s="4" t="s">
        <v>887</v>
      </c>
    </row>
    <row r="21" spans="1:4">
      <c r="A21" s="3" t="s">
        <v>434</v>
      </c>
    </row>
    <row r="22" spans="1:4">
      <c r="A22" s="4" t="s">
        <v>883</v>
      </c>
      <c r="B22" s="6" t="n">
        <v>80</v>
      </c>
      <c r="C22" s="6" t="n">
        <v>74</v>
      </c>
      <c r="D22" s="6" t="n">
        <v>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4"/>
    <col customWidth="1" max="5" min="5" width="20"/>
    <col customWidth="1" max="6" min="6" width="21"/>
    <col customWidth="1" max="7" min="7" width="27"/>
    <col customWidth="1" max="8" min="8" width="21"/>
    <col customWidth="1" max="9" min="9" width="27"/>
    <col customWidth="1" max="10" min="10" width="21"/>
    <col customWidth="1" max="11" min="11" width="36"/>
    <col customWidth="1" max="12" min="12" width="27"/>
    <col customWidth="1" max="13" min="13" width="21"/>
  </cols>
  <sheetData>
    <row r="1" spans="1:13">
      <c r="A1" s="1" t="s">
        <v>888</v>
      </c>
      <c r="B1" s="2" t="s">
        <v>889</v>
      </c>
      <c r="C1" s="2" t="s">
        <v>890</v>
      </c>
      <c r="D1" s="2" t="s">
        <v>891</v>
      </c>
      <c r="E1" s="2" t="s">
        <v>892</v>
      </c>
      <c r="F1" s="2" t="s">
        <v>893</v>
      </c>
      <c r="G1" s="2" t="s">
        <v>894</v>
      </c>
      <c r="H1" s="2" t="s">
        <v>429</v>
      </c>
      <c r="I1" s="2" t="s">
        <v>894</v>
      </c>
      <c r="J1" s="2" t="s">
        <v>429</v>
      </c>
      <c r="K1" s="2" t="s">
        <v>895</v>
      </c>
      <c r="L1" s="2" t="s">
        <v>896</v>
      </c>
      <c r="M1" s="2" t="s">
        <v>597</v>
      </c>
    </row>
    <row r="2" spans="1:13">
      <c r="A2" s="3" t="s">
        <v>434</v>
      </c>
    </row>
    <row r="3" spans="1:13">
      <c r="A3" s="4" t="s">
        <v>897</v>
      </c>
      <c r="L3" s="6" t="n">
        <v>2000000</v>
      </c>
      <c r="M3" s="6" t="n">
        <v>14000000</v>
      </c>
    </row>
    <row r="4" spans="1:13">
      <c r="A4" s="4" t="s">
        <v>156</v>
      </c>
      <c r="K4" s="6" t="n">
        <v>672000000</v>
      </c>
      <c r="M4" s="5" t="n">
        <v>48000000</v>
      </c>
    </row>
    <row r="5" spans="1:13">
      <c r="A5" s="4" t="s">
        <v>898</v>
      </c>
      <c r="G5" s="6" t="n">
        <v>42000000</v>
      </c>
      <c r="H5" s="6" t="n">
        <v>54000000</v>
      </c>
      <c r="I5" s="6" t="n">
        <v>135000000</v>
      </c>
      <c r="J5" s="6" t="n">
        <v>142000000</v>
      </c>
      <c r="K5" s="6" t="n">
        <v>177000000</v>
      </c>
      <c r="L5" s="6" t="n">
        <v>154000000</v>
      </c>
      <c r="M5" s="5" t="n">
        <v>30000000</v>
      </c>
    </row>
    <row r="6" spans="1:13">
      <c r="A6" s="4" t="s">
        <v>899</v>
      </c>
      <c r="G6" s="5" t="n">
        <v>99088973</v>
      </c>
      <c r="I6" s="5" t="n">
        <v>99088973</v>
      </c>
      <c r="K6" s="5" t="n">
        <v>98802597</v>
      </c>
      <c r="L6" s="5" t="n">
        <v>0</v>
      </c>
    </row>
    <row r="7" spans="1:13">
      <c r="A7" s="4" t="s">
        <v>95</v>
      </c>
      <c r="G7" s="6" t="n">
        <v>1000000</v>
      </c>
      <c r="H7" s="6" t="n">
        <v>0</v>
      </c>
      <c r="I7" s="6" t="n">
        <v>1000000</v>
      </c>
      <c r="J7" s="6" t="n">
        <v>0</v>
      </c>
    </row>
    <row r="8" spans="1:13">
      <c r="A8" s="4" t="s">
        <v>666</v>
      </c>
    </row>
    <row r="9" spans="1:13">
      <c r="A9" s="3" t="s">
        <v>434</v>
      </c>
    </row>
    <row r="10" spans="1:13">
      <c r="A10" s="4" t="s">
        <v>524</v>
      </c>
      <c r="F10" s="6" t="n">
        <v>300000000</v>
      </c>
    </row>
    <row r="11" spans="1:13">
      <c r="A11" s="4" t="s">
        <v>650</v>
      </c>
      <c r="F11" s="5" t="n">
        <v>2024</v>
      </c>
      <c r="I11" s="5" t="n">
        <v>2024</v>
      </c>
      <c r="K11" s="5" t="n">
        <v>2024</v>
      </c>
    </row>
    <row r="12" spans="1:13">
      <c r="A12" s="4" t="s">
        <v>532</v>
      </c>
      <c r="F12" s="4" t="s">
        <v>649</v>
      </c>
      <c r="G12" s="4" t="s">
        <v>649</v>
      </c>
      <c r="I12" s="4" t="s">
        <v>649</v>
      </c>
      <c r="K12" s="4" t="s">
        <v>649</v>
      </c>
    </row>
    <row r="13" spans="1:13">
      <c r="A13" s="4" t="s">
        <v>900</v>
      </c>
    </row>
    <row r="14" spans="1:13">
      <c r="A14" s="3" t="s">
        <v>434</v>
      </c>
    </row>
    <row r="15" spans="1:13">
      <c r="A15" s="4" t="s">
        <v>897</v>
      </c>
      <c r="M15" s="5" t="n">
        <v>14000000</v>
      </c>
    </row>
    <row r="16" spans="1:13">
      <c r="A16" s="4" t="s">
        <v>901</v>
      </c>
    </row>
    <row r="17" spans="1:13">
      <c r="A17" s="3" t="s">
        <v>434</v>
      </c>
    </row>
    <row r="18" spans="1:13">
      <c r="A18" s="4" t="s">
        <v>902</v>
      </c>
      <c r="M18" s="5" t="n">
        <v>22000000</v>
      </c>
    </row>
    <row r="19" spans="1:13">
      <c r="A19" s="4" t="s">
        <v>903</v>
      </c>
      <c r="M19" s="5" t="n">
        <v>45000000</v>
      </c>
    </row>
    <row r="20" spans="1:13">
      <c r="A20" s="4" t="s">
        <v>904</v>
      </c>
    </row>
    <row r="21" spans="1:13">
      <c r="A21" s="3" t="s">
        <v>434</v>
      </c>
    </row>
    <row r="22" spans="1:13">
      <c r="A22" s="4" t="s">
        <v>905</v>
      </c>
      <c r="M22" s="5" t="n">
        <v>30000000</v>
      </c>
    </row>
    <row r="23" spans="1:13">
      <c r="A23" s="4" t="s">
        <v>906</v>
      </c>
    </row>
    <row r="24" spans="1:13">
      <c r="A24" s="3" t="s">
        <v>434</v>
      </c>
    </row>
    <row r="25" spans="1:13">
      <c r="A25" s="4" t="s">
        <v>907</v>
      </c>
      <c r="K25" s="6" t="n">
        <v>27000000</v>
      </c>
      <c r="L25" s="6" t="n">
        <v>25000000</v>
      </c>
      <c r="M25" s="5" t="n">
        <v>28000000</v>
      </c>
    </row>
    <row r="26" spans="1:13">
      <c r="A26" s="4" t="s">
        <v>908</v>
      </c>
    </row>
    <row r="27" spans="1:13">
      <c r="A27" s="3" t="s">
        <v>434</v>
      </c>
    </row>
    <row r="28" spans="1:13">
      <c r="A28" s="4" t="s">
        <v>909</v>
      </c>
      <c r="K28" s="5" t="n">
        <v>20000000</v>
      </c>
      <c r="L28" s="5" t="n">
        <v>5000000</v>
      </c>
    </row>
    <row r="29" spans="1:13">
      <c r="A29" s="4" t="s">
        <v>910</v>
      </c>
      <c r="C29" s="4" t="s">
        <v>468</v>
      </c>
      <c r="D29" s="4" t="s">
        <v>468</v>
      </c>
    </row>
    <row r="30" spans="1:13">
      <c r="A30" s="4" t="s">
        <v>911</v>
      </c>
      <c r="C30" s="5" t="n">
        <v>24750000</v>
      </c>
    </row>
    <row r="31" spans="1:13">
      <c r="A31" s="4" t="s">
        <v>912</v>
      </c>
      <c r="C31" s="4" t="s">
        <v>913</v>
      </c>
    </row>
    <row r="32" spans="1:13">
      <c r="A32" s="4" t="s">
        <v>914</v>
      </c>
      <c r="B32" s="7" t="n">
        <v>35.4</v>
      </c>
    </row>
    <row r="33" spans="1:13">
      <c r="A33" s="4" t="s">
        <v>915</v>
      </c>
      <c r="G33" s="6" t="n">
        <v>8000000</v>
      </c>
      <c r="I33" s="6" t="n">
        <v>8000000</v>
      </c>
      <c r="K33" s="5" t="n">
        <v>20000000</v>
      </c>
    </row>
    <row r="34" spans="1:13">
      <c r="A34" s="4" t="s">
        <v>916</v>
      </c>
    </row>
    <row r="35" spans="1:13">
      <c r="A35" s="3" t="s">
        <v>434</v>
      </c>
    </row>
    <row r="36" spans="1:13">
      <c r="A36" s="4" t="s">
        <v>524</v>
      </c>
      <c r="F36" s="6" t="n">
        <v>75000000</v>
      </c>
    </row>
    <row r="37" spans="1:13">
      <c r="A37" s="4" t="s">
        <v>917</v>
      </c>
    </row>
    <row r="38" spans="1:13">
      <c r="A38" s="3" t="s">
        <v>434</v>
      </c>
    </row>
    <row r="39" spans="1:13">
      <c r="A39" s="4" t="s">
        <v>911</v>
      </c>
      <c r="B39" s="5" t="n">
        <v>9650000</v>
      </c>
    </row>
    <row r="40" spans="1:13">
      <c r="A40" s="4" t="s">
        <v>912</v>
      </c>
      <c r="E40" s="4" t="s">
        <v>918</v>
      </c>
    </row>
    <row r="41" spans="1:13">
      <c r="A41" s="4" t="s">
        <v>899</v>
      </c>
      <c r="E41" s="5" t="n">
        <v>15008689</v>
      </c>
    </row>
    <row r="42" spans="1:13">
      <c r="A42" s="4" t="s">
        <v>393</v>
      </c>
    </row>
    <row r="43" spans="1:13">
      <c r="A43" s="3" t="s">
        <v>434</v>
      </c>
    </row>
    <row r="44" spans="1:13">
      <c r="A44" s="4" t="s">
        <v>898</v>
      </c>
      <c r="G44" s="5" t="n">
        <v>43000000</v>
      </c>
      <c r="I44" s="5" t="n">
        <v>43000000</v>
      </c>
    </row>
    <row r="45" spans="1:13">
      <c r="A45" s="4" t="s">
        <v>915</v>
      </c>
      <c r="G45" s="6" t="n">
        <v>29000000</v>
      </c>
      <c r="I45" s="5" t="n">
        <v>29000000</v>
      </c>
    </row>
    <row r="46" spans="1:13">
      <c r="A46" s="4" t="s">
        <v>95</v>
      </c>
      <c r="I46" s="6" t="n">
        <v>1000000</v>
      </c>
    </row>
    <row r="47" spans="1:13">
      <c r="A47" s="4" t="s">
        <v>919</v>
      </c>
      <c r="G47" s="4" t="s">
        <v>468</v>
      </c>
      <c r="I47" s="4" t="s">
        <v>468</v>
      </c>
    </row>
    <row r="48" spans="1:13">
      <c r="A48" s="4" t="s">
        <v>920</v>
      </c>
    </row>
    <row r="49" spans="1:13">
      <c r="A49" s="3" t="s">
        <v>434</v>
      </c>
    </row>
    <row r="50" spans="1:13">
      <c r="A50" s="4" t="s">
        <v>156</v>
      </c>
      <c r="M50" s="5" t="n">
        <v>18000000</v>
      </c>
    </row>
    <row r="51" spans="1:13">
      <c r="A51" s="4" t="s">
        <v>921</v>
      </c>
    </row>
    <row r="52" spans="1:13">
      <c r="A52" s="3" t="s">
        <v>434</v>
      </c>
    </row>
    <row r="53" spans="1:13">
      <c r="A53" s="4" t="s">
        <v>922</v>
      </c>
      <c r="K53" s="6" t="n">
        <v>58000000</v>
      </c>
      <c r="L53" s="5" t="n">
        <v>56000000</v>
      </c>
      <c r="M53" s="5" t="n">
        <v>48000000</v>
      </c>
    </row>
    <row r="54" spans="1:13">
      <c r="A54" s="4" t="s">
        <v>923</v>
      </c>
    </row>
    <row r="55" spans="1:13">
      <c r="A55" s="3" t="s">
        <v>434</v>
      </c>
    </row>
    <row r="56" spans="1:13">
      <c r="A56" s="4" t="s">
        <v>924</v>
      </c>
      <c r="L56" s="6" t="n">
        <v>7000000</v>
      </c>
      <c r="M56" s="6" t="n">
        <v>7000000</v>
      </c>
    </row>
    <row r="57" spans="1:13">
      <c r="A57" s="4" t="s">
        <v>445</v>
      </c>
    </row>
    <row r="58" spans="1:13">
      <c r="A58" s="3" t="s">
        <v>434</v>
      </c>
    </row>
    <row r="59" spans="1:13">
      <c r="A59" s="4" t="s">
        <v>925</v>
      </c>
      <c r="K59" s="5" t="n">
        <v>1</v>
      </c>
    </row>
    <row r="60" spans="1:13">
      <c r="A60" s="4" t="s">
        <v>926</v>
      </c>
      <c r="K60" s="4" t="s">
        <v>927</v>
      </c>
    </row>
    <row r="61" spans="1:13">
      <c r="A61" s="4" t="s">
        <v>928</v>
      </c>
    </row>
    <row r="62" spans="1:13">
      <c r="A62" s="3" t="s">
        <v>434</v>
      </c>
    </row>
    <row r="63" spans="1:13">
      <c r="A63" s="4" t="s">
        <v>929</v>
      </c>
      <c r="K63" s="6" t="n">
        <v>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69</v>
      </c>
    </row>
    <row r="2" spans="1:4">
      <c r="B2" s="2" t="s">
        <v>20</v>
      </c>
      <c r="C2" s="2" t="s">
        <v>21</v>
      </c>
      <c r="D2" s="2" t="s">
        <v>76</v>
      </c>
    </row>
    <row r="3" spans="1:4">
      <c r="A3" s="3" t="s">
        <v>434</v>
      </c>
    </row>
    <row r="4" spans="1:4">
      <c r="A4" s="4" t="s">
        <v>136</v>
      </c>
      <c r="B4" s="6" t="n">
        <v>-567</v>
      </c>
      <c r="C4" s="6" t="n">
        <v>95</v>
      </c>
      <c r="D4" s="6" t="n">
        <v>-39</v>
      </c>
    </row>
    <row r="5" spans="1:4">
      <c r="A5" s="4" t="s">
        <v>931</v>
      </c>
    </row>
    <row r="6" spans="1:4">
      <c r="A6" s="3" t="s">
        <v>434</v>
      </c>
    </row>
    <row r="7" spans="1:4">
      <c r="A7" s="4" t="s">
        <v>136</v>
      </c>
      <c r="B7" s="5" t="n">
        <v>-715</v>
      </c>
      <c r="C7" s="5" t="n">
        <v>-39</v>
      </c>
      <c r="D7" s="5" t="n">
        <v>-152</v>
      </c>
    </row>
    <row r="8" spans="1:4">
      <c r="A8" s="4" t="s">
        <v>932</v>
      </c>
    </row>
    <row r="9" spans="1:4">
      <c r="A9" s="3" t="s">
        <v>434</v>
      </c>
    </row>
    <row r="10" spans="1:4">
      <c r="A10" s="4" t="s">
        <v>136</v>
      </c>
      <c r="B10" s="5" t="n">
        <v>53</v>
      </c>
      <c r="C10" s="5" t="n">
        <v>42</v>
      </c>
      <c r="D10" s="5" t="n">
        <v>44</v>
      </c>
    </row>
    <row r="11" spans="1:4">
      <c r="A11" s="4" t="s">
        <v>933</v>
      </c>
    </row>
    <row r="12" spans="1:4">
      <c r="A12" s="3" t="s">
        <v>434</v>
      </c>
    </row>
    <row r="13" spans="1:4">
      <c r="A13" s="4" t="s">
        <v>136</v>
      </c>
      <c r="B13" s="6" t="n">
        <v>95</v>
      </c>
      <c r="C13" s="6" t="n">
        <v>92</v>
      </c>
      <c r="D13" s="6" t="n">
        <v>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69</v>
      </c>
    </row>
    <row r="2" spans="1:5">
      <c r="B2" s="2" t="s">
        <v>20</v>
      </c>
      <c r="C2" s="2" t="s">
        <v>76</v>
      </c>
      <c r="D2" s="2" t="s">
        <v>2</v>
      </c>
      <c r="E2" s="2" t="s">
        <v>21</v>
      </c>
    </row>
    <row r="3" spans="1:5">
      <c r="A3" s="3" t="s">
        <v>434</v>
      </c>
    </row>
    <row r="4" spans="1:5">
      <c r="A4" s="4" t="s">
        <v>935</v>
      </c>
      <c r="B4" s="6" t="n">
        <v>2180</v>
      </c>
      <c r="D4" s="6" t="n">
        <v>2348</v>
      </c>
      <c r="E4" s="6" t="n">
        <v>1724</v>
      </c>
    </row>
    <row r="5" spans="1:5">
      <c r="A5" s="4" t="s">
        <v>936</v>
      </c>
      <c r="B5" s="5" t="n">
        <v>389</v>
      </c>
      <c r="E5" s="6" t="n">
        <v>286</v>
      </c>
    </row>
    <row r="6" spans="1:5">
      <c r="A6" s="4" t="s">
        <v>937</v>
      </c>
      <c r="B6" s="5" t="n">
        <v>672</v>
      </c>
      <c r="C6" s="6" t="n">
        <v>48</v>
      </c>
    </row>
    <row r="7" spans="1:5">
      <c r="A7" s="4" t="s">
        <v>938</v>
      </c>
    </row>
    <row r="8" spans="1:5">
      <c r="A8" s="3" t="s">
        <v>434</v>
      </c>
    </row>
    <row r="9" spans="1:5">
      <c r="A9" s="4" t="s">
        <v>935</v>
      </c>
      <c r="B9" s="5" t="n">
        <v>33</v>
      </c>
    </row>
    <row r="10" spans="1:5">
      <c r="A10" s="4" t="s">
        <v>936</v>
      </c>
      <c r="B10" s="5" t="n">
        <v>9</v>
      </c>
    </row>
    <row r="11" spans="1:5">
      <c r="A11" s="4" t="s">
        <v>937</v>
      </c>
      <c r="B11" s="5" t="n">
        <v>17</v>
      </c>
    </row>
    <row r="12" spans="1:5">
      <c r="A12" s="4" t="s">
        <v>939</v>
      </c>
    </row>
    <row r="13" spans="1:5">
      <c r="A13" s="3" t="s">
        <v>434</v>
      </c>
    </row>
    <row r="14" spans="1:5">
      <c r="A14" s="4" t="s">
        <v>935</v>
      </c>
      <c r="B14" s="5" t="n">
        <v>178</v>
      </c>
    </row>
    <row r="15" spans="1:5">
      <c r="A15" s="4" t="s">
        <v>936</v>
      </c>
      <c r="B15" s="5" t="n">
        <v>49</v>
      </c>
    </row>
    <row r="16" spans="1:5">
      <c r="A16" s="4" t="s">
        <v>937</v>
      </c>
      <c r="B16" s="5" t="n">
        <v>129</v>
      </c>
    </row>
    <row r="17" spans="1:5">
      <c r="A17" s="4" t="s">
        <v>940</v>
      </c>
    </row>
    <row r="18" spans="1:5">
      <c r="A18" s="3" t="s">
        <v>434</v>
      </c>
    </row>
    <row r="19" spans="1:5">
      <c r="A19" s="4" t="s">
        <v>935</v>
      </c>
      <c r="B19" s="5" t="n">
        <v>40</v>
      </c>
    </row>
    <row r="20" spans="1:5">
      <c r="A20" s="4" t="s">
        <v>936</v>
      </c>
      <c r="B20" s="5" t="n">
        <v>7</v>
      </c>
    </row>
    <row r="21" spans="1:5">
      <c r="A21" s="4" t="s">
        <v>937</v>
      </c>
      <c r="B21" s="5" t="n">
        <v>33</v>
      </c>
    </row>
    <row r="22" spans="1:5">
      <c r="A22" s="4" t="s">
        <v>941</v>
      </c>
    </row>
    <row r="23" spans="1:5">
      <c r="A23" s="3" t="s">
        <v>434</v>
      </c>
    </row>
    <row r="24" spans="1:5">
      <c r="A24" s="4" t="s">
        <v>935</v>
      </c>
      <c r="B24" s="5" t="n">
        <v>54</v>
      </c>
    </row>
    <row r="25" spans="1:5">
      <c r="A25" s="4" t="s">
        <v>936</v>
      </c>
      <c r="B25" s="5" t="n">
        <v>16</v>
      </c>
    </row>
    <row r="26" spans="1:5">
      <c r="A26" s="4" t="s">
        <v>937</v>
      </c>
      <c r="B26" s="6" t="n">
        <v>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69</v>
      </c>
    </row>
    <row r="2" spans="1:4">
      <c r="B2" s="2" t="s">
        <v>20</v>
      </c>
      <c r="C2" s="2" t="s">
        <v>2</v>
      </c>
      <c r="D2" s="2" t="s">
        <v>21</v>
      </c>
    </row>
    <row r="3" spans="1:4">
      <c r="A3" s="3" t="s">
        <v>434</v>
      </c>
    </row>
    <row r="4" spans="1:4">
      <c r="A4" s="4" t="s">
        <v>943</v>
      </c>
      <c r="B4" s="6" t="n">
        <v>42</v>
      </c>
      <c r="C4" s="6" t="n">
        <v>51</v>
      </c>
      <c r="D4" s="6" t="n">
        <v>43</v>
      </c>
    </row>
    <row r="5" spans="1:4">
      <c r="A5" s="4" t="s">
        <v>938</v>
      </c>
    </row>
    <row r="6" spans="1:4">
      <c r="A6" s="3" t="s">
        <v>434</v>
      </c>
    </row>
    <row r="7" spans="1:4">
      <c r="A7" s="4" t="s">
        <v>943</v>
      </c>
      <c r="B7" s="6" t="n">
        <v>7</v>
      </c>
    </row>
    <row r="8" spans="1:4">
      <c r="A8" s="4" t="s">
        <v>944</v>
      </c>
    </row>
    <row r="9" spans="1:4">
      <c r="A9" s="3" t="s">
        <v>434</v>
      </c>
    </row>
    <row r="10" spans="1:4">
      <c r="A10" s="4" t="s">
        <v>945</v>
      </c>
      <c r="B10" s="4" t="s">
        <v>11</v>
      </c>
    </row>
    <row r="11" spans="1:4">
      <c r="A11" s="4" t="s">
        <v>946</v>
      </c>
    </row>
    <row r="12" spans="1:4">
      <c r="A12" s="3" t="s">
        <v>434</v>
      </c>
    </row>
    <row r="13" spans="1:4">
      <c r="A13" s="4" t="s">
        <v>945</v>
      </c>
      <c r="B13" s="4" t="s">
        <v>9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6:10:54Z</dcterms:created>
  <dcterms:modified xmlns:dcterms="http://purl.org/dc/terms/" xmlns:xsi="http://www.w3.org/2001/XMLSchema-instance" xsi:type="dcterms:W3CDTF">2017-11-27T16:10:54Z</dcterms:modified>
</cp:coreProperties>
</file>